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DEF"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CASH, CASH EQUIVALENTS AND REST" sheetId="13" state="visible" r:id="rId13"/>
    <sheet xmlns:r="http://schemas.openxmlformats.org/officeDocument/2006/relationships" name="ACCOUNTS RECEIVABLE, NET" sheetId="14" state="visible" r:id="rId14"/>
    <sheet xmlns:r="http://schemas.openxmlformats.org/officeDocument/2006/relationships" name="ASSETS HELD FOR SALE"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LONG-TERM PREPAYMENTS, DEPOSITS" sheetId="18" state="visible" r:id="rId18"/>
    <sheet xmlns:r="http://schemas.openxmlformats.org/officeDocument/2006/relationships" name="LAND USE RIGHTS, NET" sheetId="19" state="visible" r:id="rId19"/>
    <sheet xmlns:r="http://schemas.openxmlformats.org/officeDocument/2006/relationships" name="ACCRUED EXPENSES AND OTHER CURR" sheetId="20" state="visible" r:id="rId20"/>
    <sheet xmlns:r="http://schemas.openxmlformats.org/officeDocument/2006/relationships" name="LONG-TERM DEBT, NET" sheetId="21" state="visible" r:id="rId21"/>
    <sheet xmlns:r="http://schemas.openxmlformats.org/officeDocument/2006/relationships" name="LEASES" sheetId="22" state="visible" r:id="rId22"/>
    <sheet xmlns:r="http://schemas.openxmlformats.org/officeDocument/2006/relationships" name="FAIR VALUE MEASUREMENTS" sheetId="23" state="visible" r:id="rId23"/>
    <sheet xmlns:r="http://schemas.openxmlformats.org/officeDocument/2006/relationships" name="CAPITAL STRUCTURE"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EMPLOYEE BENEFIT PLANS" sheetId="27" state="visible" r:id="rId27"/>
    <sheet xmlns:r="http://schemas.openxmlformats.org/officeDocument/2006/relationships" name="DISTRIBUTION OF PROFITS" sheetId="28" state="visible" r:id="rId28"/>
    <sheet xmlns:r="http://schemas.openxmlformats.org/officeDocument/2006/relationships" name="DIVIDENDS" sheetId="29" state="visible" r:id="rId29"/>
    <sheet xmlns:r="http://schemas.openxmlformats.org/officeDocument/2006/relationships" name="REGULAR LICENSE, COOPERATION AG"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SEGMENT INFORMATION" sheetId="33" state="visible" r:id="rId33"/>
    <sheet xmlns:r="http://schemas.openxmlformats.org/officeDocument/2006/relationships" name="CHANGES IN SHAREHOLDINGS OF SUB" sheetId="34" state="visible" r:id="rId34"/>
    <sheet xmlns:r="http://schemas.openxmlformats.org/officeDocument/2006/relationships" name="SUBSEQUENT EVENTS" sheetId="35" state="visible" r:id="rId35"/>
    <sheet xmlns:r="http://schemas.openxmlformats.org/officeDocument/2006/relationships" name="ADDITIONAL INFORMATION - FINANC" sheetId="36" state="visible" r:id="rId36"/>
    <sheet xmlns:r="http://schemas.openxmlformats.org/officeDocument/2006/relationships" name="SCHEDULE 1 FINANCIAL INFORMATIO"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CASH, CASH EQUIVALENTS AND RE_2" sheetId="40" state="visible" r:id="rId40"/>
    <sheet xmlns:r="http://schemas.openxmlformats.org/officeDocument/2006/relationships" name="ACCOUNTS RECEIVABLE, NET (Table" sheetId="41" state="visible" r:id="rId41"/>
    <sheet xmlns:r="http://schemas.openxmlformats.org/officeDocument/2006/relationships" name="PROPERTY AND EQUIPMENT, NET (Ta" sheetId="42" state="visible" r:id="rId42"/>
    <sheet xmlns:r="http://schemas.openxmlformats.org/officeDocument/2006/relationships" name="GOODWILL AND INTANGIBLE ASSET_2" sheetId="43" state="visible" r:id="rId43"/>
    <sheet xmlns:r="http://schemas.openxmlformats.org/officeDocument/2006/relationships" name="LONG-TERM PREPAYMENTS, DEPOSI_2" sheetId="44" state="visible" r:id="rId44"/>
    <sheet xmlns:r="http://schemas.openxmlformats.org/officeDocument/2006/relationships" name="LAND USE RIGHTS, NET (Tables)" sheetId="45" state="visible" r:id="rId45"/>
    <sheet xmlns:r="http://schemas.openxmlformats.org/officeDocument/2006/relationships" name="ACCRUED EXPENSES AND OTHER CU_2" sheetId="46" state="visible" r:id="rId46"/>
    <sheet xmlns:r="http://schemas.openxmlformats.org/officeDocument/2006/relationships" name="LONG-TERM DEBT, NET (Tables)"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RELATED PARTY TRANSACTIONS (Tab" sheetId="51" state="visible" r:id="rId51"/>
    <sheet xmlns:r="http://schemas.openxmlformats.org/officeDocument/2006/relationships" name="SEGMENT INFORMATION (Tables)" sheetId="52" state="visible" r:id="rId52"/>
    <sheet xmlns:r="http://schemas.openxmlformats.org/officeDocument/2006/relationships" name="CHANGES IN SHAREHOLDINGS OF S_2" sheetId="53" state="visible" r:id="rId53"/>
    <sheet xmlns:r="http://schemas.openxmlformats.org/officeDocument/2006/relationships" name="ORGANIZATION AND BUSINESS - Add"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CASH, CASH EQUIVALENTS AND RE_3" sheetId="59" state="visible" r:id="rId59"/>
    <sheet xmlns:r="http://schemas.openxmlformats.org/officeDocument/2006/relationships" name="CASH, CASH EQUIVALENTS AND RE_4" sheetId="60" state="visible" r:id="rId60"/>
    <sheet xmlns:r="http://schemas.openxmlformats.org/officeDocument/2006/relationships" name="ACCOUNTS RECEIVABLE, NET - Comp" sheetId="61" state="visible" r:id="rId61"/>
    <sheet xmlns:r="http://schemas.openxmlformats.org/officeDocument/2006/relationships" name="ACCOUNTS RECEIVABLE, NET - Co_2" sheetId="62" state="visible" r:id="rId62"/>
    <sheet xmlns:r="http://schemas.openxmlformats.org/officeDocument/2006/relationships" name="ACCOUNTS RECEIVABLE, NET - Move" sheetId="63" state="visible" r:id="rId63"/>
    <sheet xmlns:r="http://schemas.openxmlformats.org/officeDocument/2006/relationships" name="ACCOUNTS RECEIVABLE, NET - Addi" sheetId="64" state="visible" r:id="rId64"/>
    <sheet xmlns:r="http://schemas.openxmlformats.org/officeDocument/2006/relationships" name="ASSETS HELD FOR SALE - Addition" sheetId="65" state="visible" r:id="rId65"/>
    <sheet xmlns:r="http://schemas.openxmlformats.org/officeDocument/2006/relationships" name="PROPERTY AND EQUIPMENT, NET - C" sheetId="66" state="visible" r:id="rId66"/>
    <sheet xmlns:r="http://schemas.openxmlformats.org/officeDocument/2006/relationships" name="PROPERTY AND EQUIPMENT, NET - A"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LONG-TERM PREPAYMENTS, DEPOSI_3" sheetId="71" state="visible" r:id="rId71"/>
    <sheet xmlns:r="http://schemas.openxmlformats.org/officeDocument/2006/relationships" name="LONG-TERM PREPAYMENTS, DEPOSI_4" sheetId="72" state="visible" r:id="rId72"/>
    <sheet xmlns:r="http://schemas.openxmlformats.org/officeDocument/2006/relationships" name="LAND USE RIGHTS, NET - Schedule"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LONG-TERM DEBT, NET - Summary o" sheetId="76" state="visible" r:id="rId76"/>
    <sheet xmlns:r="http://schemas.openxmlformats.org/officeDocument/2006/relationships" name="LONG-TERM DEBT, NET - Summary_2" sheetId="77" state="visible" r:id="rId77"/>
    <sheet xmlns:r="http://schemas.openxmlformats.org/officeDocument/2006/relationships" name="LONG-TERM DEBT, NET (MRF Senior" sheetId="78" state="visible" r:id="rId78"/>
    <sheet xmlns:r="http://schemas.openxmlformats.org/officeDocument/2006/relationships" name="LONG-TERM DEBT, NET (MRM Credit" sheetId="79" state="visible" r:id="rId79"/>
    <sheet xmlns:r="http://schemas.openxmlformats.org/officeDocument/2006/relationships" name="LONG-TERM DEBT, NET (MN1 Revolv" sheetId="80" state="visible" r:id="rId80"/>
    <sheet xmlns:r="http://schemas.openxmlformats.org/officeDocument/2006/relationships" name="LONG-TERM DEBT, NET (SCF Senior" sheetId="81" state="visible" r:id="rId81"/>
    <sheet xmlns:r="http://schemas.openxmlformats.org/officeDocument/2006/relationships" name="LONG-TERM DEBT, NET (SCC Senior" sheetId="82" state="visible" r:id="rId82"/>
    <sheet xmlns:r="http://schemas.openxmlformats.org/officeDocument/2006/relationships" name="LONG-TERM DEBT, NET (SCC Credit" sheetId="83" state="visible" r:id="rId83"/>
    <sheet xmlns:r="http://schemas.openxmlformats.org/officeDocument/2006/relationships" name="LONG-TERM DEBT, NET (MRP Credit" sheetId="84" state="visible" r:id="rId84"/>
    <sheet xmlns:r="http://schemas.openxmlformats.org/officeDocument/2006/relationships" name="LONG-TERM DEBT, NET - Scheduled" sheetId="85" state="visible" r:id="rId85"/>
    <sheet xmlns:r="http://schemas.openxmlformats.org/officeDocument/2006/relationships" name="LEASES - Schedule Of Components" sheetId="86" state="visible" r:id="rId86"/>
    <sheet xmlns:r="http://schemas.openxmlformats.org/officeDocument/2006/relationships" name="LEASES - Disclosure of Other In" sheetId="87" state="visible" r:id="rId87"/>
    <sheet xmlns:r="http://schemas.openxmlformats.org/officeDocument/2006/relationships" name="LEASES - Schedule Of Maturities" sheetId="88" state="visible" r:id="rId88"/>
    <sheet xmlns:r="http://schemas.openxmlformats.org/officeDocument/2006/relationships" name="LEASES - Summary of Future Mini" sheetId="89" state="visible" r:id="rId89"/>
    <sheet xmlns:r="http://schemas.openxmlformats.org/officeDocument/2006/relationships" name="LEASES - Additional Information" sheetId="90" state="visible" r:id="rId90"/>
    <sheet xmlns:r="http://schemas.openxmlformats.org/officeDocument/2006/relationships" name="FAIR VALUE MEASUREMENTS - Addit" sheetId="91" state="visible" r:id="rId91"/>
    <sheet xmlns:r="http://schemas.openxmlformats.org/officeDocument/2006/relationships" name="CAPITAL STRUCTURE - Shares Issu" sheetId="92" state="visible" r:id="rId92"/>
    <sheet xmlns:r="http://schemas.openxmlformats.org/officeDocument/2006/relationships" name="CAPITAL STRUCTURE - Shares Repu" sheetId="93" state="visible" r:id="rId93"/>
    <sheet xmlns:r="http://schemas.openxmlformats.org/officeDocument/2006/relationships" name="INCOME TAXES - Summary of Loss " sheetId="94" state="visible" r:id="rId94"/>
    <sheet xmlns:r="http://schemas.openxmlformats.org/officeDocument/2006/relationships" name="INCOME TAXES - Summary of Incom" sheetId="95" state="visible" r:id="rId95"/>
    <sheet xmlns:r="http://schemas.openxmlformats.org/officeDocument/2006/relationships" name="INCOME TAXES - Schedule of Reco" sheetId="96" state="visible" r:id="rId96"/>
    <sheet xmlns:r="http://schemas.openxmlformats.org/officeDocument/2006/relationships" name="INCOME TAXES - Additional Infor" sheetId="97" state="visible" r:id="rId97"/>
    <sheet xmlns:r="http://schemas.openxmlformats.org/officeDocument/2006/relationships" name="INCOME TAXES - Schedule of Net " sheetId="98" state="visible" r:id="rId98"/>
    <sheet xmlns:r="http://schemas.openxmlformats.org/officeDocument/2006/relationships" name="INCOME TAXES - Schedule of Unre" sheetId="99" state="visible" r:id="rId99"/>
    <sheet xmlns:r="http://schemas.openxmlformats.org/officeDocument/2006/relationships" name="SHARE-BASED COMPENSATION - Addi" sheetId="100" state="visible" r:id="rId100"/>
    <sheet xmlns:r="http://schemas.openxmlformats.org/officeDocument/2006/relationships" name="SHARE-BASED COMPENSATION - Summ" sheetId="101" state="visible" r:id="rId101"/>
    <sheet xmlns:r="http://schemas.openxmlformats.org/officeDocument/2006/relationships" name="SHARE-BASED COMPENSATION - Info" sheetId="102" state="visible" r:id="rId102"/>
    <sheet xmlns:r="http://schemas.openxmlformats.org/officeDocument/2006/relationships" name="SHARE-BASED COMPENSATION - Su_2" sheetId="103" state="visible" r:id="rId103"/>
    <sheet xmlns:r="http://schemas.openxmlformats.org/officeDocument/2006/relationships" name="SHARE-BASED COMPENSATION - In_2" sheetId="104" state="visible" r:id="rId104"/>
    <sheet xmlns:r="http://schemas.openxmlformats.org/officeDocument/2006/relationships" name="SHARE-BASED COMPENSATION - Su_3" sheetId="105" state="visible" r:id="rId105"/>
    <sheet xmlns:r="http://schemas.openxmlformats.org/officeDocument/2006/relationships" name="SHARE-BASED COMPENSATION - Impa" sheetId="106" state="visible" r:id="rId106"/>
    <sheet xmlns:r="http://schemas.openxmlformats.org/officeDocument/2006/relationships" name="EMPLOYEE BENEFIT PLANS - Additi" sheetId="107" state="visible" r:id="rId107"/>
    <sheet xmlns:r="http://schemas.openxmlformats.org/officeDocument/2006/relationships" name="DISTRIBUTION OF PROFITS - Addit" sheetId="108" state="visible" r:id="rId108"/>
    <sheet xmlns:r="http://schemas.openxmlformats.org/officeDocument/2006/relationships" name="DIVIDENDS - Additional Informat" sheetId="109" state="visible" r:id="rId109"/>
    <sheet xmlns:r="http://schemas.openxmlformats.org/officeDocument/2006/relationships" name="REGULAR LICENSE, COOPERATION _2"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COMMITMENTS AND CONTINGENCIES_5" sheetId="115" state="visible" r:id="rId115"/>
    <sheet xmlns:r="http://schemas.openxmlformats.org/officeDocument/2006/relationships" name="COMMITMENTS AND CONTINGENCIES_6" sheetId="116" state="visible" r:id="rId116"/>
    <sheet xmlns:r="http://schemas.openxmlformats.org/officeDocument/2006/relationships" name="RELATED PARTY TRANSACTIONS - Sc" sheetId="117" state="visible" r:id="rId117"/>
    <sheet xmlns:r="http://schemas.openxmlformats.org/officeDocument/2006/relationships" name="RELATED PARTY TRANSACTIONS - Ad" sheetId="118" state="visible" r:id="rId118"/>
    <sheet xmlns:r="http://schemas.openxmlformats.org/officeDocument/2006/relationships" name="RELATED PARTY TRANSACTIONS - Su" sheetId="119" state="visible" r:id="rId119"/>
    <sheet xmlns:r="http://schemas.openxmlformats.org/officeDocument/2006/relationships" name="RELATED PARTY TRANSACTIONS - _2" sheetId="120" state="visible" r:id="rId120"/>
    <sheet xmlns:r="http://schemas.openxmlformats.org/officeDocument/2006/relationships" name="SEGMENT INFORMATION - Additiona" sheetId="121" state="visible" r:id="rId121"/>
    <sheet xmlns:r="http://schemas.openxmlformats.org/officeDocument/2006/relationships" name="SEGMENT INFORMATION - Total Ass" sheetId="122" state="visible" r:id="rId122"/>
    <sheet xmlns:r="http://schemas.openxmlformats.org/officeDocument/2006/relationships" name="SEGMENT INFORMATION - Capital E" sheetId="123" state="visible" r:id="rId123"/>
    <sheet xmlns:r="http://schemas.openxmlformats.org/officeDocument/2006/relationships" name="SEGMENT INFORMATION - Results o" sheetId="124" state="visible" r:id="rId124"/>
    <sheet xmlns:r="http://schemas.openxmlformats.org/officeDocument/2006/relationships" name="SEGMENT INFORMATION - Reconcili" sheetId="125" state="visible" r:id="rId125"/>
    <sheet xmlns:r="http://schemas.openxmlformats.org/officeDocument/2006/relationships" name="SEGMENT INFORMATION - Long-Live" sheetId="126" state="visible" r:id="rId126"/>
    <sheet xmlns:r="http://schemas.openxmlformats.org/officeDocument/2006/relationships" name="SEGMENT INFORMATION - Operating" sheetId="127" state="visible" r:id="rId127"/>
    <sheet xmlns:r="http://schemas.openxmlformats.org/officeDocument/2006/relationships" name="CHANGES IN SHAREHOLDINGS OF S_3" sheetId="128" state="visible" r:id="rId128"/>
    <sheet xmlns:r="http://schemas.openxmlformats.org/officeDocument/2006/relationships" name="CHANGES IN SHAREHOLDINGS OF S_4" sheetId="129" state="visible" r:id="rId129"/>
    <sheet xmlns:r="http://schemas.openxmlformats.org/officeDocument/2006/relationships" name="SUBSEQUENT EVENTS - Additional " sheetId="130" state="visible" r:id="rId130"/>
    <sheet xmlns:r="http://schemas.openxmlformats.org/officeDocument/2006/relationships" name="ADDITIONAL INFORMATION - FINA_2" sheetId="131" state="visible" r:id="rId131"/>
    <sheet xmlns:r="http://schemas.openxmlformats.org/officeDocument/2006/relationships" name="ADDITIONAL INFORMATION - FINA_3" sheetId="132" state="visible" r:id="rId132"/>
    <sheet xmlns:r="http://schemas.openxmlformats.org/officeDocument/2006/relationships" name="ADDITIONAL INFORMATION - FINA_4" sheetId="133" state="visible" r:id="rId133"/>
    <sheet xmlns:r="http://schemas.openxmlformats.org/officeDocument/2006/relationships" name="ADDITIONAL INFORMATION - FINA_5" sheetId="134" state="visible" r:id="rId134"/>
    <sheet xmlns:r="http://schemas.openxmlformats.org/officeDocument/2006/relationships" name="ADDITIONAL INFORMATION - FINA_6" sheetId="135" state="visible" r:id="rId135"/>
    <sheet xmlns:r="http://schemas.openxmlformats.org/officeDocument/2006/relationships" name="ADDITIONAL INFORMATION - FINA_7" sheetId="136" state="visible" r:id="rId13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_);_(&quot;$ &quot;(#,##0.000)"/>
    <numFmt numFmtId="167" formatCode="#,##0.00%_);(#,##0.00%)"/>
    <numFmt numFmtId="168" formatCode="_(&quot;¥ &quot;#,##0_);_(&quot;¥ &quot;(#,##0)"/>
    <numFmt numFmtId="169" formatCode="#,##0.0_);(#,##0.0)"/>
    <numFmt numFmtId="170" formatCode="#,##0%_);(#,##0%)"/>
    <numFmt numFmtId="171" formatCode="_(&quot;€ &quot;#,##0_);_(&quot;€ &quot;(#,##0)"/>
    <numFmt numFmtId="172" formatCode="_(&quot;රු &quot;#,##0_);_(&quot;රු &quot;(#,##0)"/>
    <numFmt numFmtId="173" formatCode="#,##0.000%_);(#,##0.000%)"/>
    <numFmt numFmtId="174" formatCode="_(&quot;₱ &quot;#,##0_);_(&quot;₱ &quot;(#,##0)"/>
    <numFmt numFmtId="175" formatCode="_(&quot;$ &quot;#,##0.0000_);_(&quot;$ &quot;(#,##0.0000)"/>
    <numFmt numFmtId="176" formatCode="#,##0.000_);(#,##0.000)"/>
    <numFmt numFmtId="17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67"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Trading Symbol</t>
        </is>
      </c>
      <c r="B9" s="4" t="inlineStr">
        <is>
          <t>MLCO</t>
        </is>
      </c>
    </row>
    <row r="10">
      <c r="A10" s="4" t="inlineStr">
        <is>
          <t>Entity Registrant Name</t>
        </is>
      </c>
      <c r="B10" s="4" t="inlineStr">
        <is>
          <t>MELCO RESORTS &amp; ENTERTAINMENT LIMITED</t>
        </is>
      </c>
    </row>
    <row r="11">
      <c r="A11" s="4" t="inlineStr">
        <is>
          <t>Entity Voluntary Filers</t>
        </is>
      </c>
      <c r="B11" s="4" t="inlineStr">
        <is>
          <t>No</t>
        </is>
      </c>
    </row>
    <row r="12">
      <c r="A12" s="4" t="inlineStr">
        <is>
          <t>Entity Central Index Key</t>
        </is>
      </c>
      <c r="B12" s="4" t="inlineStr">
        <is>
          <t>0001381640</t>
        </is>
      </c>
    </row>
    <row r="13">
      <c r="A13" s="4" t="inlineStr">
        <is>
          <t>Entity File Number</t>
        </is>
      </c>
      <c r="B13" s="4" t="inlineStr">
        <is>
          <t>001-33178</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Common Stock, Shares Outstanding</t>
        </is>
      </c>
      <c r="B20" s="5" t="n">
        <v>1276540382</v>
      </c>
    </row>
    <row r="21">
      <c r="A21" s="4" t="inlineStr">
        <is>
          <t>Entity Interactive Data Current</t>
        </is>
      </c>
      <c r="B21" s="4" t="inlineStr">
        <is>
          <t>Yes</t>
        </is>
      </c>
    </row>
    <row r="22">
      <c r="A22" s="4" t="inlineStr">
        <is>
          <t>Entity Incorporation, State or Country Code</t>
        </is>
      </c>
      <c r="B22" s="4" t="inlineStr">
        <is>
          <t>E9</t>
        </is>
      </c>
    </row>
    <row r="23">
      <c r="A23" s="4" t="inlineStr">
        <is>
          <t>Entity Address, Address Line One</t>
        </is>
      </c>
      <c r="B23" s="4" t="inlineStr">
        <is>
          <t>71 Robinson Road #04-03</t>
        </is>
      </c>
    </row>
    <row r="24">
      <c r="A24" s="4" t="inlineStr">
        <is>
          <t>Entity Address, City or Town</t>
        </is>
      </c>
      <c r="B24" s="4" t="inlineStr">
        <is>
          <t>Singapore</t>
        </is>
      </c>
    </row>
    <row r="25">
      <c r="A25" s="4" t="inlineStr">
        <is>
          <t>Entity Address, Country</t>
        </is>
      </c>
      <c r="B25" s="4" t="inlineStr">
        <is>
          <t>SG</t>
        </is>
      </c>
    </row>
    <row r="26">
      <c r="A26" s="4" t="inlineStr">
        <is>
          <t>Entity Address, Postal Zip Code</t>
        </is>
      </c>
      <c r="B26" s="4" t="inlineStr">
        <is>
          <t>068895</t>
        </is>
      </c>
    </row>
    <row r="27">
      <c r="A27" s="4" t="inlineStr">
        <is>
          <t>Document Registration Statement</t>
        </is>
      </c>
      <c r="B27" s="4" t="inlineStr">
        <is>
          <t>false</t>
        </is>
      </c>
    </row>
    <row r="28">
      <c r="A28" s="4" t="inlineStr">
        <is>
          <t>ICFR Auditor Attestation Flag</t>
        </is>
      </c>
      <c r="B28" s="4" t="inlineStr">
        <is>
          <t>true</t>
        </is>
      </c>
    </row>
    <row r="29">
      <c r="A29" s="4" t="inlineStr">
        <is>
          <t>Document Annual Report</t>
        </is>
      </c>
      <c r="B29" s="4" t="inlineStr">
        <is>
          <t>true</t>
        </is>
      </c>
    </row>
    <row r="30">
      <c r="A30" s="4" t="inlineStr">
        <is>
          <t>Document Transition Report</t>
        </is>
      </c>
      <c r="B30" s="4" t="inlineStr">
        <is>
          <t>false</t>
        </is>
      </c>
    </row>
    <row r="31">
      <c r="A31" s="4" t="inlineStr">
        <is>
          <t>Document Shell Company Report</t>
        </is>
      </c>
      <c r="B31" s="4" t="inlineStr">
        <is>
          <t>false</t>
        </is>
      </c>
    </row>
    <row r="32">
      <c r="A32" s="4" t="inlineStr">
        <is>
          <t>Document Accounting Standard</t>
        </is>
      </c>
      <c r="B32" s="4" t="inlineStr">
        <is>
          <t>U.S. GAAP</t>
        </is>
      </c>
    </row>
    <row r="33">
      <c r="A33" s="4" t="inlineStr">
        <is>
          <t>Title of 12(b) Security</t>
        </is>
      </c>
      <c r="B33" s="4" t="inlineStr">
        <is>
          <t>American depositary shares each representing three ordinary shares</t>
        </is>
      </c>
    </row>
    <row r="34">
      <c r="A34" s="4" t="inlineStr">
        <is>
          <t>Security Exchange Name</t>
        </is>
      </c>
      <c r="B34" s="4" t="inlineStr">
        <is>
          <t>NASDAQ</t>
        </is>
      </c>
    </row>
    <row r="35">
      <c r="A35" s="4" t="inlineStr">
        <is>
          <t>Security Reporting Obligation</t>
        </is>
      </c>
      <c r="B35" s="4" t="inlineStr">
        <is>
          <t>15(d)</t>
        </is>
      </c>
    </row>
    <row r="36">
      <c r="A36" s="4" t="inlineStr">
        <is>
          <t>Auditor Name</t>
        </is>
      </c>
      <c r="B36" s="4" t="inlineStr">
        <is>
          <t>Deloitte &amp; Touche LLP</t>
        </is>
      </c>
    </row>
    <row r="37">
      <c r="A37" s="4" t="inlineStr">
        <is>
          <t>Auditor Firm ID</t>
        </is>
      </c>
      <c r="B37" s="4" t="inlineStr">
        <is>
          <t>1046</t>
        </is>
      </c>
    </row>
    <row r="38">
      <c r="A38" s="4" t="inlineStr">
        <is>
          <t>Auditor Location</t>
        </is>
      </c>
      <c r="B38" s="4" t="inlineStr">
        <is>
          <t>Singapore</t>
        </is>
      </c>
    </row>
    <row r="39">
      <c r="A39" s="4" t="inlineStr">
        <is>
          <t>Document Financial Statement Error Correction [Flag]</t>
        </is>
      </c>
      <c r="B39" s="4" t="inlineStr">
        <is>
          <t>false</t>
        </is>
      </c>
    </row>
    <row r="40">
      <c r="A40" s="4" t="inlineStr">
        <is>
          <t>Other Address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38th Floor, The Centrium, 60 Wyndham Street</t>
        </is>
      </c>
    </row>
    <row r="43">
      <c r="A43" s="4" t="inlineStr">
        <is>
          <t>Entity Address, City or Town</t>
        </is>
      </c>
      <c r="B43" s="4" t="inlineStr">
        <is>
          <t>Central</t>
        </is>
      </c>
    </row>
    <row r="44">
      <c r="A44" s="4" t="inlineStr">
        <is>
          <t>Entity Address, Country</t>
        </is>
      </c>
      <c r="B44" s="4" t="inlineStr">
        <is>
          <t>HK</t>
        </is>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Contact Personnel Name</t>
        </is>
      </c>
      <c r="B47" s="4" t="inlineStr">
        <is>
          <t>Amy Kuzdowicz, Senior Vice President, Chief Accounting Officer</t>
        </is>
      </c>
    </row>
    <row r="48">
      <c r="A48" s="4" t="inlineStr">
        <is>
          <t>Entity Address, Address Line One</t>
        </is>
      </c>
      <c r="B48" s="4" t="inlineStr">
        <is>
          <t>71 Robinson Road #04-03</t>
        </is>
      </c>
    </row>
    <row r="49">
      <c r="A49" s="4" t="inlineStr">
        <is>
          <t>Entity Address, City or Town</t>
        </is>
      </c>
      <c r="B49" s="4" t="inlineStr">
        <is>
          <t>Singapore</t>
        </is>
      </c>
    </row>
    <row r="50">
      <c r="A50" s="4" t="inlineStr">
        <is>
          <t>Entity Address, Country</t>
        </is>
      </c>
      <c r="B50" s="4" t="inlineStr">
        <is>
          <t>SG</t>
        </is>
      </c>
    </row>
    <row r="51">
      <c r="A51" s="4" t="inlineStr">
        <is>
          <t>Entity Address, Postal Zip Code</t>
        </is>
      </c>
      <c r="B51" s="4" t="inlineStr">
        <is>
          <t>068895</t>
        </is>
      </c>
    </row>
    <row r="52">
      <c r="A52" s="4" t="inlineStr">
        <is>
          <t>City Area Code</t>
        </is>
      </c>
      <c r="B52" s="4" t="inlineStr">
        <is>
          <t>+65</t>
        </is>
      </c>
    </row>
    <row r="53">
      <c r="A53" s="4" t="inlineStr">
        <is>
          <t>Local Phone Number</t>
        </is>
      </c>
      <c r="B53" s="4" t="inlineStr">
        <is>
          <t>8488 9770</t>
        </is>
      </c>
    </row>
    <row r="54">
      <c r="A54" s="4" t="inlineStr">
        <is>
          <t>Phone Fax Number Description</t>
        </is>
      </c>
      <c r="B54" s="4" t="inlineStr">
        <is>
          <t>852 2537 36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Our cybersecurity risk management program is designed, executed, and assessed based on the principles of internationally recognized frameworks and standards, including ISO27001, the National Institute of Standards and Technology Cybersecurity Framework (“NIST CSF”) and the Payment Card Industry Data Security Standard (“PCI-DSS”). Our program has been certified against ISO27001 since 2009. Our cybersecurity risk management program is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n information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information security controls;
• cybersecurity awareness training of our directors, senior management, employees and incident response personnel;
• a cybersecurity incident response plan that includes procedures for responding to cybersecurity incidents; and
• a third-party risk management process for service providers, suppliers, and vendors, including oversight and identification of cybersecurity risk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Item 3. Key Information — D. Risk Factors — Risks Relating to Our Business and Operations — Information technology and other systems that we depend on are subject to cybersecurity risks, including disruptions to systems and operations, misappropriation of customer information, other breaches of information security or other cybercrimes, as well as regulatory and other risks” and “— Failure to protect the integrity and security of company staff, supplier and customer information and comply with cybersecurity, data privacy, data protection or any other laws and regulations related to data may materially and adversely affect our business, financial condition and results of operation, and/or result in damage to reputation and/or subject us to fines, penalties, lawsuits, restrictions on our use or transfer of data and other risk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risk management program is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n information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information security controls;
• cybersecurity awareness training of our directors, senior management, employees and incident response personnel;
• a cybersecurity incident response plan that includes procedures for responding to cybersecurity incidents; and
• a third-party risk management process for service providers, suppliers, and vendors, including oversight and identification of cybersecurity risk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t>
        </is>
      </c>
    </row>
    <row r="11">
      <c r="A11" s="4" t="inlineStr">
        <is>
          <t>Cybersecurity Risk Board of Directors Oversight [Text Block]</t>
        </is>
      </c>
      <c r="B11" s="4" t="inlineStr">
        <is>
          <t xml:space="preserve"> Cybersecurity Governance Our board considers cybersecurity risk as part of its risk oversight function and has delegated to the audit and risk committee oversight of cybersecurity and other information technology risks. The audit and risk committee oversees management’s implementation of our cybersecurity risk management program. The audit and risk committee receives regular reports from management on our cybersecurity risks. In addition, management updates the audit and risk committee, as necessary, regarding any material cybersecurity incidents, as well as any incidents with lesser impact potential. The audit and risk committee reports to the full board regarding its activities, including those related to cybersecurity. Board members receive presentations on cybersecurity topics from our chief information security officer and external experts as part of the board’s continuing education on topics that impact public companies. Our cybersecurity risk management team, including our chief information security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ybersecurity risk management team’s experience includes previous work experience in senior cybersecurity and risk management roles in various industries including financial services and technology. Our cybersecurity risk management team also holds multiple security credentials such as Certified Information Systems Auditor, Certified Information Systems Security Professional, Certified Information Security Manager, ISO Lead Auditor Practitioner, and Certified in Risk and Systems Information Control certifications as well as various technology certifications. The team also engages leading cybersecurity and forensic incident response external service providers to provide extensive capability to run, review, challenge and advise on operational enhancements, and provide incident response capability during an incident, as required. Our cybersecurity risk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t>
        </is>
      </c>
    </row>
    <row r="12">
      <c r="A12" s="4" t="inlineStr">
        <is>
          <t>Cybersecurity Risk Board Committee or Subcommittee Responsible for Oversight [Text Block]</t>
        </is>
      </c>
      <c r="B12" s="4" t="inlineStr">
        <is>
          <t xml:space="preserve">Our board considers cybersecurity risk as part of its risk oversight function and has delegated to the audit and risk committee oversight of cybersecurity and other information technology risks. The audit and risk committee oversees management’s implementation of our cybersecurity risk management program. The audit and risk committee receives regular reports from management on our cybersecurity risks. In addition, management updates the audit and risk committee, as necessary, regarding any material cybersecurity incidents, as well as any incidents with lesser impact potential. </t>
        </is>
      </c>
    </row>
    <row r="13">
      <c r="A13" s="4" t="inlineStr">
        <is>
          <t>Cybersecurity Risk Process for Informing Board Committee or Subcommittee Responsible for Oversight [Text Block]</t>
        </is>
      </c>
      <c r="B13" s="4" t="inlineStr">
        <is>
          <t>The audit and risk committee receives regular reports from management on our cybersecurity risks. In addition, management updates the audit and risk committee, as necessary, regarding any material cybersecurity incidents, as well as any incidents with lesser impact potential. The audit and risk committee reports to the full board regarding its activities, including those related to cybersecurity. Board members receive presentations on cybersecurity topics from our chief information security officer and external experts as part of the board’s continuing education on topics that impact public companies.</t>
        </is>
      </c>
    </row>
    <row r="14">
      <c r="A14" s="4" t="inlineStr">
        <is>
          <t>Cybersecurity Risk Role of Management [Text Block]</t>
        </is>
      </c>
      <c r="B14" s="4" t="inlineStr">
        <is>
          <t xml:space="preserve">Our cybersecurity risk management team, including our chief information security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ybersecurity risk management team’s experience includes previous work experience in senior cybersecurity and risk management roles in various industries including financial services and technology. Our cybersecurity risk management team also holds multiple security credentials such as Certified Information Systems Auditor, Certified Information Systems Security Professional, Certified Information Security Manager, ISO Lead Auditor Practitioner, and Certified in Risk and Systems Information Control certifications as well as various technology certifications. The team also engages leading cybersecurity and forensic incident response external service providers to provide extensive capability to run, review, challenge and advise on operational enhancements, and provide incident response capability during an incident, as required. Our cybersecurity risk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ybersecurity risk management team, including our chief information security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t>
        </is>
      </c>
    </row>
    <row r="17">
      <c r="A17" s="4" t="inlineStr">
        <is>
          <t>Cybersecurity Risk Management Expertise of Management Responsible [Text Block]</t>
        </is>
      </c>
      <c r="B17" s="4" t="inlineStr">
        <is>
          <t>Our cybersecurity risk management team’s experience includes previous work experience in senior cybersecurity and risk management roles in various industries including financial services and technology. Our cybersecurity risk management team also holds multiple security credentials such as Certified Information Systems Auditor, Certified Information Systems Security Professional, Certified Information Security Manager, ISO Lead Auditor Practitioner, and Certified in Risk and Systems Information Control certifications as well as various technology certifications.</t>
        </is>
      </c>
    </row>
    <row r="18">
      <c r="A18" s="4" t="inlineStr">
        <is>
          <t>Cybersecurity Risk Process for Informing Management or Committees Responsible [Text Block]</t>
        </is>
      </c>
      <c r="B18" s="4" t="inlineStr">
        <is>
          <t>Our cybersecurity risk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HARE-BASED COMPENSATION - Additional Information (Detail) - USD ($) $ / shares in Units, $ in Thousands</t>
        </is>
      </c>
      <c r="H1" s="2" t="inlineStr">
        <is>
          <t>12 Months Ended</t>
        </is>
      </c>
    </row>
    <row r="2">
      <c r="B2" s="2" t="inlineStr">
        <is>
          <t>Dec. 31, 2024</t>
        </is>
      </c>
      <c r="C2" s="2" t="inlineStr">
        <is>
          <t>Apr. 05, 2023</t>
        </is>
      </c>
      <c r="D2" s="2" t="inlineStr">
        <is>
          <t>Apr. 15, 2022</t>
        </is>
      </c>
      <c r="E2" s="2" t="inlineStr">
        <is>
          <t>Apr. 06, 2022</t>
        </is>
      </c>
      <c r="F2" s="2" t="inlineStr">
        <is>
          <t>Mar. 15, 2022</t>
        </is>
      </c>
      <c r="G2" s="2" t="inlineStr">
        <is>
          <t>Jul. 07, 2021</t>
        </is>
      </c>
      <c r="H2" s="2" t="inlineStr">
        <is>
          <t>Dec. 31, 2024</t>
        </is>
      </c>
      <c r="I2" s="2" t="inlineStr">
        <is>
          <t>Dec. 31, 2023</t>
        </is>
      </c>
      <c r="J2" s="2" t="inlineStr">
        <is>
          <t>Dec. 31, 2022</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s including the capitalized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503</v>
      </c>
      <c r="I4" s="6" t="n">
        <v>36435</v>
      </c>
      <c r="J4" s="6" t="n">
        <v>74491</v>
      </c>
      <c r="K4" s="4" t="inlineStr">
        <is>
          <t xml:space="preserve"> </t>
        </is>
      </c>
    </row>
    <row r="5">
      <c r="A5" s="4" t="inlineStr">
        <is>
          <t>Share-based compensation expenses capitalized in 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35</v>
      </c>
      <c r="I5" s="5" t="n">
        <v>962</v>
      </c>
      <c r="J5" s="5" t="n">
        <v>2682</v>
      </c>
      <c r="K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368</v>
      </c>
      <c r="I6" s="5" t="n">
        <v>35473</v>
      </c>
      <c r="J6" s="5" t="n">
        <v>71809</v>
      </c>
      <c r="K6" s="4" t="inlineStr">
        <is>
          <t xml:space="preserve"> </t>
        </is>
      </c>
    </row>
    <row r="7">
      <c r="A7" s="4" t="inlineStr">
        <is>
          <t>Reimbursement from an affiliated company for restricted shares granted to its 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9</v>
      </c>
      <c r="K7" s="4" t="inlineStr">
        <is>
          <t xml:space="preserve"> </t>
        </is>
      </c>
    </row>
    <row r="8">
      <c r="A8" s="4" t="inlineStr">
        <is>
          <t>Melco International Option Exchang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mental share-based compensation expense</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1 Share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he period which the maximum aggregate number of ordinary shares that can b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c r="J13" s="4" t="inlineStr">
        <is>
          <t xml:space="preserve"> </t>
        </is>
      </c>
      <c r="K13" s="4" t="inlineStr">
        <is>
          <t xml:space="preserve"> </t>
        </is>
      </c>
    </row>
    <row r="14">
      <c r="A14" s="4" t="inlineStr">
        <is>
          <t>Maximum aggregate number of ordinary shares that can be issued</t>
        </is>
      </c>
      <c r="B14" s="5" t="n">
        <v>100000000</v>
      </c>
      <c r="C14" s="4" t="inlineStr">
        <is>
          <t xml:space="preserve"> </t>
        </is>
      </c>
      <c r="D14" s="4" t="inlineStr">
        <is>
          <t xml:space="preserve"> </t>
        </is>
      </c>
      <c r="E14" s="4" t="inlineStr">
        <is>
          <t xml:space="preserve"> </t>
        </is>
      </c>
      <c r="F14" s="4" t="inlineStr">
        <is>
          <t xml:space="preserve"> </t>
        </is>
      </c>
      <c r="G14" s="4" t="inlineStr">
        <is>
          <t xml:space="preserve"> </t>
        </is>
      </c>
      <c r="H14" s="5" t="n">
        <v>100000000</v>
      </c>
      <c r="I14" s="4" t="inlineStr">
        <is>
          <t xml:space="preserve"> </t>
        </is>
      </c>
      <c r="J14" s="4" t="inlineStr">
        <is>
          <t xml:space="preserve"> </t>
        </is>
      </c>
      <c r="K14" s="4" t="inlineStr">
        <is>
          <t xml:space="preserve"> </t>
        </is>
      </c>
    </row>
    <row r="15">
      <c r="A15" s="4" t="inlineStr">
        <is>
          <t>The maximum percentage of issued share capital that can be issued for the share based awards plan upon shareholders' approv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0.1</v>
      </c>
      <c r="I15" s="4" t="inlineStr">
        <is>
          <t xml:space="preserve"> </t>
        </is>
      </c>
      <c r="J15" s="4" t="inlineStr">
        <is>
          <t xml:space="preserve"> </t>
        </is>
      </c>
      <c r="K15" s="4" t="inlineStr">
        <is>
          <t xml:space="preserve"> </t>
        </is>
      </c>
    </row>
    <row r="16">
      <c r="A16" s="4" t="inlineStr">
        <is>
          <t>Expiration term of award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years</t>
        </is>
      </c>
      <c r="I16" s="4" t="inlineStr">
        <is>
          <t xml:space="preserve"> </t>
        </is>
      </c>
      <c r="J16" s="4" t="inlineStr">
        <is>
          <t xml:space="preserve"> </t>
        </is>
      </c>
      <c r="K16" s="4" t="inlineStr">
        <is>
          <t xml:space="preserve"> </t>
        </is>
      </c>
    </row>
    <row r="17">
      <c r="A17" s="4" t="inlineStr">
        <is>
          <t>Share-based compensation expenses including the capitalized por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83</v>
      </c>
      <c r="I17" s="6" t="n">
        <v>10343</v>
      </c>
      <c r="J17" s="5" t="n">
        <v>38823</v>
      </c>
      <c r="K17" s="4" t="inlineStr">
        <is>
          <t xml:space="preserve"> </t>
        </is>
      </c>
    </row>
    <row r="18">
      <c r="A18" s="4" t="inlineStr">
        <is>
          <t>2011 Share Incentive Plan [Member] | Share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 options outstanding</t>
        </is>
      </c>
      <c r="B20" s="5" t="n">
        <v>2295633</v>
      </c>
      <c r="C20" s="4" t="inlineStr">
        <is>
          <t xml:space="preserve"> </t>
        </is>
      </c>
      <c r="D20" s="4" t="inlineStr">
        <is>
          <t xml:space="preserve"> </t>
        </is>
      </c>
      <c r="E20" s="4" t="inlineStr">
        <is>
          <t xml:space="preserve"> </t>
        </is>
      </c>
      <c r="F20" s="4" t="inlineStr">
        <is>
          <t xml:space="preserve"> </t>
        </is>
      </c>
      <c r="G20" s="4" t="inlineStr">
        <is>
          <t xml:space="preserve"> </t>
        </is>
      </c>
      <c r="H20" s="5" t="n">
        <v>2295633</v>
      </c>
      <c r="I20" s="5" t="n">
        <v>2689647</v>
      </c>
      <c r="J20" s="4" t="inlineStr">
        <is>
          <t xml:space="preserve"> </t>
        </is>
      </c>
      <c r="K20" s="4" t="inlineStr">
        <is>
          <t xml:space="preserve"> </t>
        </is>
      </c>
    </row>
    <row r="21">
      <c r="A21" s="4" t="inlineStr">
        <is>
          <t>Unrecognized compensation cost</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row>
    <row r="22">
      <c r="A22" s="4" t="inlineStr">
        <is>
          <t>Cancelled under Option Exchange Program</t>
        </is>
      </c>
      <c r="B22" s="4" t="inlineStr">
        <is>
          <t xml:space="preserve"> </t>
        </is>
      </c>
      <c r="C22" s="4" t="inlineStr">
        <is>
          <t xml:space="preserve"> </t>
        </is>
      </c>
      <c r="D22" s="5" t="n">
        <v>260769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11 Share Incentive Plan [Member] | Restrict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cognized compensation cost</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row>
    <row r="26">
      <c r="A26" s="4" t="inlineStr">
        <is>
          <t>Number of restricted shares, Granted</t>
        </is>
      </c>
      <c r="B26" s="4" t="inlineStr">
        <is>
          <t xml:space="preserve"> </t>
        </is>
      </c>
      <c r="C26" s="4" t="inlineStr">
        <is>
          <t xml:space="preserve"> </t>
        </is>
      </c>
      <c r="D26" s="4" t="inlineStr">
        <is>
          <t xml:space="preserve"> </t>
        </is>
      </c>
      <c r="E26" s="4" t="inlineStr">
        <is>
          <t xml:space="preserve"> </t>
        </is>
      </c>
      <c r="F26" s="4" t="inlineStr">
        <is>
          <t xml:space="preserve"> </t>
        </is>
      </c>
      <c r="G26" s="5" t="n">
        <v>52056</v>
      </c>
      <c r="H26" s="4" t="inlineStr">
        <is>
          <t xml:space="preserve"> </t>
        </is>
      </c>
      <c r="I26" s="4" t="inlineStr">
        <is>
          <t xml:space="preserve"> </t>
        </is>
      </c>
      <c r="J26" s="4" t="inlineStr">
        <is>
          <t xml:space="preserve"> </t>
        </is>
      </c>
      <c r="K26" s="4" t="inlineStr">
        <is>
          <t xml:space="preserve"> </t>
        </is>
      </c>
    </row>
    <row r="27">
      <c r="A27" s="4" t="inlineStr">
        <is>
          <t>Number of restricted shares, 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814232</v>
      </c>
      <c r="I27" s="4" t="inlineStr">
        <is>
          <t xml:space="preserve"> </t>
        </is>
      </c>
      <c r="J27" s="4" t="inlineStr">
        <is>
          <t xml:space="preserve"> </t>
        </is>
      </c>
      <c r="K27" s="4" t="inlineStr">
        <is>
          <t xml:space="preserve"> </t>
        </is>
      </c>
    </row>
    <row r="28">
      <c r="A28" s="4" t="inlineStr">
        <is>
          <t>Deemed distribution to an affiliated company in respect of 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43</v>
      </c>
      <c r="K28" s="6" t="n">
        <v>136</v>
      </c>
    </row>
    <row r="29">
      <c r="A29" s="4" t="inlineStr">
        <is>
          <t>Unvested restricted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1826838</v>
      </c>
      <c r="J29" s="4" t="inlineStr">
        <is>
          <t xml:space="preserve"> </t>
        </is>
      </c>
      <c r="K29" s="4" t="inlineStr">
        <is>
          <t xml:space="preserve"> </t>
        </is>
      </c>
    </row>
    <row r="30">
      <c r="A30" s="4" t="inlineStr">
        <is>
          <t>Reimbursement from an affiliated company for restricted shares granted to its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9</v>
      </c>
      <c r="K30" s="4" t="inlineStr">
        <is>
          <t xml:space="preserve"> </t>
        </is>
      </c>
    </row>
    <row r="31">
      <c r="A31" s="4" t="inlineStr">
        <is>
          <t>2011 Share Incentive Plan [Member] | Restricted shar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years the awards becomes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months</t>
        </is>
      </c>
      <c r="H33" s="4" t="inlineStr">
        <is>
          <t xml:space="preserve"> </t>
        </is>
      </c>
      <c r="I33" s="4" t="inlineStr">
        <is>
          <t xml:space="preserve"> </t>
        </is>
      </c>
      <c r="J33" s="4" t="inlineStr">
        <is>
          <t xml:space="preserve"> </t>
        </is>
      </c>
      <c r="K33" s="4" t="inlineStr">
        <is>
          <t xml:space="preserve"> </t>
        </is>
      </c>
    </row>
    <row r="34">
      <c r="A34" s="4" t="inlineStr">
        <is>
          <t>2011 Share Incentive Plan [Member] | Restricted shar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years the awards becomes 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2 months</t>
        </is>
      </c>
      <c r="H36" s="4" t="inlineStr">
        <is>
          <t xml:space="preserve"> </t>
        </is>
      </c>
      <c r="I36" s="4" t="inlineStr">
        <is>
          <t xml:space="preserve"> </t>
        </is>
      </c>
      <c r="J36" s="4" t="inlineStr">
        <is>
          <t xml:space="preserve"> </t>
        </is>
      </c>
      <c r="K36" s="4" t="inlineStr">
        <is>
          <t xml:space="preserve"> </t>
        </is>
      </c>
    </row>
    <row r="37">
      <c r="A37" s="4" t="inlineStr">
        <is>
          <t>2021 Share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e maximum percentage of issued share capital that can be issued for the share based awards plan upon shareholders' approv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1</v>
      </c>
      <c r="I39" s="4" t="inlineStr">
        <is>
          <t xml:space="preserve"> </t>
        </is>
      </c>
      <c r="J39" s="4" t="inlineStr">
        <is>
          <t xml:space="preserve"> </t>
        </is>
      </c>
      <c r="K39" s="4" t="inlineStr">
        <is>
          <t xml:space="preserve"> </t>
        </is>
      </c>
    </row>
    <row r="40">
      <c r="A40" s="4" t="inlineStr">
        <is>
          <t>Remaining shares available for grant</t>
        </is>
      </c>
      <c r="B40" s="5" t="n">
        <v>90868413</v>
      </c>
      <c r="C40" s="4" t="inlineStr">
        <is>
          <t xml:space="preserve"> </t>
        </is>
      </c>
      <c r="D40" s="4" t="inlineStr">
        <is>
          <t xml:space="preserve"> </t>
        </is>
      </c>
      <c r="E40" s="4" t="inlineStr">
        <is>
          <t xml:space="preserve"> </t>
        </is>
      </c>
      <c r="F40" s="4" t="inlineStr">
        <is>
          <t xml:space="preserve"> </t>
        </is>
      </c>
      <c r="G40" s="4" t="inlineStr">
        <is>
          <t xml:space="preserve"> </t>
        </is>
      </c>
      <c r="H40" s="5" t="n">
        <v>90868413</v>
      </c>
      <c r="I40" s="4" t="inlineStr">
        <is>
          <t xml:space="preserve"> </t>
        </is>
      </c>
      <c r="J40" s="4" t="inlineStr">
        <is>
          <t xml:space="preserve"> </t>
        </is>
      </c>
      <c r="K40" s="4" t="inlineStr">
        <is>
          <t xml:space="preserve"> </t>
        </is>
      </c>
    </row>
    <row r="41">
      <c r="A41" s="4" t="inlineStr">
        <is>
          <t>Expiration term of award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0 years</t>
        </is>
      </c>
      <c r="I41" s="4" t="inlineStr">
        <is>
          <t xml:space="preserve"> </t>
        </is>
      </c>
      <c r="J41" s="4" t="inlineStr">
        <is>
          <t xml:space="preserve"> </t>
        </is>
      </c>
      <c r="K41" s="4" t="inlineStr">
        <is>
          <t xml:space="preserve"> </t>
        </is>
      </c>
    </row>
    <row r="42">
      <c r="A42" s="4" t="inlineStr">
        <is>
          <t>2021 Share Incentive Plan [Member] | Share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 options outstanding</t>
        </is>
      </c>
      <c r="B44" s="5" t="n">
        <v>7190658</v>
      </c>
      <c r="C44" s="4" t="inlineStr">
        <is>
          <t xml:space="preserve"> </t>
        </is>
      </c>
      <c r="D44" s="4" t="inlineStr">
        <is>
          <t xml:space="preserve"> </t>
        </is>
      </c>
      <c r="E44" s="4" t="inlineStr">
        <is>
          <t xml:space="preserve"> </t>
        </is>
      </c>
      <c r="F44" s="4" t="inlineStr">
        <is>
          <t xml:space="preserve"> </t>
        </is>
      </c>
      <c r="G44" s="4" t="inlineStr">
        <is>
          <t xml:space="preserve"> </t>
        </is>
      </c>
      <c r="H44" s="5" t="n">
        <v>7190658</v>
      </c>
      <c r="I44" s="5" t="n">
        <v>5451327</v>
      </c>
      <c r="J44" s="4" t="inlineStr">
        <is>
          <t xml:space="preserve"> </t>
        </is>
      </c>
      <c r="K44" s="4" t="inlineStr">
        <is>
          <t xml:space="preserve"> </t>
        </is>
      </c>
    </row>
    <row r="45">
      <c r="A45" s="4" t="inlineStr">
        <is>
          <t>Expiration term of award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0 years</t>
        </is>
      </c>
      <c r="I45" s="4" t="inlineStr">
        <is>
          <t xml:space="preserve"> </t>
        </is>
      </c>
      <c r="J45" s="4" t="inlineStr">
        <is>
          <t xml:space="preserve"> </t>
        </is>
      </c>
      <c r="K45" s="4" t="inlineStr">
        <is>
          <t xml:space="preserve"> </t>
        </is>
      </c>
    </row>
    <row r="46">
      <c r="A46" s="4" t="inlineStr">
        <is>
          <t>Weighted average grant 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16</v>
      </c>
      <c r="I46" s="7" t="n">
        <v>1.82</v>
      </c>
      <c r="J46" s="7" t="n">
        <v>0.9399999999999999</v>
      </c>
      <c r="K46" s="4" t="inlineStr">
        <is>
          <t xml:space="preserve"> </t>
        </is>
      </c>
    </row>
    <row r="47">
      <c r="A47" s="4" t="inlineStr">
        <is>
          <t>Period of recognition of unrecognized compensation cost</t>
        </is>
      </c>
      <c r="B47" s="4" t="inlineStr">
        <is>
          <t>2 years 1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recognized compensation cost</t>
        </is>
      </c>
      <c r="B48" s="6" t="n">
        <v>1851</v>
      </c>
      <c r="C48" s="4" t="inlineStr">
        <is>
          <t xml:space="preserve"> </t>
        </is>
      </c>
      <c r="D48" s="4" t="inlineStr">
        <is>
          <t xml:space="preserve"> </t>
        </is>
      </c>
      <c r="E48" s="4" t="inlineStr">
        <is>
          <t xml:space="preserve"> </t>
        </is>
      </c>
      <c r="F48" s="4" t="inlineStr">
        <is>
          <t xml:space="preserve"> </t>
        </is>
      </c>
      <c r="G48" s="4" t="inlineStr">
        <is>
          <t xml:space="preserve"> </t>
        </is>
      </c>
      <c r="H48" s="6" t="n">
        <v>1851</v>
      </c>
      <c r="I48" s="4" t="inlineStr">
        <is>
          <t xml:space="preserve"> </t>
        </is>
      </c>
      <c r="J48" s="4" t="inlineStr">
        <is>
          <t xml:space="preserve"> </t>
        </is>
      </c>
      <c r="K48" s="4" t="inlineStr">
        <is>
          <t xml:space="preserve"> </t>
        </is>
      </c>
    </row>
    <row r="49">
      <c r="A49" s="4" t="inlineStr">
        <is>
          <t>Number of Share 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815498</v>
      </c>
      <c r="I49" s="4" t="inlineStr">
        <is>
          <t xml:space="preserve"> </t>
        </is>
      </c>
      <c r="J49" s="4" t="inlineStr">
        <is>
          <t xml:space="preserve"> </t>
        </is>
      </c>
      <c r="K49" s="4" t="inlineStr">
        <is>
          <t xml:space="preserve"> </t>
        </is>
      </c>
    </row>
    <row r="50">
      <c r="A50" s="4" t="inlineStr">
        <is>
          <t>2021 Share Incentive Plan [Member] | Share option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years the awards becomes 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 year</t>
        </is>
      </c>
      <c r="I52" s="4" t="inlineStr">
        <is>
          <t xml:space="preserve"> </t>
        </is>
      </c>
      <c r="J52" s="4" t="inlineStr">
        <is>
          <t xml:space="preserve"> </t>
        </is>
      </c>
      <c r="K52" s="4" t="inlineStr">
        <is>
          <t xml:space="preserve"> </t>
        </is>
      </c>
    </row>
    <row r="53">
      <c r="A53" s="4" t="inlineStr">
        <is>
          <t>2021 Share Incentive Plan [Member] | Share option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years the awards becomes 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3 years</t>
        </is>
      </c>
      <c r="I55" s="4" t="inlineStr">
        <is>
          <t xml:space="preserve"> </t>
        </is>
      </c>
      <c r="J55" s="4" t="inlineStr">
        <is>
          <t xml:space="preserve"> </t>
        </is>
      </c>
      <c r="K55" s="4" t="inlineStr">
        <is>
          <t xml:space="preserve"> </t>
        </is>
      </c>
    </row>
    <row r="56">
      <c r="A56" s="4" t="inlineStr">
        <is>
          <t>2021 Share Incentive Plan [Member] | Share options [Member] | Replacement Share Op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piration term of awards granted</t>
        </is>
      </c>
      <c r="B58" s="4" t="inlineStr">
        <is>
          <t xml:space="preserve"> </t>
        </is>
      </c>
      <c r="C58" s="4" t="inlineStr">
        <is>
          <t xml:space="preserve"> </t>
        </is>
      </c>
      <c r="D58" s="4" t="inlineStr">
        <is>
          <t xml:space="preserve"> </t>
        </is>
      </c>
      <c r="E58" s="4" t="inlineStr">
        <is>
          <t>10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eighted average grant date fair value</t>
        </is>
      </c>
      <c r="B59" s="4" t="inlineStr">
        <is>
          <t xml:space="preserve"> </t>
        </is>
      </c>
      <c r="C59" s="4" t="inlineStr">
        <is>
          <t xml:space="preserve"> </t>
        </is>
      </c>
      <c r="D59" s="7" t="n">
        <v>0.8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ptions granted under the Option Exchange Program</t>
        </is>
      </c>
      <c r="B60" s="4" t="inlineStr">
        <is>
          <t xml:space="preserve"> </t>
        </is>
      </c>
      <c r="C60" s="4" t="inlineStr">
        <is>
          <t xml:space="preserve"> </t>
        </is>
      </c>
      <c r="D60" s="5" t="n">
        <v>248624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21 Share Incentive Plan [Member] | Share options [Member] | Replacement Share Options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years the awards becomes vested</t>
        </is>
      </c>
      <c r="B63" s="4" t="inlineStr">
        <is>
          <t xml:space="preserve"> </t>
        </is>
      </c>
      <c r="C63" s="4" t="inlineStr">
        <is>
          <t xml:space="preserve"> </t>
        </is>
      </c>
      <c r="D63" s="4" t="inlineStr">
        <is>
          <t xml:space="preserve"> </t>
        </is>
      </c>
      <c r="E63" s="4" t="inlineStr">
        <is>
          <t xml:space="preserve"> </t>
        </is>
      </c>
      <c r="F63" s="4" t="inlineStr">
        <is>
          <t>1 year</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2021 Share Incentive Plan [Member] | Share options [Member] | Replacement Share Option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years the awards becomes vested</t>
        </is>
      </c>
      <c r="B66" s="4" t="inlineStr">
        <is>
          <t xml:space="preserve"> </t>
        </is>
      </c>
      <c r="C66" s="4" t="inlineStr">
        <is>
          <t xml:space="preserve"> </t>
        </is>
      </c>
      <c r="D66" s="4" t="inlineStr">
        <is>
          <t>2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2021 Share Incentive Plan [Member] | Share options [Member] | Option Exchange Progra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remental share-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306</v>
      </c>
      <c r="K69" s="4" t="inlineStr">
        <is>
          <t xml:space="preserve"> </t>
        </is>
      </c>
    </row>
    <row r="70">
      <c r="A70" s="4" t="inlineStr">
        <is>
          <t>2021 Share Incentive Plan [Member] | Restricted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iod of recognition of unrecognized compensation cost</t>
        </is>
      </c>
      <c r="B72" s="4" t="inlineStr">
        <is>
          <t>1 year 9 months 21 day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recognized compensation cost</t>
        </is>
      </c>
      <c r="B73" s="6" t="n">
        <v>35358</v>
      </c>
      <c r="C73" s="4" t="inlineStr">
        <is>
          <t xml:space="preserve"> </t>
        </is>
      </c>
      <c r="D73" s="4" t="inlineStr">
        <is>
          <t xml:space="preserve"> </t>
        </is>
      </c>
      <c r="E73" s="4" t="inlineStr">
        <is>
          <t xml:space="preserve"> </t>
        </is>
      </c>
      <c r="F73" s="4" t="inlineStr">
        <is>
          <t xml:space="preserve"> </t>
        </is>
      </c>
      <c r="G73" s="4" t="inlineStr">
        <is>
          <t xml:space="preserve"> </t>
        </is>
      </c>
      <c r="H73" s="6" t="n">
        <v>35358</v>
      </c>
      <c r="I73" s="4" t="inlineStr">
        <is>
          <t xml:space="preserve"> </t>
        </is>
      </c>
      <c r="J73" s="4" t="inlineStr">
        <is>
          <t xml:space="preserve"> </t>
        </is>
      </c>
      <c r="K73" s="4" t="inlineStr">
        <is>
          <t xml:space="preserve"> </t>
        </is>
      </c>
    </row>
    <row r="74">
      <c r="A74" s="4" t="inlineStr">
        <is>
          <t>Number of restricted shares,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2478449</v>
      </c>
      <c r="I74" s="4" t="inlineStr">
        <is>
          <t xml:space="preserve"> </t>
        </is>
      </c>
      <c r="J74" s="4" t="inlineStr">
        <is>
          <t xml:space="preserve"> </t>
        </is>
      </c>
      <c r="K74" s="4" t="inlineStr">
        <is>
          <t xml:space="preserve"> </t>
        </is>
      </c>
    </row>
    <row r="75">
      <c r="A75" s="4" t="inlineStr">
        <is>
          <t>Number of restricted shares, 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8879376</v>
      </c>
      <c r="I75" s="4" t="inlineStr">
        <is>
          <t xml:space="preserve"> </t>
        </is>
      </c>
      <c r="J75" s="4" t="inlineStr">
        <is>
          <t xml:space="preserve"> </t>
        </is>
      </c>
      <c r="K75" s="4" t="inlineStr">
        <is>
          <t xml:space="preserve"> </t>
        </is>
      </c>
    </row>
    <row r="76">
      <c r="A76" s="4" t="inlineStr">
        <is>
          <t>Weighted average grant date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2.49</v>
      </c>
      <c r="I76" s="7" t="n">
        <v>4.12</v>
      </c>
      <c r="J76" s="7" t="n">
        <v>2.35</v>
      </c>
      <c r="K76" s="4" t="inlineStr">
        <is>
          <t xml:space="preserve"> </t>
        </is>
      </c>
    </row>
    <row r="77">
      <c r="A77" s="4" t="inlineStr">
        <is>
          <t>Unvested restricted shares</t>
        </is>
      </c>
      <c r="B77" s="5" t="n">
        <v>20253867</v>
      </c>
      <c r="C77" s="4" t="inlineStr">
        <is>
          <t xml:space="preserve"> </t>
        </is>
      </c>
      <c r="D77" s="4" t="inlineStr">
        <is>
          <t xml:space="preserve"> </t>
        </is>
      </c>
      <c r="E77" s="4" t="inlineStr">
        <is>
          <t xml:space="preserve"> </t>
        </is>
      </c>
      <c r="F77" s="4" t="inlineStr">
        <is>
          <t xml:space="preserve"> </t>
        </is>
      </c>
      <c r="G77" s="4" t="inlineStr">
        <is>
          <t xml:space="preserve"> </t>
        </is>
      </c>
      <c r="H77" s="5" t="n">
        <v>20253867</v>
      </c>
      <c r="I77" s="5" t="n">
        <v>17087046</v>
      </c>
      <c r="J77" s="4" t="inlineStr">
        <is>
          <t xml:space="preserve"> </t>
        </is>
      </c>
      <c r="K77" s="4" t="inlineStr">
        <is>
          <t xml:space="preserve"> </t>
        </is>
      </c>
    </row>
    <row r="78">
      <c r="A78" s="4" t="inlineStr">
        <is>
          <t>2021 Share Incentive Plan [Member] | Restricted shares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years the awards becomes ves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5 months</t>
        </is>
      </c>
      <c r="I80" s="4" t="inlineStr">
        <is>
          <t>5 months</t>
        </is>
      </c>
      <c r="J80" s="4" t="inlineStr">
        <is>
          <t>5 months</t>
        </is>
      </c>
      <c r="K80" s="4" t="inlineStr">
        <is>
          <t xml:space="preserve"> </t>
        </is>
      </c>
    </row>
    <row r="81">
      <c r="A81" s="4" t="inlineStr">
        <is>
          <t>2021 Share Incentive Plan [Member] | Restricted shares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years the awards becomes ves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3 years</t>
        </is>
      </c>
      <c r="I83" s="4" t="inlineStr">
        <is>
          <t>3 years</t>
        </is>
      </c>
      <c r="J83" s="4" t="inlineStr">
        <is>
          <t>3 years</t>
        </is>
      </c>
      <c r="K83" s="4" t="inlineStr">
        <is>
          <t xml:space="preserve"> </t>
        </is>
      </c>
    </row>
    <row r="84">
      <c r="A84" s="4" t="inlineStr">
        <is>
          <t>2021 Share Incentive Plan [Member] | Restricted shares [Member] | Replacement Restricted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ranted under the Option Exchange Program</t>
        </is>
      </c>
      <c r="B86" s="4" t="inlineStr">
        <is>
          <t xml:space="preserve"> </t>
        </is>
      </c>
      <c r="C86" s="4" t="inlineStr">
        <is>
          <t xml:space="preserve"> </t>
        </is>
      </c>
      <c r="D86" s="5" t="n">
        <v>591254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2021 Share Incentive Plan [Member] | Restricted shares [Member] | Replacement Restricted Shares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years the awards becomes vested</t>
        </is>
      </c>
      <c r="B89" s="4" t="inlineStr">
        <is>
          <t xml:space="preserve"> </t>
        </is>
      </c>
      <c r="C89" s="4" t="inlineStr">
        <is>
          <t xml:space="preserve"> </t>
        </is>
      </c>
      <c r="D89" s="4" t="inlineStr">
        <is>
          <t>1 year</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2021 Share Incentive Plan [Member] | Restricted shares [Member] | Replacement Restricted Shares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umber of years the awards becomes vested</t>
        </is>
      </c>
      <c r="B92" s="4" t="inlineStr">
        <is>
          <t xml:space="preserve"> </t>
        </is>
      </c>
      <c r="C92" s="4" t="inlineStr">
        <is>
          <t xml:space="preserve"> </t>
        </is>
      </c>
      <c r="D92" s="4" t="inlineStr">
        <is>
          <t>2 year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2021 Share Incentive Plan [Member] | Restricted shares [Member] | 2022 Bonu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are-based compensation expenses including the capitalized por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7926</v>
      </c>
      <c r="K95" s="4" t="inlineStr">
        <is>
          <t xml:space="preserve"> </t>
        </is>
      </c>
    </row>
    <row r="96">
      <c r="A96" s="4" t="inlineStr">
        <is>
          <t>Share-based compensation expenses capitalized in property and equip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680</v>
      </c>
      <c r="K96" s="4" t="inlineStr">
        <is>
          <t xml:space="preserve"> </t>
        </is>
      </c>
    </row>
    <row r="97">
      <c r="A97" s="4" t="inlineStr">
        <is>
          <t>Number of restricted shares, Granted</t>
        </is>
      </c>
      <c r="B97" s="4" t="inlineStr">
        <is>
          <t xml:space="preserve"> </t>
        </is>
      </c>
      <c r="C97" s="5" t="n">
        <v>435011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restricted shares, Vested</t>
        </is>
      </c>
      <c r="B98" s="4" t="inlineStr">
        <is>
          <t xml:space="preserve"> </t>
        </is>
      </c>
      <c r="C98" s="5" t="n">
        <v>435011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2021 Share Incentive Plan [Member] | Restricted shares [Member] | Common Stock [Member] | 2022 Bonu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Weighted average grant date fair value</t>
        </is>
      </c>
      <c r="B101" s="4" t="inlineStr">
        <is>
          <t xml:space="preserve"> </t>
        </is>
      </c>
      <c r="C101" s="7" t="n">
        <v>4.1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2021 Share Incentive Plan [Member] | Restricted shares [Member] | American Depository Shares [Member] | 2022 Bonu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Weighted average grant date fair value</t>
        </is>
      </c>
      <c r="B104" s="4" t="inlineStr">
        <is>
          <t xml:space="preserve"> </t>
        </is>
      </c>
      <c r="C104" s="7" t="n">
        <v>12.3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MRP Share Incentiv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aximum aggregate number of ordinary shares that can be issued</t>
        </is>
      </c>
      <c r="B107" s="5" t="n">
        <v>442630330</v>
      </c>
      <c r="C107" s="4" t="inlineStr">
        <is>
          <t xml:space="preserve"> </t>
        </is>
      </c>
      <c r="D107" s="4" t="inlineStr">
        <is>
          <t xml:space="preserve"> </t>
        </is>
      </c>
      <c r="E107" s="4" t="inlineStr">
        <is>
          <t xml:space="preserve"> </t>
        </is>
      </c>
      <c r="F107" s="4" t="inlineStr">
        <is>
          <t xml:space="preserve"> </t>
        </is>
      </c>
      <c r="G107" s="4" t="inlineStr">
        <is>
          <t xml:space="preserve"> </t>
        </is>
      </c>
      <c r="H107" s="5" t="n">
        <v>442630330</v>
      </c>
      <c r="I107" s="4" t="inlineStr">
        <is>
          <t xml:space="preserve"> </t>
        </is>
      </c>
      <c r="J107" s="4" t="inlineStr">
        <is>
          <t xml:space="preserve"> </t>
        </is>
      </c>
      <c r="K107" s="4" t="inlineStr">
        <is>
          <t xml:space="preserve"> </t>
        </is>
      </c>
    </row>
    <row r="108">
      <c r="A108" s="4" t="inlineStr">
        <is>
          <t>The maximum percentage of issued share capital that can be issued for the share based awards plan upon shareholders' approv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3" t="n">
        <v>0.05</v>
      </c>
      <c r="I108" s="4" t="inlineStr">
        <is>
          <t xml:space="preserve"> </t>
        </is>
      </c>
      <c r="J108" s="4" t="inlineStr">
        <is>
          <t xml:space="preserve"> </t>
        </is>
      </c>
      <c r="K108" s="4" t="inlineStr">
        <is>
          <t xml:space="preserve"> </t>
        </is>
      </c>
    </row>
    <row r="109">
      <c r="A109" s="4" t="inlineStr">
        <is>
          <t>Expiration term of award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10 years</t>
        </is>
      </c>
      <c r="I109" s="4" t="inlineStr">
        <is>
          <t xml:space="preserve"> </t>
        </is>
      </c>
      <c r="J109" s="4" t="inlineStr">
        <is>
          <t xml:space="preserve"> </t>
        </is>
      </c>
      <c r="K109" s="4" t="inlineStr">
        <is>
          <t xml:space="preserve"> </t>
        </is>
      </c>
    </row>
    <row r="110">
      <c r="A110" s="4" t="inlineStr">
        <is>
          <t>Share-Based Compensation Arrangement by Share-Based Payment Award, Expiration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Jun. 24,  2023</t>
        </is>
      </c>
      <c r="I110" s="4" t="inlineStr">
        <is>
          <t xml:space="preserve"> </t>
        </is>
      </c>
      <c r="J110" s="4" t="inlineStr">
        <is>
          <t xml:space="preserve"> </t>
        </is>
      </c>
      <c r="K110" s="4" t="inlineStr">
        <is>
          <t xml:space="preserve"> </t>
        </is>
      </c>
    </row>
    <row r="111">
      <c r="A111" s="4" t="inlineStr">
        <is>
          <t>MRP Share Incentive Plan [Member] | Share option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umber of share options outstanding</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c r="H113" s="5" t="n">
        <v>0</v>
      </c>
      <c r="I113" s="5" t="n">
        <v>0</v>
      </c>
      <c r="J113" s="4" t="inlineStr">
        <is>
          <t xml:space="preserve"> </t>
        </is>
      </c>
      <c r="K113" s="4" t="inlineStr">
        <is>
          <t xml:space="preserve"> </t>
        </is>
      </c>
    </row>
    <row r="114">
      <c r="A114" s="4" t="inlineStr">
        <is>
          <t>Unrecognized compensation cost</t>
        </is>
      </c>
      <c r="B114" s="6" t="n">
        <v>0</v>
      </c>
      <c r="C114" s="4" t="inlineStr">
        <is>
          <t xml:space="preserve"> </t>
        </is>
      </c>
      <c r="D114" s="4" t="inlineStr">
        <is>
          <t xml:space="preserve"> </t>
        </is>
      </c>
      <c r="E114" s="4" t="inlineStr">
        <is>
          <t xml:space="preserve"> </t>
        </is>
      </c>
      <c r="F114" s="4" t="inlineStr">
        <is>
          <t xml:space="preserve"> </t>
        </is>
      </c>
      <c r="G114" s="4" t="inlineStr">
        <is>
          <t xml:space="preserve"> </t>
        </is>
      </c>
      <c r="H114" s="6" t="n">
        <v>0</v>
      </c>
      <c r="I114" s="6" t="n">
        <v>0</v>
      </c>
      <c r="J114" s="4" t="inlineStr">
        <is>
          <t xml:space="preserve"> </t>
        </is>
      </c>
      <c r="K114" s="4" t="inlineStr">
        <is>
          <t xml:space="preserve"> </t>
        </is>
      </c>
    </row>
    <row r="115">
      <c r="A115" s="4" t="inlineStr">
        <is>
          <t>Number of Share Options, Gran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0</v>
      </c>
      <c r="I115" s="5" t="n">
        <v>0</v>
      </c>
      <c r="J115" s="5" t="n">
        <v>0</v>
      </c>
      <c r="K115" s="4" t="inlineStr">
        <is>
          <t xml:space="preserve"> </t>
        </is>
      </c>
    </row>
    <row r="116">
      <c r="A116" s="4" t="inlineStr">
        <is>
          <t>MRP Share Incentive Plan [Member] | Restricted sha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Unrecognized compensation cost</t>
        </is>
      </c>
      <c r="B118" s="6" t="n">
        <v>0</v>
      </c>
      <c r="C118" s="4" t="inlineStr">
        <is>
          <t xml:space="preserve"> </t>
        </is>
      </c>
      <c r="D118" s="4" t="inlineStr">
        <is>
          <t xml:space="preserve"> </t>
        </is>
      </c>
      <c r="E118" s="4" t="inlineStr">
        <is>
          <t xml:space="preserve"> </t>
        </is>
      </c>
      <c r="F118" s="4" t="inlineStr">
        <is>
          <t xml:space="preserve"> </t>
        </is>
      </c>
      <c r="G118" s="4" t="inlineStr">
        <is>
          <t xml:space="preserve"> </t>
        </is>
      </c>
      <c r="H118" s="6" t="n">
        <v>0</v>
      </c>
      <c r="I118" s="6" t="n">
        <v>0</v>
      </c>
      <c r="J118" s="4" t="inlineStr">
        <is>
          <t xml:space="preserve"> </t>
        </is>
      </c>
      <c r="K118" s="4" t="inlineStr">
        <is>
          <t xml:space="preserve"> </t>
        </is>
      </c>
    </row>
    <row r="119">
      <c r="A119" s="4" t="inlineStr">
        <is>
          <t>Number of restricted shares, Gran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0</v>
      </c>
      <c r="I119" s="5" t="n">
        <v>0</v>
      </c>
      <c r="J119" s="5" t="n">
        <v>0</v>
      </c>
      <c r="K119" s="4" t="inlineStr">
        <is>
          <t xml:space="preserve"> </t>
        </is>
      </c>
    </row>
    <row r="120">
      <c r="A120" s="4" t="inlineStr">
        <is>
          <t>Number of restricted shares, Ves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0</v>
      </c>
      <c r="I120" s="5" t="n">
        <v>0</v>
      </c>
      <c r="J120" s="5" t="n">
        <v>0</v>
      </c>
      <c r="K120" s="4" t="inlineStr">
        <is>
          <t xml:space="preserve"> </t>
        </is>
      </c>
    </row>
    <row r="121">
      <c r="A121" s="4" t="inlineStr">
        <is>
          <t>Unvested restricted shares</t>
        </is>
      </c>
      <c r="B121" s="5" t="n">
        <v>0</v>
      </c>
      <c r="C121" s="4" t="inlineStr">
        <is>
          <t xml:space="preserve"> </t>
        </is>
      </c>
      <c r="D121" s="4" t="inlineStr">
        <is>
          <t xml:space="preserve"> </t>
        </is>
      </c>
      <c r="E121" s="4" t="inlineStr">
        <is>
          <t xml:space="preserve"> </t>
        </is>
      </c>
      <c r="F121" s="4" t="inlineStr">
        <is>
          <t xml:space="preserve"> </t>
        </is>
      </c>
      <c r="G121" s="4" t="inlineStr">
        <is>
          <t xml:space="preserve"> </t>
        </is>
      </c>
      <c r="H121" s="5" t="n">
        <v>0</v>
      </c>
      <c r="I121" s="5" t="n">
        <v>0</v>
      </c>
      <c r="J121" s="4" t="inlineStr">
        <is>
          <t xml:space="preserve"> </t>
        </is>
      </c>
      <c r="K121" s="4" t="inlineStr">
        <is>
          <t xml:space="preserve"> </t>
        </is>
      </c>
    </row>
    <row r="122">
      <c r="A122" s="4" t="inlineStr">
        <is>
          <t>Melco International Share Incentive Pl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hare-based compensation expenses including the capitalized por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0</v>
      </c>
      <c r="I124" s="6" t="n">
        <v>0</v>
      </c>
      <c r="J124" s="6" t="n">
        <v>2865</v>
      </c>
      <c r="K124" s="4" t="inlineStr">
        <is>
          <t xml:space="preserve"> </t>
        </is>
      </c>
    </row>
    <row r="125">
      <c r="A125" s="4" t="inlineStr">
        <is>
          <t>Share based compens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0</v>
      </c>
      <c r="I125" s="6" t="n">
        <v>0</v>
      </c>
      <c r="J125" s="4" t="inlineStr">
        <is>
          <t xml:space="preserve"> </t>
        </is>
      </c>
      <c r="K125" s="4" t="inlineStr">
        <is>
          <t xml:space="preserve"> </t>
        </is>
      </c>
    </row>
    <row r="126">
      <c r="A126" s="4" t="inlineStr">
        <is>
          <t>Melco International Share Incentive Plan [Member] | Melco International Option Exchange Program [Member] | Melco International Replacement Restricted Shar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Granted under the Option Exchange Program</t>
        </is>
      </c>
      <c r="B128" s="4" t="inlineStr">
        <is>
          <t xml:space="preserve"> </t>
        </is>
      </c>
      <c r="C128" s="4" t="inlineStr">
        <is>
          <t xml:space="preserve"> </t>
        </is>
      </c>
      <c r="D128" s="4" t="inlineStr">
        <is>
          <t xml:space="preserve"> </t>
        </is>
      </c>
      <c r="E128" s="5" t="n">
        <v>474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Melco International Share Incentive Plan [Member] | Melco International Option Exchange Program [Member] | Melco International Replacement Restricted Shares [Member] | Min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Number of years the awards becomes vested</t>
        </is>
      </c>
      <c r="B131" s="4" t="inlineStr">
        <is>
          <t xml:space="preserve"> </t>
        </is>
      </c>
      <c r="C131" s="4" t="inlineStr">
        <is>
          <t xml:space="preserve"> </t>
        </is>
      </c>
      <c r="D131" s="4" t="inlineStr">
        <is>
          <t xml:space="preserve"> </t>
        </is>
      </c>
      <c r="E131" s="4" t="inlineStr">
        <is>
          <t>1 year</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Melco International Share Incentive Plan [Member] | Melco International Option Exchange Program [Member] | Melco International Replacement Restricted Shares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Number of years the awards becomes vested</t>
        </is>
      </c>
      <c r="B134" s="4" t="inlineStr">
        <is>
          <t xml:space="preserve"> </t>
        </is>
      </c>
      <c r="C134" s="4" t="inlineStr">
        <is>
          <t xml:space="preserve"> </t>
        </is>
      </c>
      <c r="D134" s="4" t="inlineStr">
        <is>
          <t xml:space="preserve"> </t>
        </is>
      </c>
      <c r="E134" s="4" t="inlineStr">
        <is>
          <t>2 years</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Melco International Share Incentive Plan [Member] | Share options [Member] | Melco International Option Exchange Progra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ancelled under Option Exchange Program</t>
        </is>
      </c>
      <c r="B137" s="4" t="inlineStr">
        <is>
          <t xml:space="preserve"> </t>
        </is>
      </c>
      <c r="C137" s="4" t="inlineStr">
        <is>
          <t xml:space="preserve"> </t>
        </is>
      </c>
      <c r="D137" s="4" t="inlineStr">
        <is>
          <t xml:space="preserve"> </t>
        </is>
      </c>
      <c r="E137" s="5" t="n">
        <v>142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sheetData>
  <mergeCells count="2">
    <mergeCell ref="H1:K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hare Options Activity (Detail) - Share options [Member] $ / shares in Units, $ in Thousands</t>
        </is>
      </c>
      <c r="B1" s="2" t="inlineStr">
        <is>
          <t>12 Months Ended</t>
        </is>
      </c>
    </row>
    <row r="2">
      <c r="B2" s="2" t="inlineStr">
        <is>
          <t>Dec. 31, 2024 USD ($) $ / shares shares</t>
        </is>
      </c>
    </row>
    <row r="3">
      <c r="A3" s="4" t="inlineStr">
        <is>
          <t>2011 Share Incentive Plan [Member]</t>
        </is>
      </c>
      <c r="B3" s="4" t="inlineStr">
        <is>
          <t xml:space="preserve"> </t>
        </is>
      </c>
    </row>
    <row r="4">
      <c r="A4" s="3" t="inlineStr">
        <is>
          <t>Share-based Compensation Arrangement by Share-based Payment Award [Line Items]</t>
        </is>
      </c>
      <c r="B4" s="4" t="inlineStr">
        <is>
          <t xml:space="preserve"> </t>
        </is>
      </c>
    </row>
    <row r="5">
      <c r="A5" s="4" t="inlineStr">
        <is>
          <t>Number of Share Options, Beginning Balance | shares</t>
        </is>
      </c>
      <c r="B5" s="5" t="n">
        <v>2689647</v>
      </c>
    </row>
    <row r="6">
      <c r="A6" s="4" t="inlineStr">
        <is>
          <t>Number of Share Options, Expired | shares</t>
        </is>
      </c>
      <c r="B6" s="5" t="n">
        <v>-394014</v>
      </c>
    </row>
    <row r="7">
      <c r="A7" s="4" t="inlineStr">
        <is>
          <t>Number of Share Options, Ending Balance | shares</t>
        </is>
      </c>
      <c r="B7" s="5" t="n">
        <v>2295633</v>
      </c>
    </row>
    <row r="8">
      <c r="A8" s="4" t="inlineStr">
        <is>
          <t>Number of Share Options, Fully vested and exercisable | shares</t>
        </is>
      </c>
      <c r="B8" s="5" t="n">
        <v>2295633</v>
      </c>
    </row>
    <row r="9">
      <c r="A9" s="4" t="inlineStr">
        <is>
          <t>Weighted-Average Exercise Price, Beginning Balance | $ / shares</t>
        </is>
      </c>
      <c r="B9" s="7" t="n">
        <v>5.93</v>
      </c>
    </row>
    <row r="10">
      <c r="A10" s="4" t="inlineStr">
        <is>
          <t>Weighted-Average Exercise Price, Forfeited | $ / shares</t>
        </is>
      </c>
      <c r="B10" s="19" t="n">
        <v>7.15</v>
      </c>
    </row>
    <row r="11">
      <c r="A11" s="4" t="inlineStr">
        <is>
          <t>Weighted-Average Exercise Price, Ending Balance | $ / shares</t>
        </is>
      </c>
      <c r="B11" s="19" t="n">
        <v>5.72</v>
      </c>
    </row>
    <row r="12">
      <c r="A12" s="4" t="inlineStr">
        <is>
          <t>Weighted-Average Exercise Price, Fully vested and exercisable | $ / shares</t>
        </is>
      </c>
      <c r="B12" s="7" t="n">
        <v>5.72</v>
      </c>
    </row>
    <row r="13">
      <c r="A13" s="4" t="inlineStr">
        <is>
          <t>Weighted-Average Remaining Contractual Term, Outstanding</t>
        </is>
      </c>
      <c r="B13" s="4" t="inlineStr">
        <is>
          <t>4 years 5 months 4 days</t>
        </is>
      </c>
    </row>
    <row r="14">
      <c r="A14" s="4" t="inlineStr">
        <is>
          <t>Weighted-Average Remaining Contractual Term, Fully vested and exercisable</t>
        </is>
      </c>
      <c r="B14" s="4" t="inlineStr">
        <is>
          <t>4 years 5 months 4 days</t>
        </is>
      </c>
    </row>
    <row r="15">
      <c r="A15" s="4" t="inlineStr">
        <is>
          <t>Aggregate Intrinsic Value, Outstanding | $</t>
        </is>
      </c>
      <c r="B15" s="6" t="n">
        <v>0</v>
      </c>
    </row>
    <row r="16">
      <c r="A16" s="4" t="inlineStr">
        <is>
          <t>Aggregate Intrinsic Value, Fully vested and exercisable | $</t>
        </is>
      </c>
      <c r="B16" s="6" t="n">
        <v>0</v>
      </c>
    </row>
    <row r="17">
      <c r="A17" s="4" t="inlineStr">
        <is>
          <t>2021 Share Incentive Plan [Member]</t>
        </is>
      </c>
      <c r="B17" s="4" t="inlineStr">
        <is>
          <t xml:space="preserve"> </t>
        </is>
      </c>
    </row>
    <row r="18">
      <c r="A18" s="3" t="inlineStr">
        <is>
          <t>Share-based Compensation Arrangement by Share-based Payment Award [Line Items]</t>
        </is>
      </c>
      <c r="B18" s="4" t="inlineStr">
        <is>
          <t xml:space="preserve"> </t>
        </is>
      </c>
    </row>
    <row r="19">
      <c r="A19" s="4" t="inlineStr">
        <is>
          <t>Number of Share Options, Beginning Balance | shares</t>
        </is>
      </c>
      <c r="B19" s="5" t="n">
        <v>5451327</v>
      </c>
    </row>
    <row r="20">
      <c r="A20" s="4" t="inlineStr">
        <is>
          <t>Number of Share Options, Granted | shares</t>
        </is>
      </c>
      <c r="B20" s="5" t="n">
        <v>1815498</v>
      </c>
    </row>
    <row r="21">
      <c r="A21" s="4" t="inlineStr">
        <is>
          <t>Number of Share Options, Forfeited | shares</t>
        </is>
      </c>
      <c r="B21" s="5" t="n">
        <v>-76167</v>
      </c>
    </row>
    <row r="22">
      <c r="A22" s="4" t="inlineStr">
        <is>
          <t>Number of Share Options, Ending Balance | shares</t>
        </is>
      </c>
      <c r="B22" s="5" t="n">
        <v>7190658</v>
      </c>
    </row>
    <row r="23">
      <c r="A23" s="4" t="inlineStr">
        <is>
          <t>Number of Share Options, Fully vested and expected to vest | shares</t>
        </is>
      </c>
      <c r="B23" s="5" t="n">
        <v>7190658</v>
      </c>
    </row>
    <row r="24">
      <c r="A24" s="4" t="inlineStr">
        <is>
          <t>Number of Share Options, Exercisable | shares</t>
        </is>
      </c>
      <c r="B24" s="5" t="n">
        <v>4387266</v>
      </c>
    </row>
    <row r="25">
      <c r="A25" s="4" t="inlineStr">
        <is>
          <t>Weighted-Average Exercise Price, Beginning Balance | $ / shares</t>
        </is>
      </c>
      <c r="B25" s="7" t="n">
        <v>2.52</v>
      </c>
    </row>
    <row r="26">
      <c r="A26" s="4" t="inlineStr">
        <is>
          <t>Weighted-Average Exercise Price, Granted | $ / shares</t>
        </is>
      </c>
      <c r="B26" s="19" t="n">
        <v>2.52</v>
      </c>
    </row>
    <row r="27">
      <c r="A27" s="4" t="inlineStr">
        <is>
          <t>Weighted-Average Exercise Price, Forfeited | $ / shares</t>
        </is>
      </c>
      <c r="B27" s="19" t="n">
        <v>2.47</v>
      </c>
    </row>
    <row r="28">
      <c r="A28" s="4" t="inlineStr">
        <is>
          <t>Weighted-Average Exercise Price, Ending Balance | $ / shares</t>
        </is>
      </c>
      <c r="B28" s="19" t="n">
        <v>2.52</v>
      </c>
    </row>
    <row r="29">
      <c r="A29" s="4" t="inlineStr">
        <is>
          <t>Weighted-Average Exercise Price, Fully vested and expected to vest | $ / shares</t>
        </is>
      </c>
      <c r="B29" s="19" t="n">
        <v>2.52</v>
      </c>
    </row>
    <row r="30">
      <c r="A30" s="4" t="inlineStr">
        <is>
          <t>Weighted-Average Exercise Price, Exercisable | $ / shares</t>
        </is>
      </c>
      <c r="B30" s="7" t="n">
        <v>2.49</v>
      </c>
    </row>
    <row r="31">
      <c r="A31" s="4" t="inlineStr">
        <is>
          <t>Weighted-Average Remaining Contractual Term, Outstanding</t>
        </is>
      </c>
      <c r="B31" s="4" t="inlineStr">
        <is>
          <t>7 years 9 months 14 days</t>
        </is>
      </c>
    </row>
    <row r="32">
      <c r="A32" s="4" t="inlineStr">
        <is>
          <t>Weighted-Average Remaining Contractual Term, Fully vested and expected to vest</t>
        </is>
      </c>
      <c r="B32" s="4" t="inlineStr">
        <is>
          <t>7 years 9 months 14 days</t>
        </is>
      </c>
    </row>
    <row r="33">
      <c r="A33" s="4" t="inlineStr">
        <is>
          <t>Weighted-Average Remaining Contractual Term, Exercisable</t>
        </is>
      </c>
      <c r="B33" s="4" t="inlineStr">
        <is>
          <t>7 years 3 months 7 days</t>
        </is>
      </c>
    </row>
    <row r="34">
      <c r="A34" s="4" t="inlineStr">
        <is>
          <t>Aggregate Intrinsic Value, Outstanding | $</t>
        </is>
      </c>
      <c r="B34" s="6" t="n">
        <v>0</v>
      </c>
    </row>
    <row r="35">
      <c r="A35" s="4" t="inlineStr">
        <is>
          <t>Aggregate Intrinsic Value, Fully vested and expected to vest | $</t>
        </is>
      </c>
      <c r="B35" s="5" t="n">
        <v>0</v>
      </c>
    </row>
    <row r="36">
      <c r="A36" s="4" t="inlineStr">
        <is>
          <t>Aggregate Intrinsic Value, Exercisable | $</t>
        </is>
      </c>
      <c r="B36"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for Share Options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the exercise of share options</t>
        </is>
      </c>
      <c r="B4" s="6" t="n">
        <v>0</v>
      </c>
      <c r="C4" s="6" t="n">
        <v>226</v>
      </c>
      <c r="D4" s="6" t="n">
        <v>0</v>
      </c>
    </row>
    <row r="5">
      <c r="A5" s="4" t="inlineStr">
        <is>
          <t>2011 Share Incentive Plan [Member] | Share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oceeds from the exercise of share options</t>
        </is>
      </c>
      <c r="B7" s="5" t="n">
        <v>0</v>
      </c>
      <c r="C7" s="5" t="n">
        <v>58</v>
      </c>
      <c r="D7" s="5" t="n">
        <v>0</v>
      </c>
    </row>
    <row r="8">
      <c r="A8" s="4" t="inlineStr">
        <is>
          <t>Intrinsic value of share options exercised</t>
        </is>
      </c>
      <c r="B8" s="6" t="n">
        <v>0</v>
      </c>
      <c r="C8" s="6" t="n">
        <v>7</v>
      </c>
      <c r="D8" s="6" t="n">
        <v>0</v>
      </c>
    </row>
    <row r="9">
      <c r="A9" s="4" t="inlineStr">
        <is>
          <t>2021 Share Incentive Plan [Member] | Share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grant date fair value</t>
        </is>
      </c>
      <c r="B11" s="7" t="n">
        <v>1.16</v>
      </c>
      <c r="C11" s="7" t="n">
        <v>1.82</v>
      </c>
      <c r="D11" s="7" t="n">
        <v>0.9399999999999999</v>
      </c>
    </row>
    <row r="12">
      <c r="A12" s="4" t="inlineStr">
        <is>
          <t>Proceeds from the exercise of share options</t>
        </is>
      </c>
      <c r="B12" s="6" t="n">
        <v>0</v>
      </c>
      <c r="C12" s="6" t="n">
        <v>168</v>
      </c>
      <c r="D12" s="6" t="n">
        <v>0</v>
      </c>
    </row>
    <row r="13">
      <c r="A13" s="4" t="inlineStr">
        <is>
          <t>Intrinsic value of share options exercised</t>
        </is>
      </c>
      <c r="B13" s="6" t="n">
        <v>0</v>
      </c>
      <c r="C13" s="6" t="n">
        <v>120</v>
      </c>
      <c r="D13" s="6" t="n">
        <v>0</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Summary of Restricted Shares Activity (Detail) - Restricted shares [Member] - $ / shares</t>
        </is>
      </c>
      <c r="C1" s="2" t="inlineStr">
        <is>
          <t>12 Months Ended</t>
        </is>
      </c>
    </row>
    <row r="2">
      <c r="B2" s="2" t="inlineStr">
        <is>
          <t>Jul. 07, 2021</t>
        </is>
      </c>
      <c r="C2" s="2" t="inlineStr">
        <is>
          <t>Dec. 31, 2024</t>
        </is>
      </c>
      <c r="D2" s="2" t="inlineStr">
        <is>
          <t>Dec. 31, 2023</t>
        </is>
      </c>
      <c r="E2" s="2" t="inlineStr">
        <is>
          <t>Dec. 31, 2022</t>
        </is>
      </c>
    </row>
    <row r="3">
      <c r="A3" s="4" t="inlineStr">
        <is>
          <t>2011 Share Incentive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Restricted Shares, Unvested Beginning Balance</t>
        </is>
      </c>
      <c r="B5" s="4" t="inlineStr">
        <is>
          <t xml:space="preserve"> </t>
        </is>
      </c>
      <c r="C5" s="5" t="n">
        <v>1826838</v>
      </c>
      <c r="D5" s="4" t="inlineStr">
        <is>
          <t xml:space="preserve"> </t>
        </is>
      </c>
      <c r="E5" s="4" t="inlineStr">
        <is>
          <t xml:space="preserve"> </t>
        </is>
      </c>
    </row>
    <row r="6">
      <c r="A6" s="4" t="inlineStr">
        <is>
          <t>Number of Restricted Shares, Granted</t>
        </is>
      </c>
      <c r="B6" s="5" t="n">
        <v>52056</v>
      </c>
      <c r="C6" s="4" t="inlineStr">
        <is>
          <t xml:space="preserve"> </t>
        </is>
      </c>
      <c r="D6" s="4" t="inlineStr">
        <is>
          <t xml:space="preserve"> </t>
        </is>
      </c>
      <c r="E6" s="4" t="inlineStr">
        <is>
          <t xml:space="preserve"> </t>
        </is>
      </c>
    </row>
    <row r="7">
      <c r="A7" s="4" t="inlineStr">
        <is>
          <t>Number of Restricted Shares, Vested</t>
        </is>
      </c>
      <c r="B7" s="4" t="inlineStr">
        <is>
          <t xml:space="preserve"> </t>
        </is>
      </c>
      <c r="C7" s="5" t="n">
        <v>-1814232</v>
      </c>
      <c r="D7" s="4" t="inlineStr">
        <is>
          <t xml:space="preserve"> </t>
        </is>
      </c>
      <c r="E7" s="4" t="inlineStr">
        <is>
          <t xml:space="preserve"> </t>
        </is>
      </c>
    </row>
    <row r="8">
      <c r="A8" s="4" t="inlineStr">
        <is>
          <t>Number of Restricted Shares, Forfeited</t>
        </is>
      </c>
      <c r="B8" s="4" t="inlineStr">
        <is>
          <t xml:space="preserve"> </t>
        </is>
      </c>
      <c r="C8" s="5" t="n">
        <v>-12606</v>
      </c>
      <c r="D8" s="4" t="inlineStr">
        <is>
          <t xml:space="preserve"> </t>
        </is>
      </c>
      <c r="E8" s="4" t="inlineStr">
        <is>
          <t xml:space="preserve"> </t>
        </is>
      </c>
    </row>
    <row r="9">
      <c r="A9" s="4" t="inlineStr">
        <is>
          <t>Number of Restricted Shares, Unvested Ending Balance</t>
        </is>
      </c>
      <c r="B9" s="4" t="inlineStr">
        <is>
          <t xml:space="preserve"> </t>
        </is>
      </c>
      <c r="C9" s="5" t="n">
        <v>0</v>
      </c>
      <c r="D9" s="5" t="n">
        <v>1826838</v>
      </c>
      <c r="E9" s="4" t="inlineStr">
        <is>
          <t xml:space="preserve"> </t>
        </is>
      </c>
    </row>
    <row r="10">
      <c r="A10" s="4" t="inlineStr">
        <is>
          <t>Weighted-Average Grant Date Fair Value, Beginning Balance</t>
        </is>
      </c>
      <c r="B10" s="4" t="inlineStr">
        <is>
          <t xml:space="preserve"> </t>
        </is>
      </c>
      <c r="C10" s="7" t="n">
        <v>6.81</v>
      </c>
      <c r="D10" s="4" t="inlineStr">
        <is>
          <t xml:space="preserve"> </t>
        </is>
      </c>
      <c r="E10" s="4" t="inlineStr">
        <is>
          <t xml:space="preserve"> </t>
        </is>
      </c>
    </row>
    <row r="11">
      <c r="A11" s="4" t="inlineStr">
        <is>
          <t>Weighted-Average Grant Date Fair Value, Vested</t>
        </is>
      </c>
      <c r="B11" s="4" t="inlineStr">
        <is>
          <t xml:space="preserve"> </t>
        </is>
      </c>
      <c r="C11" s="19" t="n">
        <v>6.81</v>
      </c>
      <c r="D11" s="4" t="inlineStr">
        <is>
          <t xml:space="preserve"> </t>
        </is>
      </c>
      <c r="E11" s="4" t="inlineStr">
        <is>
          <t xml:space="preserve"> </t>
        </is>
      </c>
    </row>
    <row r="12">
      <c r="A12" s="4" t="inlineStr">
        <is>
          <t>Weighted-Average Grant Date Fair Value, Forfeited</t>
        </is>
      </c>
      <c r="B12" s="4" t="inlineStr">
        <is>
          <t xml:space="preserve"> </t>
        </is>
      </c>
      <c r="C12" s="19" t="n">
        <v>6.89</v>
      </c>
      <c r="D12" s="4" t="inlineStr">
        <is>
          <t xml:space="preserve"> </t>
        </is>
      </c>
      <c r="E12" s="4" t="inlineStr">
        <is>
          <t xml:space="preserve"> </t>
        </is>
      </c>
    </row>
    <row r="13">
      <c r="A13" s="4" t="inlineStr">
        <is>
          <t>Weighted-Average Grant Date Fair Value, Ending Balance</t>
        </is>
      </c>
      <c r="B13" s="4" t="inlineStr">
        <is>
          <t xml:space="preserve"> </t>
        </is>
      </c>
      <c r="C13" s="6" t="n">
        <v>0</v>
      </c>
      <c r="D13" s="7" t="n">
        <v>6.81</v>
      </c>
      <c r="E13" s="4" t="inlineStr">
        <is>
          <t xml:space="preserve"> </t>
        </is>
      </c>
    </row>
    <row r="14">
      <c r="A14" s="4" t="inlineStr">
        <is>
          <t>2021 Share Incentiv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Restricted Shares, Unvested Beginning Balance</t>
        </is>
      </c>
      <c r="B16" s="4" t="inlineStr">
        <is>
          <t xml:space="preserve"> </t>
        </is>
      </c>
      <c r="C16" s="5" t="n">
        <v>17087046</v>
      </c>
      <c r="D16" s="4" t="inlineStr">
        <is>
          <t xml:space="preserve"> </t>
        </is>
      </c>
      <c r="E16" s="4" t="inlineStr">
        <is>
          <t xml:space="preserve"> </t>
        </is>
      </c>
    </row>
    <row r="17">
      <c r="A17" s="4" t="inlineStr">
        <is>
          <t>Number of Restricted Shares, Granted</t>
        </is>
      </c>
      <c r="B17" s="4" t="inlineStr">
        <is>
          <t xml:space="preserve"> </t>
        </is>
      </c>
      <c r="C17" s="5" t="n">
        <v>12478449</v>
      </c>
      <c r="D17" s="4" t="inlineStr">
        <is>
          <t xml:space="preserve"> </t>
        </is>
      </c>
      <c r="E17" s="4" t="inlineStr">
        <is>
          <t xml:space="preserve"> </t>
        </is>
      </c>
    </row>
    <row r="18">
      <c r="A18" s="4" t="inlineStr">
        <is>
          <t>Number of Restricted Shares, Vested</t>
        </is>
      </c>
      <c r="B18" s="4" t="inlineStr">
        <is>
          <t xml:space="preserve"> </t>
        </is>
      </c>
      <c r="C18" s="5" t="n">
        <v>-8879376</v>
      </c>
      <c r="D18" s="4" t="inlineStr">
        <is>
          <t xml:space="preserve"> </t>
        </is>
      </c>
      <c r="E18" s="4" t="inlineStr">
        <is>
          <t xml:space="preserve"> </t>
        </is>
      </c>
    </row>
    <row r="19">
      <c r="A19" s="4" t="inlineStr">
        <is>
          <t>Number of Restricted Shares, Forfeited</t>
        </is>
      </c>
      <c r="B19" s="4" t="inlineStr">
        <is>
          <t xml:space="preserve"> </t>
        </is>
      </c>
      <c r="C19" s="5" t="n">
        <v>-432252</v>
      </c>
      <c r="D19" s="4" t="inlineStr">
        <is>
          <t xml:space="preserve"> </t>
        </is>
      </c>
      <c r="E19" s="4" t="inlineStr">
        <is>
          <t xml:space="preserve"> </t>
        </is>
      </c>
    </row>
    <row r="20">
      <c r="A20" s="4" t="inlineStr">
        <is>
          <t>Number of Restricted Shares, Unvested Ending Balance</t>
        </is>
      </c>
      <c r="B20" s="4" t="inlineStr">
        <is>
          <t xml:space="preserve"> </t>
        </is>
      </c>
      <c r="C20" s="5" t="n">
        <v>20253867</v>
      </c>
      <c r="D20" s="5" t="n">
        <v>17087046</v>
      </c>
      <c r="E20" s="4" t="inlineStr">
        <is>
          <t xml:space="preserve"> </t>
        </is>
      </c>
    </row>
    <row r="21">
      <c r="A21" s="4" t="inlineStr">
        <is>
          <t>Weighted-Average Grant Date Fair Value, Beginning Balance</t>
        </is>
      </c>
      <c r="B21" s="4" t="inlineStr">
        <is>
          <t xml:space="preserve"> </t>
        </is>
      </c>
      <c r="C21" s="7" t="n">
        <v>3.08</v>
      </c>
      <c r="D21" s="4" t="inlineStr">
        <is>
          <t xml:space="preserve"> </t>
        </is>
      </c>
      <c r="E21" s="4" t="inlineStr">
        <is>
          <t xml:space="preserve"> </t>
        </is>
      </c>
    </row>
    <row r="22">
      <c r="A22" s="4" t="inlineStr">
        <is>
          <t>Weighted-Average Grant Date Fair Value, Granted</t>
        </is>
      </c>
      <c r="B22" s="4" t="inlineStr">
        <is>
          <t xml:space="preserve"> </t>
        </is>
      </c>
      <c r="C22" s="19" t="n">
        <v>2.49</v>
      </c>
      <c r="D22" s="7" t="n">
        <v>4.12</v>
      </c>
      <c r="E22" s="7" t="n">
        <v>2.35</v>
      </c>
    </row>
    <row r="23">
      <c r="A23" s="4" t="inlineStr">
        <is>
          <t>Weighted-Average Grant Date Fair Value, Vested</t>
        </is>
      </c>
      <c r="B23" s="4" t="inlineStr">
        <is>
          <t xml:space="preserve"> </t>
        </is>
      </c>
      <c r="C23" s="19" t="n">
        <v>2.82</v>
      </c>
      <c r="D23" s="4" t="inlineStr">
        <is>
          <t xml:space="preserve"> </t>
        </is>
      </c>
      <c r="E23" s="4" t="inlineStr">
        <is>
          <t xml:space="preserve"> </t>
        </is>
      </c>
    </row>
    <row r="24">
      <c r="A24" s="4" t="inlineStr">
        <is>
          <t>Weighted-Average Grant Date Fair Value, Forfeited</t>
        </is>
      </c>
      <c r="B24" s="4" t="inlineStr">
        <is>
          <t xml:space="preserve"> </t>
        </is>
      </c>
      <c r="C24" s="19" t="n">
        <v>2.87</v>
      </c>
      <c r="D24" s="4" t="inlineStr">
        <is>
          <t xml:space="preserve"> </t>
        </is>
      </c>
      <c r="E24" s="4" t="inlineStr">
        <is>
          <t xml:space="preserve"> </t>
        </is>
      </c>
    </row>
    <row r="25">
      <c r="A25" s="4" t="inlineStr">
        <is>
          <t>Weighted-Average Grant Date Fair Value, Ending Balance</t>
        </is>
      </c>
      <c r="B25" s="4" t="inlineStr">
        <is>
          <t xml:space="preserve"> </t>
        </is>
      </c>
      <c r="C25" s="7" t="n">
        <v>2.83</v>
      </c>
      <c r="D25" s="7" t="n">
        <v>3.08</v>
      </c>
      <c r="E25" s="4" t="inlineStr">
        <is>
          <t xml:space="preserve"> </t>
        </is>
      </c>
    </row>
  </sheetData>
  <mergeCells count="2">
    <mergeCell ref="C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for Restricted Shares (Detail) - Restricted shares [Member] - USD ($) $ / shares in Units, $ in Thousands</t>
        </is>
      </c>
      <c r="B1" s="2" t="inlineStr">
        <is>
          <t>12 Months Ended</t>
        </is>
      </c>
    </row>
    <row r="2">
      <c r="B2" s="2" t="inlineStr">
        <is>
          <t>Dec. 31, 2024</t>
        </is>
      </c>
      <c r="C2" s="2" t="inlineStr">
        <is>
          <t>Dec. 31, 2023</t>
        </is>
      </c>
      <c r="D2" s="2" t="inlineStr">
        <is>
          <t>Dec. 31, 2022</t>
        </is>
      </c>
    </row>
    <row r="3">
      <c r="A3" s="4" t="inlineStr">
        <is>
          <t>2011 Share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 date fair value of restricted shares vested</t>
        </is>
      </c>
      <c r="B5" s="6" t="n">
        <v>12359</v>
      </c>
      <c r="C5" s="6" t="n">
        <v>28638</v>
      </c>
      <c r="D5" s="6" t="n">
        <v>54424</v>
      </c>
    </row>
    <row r="6">
      <c r="A6" s="4" t="inlineStr">
        <is>
          <t>2021 Share Incentive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grant date fair value</t>
        </is>
      </c>
      <c r="B8" s="7" t="n">
        <v>2.49</v>
      </c>
      <c r="C8" s="7" t="n">
        <v>4.12</v>
      </c>
      <c r="D8" s="7" t="n">
        <v>2.35</v>
      </c>
    </row>
    <row r="9">
      <c r="A9" s="4" t="inlineStr">
        <is>
          <t>Grant date fair value of restricted shares vested</t>
        </is>
      </c>
      <c r="B9" s="6" t="n">
        <v>24996</v>
      </c>
      <c r="C9" s="6" t="n">
        <v>36732</v>
      </c>
      <c r="D9" s="6" t="n">
        <v>12967</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SHARE-BASED COMPENSATION - Summary of Assumptions Used to Estimate Fair Values of Stock Options (Detail) - 2021 Share Incentive Plan [Member]</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025</v>
      </c>
      <c r="C4" s="9" t="n">
        <v>0.025</v>
      </c>
      <c r="D4" s="9" t="n">
        <v>0.025</v>
      </c>
    </row>
    <row r="5">
      <c r="A5" s="4" t="inlineStr">
        <is>
          <t>Expected stock price volatility</t>
        </is>
      </c>
      <c r="B5" s="13" t="n">
        <v>0.6</v>
      </c>
      <c r="C5" s="9" t="n">
        <v>0.5867</v>
      </c>
      <c r="D5" s="13" t="n">
        <v>0.51</v>
      </c>
    </row>
    <row r="6">
      <c r="A6" s="4" t="inlineStr">
        <is>
          <t>Risk-free interest rate</t>
        </is>
      </c>
      <c r="B6" s="9" t="n">
        <v>0.0436</v>
      </c>
      <c r="C6" s="9" t="n">
        <v>0.0339</v>
      </c>
      <c r="D6" s="9" t="n">
        <v>0.0269</v>
      </c>
    </row>
    <row r="7">
      <c r="A7" s="4" t="inlineStr">
        <is>
          <t>Expected term (years)</t>
        </is>
      </c>
      <c r="B7" s="4" t="inlineStr">
        <is>
          <t>5 years 1 month 6 days</t>
        </is>
      </c>
      <c r="C7" s="4" t="inlineStr">
        <is>
          <t>5 years 1 month 6 days</t>
        </is>
      </c>
      <c r="D7" s="4" t="inlineStr">
        <is>
          <t>5 years 1 month 6 days</t>
        </is>
      </c>
    </row>
    <row r="8">
      <c r="A8" s="4" t="inlineStr">
        <is>
          <t>Replacement Share Option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dividend yield</t>
        </is>
      </c>
      <c r="B10" s="4" t="inlineStr">
        <is>
          <t xml:space="preserve"> </t>
        </is>
      </c>
      <c r="C10" s="4" t="inlineStr">
        <is>
          <t xml:space="preserve"> </t>
        </is>
      </c>
      <c r="D10" s="9" t="n">
        <v>0.025</v>
      </c>
    </row>
    <row r="11">
      <c r="A11" s="4" t="inlineStr">
        <is>
          <t>Expected stock price volatility</t>
        </is>
      </c>
      <c r="B11" s="4" t="inlineStr">
        <is>
          <t xml:space="preserve"> </t>
        </is>
      </c>
      <c r="C11" s="4" t="inlineStr">
        <is>
          <t xml:space="preserve"> </t>
        </is>
      </c>
      <c r="D11" s="9" t="n">
        <v>0.525</v>
      </c>
    </row>
    <row r="12">
      <c r="A12" s="4" t="inlineStr">
        <is>
          <t>Risk-free interest rate</t>
        </is>
      </c>
      <c r="B12" s="4" t="inlineStr">
        <is>
          <t xml:space="preserve"> </t>
        </is>
      </c>
      <c r="C12" s="4" t="inlineStr">
        <is>
          <t xml:space="preserve"> </t>
        </is>
      </c>
      <c r="D12" s="9" t="n">
        <v>0.0275</v>
      </c>
    </row>
    <row r="13">
      <c r="A13" s="4" t="inlineStr">
        <is>
          <t>Expected term (years)</t>
        </is>
      </c>
      <c r="B13" s="4" t="inlineStr">
        <is>
          <t xml:space="preserve"> </t>
        </is>
      </c>
      <c r="C13" s="4" t="inlineStr">
        <is>
          <t xml:space="preserve"> </t>
        </is>
      </c>
      <c r="D13" s="4" t="inlineStr">
        <is>
          <t>4 years 7 months 6 days</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mpact of Share Options and Restricted Shares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 expenses</t>
        </is>
      </c>
      <c r="B4" s="6" t="n">
        <v>28503</v>
      </c>
      <c r="C4" s="6" t="n">
        <v>36435</v>
      </c>
      <c r="D4" s="6" t="n">
        <v>74491</v>
      </c>
    </row>
    <row r="5">
      <c r="A5" s="4" t="inlineStr">
        <is>
          <t>Less: Share-based compensation expenses capitalized in property and equipment</t>
        </is>
      </c>
      <c r="B5" s="5" t="n">
        <v>-1135</v>
      </c>
      <c r="C5" s="5" t="n">
        <v>-962</v>
      </c>
      <c r="D5" s="5" t="n">
        <v>-2682</v>
      </c>
    </row>
    <row r="6">
      <c r="A6" s="4" t="inlineStr">
        <is>
          <t>Share-based compensation expenses recognized in general and administrative expenses</t>
        </is>
      </c>
      <c r="B6" s="5" t="n">
        <v>27368</v>
      </c>
      <c r="C6" s="5" t="n">
        <v>35473</v>
      </c>
      <c r="D6" s="5" t="n">
        <v>71809</v>
      </c>
    </row>
    <row r="7">
      <c r="A7" s="4" t="inlineStr">
        <is>
          <t>2011 Share Incentive Plan [Member]</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hare-based compensation expenses</t>
        </is>
      </c>
      <c r="B9" s="5" t="n">
        <v>1883</v>
      </c>
      <c r="C9" s="5" t="n">
        <v>10343</v>
      </c>
      <c r="D9" s="5" t="n">
        <v>38823</v>
      </c>
    </row>
    <row r="10">
      <c r="A10" s="4" t="inlineStr">
        <is>
          <t>2021 Share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hare-based compensation expenses</t>
        </is>
      </c>
      <c r="B12" s="5" t="n">
        <v>26620</v>
      </c>
      <c r="C12" s="5" t="n">
        <v>26092</v>
      </c>
      <c r="D12" s="5" t="n">
        <v>32803</v>
      </c>
    </row>
    <row r="13">
      <c r="A13" s="4" t="inlineStr">
        <is>
          <t>Melco International Share Incentive Plan [Member]</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hare-based compensation expenses</t>
        </is>
      </c>
      <c r="B15" s="6" t="n">
        <v>0</v>
      </c>
      <c r="C15" s="6" t="n">
        <v>0</v>
      </c>
      <c r="D15" s="6" t="n">
        <v>2865</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Amount of employer contributions into the defined contribution retirement benefits schemes</t>
        </is>
      </c>
      <c r="B4" s="6" t="n">
        <v>36310</v>
      </c>
      <c r="C4" s="6" t="n">
        <v>32041</v>
      </c>
      <c r="D4" s="6" t="n">
        <v>26688</v>
      </c>
    </row>
    <row r="5">
      <c r="A5" s="4" t="inlineStr">
        <is>
          <t>Maximum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employee vesting period from date of employment</t>
        </is>
      </c>
      <c r="B7" s="4" t="inlineStr">
        <is>
          <t>10 years</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OF PROFITS - Additional Information (Detail) - USD ($) $ in Thousands</t>
        </is>
      </c>
      <c r="B1" s="2" t="inlineStr">
        <is>
          <t>12 Months Ended</t>
        </is>
      </c>
    </row>
    <row r="2">
      <c r="B2" s="2" t="inlineStr">
        <is>
          <t>Dec. 31, 2024</t>
        </is>
      </c>
      <c r="C2" s="2" t="inlineStr">
        <is>
          <t>Dec. 31, 2023</t>
        </is>
      </c>
    </row>
    <row r="3">
      <c r="A3" s="3" t="inlineStr">
        <is>
          <t>Reserve Quantities [Line Items]</t>
        </is>
      </c>
      <c r="B3" s="4" t="inlineStr">
        <is>
          <t xml:space="preserve"> </t>
        </is>
      </c>
      <c r="C3" s="4" t="inlineStr">
        <is>
          <t xml:space="preserve"> </t>
        </is>
      </c>
    </row>
    <row r="4">
      <c r="A4" s="4" t="inlineStr">
        <is>
          <t>Aggregate balance of legal reserves</t>
        </is>
      </c>
      <c r="B4" s="6" t="n">
        <v>36793</v>
      </c>
      <c r="C4" s="6" t="n">
        <v>31525</v>
      </c>
    </row>
    <row r="5">
      <c r="A5" s="4" t="inlineStr">
        <is>
          <t>Company Type One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Allocation of profit after tax to legal reserve, minimum percentage</t>
        </is>
      </c>
      <c r="B7" s="13" t="n">
        <v>0.1</v>
      </c>
      <c r="C7" s="4" t="inlineStr">
        <is>
          <t xml:space="preserve"> </t>
        </is>
      </c>
    </row>
    <row r="8">
      <c r="A8" s="4" t="inlineStr">
        <is>
          <t>Percentage of share capital as the limit of allocation of profit after tax to legal reserve</t>
        </is>
      </c>
      <c r="B8" s="13" t="n">
        <v>0.25</v>
      </c>
      <c r="C8" s="4" t="inlineStr">
        <is>
          <t xml:space="preserve"> </t>
        </is>
      </c>
    </row>
    <row r="9">
      <c r="A9" s="4" t="inlineStr">
        <is>
          <t>Company Type Two [Member]</t>
        </is>
      </c>
      <c r="B9" s="4" t="inlineStr">
        <is>
          <t xml:space="preserve"> </t>
        </is>
      </c>
      <c r="C9" s="4" t="inlineStr">
        <is>
          <t xml:space="preserve"> </t>
        </is>
      </c>
    </row>
    <row r="10">
      <c r="A10" s="3" t="inlineStr">
        <is>
          <t>Reserve Quantities [Line Items]</t>
        </is>
      </c>
      <c r="B10" s="4" t="inlineStr">
        <is>
          <t xml:space="preserve"> </t>
        </is>
      </c>
      <c r="C10" s="4" t="inlineStr">
        <is>
          <t xml:space="preserve"> </t>
        </is>
      </c>
    </row>
    <row r="11">
      <c r="A11" s="4" t="inlineStr">
        <is>
          <t>Allocation of profit after tax to legal reserve, minimum percentage</t>
        </is>
      </c>
      <c r="B11" s="13" t="n">
        <v>0.25</v>
      </c>
      <c r="C11" s="4" t="inlineStr">
        <is>
          <t xml:space="preserve"> </t>
        </is>
      </c>
    </row>
    <row r="12">
      <c r="A12" s="4" t="inlineStr">
        <is>
          <t>Percentage of share capital as the limit of allocation of profit after tax to legal reserve</t>
        </is>
      </c>
      <c r="B12" s="13" t="n">
        <v>0.5</v>
      </c>
      <c r="C1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VIDENDS - Additional Information (Detail) - USD ($) $ in Thousands</t>
        </is>
      </c>
      <c r="B1" s="2" t="inlineStr">
        <is>
          <t>12 Months Ended</t>
        </is>
      </c>
    </row>
    <row r="2">
      <c r="B2" s="2" t="inlineStr">
        <is>
          <t>Dec. 31, 2024</t>
        </is>
      </c>
      <c r="C2" s="2" t="inlineStr">
        <is>
          <t>Dec. 31, 2023</t>
        </is>
      </c>
      <c r="D2" s="2" t="inlineStr">
        <is>
          <t>Dec. 31, 2022</t>
        </is>
      </c>
    </row>
    <row r="3">
      <c r="A3" s="3" t="inlineStr">
        <is>
          <t>Dividends [Line Items]</t>
        </is>
      </c>
      <c r="B3" s="4" t="inlineStr">
        <is>
          <t xml:space="preserve"> </t>
        </is>
      </c>
      <c r="C3" s="4" t="inlineStr">
        <is>
          <t xml:space="preserve"> </t>
        </is>
      </c>
      <c r="D3" s="4" t="inlineStr">
        <is>
          <t xml:space="preserve"> </t>
        </is>
      </c>
    </row>
    <row r="4">
      <c r="A4" s="4" t="inlineStr">
        <is>
          <t>Dividends</t>
        </is>
      </c>
      <c r="B4" s="6" t="n">
        <v>0</v>
      </c>
      <c r="C4" s="6" t="n">
        <v>0</v>
      </c>
      <c r="D4" s="6" t="n">
        <v>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a) Company Information Melco Resorts &amp; Entertainment Limited (“Melco”) is incorporated in the Cayman Islands and its American depositary shares (“ADSs”) are listed on the Nasdaq Global Select Market under the symbol “MLCO” in the United States of America (the “U.S.”). Melco, together with its subsidiaries (collectively referred to as the “Company”), is a developer, owner and operator of integrated resort facilities in Asia and Europe. In the Macau Special Administrative Region of the People’s Republic of China (“Macau”), the Company operates its gaming business through its subsidiary, Melco Resorts (Macau) Limited (“MRM”), a holder of a ten-year non-casino Melco International Development Limited (“Melco International”), a company listed in the Hong Kong Special Administrative Region of the People’s Republic of China (“Hong Kong”), is the single largest shareholder of Melco.
(b) Recent Developments Related to Business Operations City of Dreams Mediterranean continues to be impacted by the Israel-Hamas and Russia-Ukraine on-going On March 27, 2024, the Sri Lanka government granted a casino license (the “Sri Lanka License”) to Bluehaven Services (Private) Limited (“Bluehaven”), a subsidiary of Melco, to operate a casino business (the “Sri Lanka Casino”) for a term of 20 years effective from April 1, 2024 in an integrated resort under development at that time by Waterfront Properties (Private) Limited (“WPL”), a subsidiary of John Keells Holdings PLC (“John Keells”), an independent third party, in Colombo, Sri Lanka. On July 10, 2024, Bluehaven and WPL entered into a lease agreement (the “Sri Lanka Lease Agreement”) for the purpose of operating the Sri Lanka Casino and such lease ends upon the expiry of the Sri Lanka License. The Sri Lanka Casino is currently under development by the Company and is expected to commence operations in the third quarter of 2025. As of December 31, 2024, the Company had cash and cash equivalents of $1,147,193 and available unused borrowing capacity of $2,075,674, subject to the satisfaction of certain conditions precedent.
The Company believes it is able to support continuing operations and capital expenditures for at least twelve months after the date of these consolidated financial statements are issued. Accordingly, the accompanying consolidated financial statements are prepared on a going concern basi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REGULAR LICENSE, COOPERATION AGREEMENT, OPERATING AGREEMENT AND MRP LEASE AGREEMENT FOR CITY OF DREAMS MANILA - Additional Information (Detail)</t>
        </is>
      </c>
      <c r="B1" s="2" t="inlineStr">
        <is>
          <t>12 Months Ended</t>
        </is>
      </c>
    </row>
    <row r="2">
      <c r="B2" s="2" t="inlineStr">
        <is>
          <t>Dec. 31, 2024</t>
        </is>
      </c>
    </row>
    <row r="3">
      <c r="A3" s="4" t="inlineStr">
        <is>
          <t>Provisional License [Member]</t>
        </is>
      </c>
      <c r="B3" s="4" t="inlineStr">
        <is>
          <t xml:space="preserve"> </t>
        </is>
      </c>
    </row>
    <row r="4">
      <c r="A4" s="3" t="inlineStr">
        <is>
          <t>Agreements [Line Items]</t>
        </is>
      </c>
      <c r="B4" s="4" t="inlineStr">
        <is>
          <t xml:space="preserve"> </t>
        </is>
      </c>
    </row>
    <row r="5">
      <c r="A5" s="4" t="inlineStr">
        <is>
          <t>Effective date of agreement</t>
        </is>
      </c>
      <c r="B5" s="4" t="inlineStr">
        <is>
          <t>Mar. 13,  2013</t>
        </is>
      </c>
    </row>
    <row r="6">
      <c r="A6" s="4" t="inlineStr">
        <is>
          <t>Expected expiry date of agreement</t>
        </is>
      </c>
      <c r="B6" s="4" t="inlineStr">
        <is>
          <t>Jul. 11,  2033</t>
        </is>
      </c>
    </row>
    <row r="7">
      <c r="A7" s="4" t="inlineStr">
        <is>
          <t>Regular License [Member]</t>
        </is>
      </c>
      <c r="B7" s="4" t="inlineStr">
        <is>
          <t xml:space="preserve"> </t>
        </is>
      </c>
    </row>
    <row r="8">
      <c r="A8" s="3" t="inlineStr">
        <is>
          <t>Agreements [Line Items]</t>
        </is>
      </c>
      <c r="B8" s="4" t="inlineStr">
        <is>
          <t xml:space="preserve"> </t>
        </is>
      </c>
    </row>
    <row r="9">
      <c r="A9" s="4" t="inlineStr">
        <is>
          <t>Date of agreement</t>
        </is>
      </c>
      <c r="B9" s="4" t="inlineStr">
        <is>
          <t>Apr. 29,  2015</t>
        </is>
      </c>
    </row>
    <row r="10">
      <c r="A10" s="4" t="inlineStr">
        <is>
          <t>Expected expiry date of agreement</t>
        </is>
      </c>
      <c r="B10" s="4" t="inlineStr">
        <is>
          <t>Jul. 11,  2033</t>
        </is>
      </c>
    </row>
    <row r="11">
      <c r="A11" s="4" t="inlineStr">
        <is>
          <t>Cooperation Agreement [Member]</t>
        </is>
      </c>
      <c r="B11" s="4" t="inlineStr">
        <is>
          <t xml:space="preserve"> </t>
        </is>
      </c>
    </row>
    <row r="12">
      <c r="A12" s="3" t="inlineStr">
        <is>
          <t>Agreements [Line Items]</t>
        </is>
      </c>
      <c r="B12" s="4" t="inlineStr">
        <is>
          <t xml:space="preserve"> </t>
        </is>
      </c>
    </row>
    <row r="13">
      <c r="A13" s="4" t="inlineStr">
        <is>
          <t>Effective date of agreement</t>
        </is>
      </c>
      <c r="B13" s="4" t="inlineStr">
        <is>
          <t>Mar. 13,  2013</t>
        </is>
      </c>
    </row>
    <row r="14">
      <c r="A14" s="4" t="inlineStr">
        <is>
          <t>Expected expiry date of agreement</t>
        </is>
      </c>
      <c r="B14" s="4" t="inlineStr">
        <is>
          <t>Jul. 11,  2033</t>
        </is>
      </c>
    </row>
    <row r="15">
      <c r="A15" s="4" t="inlineStr">
        <is>
          <t>Operating Agreement [Member]</t>
        </is>
      </c>
      <c r="B15" s="4" t="inlineStr">
        <is>
          <t xml:space="preserve"> </t>
        </is>
      </c>
    </row>
    <row r="16">
      <c r="A16" s="3" t="inlineStr">
        <is>
          <t>Agreements [Line Items]</t>
        </is>
      </c>
      <c r="B16" s="4" t="inlineStr">
        <is>
          <t xml:space="preserve"> </t>
        </is>
      </c>
    </row>
    <row r="17">
      <c r="A17" s="4" t="inlineStr">
        <is>
          <t>Effective date of agreement</t>
        </is>
      </c>
      <c r="B17" s="4" t="inlineStr">
        <is>
          <t>Mar. 13,  2013</t>
        </is>
      </c>
    </row>
    <row r="18">
      <c r="A18" s="4" t="inlineStr">
        <is>
          <t>Expected expiry date of agreement</t>
        </is>
      </c>
      <c r="B18" s="4" t="inlineStr">
        <is>
          <t>Jul. 11,  2033</t>
        </is>
      </c>
    </row>
    <row r="19">
      <c r="A19" s="4" t="inlineStr">
        <is>
          <t>Date of supplemental agreement adjusting monthly payments from 2019 to 2022</t>
        </is>
      </c>
      <c r="B19" s="4" t="inlineStr">
        <is>
          <t>Mar. 22,  2021</t>
        </is>
      </c>
    </row>
    <row r="20">
      <c r="A20" s="4" t="inlineStr">
        <is>
          <t>MRP Lease Agreement [Member]</t>
        </is>
      </c>
      <c r="B20" s="4" t="inlineStr">
        <is>
          <t xml:space="preserve"> </t>
        </is>
      </c>
    </row>
    <row r="21">
      <c r="A21" s="3" t="inlineStr">
        <is>
          <t>Agreements [Line Items]</t>
        </is>
      </c>
      <c r="B21" s="4" t="inlineStr">
        <is>
          <t xml:space="preserve"> </t>
        </is>
      </c>
    </row>
    <row r="22">
      <c r="A22" s="4" t="inlineStr">
        <is>
          <t>Effective date of agreement</t>
        </is>
      </c>
      <c r="B22" s="4" t="inlineStr">
        <is>
          <t>Mar. 13,  2013</t>
        </is>
      </c>
    </row>
    <row r="23">
      <c r="A23" s="4" t="inlineStr">
        <is>
          <t>Expected expiry date of agreement</t>
        </is>
      </c>
      <c r="B23" s="4" t="inlineStr">
        <is>
          <t>Jul. 11,  2033</t>
        </is>
      </c>
    </row>
    <row r="24">
      <c r="A24" s="4" t="inlineStr">
        <is>
          <t>Date of the second supplemental agreement adjusting rental payments from 2022 to 2033</t>
        </is>
      </c>
      <c r="B24" s="4" t="inlineStr">
        <is>
          <t>Oct. 31,  2022</t>
        </is>
      </c>
    </row>
    <row r="25">
      <c r="A25" s="4" t="inlineStr">
        <is>
          <t>Date of the first supplemental agreement adjusting rental payments from 2022 to 2033</t>
        </is>
      </c>
      <c r="B25" s="4" t="inlineStr">
        <is>
          <t>Aug. 19,  2022</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 Capital Commitments (Detail) $ in Thousands</t>
        </is>
      </c>
      <c r="B1" s="2" t="inlineStr">
        <is>
          <t>Dec. 31, 2024 USD ($)</t>
        </is>
      </c>
    </row>
    <row r="2">
      <c r="A2" s="3" t="inlineStr">
        <is>
          <t>Commitments and Contingencies Disclosure [Abstract]</t>
        </is>
      </c>
      <c r="B2" s="4" t="inlineStr">
        <is>
          <t xml:space="preserve"> </t>
        </is>
      </c>
    </row>
    <row r="3">
      <c r="A3" s="4" t="inlineStr">
        <is>
          <t>Capital commitments</t>
        </is>
      </c>
      <c r="B3" s="6" t="n">
        <v>10188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 width="22" customWidth="1" min="5" max="5"/>
    <col width="25" customWidth="1" min="6" max="6"/>
    <col width="22" customWidth="1" min="7" max="7"/>
    <col width="22" customWidth="1" min="8" max="8"/>
    <col width="22" customWidth="1" min="9" max="9"/>
  </cols>
  <sheetData>
    <row r="1">
      <c r="A1" s="1" t="inlineStr">
        <is>
          <t>COMMITMENTS AND CONTINGENCIES - Additional Information - Other Commitments - Concession (Detail) - Gaming Concession Agreement [Member] MOP$ in Thousands, $ in Thousands</t>
        </is>
      </c>
      <c r="D1" s="2" t="inlineStr">
        <is>
          <t>12 Months Ended</t>
        </is>
      </c>
    </row>
    <row r="2">
      <c r="B2" s="2" t="inlineStr">
        <is>
          <t>Dec. 16, 2022 MOP (MOP$)</t>
        </is>
      </c>
      <c r="C2" s="2" t="inlineStr">
        <is>
          <t>Dec. 16, 2022 USD ($)</t>
        </is>
      </c>
      <c r="D2" s="2" t="inlineStr">
        <is>
          <t>Dec. 31, 2024 MOP (MOP$)</t>
        </is>
      </c>
      <c r="E2" s="2" t="inlineStr">
        <is>
          <t>Dec. 31, 2024 USD ($)</t>
        </is>
      </c>
      <c r="F2" s="2" t="inlineStr">
        <is>
          <t>Dec. 31, 2023 MOP (MOP$)</t>
        </is>
      </c>
      <c r="G2" s="2" t="inlineStr">
        <is>
          <t>Dec. 31, 2023 USD ($)</t>
        </is>
      </c>
      <c r="H2" s="2" t="inlineStr">
        <is>
          <t>Dec. 31, 2024 USD ($)</t>
        </is>
      </c>
      <c r="I2" s="2" t="inlineStr">
        <is>
          <t>Dec. 16,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mental non-gaming investment after the Incremental Investment Trigger was reached</t>
        </is>
      </c>
      <c r="B4" s="4" t="inlineStr">
        <is>
          <t xml:space="preserve"> </t>
        </is>
      </c>
      <c r="C4" s="4" t="inlineStr">
        <is>
          <t xml:space="preserve"> </t>
        </is>
      </c>
      <c r="D4" s="10" t="inlineStr">
        <is>
          <t>MOP$ 2003000</t>
        </is>
      </c>
      <c r="E4" s="6" t="n">
        <v>250488</v>
      </c>
      <c r="F4" s="4" t="inlineStr">
        <is>
          <t xml:space="preserve"> </t>
        </is>
      </c>
      <c r="G4" s="4" t="inlineStr">
        <is>
          <t xml:space="preserve"> </t>
        </is>
      </c>
      <c r="H4" s="4" t="inlineStr">
        <is>
          <t xml:space="preserve"> </t>
        </is>
      </c>
      <c r="I4" s="4" t="inlineStr">
        <is>
          <t xml:space="preserve"> </t>
        </is>
      </c>
    </row>
    <row r="5">
      <c r="A5" s="4" t="inlineStr">
        <is>
          <t>Total committed non-gaming investment after the Incremental Investment Trigger was reached</t>
        </is>
      </c>
      <c r="B5" s="4" t="inlineStr">
        <is>
          <t xml:space="preserve"> </t>
        </is>
      </c>
      <c r="C5" s="4" t="inlineStr">
        <is>
          <t xml:space="preserve"> </t>
        </is>
      </c>
      <c r="D5" s="5" t="n">
        <v>12011000</v>
      </c>
      <c r="E5" s="5" t="n">
        <v>1502052</v>
      </c>
      <c r="F5" s="4" t="inlineStr">
        <is>
          <t xml:space="preserve"> </t>
        </is>
      </c>
      <c r="G5" s="4" t="inlineStr">
        <is>
          <t xml:space="preserve"> </t>
        </is>
      </c>
      <c r="H5" s="4" t="inlineStr">
        <is>
          <t xml:space="preserve"> </t>
        </is>
      </c>
      <c r="I5" s="4" t="inlineStr">
        <is>
          <t xml:space="preserve"> </t>
        </is>
      </c>
    </row>
    <row r="6">
      <c r="A6" s="4" t="inlineStr">
        <is>
          <t>Total committed investment after the incremental investment trigger was reached</t>
        </is>
      </c>
      <c r="B6" s="4" t="inlineStr">
        <is>
          <t xml:space="preserve"> </t>
        </is>
      </c>
      <c r="C6" s="4" t="inlineStr">
        <is>
          <t xml:space="preserve"> </t>
        </is>
      </c>
      <c r="D6" s="5" t="n">
        <v>13826700</v>
      </c>
      <c r="E6" s="6" t="n">
        <v>1729116</v>
      </c>
      <c r="F6" s="4" t="inlineStr">
        <is>
          <t xml:space="preserve"> </t>
        </is>
      </c>
      <c r="G6" s="4" t="inlineStr">
        <is>
          <t xml:space="preserve"> </t>
        </is>
      </c>
      <c r="H6" s="4" t="inlineStr">
        <is>
          <t xml:space="preserve"> </t>
        </is>
      </c>
      <c r="I6" s="4" t="inlineStr">
        <is>
          <t xml:space="preserve"> </t>
        </is>
      </c>
    </row>
    <row r="7">
      <c r="A7" s="4" t="inlineStr">
        <is>
          <t>Total investment in gaming and non-gaming related projects</t>
        </is>
      </c>
      <c r="B7" s="4" t="inlineStr">
        <is>
          <t xml:space="preserve"> </t>
        </is>
      </c>
      <c r="C7" s="4" t="inlineStr">
        <is>
          <t xml:space="preserve"> </t>
        </is>
      </c>
      <c r="D7" s="10" t="inlineStr">
        <is>
          <t>MOP$ 3341450</t>
        </is>
      </c>
      <c r="E7" s="4" t="inlineStr">
        <is>
          <t xml:space="preserve"> </t>
        </is>
      </c>
      <c r="F7" s="4" t="inlineStr">
        <is>
          <t xml:space="preserve"> </t>
        </is>
      </c>
      <c r="G7" s="4" t="inlineStr">
        <is>
          <t xml:space="preserve"> </t>
        </is>
      </c>
      <c r="H7" s="6" t="n">
        <v>417870</v>
      </c>
      <c r="I7" s="4" t="inlineStr">
        <is>
          <t xml:space="preserve"> </t>
        </is>
      </c>
    </row>
    <row r="8">
      <c r="A8" s="4" t="inlineStr">
        <is>
          <t>Special Premium</t>
        </is>
      </c>
      <c r="B8" s="4" t="inlineStr">
        <is>
          <t>the difference between the amount of the special gaming tax paid by MRM and the amount that would be paid under the annual minimum set average gross gaming revenue for gaming tables and electronic gaming machines</t>
        </is>
      </c>
      <c r="C8" s="4" t="inlineStr">
        <is>
          <t>the difference between the amount of the special gaming tax paid by MRM and the amount that would be paid under the annual minimum set average gross gaming revenue for gaming tables and electronic gaming machine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mmitted investment amount including gaming and non-gaming related projects</t>
        </is>
      </c>
      <c r="B9" s="10" t="inlineStr">
        <is>
          <t>MOP$ 11823700</t>
        </is>
      </c>
      <c r="C9" s="6" t="n">
        <v>14786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mmitted investment amount for non-gaming related projects</t>
        </is>
      </c>
      <c r="B10" s="5" t="n">
        <v>10008000</v>
      </c>
      <c r="C10" s="5" t="n">
        <v>125156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mental non-gaming investment in case the Incremental Investment Trigger is reached</t>
        </is>
      </c>
      <c r="B11" s="5" t="n">
        <v>2003000</v>
      </c>
      <c r="C11" s="5" t="n">
        <v>25048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mental Investment Trigger</t>
        </is>
      </c>
      <c r="B12" s="10" t="inlineStr">
        <is>
          <t>MOP$ 180000000</t>
        </is>
      </c>
      <c r="C12" s="6" t="n">
        <v>2251014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e approximate percentage of the initial committed non-gaming investment as incremental non-gaming investment in case the Incremental Investment Trigger is reached</t>
        </is>
      </c>
      <c r="B13" s="13" t="n">
        <v>0.2</v>
      </c>
      <c r="C13" s="13" t="n">
        <v>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guarantee amount payable to bank</t>
        </is>
      </c>
      <c r="B14" s="9" t="n">
        <v>0.0003</v>
      </c>
      <c r="C14" s="9" t="n">
        <v>0.0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that Macau's annual gross gaming revenue exceeded</t>
        </is>
      </c>
      <c r="B15" s="4" t="inlineStr">
        <is>
          <t xml:space="preserve"> </t>
        </is>
      </c>
      <c r="C15" s="4" t="inlineStr">
        <is>
          <t xml:space="preserve"> </t>
        </is>
      </c>
      <c r="D15" s="4" t="inlineStr">
        <is>
          <t xml:space="preserve"> </t>
        </is>
      </c>
      <c r="E15" s="4" t="inlineStr">
        <is>
          <t xml:space="preserve"> </t>
        </is>
      </c>
      <c r="F15" s="10" t="inlineStr">
        <is>
          <t>MOP$ 180000000</t>
        </is>
      </c>
      <c r="G15" s="6" t="n">
        <v>22510141</v>
      </c>
      <c r="H15" s="4" t="inlineStr">
        <is>
          <t xml:space="preserve"> </t>
        </is>
      </c>
      <c r="I15" s="4" t="inlineStr">
        <is>
          <t xml:space="preserve"> </t>
        </is>
      </c>
    </row>
    <row r="16">
      <c r="A16" s="4" t="inlineStr">
        <is>
          <t>Gaming T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e annual minimum amount of average gross gaming revenue that needs to be reached otherwise triggers a special premium</t>
        </is>
      </c>
      <c r="B18" s="10" t="inlineStr">
        <is>
          <t>MOP$ 7000</t>
        </is>
      </c>
      <c r="C18" s="6" t="n">
        <v>8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rban Development, Touristic Promotion and Social Secur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contributions of gross gaming revenue on a monthly basis</t>
        </is>
      </c>
      <c r="B21" s="13" t="n">
        <v>0.03</v>
      </c>
      <c r="C21" s="13"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blic F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contributions of gross gaming revenue on a monthly basis</t>
        </is>
      </c>
      <c r="B24" s="13" t="n">
        <v>0.02</v>
      </c>
      <c r="C24" s="13"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lectronic Gaming Machi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e annual minimum amount of average gross gaming revenue that needs to be reached otherwise triggers a special premium</t>
        </is>
      </c>
      <c r="B27" s="10" t="inlineStr">
        <is>
          <t>MOP$ 300</t>
        </is>
      </c>
      <c r="C27" s="6" t="n">
        <v>3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ecial gaming ta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gross gaming revenues on a monthly basis</t>
        </is>
      </c>
      <c r="B30" s="13" t="n">
        <v>0.35</v>
      </c>
      <c r="C30" s="13" t="n">
        <v>0.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uarantee until the 180th day after the earlier of the expiration or termination of the gaming concess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eneficiary amount</t>
        </is>
      </c>
      <c r="B33" s="10" t="inlineStr">
        <is>
          <t>MOP$ 1000000</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5056</v>
      </c>
    </row>
  </sheetData>
  <mergeCells count="3">
    <mergeCell ref="B1:C1"/>
    <mergeCell ref="D1:G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 Other Commitments - Regular License Philippines (Detail) ₱ in Thousands, $ in Thousands</t>
        </is>
      </c>
      <c r="D1" s="2" t="inlineStr">
        <is>
          <t>12 Months Ended</t>
        </is>
      </c>
    </row>
    <row r="2">
      <c r="B2" s="2" t="inlineStr">
        <is>
          <t>Mar. 15, 2022 PHP (₱)</t>
        </is>
      </c>
      <c r="C2" s="2" t="inlineStr">
        <is>
          <t>Mar. 15, 2022 USD ($)</t>
        </is>
      </c>
      <c r="D2" s="2" t="inlineStr">
        <is>
          <t>Dec. 31, 2024 PHP (₱)</t>
        </is>
      </c>
      <c r="E2" s="2" t="inlineStr">
        <is>
          <t>Dec.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Cultural heritage fee percentage of casino revenues generated from non-junket operation tables payable to a foundation</t>
        </is>
      </c>
      <c r="B4" s="4" t="inlineStr">
        <is>
          <t xml:space="preserve"> </t>
        </is>
      </c>
      <c r="C4" s="4" t="inlineStr">
        <is>
          <t xml:space="preserve"> </t>
        </is>
      </c>
      <c r="D4" s="13" t="n">
        <v>0.02</v>
      </c>
      <c r="E4" s="13" t="n">
        <v>0.02</v>
      </c>
    </row>
    <row r="5">
      <c r="A5" s="4" t="inlineStr">
        <is>
          <t>Additional fee percentage on non-gaming revenues payable to PAGCOR</t>
        </is>
      </c>
      <c r="B5" s="4" t="inlineStr">
        <is>
          <t xml:space="preserve"> </t>
        </is>
      </c>
      <c r="C5" s="4" t="inlineStr">
        <is>
          <t xml:space="preserve"> </t>
        </is>
      </c>
      <c r="D5" s="13" t="n">
        <v>0.05</v>
      </c>
      <c r="E5" s="13" t="n">
        <v>0.05</v>
      </c>
    </row>
    <row r="6">
      <c r="A6" s="4" t="inlineStr">
        <is>
          <t>Grounds for revocation of the regular license - Number of days of failing to remit the license fees upon the receipt of notice of default</t>
        </is>
      </c>
      <c r="B6" s="4" t="inlineStr">
        <is>
          <t xml:space="preserve"> </t>
        </is>
      </c>
      <c r="C6" s="4" t="inlineStr">
        <is>
          <t xml:space="preserve"> </t>
        </is>
      </c>
      <c r="D6" s="4" t="inlineStr">
        <is>
          <t>30 days</t>
        </is>
      </c>
      <c r="E6" s="4" t="inlineStr">
        <is>
          <t>30 days</t>
        </is>
      </c>
    </row>
    <row r="7">
      <c r="A7" s="4" t="inlineStr">
        <is>
          <t>Grounds for revocation of the regular license - Exceeding the Debt-to-equity ratio</t>
        </is>
      </c>
      <c r="B7" s="4" t="inlineStr">
        <is>
          <t xml:space="preserve"> </t>
        </is>
      </c>
      <c r="C7" s="4" t="inlineStr">
        <is>
          <t xml:space="preserve"> </t>
        </is>
      </c>
      <c r="D7" s="19" t="n">
        <v>2.33</v>
      </c>
      <c r="E7" s="19" t="n">
        <v>2.33</v>
      </c>
    </row>
    <row r="8">
      <c r="A8" s="4" t="inlineStr">
        <is>
          <t>Melco Resorts Leisure (PHP) Corporation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Franchise tax on the gross revenue or earnings</t>
        </is>
      </c>
      <c r="B10" s="4" t="inlineStr">
        <is>
          <t xml:space="preserve"> </t>
        </is>
      </c>
      <c r="C10" s="4" t="inlineStr">
        <is>
          <t xml:space="preserve"> </t>
        </is>
      </c>
      <c r="D10" s="13" t="n">
        <v>0.05</v>
      </c>
      <c r="E10" s="13" t="n">
        <v>0.05</v>
      </c>
    </row>
    <row r="11">
      <c r="A11" s="4" t="inlineStr">
        <is>
          <t>PAGCOR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Amount of surety bond required to ensure prompt and punctual remittance/payment of license fees</t>
        </is>
      </c>
      <c r="B13" s="4" t="inlineStr">
        <is>
          <t xml:space="preserve"> </t>
        </is>
      </c>
      <c r="C13" s="4" t="inlineStr">
        <is>
          <t xml:space="preserve"> </t>
        </is>
      </c>
      <c r="D13" s="17" t="n">
        <v>100000</v>
      </c>
      <c r="E13" s="6" t="n">
        <v>1724</v>
      </c>
    </row>
    <row r="14">
      <c r="A14" s="4" t="inlineStr">
        <is>
          <t>High Roller Tables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Monthly license fees range as a percentage of gross gaming revenue payable to PAGCOR</t>
        </is>
      </c>
      <c r="B16" s="4" t="inlineStr">
        <is>
          <t xml:space="preserve"> </t>
        </is>
      </c>
      <c r="C16" s="4" t="inlineStr">
        <is>
          <t xml:space="preserve"> </t>
        </is>
      </c>
      <c r="D16" s="13" t="n">
        <v>0.15</v>
      </c>
      <c r="E16" s="13" t="n">
        <v>0.15</v>
      </c>
    </row>
    <row r="17">
      <c r="A17" s="4" t="inlineStr">
        <is>
          <t>Non-High Roller Tables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Monthly license fees range as a percentage of gross gaming revenue payable to PAGCOR</t>
        </is>
      </c>
      <c r="B19" s="4" t="inlineStr">
        <is>
          <t xml:space="preserve"> </t>
        </is>
      </c>
      <c r="C19" s="4" t="inlineStr">
        <is>
          <t xml:space="preserve"> </t>
        </is>
      </c>
      <c r="D19" s="13" t="n">
        <v>0.25</v>
      </c>
      <c r="E19" s="13" t="n">
        <v>0.25</v>
      </c>
    </row>
    <row r="20">
      <c r="A20" s="4" t="inlineStr">
        <is>
          <t>The period that the monthly minimum guarantee fee on certain games discontinued</t>
        </is>
      </c>
      <c r="B20" s="4" t="inlineStr">
        <is>
          <t xml:space="preserve"> </t>
        </is>
      </c>
      <c r="C20" s="4" t="inlineStr">
        <is>
          <t xml:space="preserve"> </t>
        </is>
      </c>
      <c r="D20" s="4" t="inlineStr">
        <is>
          <t>June 2022</t>
        </is>
      </c>
      <c r="E20" s="4" t="inlineStr">
        <is>
          <t>June 2022</t>
        </is>
      </c>
    </row>
    <row r="21">
      <c r="A21" s="4" t="inlineStr">
        <is>
          <t>The date that the monthly minimum guarantee fee on certain games reinstated</t>
        </is>
      </c>
      <c r="B21" s="4" t="inlineStr">
        <is>
          <t xml:space="preserve"> </t>
        </is>
      </c>
      <c r="C21" s="4" t="inlineStr">
        <is>
          <t xml:space="preserve"> </t>
        </is>
      </c>
      <c r="D21" s="4" t="inlineStr">
        <is>
          <t>March 2, 2023</t>
        </is>
      </c>
      <c r="E21" s="4" t="inlineStr">
        <is>
          <t>March 2, 2023</t>
        </is>
      </c>
    </row>
    <row r="22">
      <c r="A22" s="4" t="inlineStr">
        <is>
          <t>Monthly minimum guarantee fee on certain games</t>
        </is>
      </c>
      <c r="B22" s="17" t="n">
        <v>300</v>
      </c>
      <c r="C22" s="6" t="n">
        <v>5</v>
      </c>
      <c r="D22" s="4" t="inlineStr">
        <is>
          <t xml:space="preserve"> </t>
        </is>
      </c>
      <c r="E22" s="4" t="inlineStr">
        <is>
          <t xml:space="preserve"> </t>
        </is>
      </c>
    </row>
    <row r="23">
      <c r="A23" s="4" t="inlineStr">
        <is>
          <t>Slot Machines And Electronic Gaming Machines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Monthly license fees range as a percentage of gross gaming revenue payable to PAGCOR</t>
        </is>
      </c>
      <c r="B25" s="4" t="inlineStr">
        <is>
          <t xml:space="preserve"> </t>
        </is>
      </c>
      <c r="C25" s="4" t="inlineStr">
        <is>
          <t xml:space="preserve"> </t>
        </is>
      </c>
      <c r="D25" s="13" t="n">
        <v>0.25</v>
      </c>
      <c r="E25" s="13" t="n">
        <v>0.25</v>
      </c>
    </row>
    <row r="26">
      <c r="A26" s="4" t="inlineStr">
        <is>
          <t>Junket Operation [Memb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Monthly license fees range as a percentage of gross gaming revenue payable to PAGCOR</t>
        </is>
      </c>
      <c r="B28" s="4" t="inlineStr">
        <is>
          <t xml:space="preserve"> </t>
        </is>
      </c>
      <c r="C28" s="4" t="inlineStr">
        <is>
          <t xml:space="preserve"> </t>
        </is>
      </c>
      <c r="D28" s="13" t="n">
        <v>0.15</v>
      </c>
      <c r="E28" s="13" t="n">
        <v>0.15</v>
      </c>
    </row>
  </sheetData>
  <mergeCells count="3">
    <mergeCell ref="B1:C1"/>
    <mergeCell ref="D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Additional Information - Other Commitments - Gaming License in Cyprus (Detail)</t>
        </is>
      </c>
      <c r="B1" s="2" t="inlineStr">
        <is>
          <t>Dec. 31, 2024</t>
        </is>
      </c>
    </row>
    <row r="2">
      <c r="A2" s="4" t="inlineStr">
        <is>
          <t>Cyprus License Agreement [Member]</t>
        </is>
      </c>
      <c r="B2" s="4" t="inlineStr">
        <is>
          <t xml:space="preserve"> </t>
        </is>
      </c>
    </row>
    <row r="3">
      <c r="A3" s="3" t="inlineStr">
        <is>
          <t>Commitments and Contingencies [Line Items]</t>
        </is>
      </c>
      <c r="B3" s="4" t="inlineStr">
        <is>
          <t xml:space="preserve"> </t>
        </is>
      </c>
    </row>
    <row r="4">
      <c r="A4" s="4" t="inlineStr">
        <is>
          <t>Percentage of gross gaming revenues as the casino tax during the exclusive period</t>
        </is>
      </c>
      <c r="B4" s="13" t="n">
        <v>0.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s>
  <sheetData>
    <row r="1">
      <c r="A1" s="1" t="inlineStr">
        <is>
          <t>COMMITMENTS AND CONTINGENCIES - Additional Information - Other Commitments - Gaming License in Sri Lanka (Detail) රු in Thousands, $ in Thousands</t>
        </is>
      </c>
      <c r="B1" s="2" t="inlineStr">
        <is>
          <t>Jun. 28, 2024 USD ($)</t>
        </is>
      </c>
      <c r="C1" s="2" t="inlineStr">
        <is>
          <t>Dec. 31, 2024 USD ($)</t>
        </is>
      </c>
      <c r="D1" s="2" t="inlineStr">
        <is>
          <t>Dec. 31, 2024 LKR (රු)</t>
        </is>
      </c>
      <c r="E1" s="2" t="inlineStr">
        <is>
          <t>Mar. 27, 2024 USD ($)</t>
        </is>
      </c>
    </row>
    <row r="2">
      <c r="A2" s="4" t="inlineStr">
        <is>
          <t>Sri Lanka License [Member]</t>
        </is>
      </c>
      <c r="B2" s="4" t="inlineStr">
        <is>
          <t xml:space="preserve"> </t>
        </is>
      </c>
      <c r="C2" s="4" t="inlineStr">
        <is>
          <t xml:space="preserve"> </t>
        </is>
      </c>
      <c r="D2" s="4" t="inlineStr">
        <is>
          <t xml:space="preserve"> </t>
        </is>
      </c>
      <c r="E2" s="4" t="inlineStr">
        <is>
          <t xml:space="preserve">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Minimum amount that has been invested in a casino which the company is required to operate</t>
        </is>
      </c>
      <c r="B4" s="4" t="inlineStr">
        <is>
          <t xml:space="preserve"> </t>
        </is>
      </c>
      <c r="C4" s="4" t="inlineStr">
        <is>
          <t xml:space="preserve"> </t>
        </is>
      </c>
      <c r="D4" s="4" t="inlineStr">
        <is>
          <t xml:space="preserve"> </t>
        </is>
      </c>
      <c r="E4" s="6" t="n">
        <v>500000</v>
      </c>
    </row>
    <row r="5">
      <c r="A5" s="4" t="inlineStr">
        <is>
          <t>Minimum amount to be invested in a casino</t>
        </is>
      </c>
      <c r="B5" s="4" t="inlineStr">
        <is>
          <t xml:space="preserve"> </t>
        </is>
      </c>
      <c r="C5" s="4" t="inlineStr">
        <is>
          <t xml:space="preserve"> </t>
        </is>
      </c>
      <c r="D5" s="4" t="inlineStr">
        <is>
          <t xml:space="preserve"> </t>
        </is>
      </c>
      <c r="E5" s="6" t="n">
        <v>100000</v>
      </c>
    </row>
    <row r="6">
      <c r="A6" s="4" t="inlineStr">
        <is>
          <t>Sri Lanka Agreement with the Board of Investment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Amount of loan investment made</t>
        </is>
      </c>
      <c r="B8" s="4" t="inlineStr">
        <is>
          <t xml:space="preserve"> </t>
        </is>
      </c>
      <c r="C8" s="6" t="n">
        <v>20000</v>
      </c>
      <c r="D8" s="4" t="inlineStr">
        <is>
          <t xml:space="preserve"> </t>
        </is>
      </c>
      <c r="E8" s="4" t="inlineStr">
        <is>
          <t xml:space="preserve"> </t>
        </is>
      </c>
    </row>
    <row r="9">
      <c r="A9" s="4" t="inlineStr">
        <is>
          <t>Amount of equity investment made</t>
        </is>
      </c>
      <c r="B9" s="4" t="inlineStr">
        <is>
          <t xml:space="preserve"> </t>
        </is>
      </c>
      <c r="C9" s="5" t="n">
        <v>19624</v>
      </c>
      <c r="D9" s="15" t="n">
        <v>6040000</v>
      </c>
      <c r="E9" s="4" t="inlineStr">
        <is>
          <t xml:space="preserve"> </t>
        </is>
      </c>
    </row>
    <row r="10">
      <c r="A10" s="4" t="inlineStr">
        <is>
          <t>Percentage of committed investment amount to be funded by loan capital</t>
        </is>
      </c>
      <c r="B10" s="13" t="n">
        <v>0.8</v>
      </c>
      <c r="C10" s="4" t="inlineStr">
        <is>
          <t xml:space="preserve"> </t>
        </is>
      </c>
      <c r="D10" s="4" t="inlineStr">
        <is>
          <t xml:space="preserve"> </t>
        </is>
      </c>
      <c r="E10" s="4" t="inlineStr">
        <is>
          <t xml:space="preserve"> </t>
        </is>
      </c>
    </row>
    <row r="11">
      <c r="A11" s="4" t="inlineStr">
        <is>
          <t>Percentage of committed investment amount to be funded by equity</t>
        </is>
      </c>
      <c r="B11" s="13" t="n">
        <v>0.2</v>
      </c>
      <c r="C11" s="4" t="inlineStr">
        <is>
          <t xml:space="preserve"> </t>
        </is>
      </c>
      <c r="D11" s="4" t="inlineStr">
        <is>
          <t xml:space="preserve"> </t>
        </is>
      </c>
      <c r="E11" s="4" t="inlineStr">
        <is>
          <t xml:space="preserve"> </t>
        </is>
      </c>
    </row>
    <row r="12">
      <c r="A12" s="4" t="inlineStr">
        <is>
          <t>Obligated investment amount by (i) the date which is 24 months from June 28, 2024, or (ii) the date that the casino commences operations, which ever occurs first</t>
        </is>
      </c>
      <c r="B12" s="6" t="n">
        <v>100000</v>
      </c>
      <c r="C12" s="4" t="inlineStr">
        <is>
          <t xml:space="preserve"> </t>
        </is>
      </c>
      <c r="D12" s="4" t="inlineStr">
        <is>
          <t xml:space="preserve"> </t>
        </is>
      </c>
      <c r="E12" s="4" t="inlineStr">
        <is>
          <t xml:space="preserve"> </t>
        </is>
      </c>
    </row>
    <row r="13">
      <c r="A13" s="4" t="inlineStr">
        <is>
          <t>Sri Lanka Betting and Gaming Levy Act (as amended)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Annual levy from the fiscal year in which it commences carrying on the business of gaming</t>
        </is>
      </c>
      <c r="B15" s="4" t="inlineStr">
        <is>
          <t xml:space="preserve"> </t>
        </is>
      </c>
      <c r="C15" s="5" t="n">
        <v>1709</v>
      </c>
      <c r="D15" s="5" t="n">
        <v>500000</v>
      </c>
      <c r="E15" s="4" t="inlineStr">
        <is>
          <t xml:space="preserve"> </t>
        </is>
      </c>
    </row>
    <row r="16">
      <c r="A16" s="4" t="inlineStr">
        <is>
          <t>Monthly gross collection levy threshold limit amount</t>
        </is>
      </c>
      <c r="B16" s="4" t="inlineStr">
        <is>
          <t xml:space="preserve"> </t>
        </is>
      </c>
      <c r="C16" s="6" t="n">
        <v>3</v>
      </c>
      <c r="D16" s="15" t="n">
        <v>1000</v>
      </c>
      <c r="E16" s="4" t="inlineStr">
        <is>
          <t xml:space="preserve"> </t>
        </is>
      </c>
    </row>
    <row r="17">
      <c r="A17" s="4" t="inlineStr">
        <is>
          <t>Monthly gross collection levy rate</t>
        </is>
      </c>
      <c r="B17" s="4" t="inlineStr">
        <is>
          <t xml:space="preserve"> </t>
        </is>
      </c>
      <c r="C17" s="13" t="n">
        <v>0.15</v>
      </c>
      <c r="D17" s="13" t="n">
        <v>0.15</v>
      </c>
      <c r="E1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 Guarantees (Detail) ₱ in Thousands, $ in Thousands, $ in Thousands</t>
        </is>
      </c>
      <c r="B1" s="2" t="inlineStr">
        <is>
          <t>1 Months Ended</t>
        </is>
      </c>
      <c r="D1" s="2" t="inlineStr">
        <is>
          <t>12 Months Ended</t>
        </is>
      </c>
    </row>
    <row r="2">
      <c r="B2" s="2" t="inlineStr">
        <is>
          <t>Oct. 31, 2013 USD ($)</t>
        </is>
      </c>
      <c r="C2" s="2" t="inlineStr">
        <is>
          <t>Oct. 31, 2013 HKD ($)</t>
        </is>
      </c>
      <c r="D2" s="2" t="inlineStr">
        <is>
          <t>Dec. 31, 2024 PHP (₱)</t>
        </is>
      </c>
      <c r="E2" s="2" t="inlineStr">
        <is>
          <t>Dec. 31, 2024 USD ($)</t>
        </is>
      </c>
    </row>
    <row r="3">
      <c r="A3" s="4" t="inlineStr">
        <is>
          <t>PAGCOR [Member]</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Amount of surety bond required to ensure prompt and punctual remittance/payment of license fees</t>
        </is>
      </c>
      <c r="B5" s="4" t="inlineStr">
        <is>
          <t xml:space="preserve"> </t>
        </is>
      </c>
      <c r="C5" s="4" t="inlineStr">
        <is>
          <t xml:space="preserve"> </t>
        </is>
      </c>
      <c r="D5" s="17" t="n">
        <v>100000</v>
      </c>
      <c r="E5" s="6" t="n">
        <v>1724</v>
      </c>
    </row>
    <row r="6">
      <c r="A6" s="4" t="inlineStr">
        <is>
          <t>City of Dreams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Amount of a deed of guarantee entered with a third party to guarantee certain payment obligations</t>
        </is>
      </c>
      <c r="B8" s="4" t="inlineStr">
        <is>
          <t xml:space="preserve"> </t>
        </is>
      </c>
      <c r="C8" s="4" t="inlineStr">
        <is>
          <t xml:space="preserve"> </t>
        </is>
      </c>
      <c r="D8" s="4" t="inlineStr">
        <is>
          <t xml:space="preserve"> </t>
        </is>
      </c>
      <c r="E8" s="5" t="n">
        <v>5000</v>
      </c>
    </row>
    <row r="9">
      <c r="A9" s="4" t="inlineStr">
        <is>
          <t>Studio City [Member] | Trade Credit Facility [Membe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Amount entered with a bank to meet certain payment obligations</t>
        </is>
      </c>
      <c r="B11" s="6" t="n">
        <v>25762</v>
      </c>
      <c r="C11" s="6" t="n">
        <v>200000</v>
      </c>
      <c r="D11" s="4" t="inlineStr">
        <is>
          <t xml:space="preserve"> </t>
        </is>
      </c>
      <c r="E11" s="4" t="inlineStr">
        <is>
          <t xml:space="preserve"> </t>
        </is>
      </c>
    </row>
    <row r="12">
      <c r="A12" s="4" t="inlineStr">
        <is>
          <t>Credit facility utilized</t>
        </is>
      </c>
      <c r="B12" s="4" t="inlineStr">
        <is>
          <t xml:space="preserve"> </t>
        </is>
      </c>
      <c r="C12" s="4" t="inlineStr">
        <is>
          <t xml:space="preserve"> </t>
        </is>
      </c>
      <c r="D12" s="4" t="inlineStr">
        <is>
          <t xml:space="preserve"> </t>
        </is>
      </c>
      <c r="E12" s="6" t="n">
        <v>644</v>
      </c>
    </row>
    <row r="13">
      <c r="A13" s="4" t="inlineStr">
        <is>
          <t>Credit facility, maturity date</t>
        </is>
      </c>
      <c r="B13" s="4" t="inlineStr">
        <is>
          <t xml:space="preserve"> </t>
        </is>
      </c>
      <c r="C13" s="4" t="inlineStr">
        <is>
          <t xml:space="preserve"> </t>
        </is>
      </c>
      <c r="D13" s="4" t="inlineStr">
        <is>
          <t>Aug. 31,  2023</t>
        </is>
      </c>
      <c r="E13" s="4" t="inlineStr">
        <is>
          <t>Aug. 31,  2023</t>
        </is>
      </c>
    </row>
    <row r="14">
      <c r="A14" s="4" t="inlineStr">
        <is>
          <t>Studio City [Member] | Trade Credit Facility [Member] | Extended Maturity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Credit facility, maturity date</t>
        </is>
      </c>
      <c r="B16" s="4" t="inlineStr">
        <is>
          <t xml:space="preserve"> </t>
        </is>
      </c>
      <c r="C16" s="4" t="inlineStr">
        <is>
          <t xml:space="preserve"> </t>
        </is>
      </c>
      <c r="D16" s="4" t="inlineStr">
        <is>
          <t>Aug. 31,  2025</t>
        </is>
      </c>
      <c r="E16" s="4" t="inlineStr">
        <is>
          <t>Aug. 31,  2025</t>
        </is>
      </c>
    </row>
  </sheetData>
  <mergeCells count="3">
    <mergeCell ref="B1:C1"/>
    <mergeCell ref="D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Significant Related Party Transactions (Detail) - USD ($) $ in Thousands</t>
        </is>
      </c>
      <c r="C1" s="2" t="inlineStr">
        <is>
          <t>12 Months Ended</t>
        </is>
      </c>
    </row>
    <row r="2">
      <c r="C2" s="2" t="inlineStr">
        <is>
          <t>Dec. 31, 2024</t>
        </is>
      </c>
      <c r="D2" s="2" t="inlineStr">
        <is>
          <t>Dec. 31, 2023</t>
        </is>
      </c>
      <c r="E2" s="2" t="inlineStr">
        <is>
          <t>Dec. 31, 2022</t>
        </is>
      </c>
    </row>
    <row r="3">
      <c r="A3" s="3" t="inlineStr">
        <is>
          <t>Costs and expenses (services provided to the Company):</t>
        </is>
      </c>
      <c r="C3" s="4" t="inlineStr">
        <is>
          <t xml:space="preserve"> </t>
        </is>
      </c>
      <c r="D3" s="4" t="inlineStr">
        <is>
          <t xml:space="preserve"> </t>
        </is>
      </c>
      <c r="E3" s="4" t="inlineStr">
        <is>
          <t xml:space="preserve"> </t>
        </is>
      </c>
    </row>
    <row r="4">
      <c r="A4" s="4" t="inlineStr">
        <is>
          <t>Share-based compensation expenses</t>
        </is>
      </c>
      <c r="C4" s="6" t="n">
        <v>27368</v>
      </c>
      <c r="D4" s="6" t="n">
        <v>35473</v>
      </c>
      <c r="E4" s="6" t="n">
        <v>71809</v>
      </c>
    </row>
    <row r="5">
      <c r="A5" s="4" t="inlineStr">
        <is>
          <t>Melco International and its Subsidiaries [Member] | Transactions with affiliated companies [Member]</t>
        </is>
      </c>
      <c r="C5" s="4" t="inlineStr">
        <is>
          <t xml:space="preserve"> </t>
        </is>
      </c>
      <c r="D5" s="4" t="inlineStr">
        <is>
          <t xml:space="preserve"> </t>
        </is>
      </c>
      <c r="E5" s="4" t="inlineStr">
        <is>
          <t xml:space="preserve"> </t>
        </is>
      </c>
    </row>
    <row r="6">
      <c r="A6" s="3" t="inlineStr">
        <is>
          <t>Revenues and income (services provided by the Company):</t>
        </is>
      </c>
      <c r="C6" s="4" t="inlineStr">
        <is>
          <t xml:space="preserve"> </t>
        </is>
      </c>
      <c r="D6" s="4" t="inlineStr">
        <is>
          <t xml:space="preserve"> </t>
        </is>
      </c>
      <c r="E6" s="4" t="inlineStr">
        <is>
          <t xml:space="preserve"> </t>
        </is>
      </c>
    </row>
    <row r="7">
      <c r="A7" s="4" t="inlineStr">
        <is>
          <t>Shared service fee income for corporate office</t>
        </is>
      </c>
      <c r="C7" s="5" t="n">
        <v>1704</v>
      </c>
      <c r="D7" s="5" t="n">
        <v>2198</v>
      </c>
      <c r="E7" s="5" t="n">
        <v>2188</v>
      </c>
    </row>
    <row r="8">
      <c r="A8" s="4" t="inlineStr">
        <is>
          <t>Loan interest income</t>
        </is>
      </c>
      <c r="C8" s="5" t="n">
        <v>0</v>
      </c>
      <c r="D8" s="5" t="n">
        <v>1238</v>
      </c>
      <c r="E8" s="5" t="n">
        <v>16133</v>
      </c>
    </row>
    <row r="9">
      <c r="A9" s="3" t="inlineStr">
        <is>
          <t>Costs and expenses (services provided to the Company):</t>
        </is>
      </c>
      <c r="C9" s="4" t="inlineStr">
        <is>
          <t xml:space="preserve"> </t>
        </is>
      </c>
      <c r="D9" s="4" t="inlineStr">
        <is>
          <t xml:space="preserve"> </t>
        </is>
      </c>
      <c r="E9" s="4" t="inlineStr">
        <is>
          <t xml:space="preserve"> </t>
        </is>
      </c>
    </row>
    <row r="10">
      <c r="A10" s="4" t="inlineStr">
        <is>
          <t>Management fee expenses</t>
        </is>
      </c>
      <c r="B10" s="4" t="inlineStr">
        <is>
          <t>[1]</t>
        </is>
      </c>
      <c r="C10" s="5" t="n">
        <v>2294</v>
      </c>
      <c r="D10" s="5" t="n">
        <v>2182</v>
      </c>
      <c r="E10" s="5" t="n">
        <v>1394</v>
      </c>
    </row>
    <row r="11">
      <c r="A11" s="4" t="inlineStr">
        <is>
          <t>Share-based compensation expenses</t>
        </is>
      </c>
      <c r="B11" s="4" t="inlineStr">
        <is>
          <t>[2]</t>
        </is>
      </c>
      <c r="C11" s="5" t="n">
        <v>0</v>
      </c>
      <c r="D11" s="5" t="n">
        <v>0</v>
      </c>
      <c r="E11" s="5" t="n">
        <v>2865</v>
      </c>
    </row>
    <row r="12">
      <c r="A12" s="4" t="inlineStr">
        <is>
          <t>Trademark license fees</t>
        </is>
      </c>
      <c r="B12" s="4" t="inlineStr">
        <is>
          <t>[3]</t>
        </is>
      </c>
      <c r="C12" s="6" t="n">
        <v>5978</v>
      </c>
      <c r="D12" s="6" t="n">
        <v>0</v>
      </c>
      <c r="E12" s="6" t="n">
        <v>0</v>
      </c>
    </row>
    <row r="13"/>
    <row r="14">
      <c r="A14" s="4" t="inlineStr">
        <is>
          <t>[1]The amount mainly represents management fee expenses for the services provided by the senior management of Melco International and for the operation of the office of Melco’s Chief Executive Officer.[2]The amount represents the share-based compensation expenses related to the grant of certain share-based awards under the Melco International Share Incentive Plan to an employee of the Company. Further information on the share-based compensation arrangements is included in Note 16.[3]The amount represents the fees to use certain licensed marks granted by Melco International, as licensor, to the Company in the territories as defined in the trademark license agreement with a term of 10 years commenced on January 1, 2024 and the trademark license fees are payable at a percentage of the gross revenues of City of Dreams as agreed from time to time between both parties.</t>
        </is>
      </c>
    </row>
  </sheetData>
  <mergeCells count="4">
    <mergeCell ref="A1:B2"/>
    <mergeCell ref="C1:E1"/>
    <mergeCell ref="A13:D13"/>
    <mergeCell ref="A14:D1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 Additional Information (Detail) - USD ($) $ in Thousands</t>
        </is>
      </c>
      <c r="D1" s="2" t="inlineStr">
        <is>
          <t>12 Months Ended</t>
        </is>
      </c>
    </row>
    <row r="2">
      <c r="B2" s="2" t="inlineStr">
        <is>
          <t>Jan. 18, 2023</t>
        </is>
      </c>
      <c r="C2" s="2" t="inlineStr">
        <is>
          <t>Mar. 28, 2022</t>
        </is>
      </c>
      <c r="D2" s="2" t="inlineStr">
        <is>
          <t>Dec. 31, 202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principal amount</t>
        </is>
      </c>
      <c r="B4" s="4" t="inlineStr">
        <is>
          <t xml:space="preserve"> </t>
        </is>
      </c>
      <c r="C4" s="4" t="inlineStr">
        <is>
          <t xml:space="preserve"> </t>
        </is>
      </c>
      <c r="D4" s="6" t="n">
        <v>7180185</v>
      </c>
      <c r="E4" s="6" t="n">
        <v>7499771</v>
      </c>
      <c r="F4" s="4" t="inlineStr">
        <is>
          <t xml:space="preserve"> </t>
        </is>
      </c>
    </row>
    <row r="5">
      <c r="A5" s="4" t="inlineStr">
        <is>
          <t>Interest Expense, Related Party</t>
        </is>
      </c>
      <c r="B5" s="4" t="inlineStr">
        <is>
          <t xml:space="preserve"> </t>
        </is>
      </c>
      <c r="C5" s="4" t="inlineStr">
        <is>
          <t xml:space="preserve"> </t>
        </is>
      </c>
      <c r="D5" s="5" t="n">
        <v>486721</v>
      </c>
      <c r="E5" s="5" t="n">
        <v>492391</v>
      </c>
      <c r="F5" s="6" t="n">
        <v>376722</v>
      </c>
    </row>
    <row r="6">
      <c r="A6" s="4" t="inlineStr">
        <is>
          <t>Independent Director of Melco [Member] | Senior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principal amount</t>
        </is>
      </c>
      <c r="B8" s="4" t="inlineStr">
        <is>
          <t xml:space="preserve"> </t>
        </is>
      </c>
      <c r="C8" s="4" t="inlineStr">
        <is>
          <t xml:space="preserve"> </t>
        </is>
      </c>
      <c r="D8" s="5" t="n">
        <v>3886</v>
      </c>
      <c r="E8" s="5" t="n">
        <v>7591</v>
      </c>
      <c r="F8" s="4" t="inlineStr">
        <is>
          <t xml:space="preserve"> </t>
        </is>
      </c>
    </row>
    <row r="9">
      <c r="A9" s="4" t="inlineStr">
        <is>
          <t>Interest Expense, Related Party</t>
        </is>
      </c>
      <c r="B9" s="4" t="inlineStr">
        <is>
          <t xml:space="preserve"> </t>
        </is>
      </c>
      <c r="C9" s="4" t="inlineStr">
        <is>
          <t xml:space="preserve"> </t>
        </is>
      </c>
      <c r="D9" s="5" t="n">
        <v>486</v>
      </c>
      <c r="E9" s="5" t="n">
        <v>519</v>
      </c>
      <c r="F9" s="5" t="n">
        <v>497</v>
      </c>
    </row>
    <row r="10">
      <c r="A10" s="4" t="inlineStr">
        <is>
          <t>Independent Director of Melco [Member] | 2025 SCF Senior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Repurchased Face Amount</t>
        </is>
      </c>
      <c r="B12" s="4" t="inlineStr">
        <is>
          <t xml:space="preserve"> </t>
        </is>
      </c>
      <c r="C12" s="4" t="inlineStr">
        <is>
          <t xml:space="preserve"> </t>
        </is>
      </c>
      <c r="D12" s="5" t="n">
        <v>705</v>
      </c>
      <c r="E12" s="5" t="n">
        <v>909</v>
      </c>
      <c r="F12" s="4" t="inlineStr">
        <is>
          <t xml:space="preserve"> </t>
        </is>
      </c>
    </row>
    <row r="13">
      <c r="A13" s="4" t="inlineStr">
        <is>
          <t>Consideration paid for repurchase of senior notes</t>
        </is>
      </c>
      <c r="B13" s="4" t="inlineStr">
        <is>
          <t xml:space="preserve"> </t>
        </is>
      </c>
      <c r="C13" s="4" t="inlineStr">
        <is>
          <t xml:space="preserve"> </t>
        </is>
      </c>
      <c r="D13" s="5" t="n">
        <v>705</v>
      </c>
      <c r="E13" s="5" t="n">
        <v>886</v>
      </c>
      <c r="F13" s="4" t="inlineStr">
        <is>
          <t xml:space="preserve"> </t>
        </is>
      </c>
    </row>
    <row r="14">
      <c r="A14" s="4" t="inlineStr">
        <is>
          <t>Lawrence Yau Lung Ho and his controlled entity [Member] | Senior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principal amount</t>
        </is>
      </c>
      <c r="B16" s="4" t="inlineStr">
        <is>
          <t xml:space="preserve"> </t>
        </is>
      </c>
      <c r="C16" s="4" t="inlineStr">
        <is>
          <t xml:space="preserve"> </t>
        </is>
      </c>
      <c r="D16" s="5" t="n">
        <v>30000</v>
      </c>
      <c r="E16" s="5" t="n">
        <v>60000</v>
      </c>
      <c r="F16" s="4" t="inlineStr">
        <is>
          <t xml:space="preserve"> </t>
        </is>
      </c>
    </row>
    <row r="17">
      <c r="A17" s="4" t="inlineStr">
        <is>
          <t>Interest Expense, Related Party</t>
        </is>
      </c>
      <c r="B17" s="4" t="inlineStr">
        <is>
          <t xml:space="preserve"> </t>
        </is>
      </c>
      <c r="C17" s="4" t="inlineStr">
        <is>
          <t xml:space="preserve"> </t>
        </is>
      </c>
      <c r="D17" s="5" t="n">
        <v>2508</v>
      </c>
      <c r="E17" s="6" t="n">
        <v>3300</v>
      </c>
      <c r="F17" s="5" t="n">
        <v>3300</v>
      </c>
    </row>
    <row r="18">
      <c r="A18" s="4" t="inlineStr">
        <is>
          <t>Executive Officer [Member] | Senior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principal amount</t>
        </is>
      </c>
      <c r="B20" s="4" t="inlineStr">
        <is>
          <t xml:space="preserve"> </t>
        </is>
      </c>
      <c r="C20" s="4" t="inlineStr">
        <is>
          <t xml:space="preserve"> </t>
        </is>
      </c>
      <c r="D20" s="5" t="n">
        <v>1600</v>
      </c>
      <c r="E20" s="4" t="inlineStr">
        <is>
          <t xml:space="preserve"> </t>
        </is>
      </c>
      <c r="F20" s="4" t="inlineStr">
        <is>
          <t xml:space="preserve"> </t>
        </is>
      </c>
    </row>
    <row r="21">
      <c r="A21" s="4" t="inlineStr">
        <is>
          <t>Interest Expense, Related Party</t>
        </is>
      </c>
      <c r="B21" s="4" t="inlineStr">
        <is>
          <t xml:space="preserve"> </t>
        </is>
      </c>
      <c r="C21" s="4" t="inlineStr">
        <is>
          <t xml:space="preserve"> </t>
        </is>
      </c>
      <c r="D21" s="5" t="n">
        <v>25</v>
      </c>
      <c r="E21" s="4" t="inlineStr">
        <is>
          <t xml:space="preserve"> </t>
        </is>
      </c>
      <c r="F21" s="4" t="inlineStr">
        <is>
          <t xml:space="preserve"> </t>
        </is>
      </c>
    </row>
    <row r="22">
      <c r="A22" s="4" t="inlineStr">
        <is>
          <t>Mr. Ho [Member] | 2025 SCF Senior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Repurchased Face Amount</t>
        </is>
      </c>
      <c r="B24" s="4" t="inlineStr">
        <is>
          <t xml:space="preserve"> </t>
        </is>
      </c>
      <c r="C24" s="4" t="inlineStr">
        <is>
          <t xml:space="preserve"> </t>
        </is>
      </c>
      <c r="D24" s="5" t="n">
        <v>30000</v>
      </c>
      <c r="E24" s="4" t="inlineStr">
        <is>
          <t xml:space="preserve"> </t>
        </is>
      </c>
      <c r="F24" s="4" t="inlineStr">
        <is>
          <t xml:space="preserve"> </t>
        </is>
      </c>
    </row>
    <row r="25">
      <c r="A25" s="4" t="inlineStr">
        <is>
          <t>Consideration paid for repurchase of senior notes</t>
        </is>
      </c>
      <c r="B25" s="4" t="inlineStr">
        <is>
          <t xml:space="preserve"> </t>
        </is>
      </c>
      <c r="C25" s="4" t="inlineStr">
        <is>
          <t xml:space="preserve"> </t>
        </is>
      </c>
      <c r="D25" s="6" t="n">
        <v>30000</v>
      </c>
      <c r="E25" s="4" t="inlineStr">
        <is>
          <t xml:space="preserve"> </t>
        </is>
      </c>
      <c r="F25" s="4" t="inlineStr">
        <is>
          <t xml:space="preserve"> </t>
        </is>
      </c>
    </row>
    <row r="26">
      <c r="A26" s="4" t="inlineStr">
        <is>
          <t>Melco International [Member] | Facility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repayments of loans to an affiliated company</t>
        </is>
      </c>
      <c r="B28" s="6" t="n">
        <v>200000</v>
      </c>
      <c r="C28" s="4" t="inlineStr">
        <is>
          <t xml:space="preserve"> </t>
        </is>
      </c>
      <c r="D28" s="4" t="inlineStr">
        <is>
          <t xml:space="preserve"> </t>
        </is>
      </c>
      <c r="E28" s="4" t="inlineStr">
        <is>
          <t xml:space="preserve"> </t>
        </is>
      </c>
      <c r="F28" s="4" t="inlineStr">
        <is>
          <t xml:space="preserve"> </t>
        </is>
      </c>
    </row>
    <row r="29">
      <c r="A29" s="4" t="inlineStr">
        <is>
          <t>Receivable face amount</t>
        </is>
      </c>
      <c r="B29" s="4" t="inlineStr">
        <is>
          <t xml:space="preserve"> </t>
        </is>
      </c>
      <c r="C29" s="6" t="n">
        <v>250000</v>
      </c>
      <c r="D29" s="4" t="inlineStr">
        <is>
          <t xml:space="preserve"> </t>
        </is>
      </c>
      <c r="E29" s="4" t="inlineStr">
        <is>
          <t xml:space="preserve"> </t>
        </is>
      </c>
      <c r="F29" s="4" t="inlineStr">
        <is>
          <t xml:space="preserve"> </t>
        </is>
      </c>
    </row>
    <row r="30">
      <c r="A30" s="4" t="inlineStr">
        <is>
          <t>Related party transaction rate</t>
        </is>
      </c>
      <c r="B30" s="4" t="inlineStr">
        <is>
          <t xml:space="preserve"> </t>
        </is>
      </c>
      <c r="C30" s="13" t="n">
        <v>0.11</v>
      </c>
      <c r="D30" s="4" t="inlineStr">
        <is>
          <t xml:space="preserve"> </t>
        </is>
      </c>
      <c r="E30" s="4" t="inlineStr">
        <is>
          <t xml:space="preserve"> </t>
        </is>
      </c>
      <c r="F30" s="4" t="inlineStr">
        <is>
          <t xml:space="preserve"> </t>
        </is>
      </c>
    </row>
    <row r="31">
      <c r="A31" s="4" t="inlineStr">
        <is>
          <t>Loans receivable related party</t>
        </is>
      </c>
      <c r="B31" s="4" t="inlineStr">
        <is>
          <t xml:space="preserve"> </t>
        </is>
      </c>
      <c r="C31" s="4" t="inlineStr">
        <is>
          <t xml:space="preserve"> </t>
        </is>
      </c>
      <c r="D31" s="4" t="inlineStr">
        <is>
          <t xml:space="preserve"> </t>
        </is>
      </c>
      <c r="E31" s="4" t="inlineStr">
        <is>
          <t xml:space="preserve"> </t>
        </is>
      </c>
      <c r="F31" s="6" t="n">
        <v>200000</v>
      </c>
    </row>
  </sheetData>
  <mergeCells count="2">
    <mergeCell ref="D1:F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LATED PARTY TRANSACTIONS - Summary of Receivables from Affiliated Companies (Detail)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mounts due from affiliated companies</t>
        </is>
      </c>
      <c r="B3" s="6" t="n">
        <v>2422</v>
      </c>
      <c r="C3" s="6" t="n">
        <v>797</v>
      </c>
    </row>
    <row r="4">
      <c r="A4" s="4" t="inlineStr">
        <is>
          <t>Other Receivable, after Allowance for Credit Loss, Current, Related Party, Type [Extensible Enumeration]</t>
        </is>
      </c>
      <c r="B4" s="4" t="inlineStr">
        <is>
          <t>Related Party [Member]</t>
        </is>
      </c>
      <c r="C4" s="4" t="inlineStr">
        <is>
          <t>Related Party [Member]</t>
        </is>
      </c>
    </row>
    <row r="5">
      <c r="A5" s="4" t="inlineStr">
        <is>
          <t>Melco International and its subsidiaries and joint venture [Member] | Transactions with affiliated compan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due from affiliated companies</t>
        </is>
      </c>
      <c r="B7" s="6" t="n">
        <v>2357</v>
      </c>
      <c r="C7" s="6" t="n">
        <v>728</v>
      </c>
    </row>
    <row r="8">
      <c r="A8" s="4" t="inlineStr">
        <is>
          <t>Other Receivable, after Allowance for Credit Loss, Current, Related Party, Type [Extensible Enumeration]</t>
        </is>
      </c>
      <c r="B8" s="4" t="inlineStr">
        <is>
          <t>Related Party [Member]</t>
        </is>
      </c>
      <c r="C8" s="4" t="inlineStr">
        <is>
          <t>Related Party [Member]</t>
        </is>
      </c>
    </row>
    <row r="9">
      <c r="A9" s="4" t="inlineStr">
        <is>
          <t>Other [Member] | Transactions with affiliated companie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s due from affiliated companies</t>
        </is>
      </c>
      <c r="B11" s="6" t="n">
        <v>65</v>
      </c>
      <c r="C11" s="6" t="n">
        <v>69</v>
      </c>
    </row>
    <row r="12">
      <c r="A12" s="4" t="inlineStr">
        <is>
          <t>Other Receivable, after Allowance for Credit Loss, Current, Related Party, Type [Extensible Enumeration]</t>
        </is>
      </c>
      <c r="B12" s="4" t="inlineStr">
        <is>
          <t>Related Party [Member]</t>
        </is>
      </c>
      <c r="C12" s="4" t="inlineStr">
        <is>
          <t>Related Party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SUMMARY OF SIGNIFICANT ACCOUNTING POLICIES</t>
        </is>
      </c>
      <c r="B3" s="4" t="inlineStr">
        <is>
          <t xml:space="preserve">2. SUMMARY OF SIGNIFICANT ACCOUNTING POLICIES
(a) Basis of Presentation and Principles of Consolidation The accompanying consolidated financial statements have been prepared in conformity with U.S. generally accepted accounting principles (“U.S. GAAP”). The accompanying consolidated financial statements include the accounts of Melco and its subsidiaries. All intercompany accounts and transactions have been eliminated in consolidation.
(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Estimates are used for, but not limited to, inputs into Company’s estimate allowances for deferred tax assets and credit losses, useful lives and recoverability of long-lived assets and intangible assets, inputs in calculating the fair values of share option, litigation and contingency estimat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Cash equivalents consist of bank time deposits placed with financial institutions with high-credit ratings and quality.
(e)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f) Accounts Receivable and Credit Risk Financial instruments that potentially subject the Company to concentrations of credit risk consist principally of casino accounts receivable. The Company issues credit in the form of markers to approved casino customers following review of creditworthiness. Credit is/can be given to gaming promoters in the Philippines and Cyprus. These receivables can be offset against commissions payable and any other value items held by the Company to the respective customers and gaming promoters for which the Company intends to set off when required. As of December 31, 2024 and 2023, a substantial portion of the Company’s markers were due from customers and gaming promoters residing in various countries. Business and economic conditions, the legal enforceability of gaming debts, foreign currency control measures or other significant events in these countries could affect the collectability of receivables from customers and gaming promoters residing in these countries. Accounts receivable, including casino, hotel and other receivables, are typically non-interest As of December 31, 2024 and 2023, the credit risks associated with certain casino accounts receivable are mitigated because they are secured by properties with equal or greater value to the carrying amount of the related accounts receivable. Management believes that as of December 31, 2024 and 2023, no significant concentrations of credit risk existed for which an allowance had not already been recorded.
(g) Inventories Inventories consist of retail merchandise, food and beverage items and certain operating supplies, which are stated at the lower of cost or net realizable value. Cost is calculated using the first-in, first-out,
(h) Prepaid Expenses and Other Current Assets Prepaid expenses and other current assets represent current assets that are typically used up or expire within the normal operating cycle of the Company. The prepaid expenses as of December 31, 2024 and 2023 were $59,264 and $67,035, respectively, and the other current assets as of December 31, 2024 and 2023 were $43,257 and $44,653, respectively.
(i) Assets Held For Sale Assets (disposal group) classified as held for sale are measured at the lower of their carrying amounts or fair values less costs to sell. Losses are recognized for any initial or subsequent write-down to fair values less costs to sell, while gains are recognized for any subsequent increases in fair values less costs to sell, but not in excess of the cumulative losses previously recognized. Assets are not depreciated and amortized while classified as held for sale. During the year ended December , , an impairment of assets held for sale of $ , which related to a significant decrease in the market value of a piece of freehold land in Japan as described in Note 5 which was subsequently disposed during the year ended December 31, 2023, was recognized and included in property charges and other in the accompanying consolidated statements of operations. The fair value of the freehold land as of December 31, 2022 was calculated by using level 3 inputs b ase
(j) Property and Equipment Property and equipment are stated at cost, net of accumulated depreciation and amortization, and accumulated impairment,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the Company’s integrated resort facilities, direct and incremental costs related to the design and construction, including costs under construction contracts, duties and tariffs, equipment installations,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ies are substantially suspended. Depreciation and amortization expense related to capitalized construction costs and other property and equipment is recognized from the time each asset is placed in service. This may occur at different stages as integrated resort facilities are completed and opened. Property and equipment are depreciated and amortized over the following estimated useful lives on a straight-line basis:
Freehold land Not depreciated
Land improvements 5 years
Buildings and improvements 4 to 40 years
Transportation 5 to 10 years
Leasehold improvements 3 to 10 years or over the lease term, whichever is shorter
Furniture, fixtures and equipment 2 to 15 years
Plant and gaming machinery 3 to 5 years During the years ended December 31, 2024, 2023 and 2022, impairments of property and equipment of $3,120, $110,033 and $3,595, being part of the impairment of long-lived assets as described in Note 2(m), were recognized, respectively, and included in property charges and other in the accompanying consolidated statements of operations.
(k)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ies are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 incurred amounted to
(l)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stated at cost, net of accumulated amortization, and accumulated impairment, if any. The Company’s finite-lived intangible assets consist of the previous gaming subconcession for the period up to its expiry on December 31, 2022, the Concession, the Cyprus License (as defined in Note 7), the Sri Lanka License, internal-use Costs incurred to develop software for internal use are capitalized and amortized over the estimated useful lives of the software of 3 to 15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 When performing the impairment analysis for goodwill and intangible assets with indefinite lives, the Company will first perform a qualitative assessment to determine whether it is necessary to perform a quantitative impairment test. If the qualitative factors indicate that the carrying amount of the reporting unit is more likely than not to exceed the fair value, then a quantitative impairment test is performed. To perform a quantitative impairment test of intangible assets with indefinite lives, the Company performs an assessment that consists of a comparison of the fair values of the intangible assets with indefinite lives with their carrying amounts. An impairment is recognized in an amount equal to the excess of the carrying amounts over the fair values of the intangible assets with indefinite lives. To perform a quantitative impairment test of goodwill, the Company performs an assessment that consists of a comparison of the carrying value of a reporting unit with its fair value. The fair value of the reporting unit is determined using income valuation approaches through the application of the discounted cash flow method. Estimating fair value of the reporting unit involves significant assumptions, including future revenue growth rates, future market conditions, gross margin, discount rate and terminal growth rate. If the carrying value of the reporting unit exceeds its fair value, an impairment is recognized for the amount by which the carrying value exceeds the reporting unit’s fair value, limited to the total amount of goodwill allocated to that reporting unit. No impairment on goodwill and intangible assets with indefinite lives was recognized during the years ended December 31, 2024, 2023 and 2022. As a part of the impairment of long-lived assets recognized during the years ended December 31, 2023 and 2024 as described in Note 2(m), an intangible asset with a finite life for Altira Macau as of December 31, 2024 was fully impaired. No impairment on intangible assets with finite lives was recognized during the year ended December 31, 2022.
(m) Impairment of Long-lived Assets (Other Than Goodwill)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future market condition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If an asset is still under development, future cash flows include remaining co nstru During the year ended December 31, 2023, with the market value of Altira Macau significantly decreased as a result of a change in its forecasted performance given the latest market conditions and lingering disruptions to the business caused by COVID-19 and the Company’s earlier cessation of arrangements with gaming promoters in Macau, the Company recognized an impairment of long-lived assets in relation to Altira Macau which operating lease right-of-use respectively. During the year ended December 31, 2024, the performance of Altira Macau had not improved and a further impairment of long-lived assets of $3,316 was recognized and included in property charges and other in the accompanying consolidated statements of operations which included impairment of Altira Macau’s property and equipment of $3,120 and the full impairment of the finite-lived intangible assets for Altira Macau of $196. The fair values of the long-lived assets of Altira Macau were estimated by using level 3 inputs based on a combination of income and cost approaches and the discount rates adopted in the , During the year ended December 31, 2022, an impairment of long-lived assets of $3,595 represents the impairment of property and equipment which related to a significant decrease in the market value of an aircraft as described in Note 5, was recognized and included in property charges and other in the accompanying consolidated statements of operations. The fair value of the aircraft was estimated by using level 2 inputs based on a buyer indicative purchase price.
(n) Deferred Financing Costs Direct and incremental costs incurred in obtaining loans or in connection with the issuance of long-term debt are capitalized and amortized to interest expense over the terms of the related debt agreements using the effective interest method. Deferred financing costs incurred in connection with the issuance of revolving credit facilities are included in other assets, either current or non-current, the accompanying consolidated balance sheets, based on the maturity of each revolving credit facility. All other deferred financing costs are presented as a reduction of long-term debt in the accompanying consolidated balance sheets.
(o) Land Use Rights Land use rights represent the upfront land premiums paid for the use of land held under operating leases, which are stated at cost, net of accumulated amortization, and accumulated impairment, if any. Amortization is recognized over the estimated term of the land use rights During the year ended December 31, 2023, land use right for Altira Macau was fully impaired, being part of the impairment of long-lived assets as described in Note 2(m). No impairment on land use rights was recognized during the years ended December 31, 2024 and 2022.
(p) Leases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Finance and operating lease right-of-use right-of-use The Company’s lease contracts have lease and non-lease non-lease non-lease During the year ended December 31, 2023, operating lease right-of-use right-of-use
(q) Revenue Recognition The Company’s revenues from contracts with customers consist of casino wagers, sales of rooms, food and beverage, entertainment, retail and other goods and services. Gross casino revenues are measured by the aggregate net difference between gaming wins and losses. The Company accounts for its casino wagering transactions on a portfolio basis versus an individual basis as all wagers have similar characteristics. Commissions rebated to customers and gaming promoters, cash discounts and other cash incentives earned by customers are recorded as reductions of casino revenues. In addition to the wagers, casino transactions typically include performance obligations related to complimentary goods or services provided to incentivize future gaming or in exchange for incentives or points earned under the Company’s non-discretionary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operating expenses. The Company operates different non-discretionary After allocating amounts to the complimentary goods or services provided and to the points earned under the Loyalty Programs, the residual amount is recorded as casino revenue when the wagers are settled. The Company follows the accounting standards for reporting revenue gross as a principal versus net as an agent, when accounting for the operations of two of its externally managed hotels and concluded that it is the controlling entity and is the principal to these arrangements. For the operations of these two externally managed hotels, as the Company is the owner of the hotel properties, the hotel managers operate the respective hotels under management agreements providing management services to the Company, and the Company receives all rewards and takes substantial risks associated with the hotel businesses. The Company is the principal and the transactions are, therefore, recognized on a gross basis. The transaction prices for rooms, food and beverage, entertainment, retail and other goods and services are the net amounts collected from customers for such goods and services that are recorded as revenues when the goods are provided, services are performed or events are held. Service taxes and other applicable taxes collected by the Company are excluded from revenues. Advance deposits on rooms and advance ticket sales are recorded as customer deposits until services are provided to the customers. Revenues from contracts with multiple goods or services provided by the Company are allocated to each good or service based on its relative standalone selling price. Minimum operating and right to use fees representing lease revenues, adjusted for contractual base fees and operating fee escalations, are included in other revenues and are recognized over the terms of the related agreements on a straight-line basis. Contract and Contract-Related Liabilities In providing goods and services to customers, there may be a timing difference between cash receipts from customers and recognition of revenues, resulting in a contract or contract-related liability. The Company primarily has three types of liabilities related to contracts with customers: (1) outstanding gaming chips, which represent the amounts owed in exchange for gaming chips held by customers and gaming promoters, (2) loyalty program liabilities, which represent the deferred allocation of revenues relating to incentives earned from the Loyalty Programs, and (3) advance deposits and ticket sales, which represent casino front money deposits that are funds deposited by customers and gaming promot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in the accompanying consolidated balance sheets. Decreases in these balances generally represent the recognition of revenues and increases in the balances represent additional chips held by customers and gaming promoters, increases in unredeemed incentives relating to the Loyalty Programs and additional deposits made by customers and gaming promoters. The following table summarizes the activities related to contract and contract-related liabilities:
Outstanding Gaming Chips Loyalty Program Liabilities Advance Deposits and
2024 2023 2024 2023 2024 2023
Balance at January 1 $ 83,012 $ 37,354 $ 36,000 $ 15,568 $ 250,955 $  278,591
Balance at December 31 83,414 83,012 39,108 36,000 253,338 250,955
Increase (Decrease) $ 402 $ 45,658 $ 3,108 $ 20,432 $ 2,383 $ (27,636 )
(r) Gaming Taxes and License Fees The Company is subject to taxes and license fees based on gross gaming revenue and other metrics in the jurisdictions in which it operates, subject to applicable jurisdictional
(s) Pre-opening Pre-opening start-up and 2022, the Company incurred pre-opening pre-opening one-off
(t) Development Costs Development costs include the costs associated with the Company’s evaluation and pursuit of new business opportunities, which are expensed as incurred.
(u) Advertising and Promotional Costs The Company expenses advertising and promotional costs the first time the advertising takes place or as incurred. Advertising and promotional costs included in the accompanying consolidated
(v) Interest Income Interest income is recorded on an accrual basis at the stated interest rate and is recorded in interest income in the accompanying consolidated statements of operations.
(w) Foreign Currency Transactions and Translations All transactions in currencies other than functional currencies of Melco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Melco is the U.S. dollar (“$” or “US$”) and the functional currency of most of Melco’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x) Comprehensive Income (Loss) and Accumulated Other Comprehensive Losses Comprehensive income (loss) includes net income (loss) and other non-shareholder As of December 31, 2024 and 2023, the Company’s accumulated other comprehensive losses mainly consisted of foreign currency translation adjustments of $92,658 and $98,599, respectively, net of tax and noncontrolling interests.
(y) Share-based Compensation Expenses The Company measures the cost of employee services received in exchange for an award of equity instruments based on the grant date fair value of the award and recognizes that cost over the service period. Compensation is attributed to the periods of associated service and such expense is recognized over the vesting period of the awards on a straight-line basis. Forfeitures are recognized when they occur. Further information on the Company’s share-based compensation arrangements is included in Note 16.
(z) Income Tax The Company is subject to income taxes in Macau, Hong Kong, the Philippines, Cyprus, Sri Lanka and other jurisdictions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
(aa) Net Income (Loss) Attributable to Melco Resorts &amp; Entertainment Limited Per Share Basic net income (loss) attributable to Melco Resorts &amp; Entertainment Limited per share is calculated by dividing the net income (loss) attributable to Melco Resorts &amp; Entertainment Limited by the weighted average number of ordinary shares outstanding during the year. Diluted net income (loss) attributable to Melco Resorts &amp; Entertainment Limited per share is calculated by dividing the net income (loss)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income (loss) attributable to Melco Resorts &amp; Entertainment Limited per share consisted of the following:
Year Ended December 31,
  2024   2023 2022
Weighted average number of ordinary shares outstanding used in the calculation of basic net income (loss) attributable to Melco Resorts &amp; Entertainment Limited per share 1,296,361,341 1,314,605,173 1,391,154,836
Incremental weighted average number of ordinary shares from assumed vesting of restricted shares and exercise of share options using the treasury stock method 3,069,573 —  — 
Weighted average number of ordinary shares outstanding used in the calculation of diluted net income (loss) attributable to Melco Resorts &amp; Entertainment Limited per share 1,299,430,914 1,314,605,173 1,391,154,836
Anti-dilutive share options and restricted shares excluded from the calculation of diluted net income (loss) attributable to Melco Resorts &amp; Entertainment Limited per share 19,537,045 26,921,336 44,366,752
(ab) Reclassification Certain reclassifications have been made to the prior years’ consolidated financial statements to conform to the current year’s presentation. These reclassifications had no impact on net loss, shareholders’ (deficit) equity, or cash flows as previously reported.
(ac) Recent Changes in Accounting Standards Newly Adopted Accounting Pronouncement In November 2023, the Financial Accounting Standards Board (“FASB”) issued Accounting Standards Update (“ASU”) 2023-07, “Improvements to Reportable Segment Disclosures” which enhances reportable segment disclosure requirements primarily through expanded disclosures about significant segment expenses on an interim and annual basis. ASU 2023-07 should be applied retrospectively to all prior periods presented in the financial statements. The Company adopted ASU 2023-07 for the year ended December 31, 2024. Refer to Note 23 for segment information. Recent Accounting Pronouncements Not Yet Adopted In December 2023, the FASB issued ASU 2023-09, “Impr ovem additional information in the rate reconciliation and additional disclosures about income taxes paid by jurisdiction. The Company plans to adopt ASU 2023-09 for its annual period ending December 31, 2025 and is currently assessing the impact of adoption. In November 2024, the FASB issued ASU 2024-03, “Income Statement-Reporting Comprehensive Income-Expense Disaggregation Disclosures” which primarily requires disaggregated disclosure of certain expense categories in the notes to the financial statements on an annual and interim basis. ASU 2024-03 is effective for annual reporting periods beginning after December 15, 2026, and interim reporting periods within annual reporting periods beginning after December 15, 2027. Early adoption is permitted and the Company is currently assessing the impact of adop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LATED PARTY TRANSACTIONS - Summary of Payables to Affiliated Companies (Detail)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Payables to Affiliated Companies</t>
        </is>
      </c>
      <c r="B3" s="6" t="n">
        <v>39</v>
      </c>
      <c r="C3" s="6" t="n">
        <v>377</v>
      </c>
    </row>
    <row r="4">
      <c r="A4" s="4" t="inlineStr">
        <is>
          <t>Other Liability, Current, Related Party, Type [Extensible Enumeration]</t>
        </is>
      </c>
      <c r="B4" s="4" t="inlineStr">
        <is>
          <t>Related Party [Member]</t>
        </is>
      </c>
      <c r="C4" s="4" t="inlineStr">
        <is>
          <t>Related Party [Member]</t>
        </is>
      </c>
    </row>
    <row r="5">
      <c r="A5" s="4" t="inlineStr">
        <is>
          <t>Melco International and its subsidiaries [Member] | Transactions with affiliated compan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ables to Affiliated Companies</t>
        </is>
      </c>
      <c r="B7" s="6" t="n">
        <v>39</v>
      </c>
      <c r="C7" s="6" t="n">
        <v>377</v>
      </c>
    </row>
    <row r="8">
      <c r="A8" s="4" t="inlineStr">
        <is>
          <t>Other Liability, Current, Related Party, Type [Extensible Enumeration]</t>
        </is>
      </c>
      <c r="B8" s="4" t="inlineStr">
        <is>
          <t>Related Party [Member]</t>
        </is>
      </c>
      <c r="C8" s="4" t="inlineStr">
        <is>
          <t>Related Party [Member]</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s>
  <sheetData>
    <row r="1">
      <c r="A1" s="1" t="inlineStr">
        <is>
          <t>SEGMENT INFORMATION - Additional Information (Detail) $ in Thousands</t>
        </is>
      </c>
      <c r="B1" s="2" t="inlineStr">
        <is>
          <t>12 Months Ended</t>
        </is>
      </c>
    </row>
    <row r="2">
      <c r="B2" s="2" t="inlineStr">
        <is>
          <t>Dec. 31, 2024 USD ($) Region</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Intersegment revenue | $</t>
        </is>
      </c>
      <c r="B4" s="6" t="n">
        <v>44917</v>
      </c>
      <c r="C4" s="6" t="n">
        <v>2368</v>
      </c>
      <c r="D4" s="6" t="n">
        <v>6624</v>
      </c>
    </row>
    <row r="5">
      <c r="A5" s="4" t="inlineStr">
        <is>
          <t>Geographic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geographic areas | Region</t>
        </is>
      </c>
      <c r="B7" s="5" t="n">
        <v>3</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GMENT INFORMATION - Total Assets (Detail)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consolidated assets</t>
        </is>
      </c>
      <c r="B3" s="6" t="n">
        <v>7985343</v>
      </c>
      <c r="C3" s="6" t="n">
        <v>8335072</v>
      </c>
      <c r="D3" s="6" t="n">
        <v>9301784</v>
      </c>
    </row>
    <row r="4">
      <c r="A4" s="4" t="inlineStr">
        <is>
          <t>Altira Macau [Member] | Macau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consolidated assets</t>
        </is>
      </c>
      <c r="B6" s="5" t="n">
        <v>45697</v>
      </c>
      <c r="C6" s="5" t="n">
        <v>77631</v>
      </c>
      <c r="D6" s="5" t="n">
        <v>239575</v>
      </c>
    </row>
    <row r="7">
      <c r="A7" s="4" t="inlineStr">
        <is>
          <t>Mocha and Other [Member] | Macau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consolidated assets</t>
        </is>
      </c>
      <c r="B9" s="5" t="n">
        <v>139511</v>
      </c>
      <c r="C9" s="5" t="n">
        <v>135256</v>
      </c>
      <c r="D9" s="5" t="n">
        <v>122499</v>
      </c>
    </row>
    <row r="10">
      <c r="A10" s="4" t="inlineStr">
        <is>
          <t>City of Dreams [Member] | Macau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consolidated assets</t>
        </is>
      </c>
      <c r="B12" s="5" t="n">
        <v>2691228</v>
      </c>
      <c r="C12" s="5" t="n">
        <v>2720571</v>
      </c>
      <c r="D12" s="5" t="n">
        <v>2641875</v>
      </c>
    </row>
    <row r="13">
      <c r="A13" s="4" t="inlineStr">
        <is>
          <t>Studio City [Member] | Macau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consolidated assets</t>
        </is>
      </c>
      <c r="B15" s="5" t="n">
        <v>3444870</v>
      </c>
      <c r="C15" s="5" t="n">
        <v>3705391</v>
      </c>
      <c r="D15" s="5" t="n">
        <v>3924262</v>
      </c>
    </row>
    <row r="16">
      <c r="A16" s="4" t="inlineStr">
        <is>
          <t>City of Dreams Manila [Member] | The Philippine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consolidated assets</t>
        </is>
      </c>
      <c r="B18" s="5" t="n">
        <v>376244</v>
      </c>
      <c r="C18" s="5" t="n">
        <v>418594</v>
      </c>
      <c r="D18" s="5" t="n">
        <v>381579</v>
      </c>
    </row>
    <row r="19">
      <c r="A19" s="4" t="inlineStr">
        <is>
          <t>City of Dreams Mediterranean and Other [Member] | Cypru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consolidated assets</t>
        </is>
      </c>
      <c r="B21" s="5" t="n">
        <v>682937</v>
      </c>
      <c r="C21" s="5" t="n">
        <v>742450</v>
      </c>
      <c r="D21" s="5" t="n">
        <v>565663</v>
      </c>
    </row>
    <row r="22">
      <c r="A22" s="4" t="inlineStr">
        <is>
          <t>Corporate and Other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consolidated assets</t>
        </is>
      </c>
      <c r="B24" s="6" t="n">
        <v>604856</v>
      </c>
      <c r="C24" s="6" t="n">
        <v>535179</v>
      </c>
      <c r="D24" s="6" t="n">
        <v>142633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Capital Expenditure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6" t="n">
        <v>243481</v>
      </c>
      <c r="C4" s="6" t="n">
        <v>252490</v>
      </c>
      <c r="D4" s="6" t="n">
        <v>598414</v>
      </c>
    </row>
    <row r="5">
      <c r="A5" s="4" t="inlineStr">
        <is>
          <t>Altira Macau [Member] | Macau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5" t="n">
        <v>5614</v>
      </c>
      <c r="C7" s="5" t="n">
        <v>3892</v>
      </c>
      <c r="D7" s="5" t="n">
        <v>3303</v>
      </c>
    </row>
    <row r="8">
      <c r="A8" s="4" t="inlineStr">
        <is>
          <t>Mocha and Other [Member] | Macau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5" t="n">
        <v>6549</v>
      </c>
      <c r="C10" s="5" t="n">
        <v>4590</v>
      </c>
      <c r="D10" s="5" t="n">
        <v>1704</v>
      </c>
    </row>
    <row r="11">
      <c r="A11" s="4" t="inlineStr">
        <is>
          <t>City of Dreams [Member] | Macau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5" t="n">
        <v>83988</v>
      </c>
      <c r="C13" s="5" t="n">
        <v>22259</v>
      </c>
      <c r="D13" s="5" t="n">
        <v>21684</v>
      </c>
    </row>
    <row r="14">
      <c r="A14" s="4" t="inlineStr">
        <is>
          <t>Studio City [Member] | Macau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apital expenditures</t>
        </is>
      </c>
      <c r="B16" s="5" t="n">
        <v>86071</v>
      </c>
      <c r="C16" s="5" t="n">
        <v>73452</v>
      </c>
      <c r="D16" s="5" t="n">
        <v>429362</v>
      </c>
    </row>
    <row r="17">
      <c r="A17" s="4" t="inlineStr">
        <is>
          <t>City of Dreams Manila [Member] | The Philippin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capital expenditures</t>
        </is>
      </c>
      <c r="B19" s="5" t="n">
        <v>17940</v>
      </c>
      <c r="C19" s="5" t="n">
        <v>24970</v>
      </c>
      <c r="D19" s="5" t="n">
        <v>4986</v>
      </c>
    </row>
    <row r="20">
      <c r="A20" s="4" t="inlineStr">
        <is>
          <t>City of Dreams Mediterranean and Other [Member] | Cypru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capital expenditures</t>
        </is>
      </c>
      <c r="B22" s="5" t="n">
        <v>11815</v>
      </c>
      <c r="C22" s="5" t="n">
        <v>108214</v>
      </c>
      <c r="D22" s="5" t="n">
        <v>131419</v>
      </c>
    </row>
    <row r="23">
      <c r="A23" s="4" t="inlineStr">
        <is>
          <t>Corporate and Other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capital expenditures</t>
        </is>
      </c>
      <c r="B25" s="6" t="n">
        <v>31504</v>
      </c>
      <c r="C25" s="6" t="n">
        <v>15113</v>
      </c>
      <c r="D25" s="6" t="n">
        <v>5956</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EGMENT INFORMATION - Results of Operations (Detail) - USD ($) $ in Thousands</t>
        </is>
      </c>
      <c r="C1" s="2" t="inlineStr">
        <is>
          <t>12 Months Ended</t>
        </is>
      </c>
    </row>
    <row r="2">
      <c r="C2" s="2" t="inlineStr">
        <is>
          <t>Dec. 31, 2024</t>
        </is>
      </c>
      <c r="E2" s="2" t="inlineStr">
        <is>
          <t>Dec. 31, 2023</t>
        </is>
      </c>
      <c r="F2" s="2" t="inlineStr">
        <is>
          <t>Dec. 31, 2022</t>
        </is>
      </c>
    </row>
    <row r="3">
      <c r="A3" s="3" t="inlineStr">
        <is>
          <t>Segment Reporting Information [Line Items]</t>
        </is>
      </c>
      <c r="C3" s="4" t="inlineStr">
        <is>
          <t xml:space="preserve"> </t>
        </is>
      </c>
      <c r="E3" s="4" t="inlineStr">
        <is>
          <t xml:space="preserve"> </t>
        </is>
      </c>
      <c r="F3" s="4" t="inlineStr">
        <is>
          <t xml:space="preserve"> </t>
        </is>
      </c>
    </row>
    <row r="4">
      <c r="A4" s="4" t="inlineStr">
        <is>
          <t>Total segment operating revenues</t>
        </is>
      </c>
      <c r="B4" s="4" t="inlineStr">
        <is>
          <t>[1]</t>
        </is>
      </c>
      <c r="C4" s="6" t="n">
        <v>4627207</v>
      </c>
      <c r="E4" s="6" t="n">
        <v>3771818</v>
      </c>
      <c r="F4" s="6" t="n">
        <v>1332332</v>
      </c>
    </row>
    <row r="5">
      <c r="A5" s="4" t="inlineStr">
        <is>
          <t>Adjusted property EBITDA</t>
        </is>
      </c>
      <c r="C5" s="5" t="n">
        <v>1219537</v>
      </c>
      <c r="E5" s="5" t="n">
        <v>1042064</v>
      </c>
      <c r="F5" s="5" t="n">
        <v>569</v>
      </c>
    </row>
    <row r="6">
      <c r="A6" s="4" t="inlineStr">
        <is>
          <t>Payments to the Philippine Parties</t>
        </is>
      </c>
      <c r="C6" s="5" t="n">
        <v>-41939</v>
      </c>
      <c r="E6" s="5" t="n">
        <v>-42451</v>
      </c>
      <c r="F6" s="5" t="n">
        <v>-28894</v>
      </c>
    </row>
    <row r="7">
      <c r="A7" s="4" t="inlineStr">
        <is>
          <t>Pre-opening costs</t>
        </is>
      </c>
      <c r="C7" s="5" t="n">
        <v>-17833</v>
      </c>
      <c r="D7" s="4" t="inlineStr">
        <is>
          <t>[2]</t>
        </is>
      </c>
      <c r="E7" s="5" t="n">
        <v>-43994</v>
      </c>
      <c r="F7" s="5" t="n">
        <v>-15585</v>
      </c>
    </row>
    <row r="8">
      <c r="A8" s="4" t="inlineStr">
        <is>
          <t>Development costs</t>
        </is>
      </c>
      <c r="C8" s="5" t="n">
        <v>-5433</v>
      </c>
      <c r="E8" s="5" t="n">
        <v>-1202</v>
      </c>
      <c r="F8" s="5" t="n">
        <v>0</v>
      </c>
    </row>
    <row r="9">
      <c r="A9" s="4" t="inlineStr">
        <is>
          <t>Amortization of gaming subconcession</t>
        </is>
      </c>
      <c r="C9" s="5" t="n">
        <v>0</v>
      </c>
      <c r="E9" s="5" t="n">
        <v>0</v>
      </c>
      <c r="F9" s="5" t="n">
        <v>-32785</v>
      </c>
    </row>
    <row r="10">
      <c r="A10" s="4" t="inlineStr">
        <is>
          <t>Amortization of land use rights</t>
        </is>
      </c>
      <c r="C10" s="5" t="n">
        <v>-19956</v>
      </c>
      <c r="E10" s="5" t="n">
        <v>-22670</v>
      </c>
      <c r="F10" s="5" t="n">
        <v>-22662</v>
      </c>
    </row>
    <row r="11">
      <c r="A11" s="4" t="inlineStr">
        <is>
          <t>Depreciation and amortization</t>
        </is>
      </c>
      <c r="C11" s="5" t="n">
        <v>-521582</v>
      </c>
      <c r="E11" s="5" t="n">
        <v>-520726</v>
      </c>
      <c r="F11" s="5" t="n">
        <v>-466492</v>
      </c>
    </row>
    <row r="12">
      <c r="A12" s="4" t="inlineStr">
        <is>
          <t>Integrated resort and casino rent</t>
        </is>
      </c>
      <c r="B12" s="4" t="inlineStr">
        <is>
          <t>[3]</t>
        </is>
      </c>
      <c r="C12" s="5" t="n">
        <v>-8436</v>
      </c>
      <c r="E12" s="5" t="n">
        <v>-1911</v>
      </c>
      <c r="F12" s="5" t="n">
        <v>-2318</v>
      </c>
    </row>
    <row r="13">
      <c r="A13" s="4" t="inlineStr">
        <is>
          <t>Share-based compensation</t>
        </is>
      </c>
      <c r="C13" s="5" t="n">
        <v>-27368</v>
      </c>
      <c r="E13" s="5" t="n">
        <v>-35473</v>
      </c>
      <c r="F13" s="5" t="n">
        <v>-71809</v>
      </c>
    </row>
    <row r="14">
      <c r="A14" s="4" t="inlineStr">
        <is>
          <t>Property charges and other</t>
        </is>
      </c>
      <c r="C14" s="5" t="n">
        <v>-13221</v>
      </c>
      <c r="E14" s="5" t="n">
        <v>-228437</v>
      </c>
      <c r="F14" s="5" t="n">
        <v>-39982</v>
      </c>
    </row>
    <row r="15">
      <c r="A15" s="4" t="inlineStr">
        <is>
          <t>Corporate and Other expenses</t>
        </is>
      </c>
      <c r="C15" s="5" t="n">
        <v>-79142</v>
      </c>
      <c r="E15" s="5" t="n">
        <v>-80241</v>
      </c>
      <c r="F15" s="5" t="n">
        <v>-63147</v>
      </c>
    </row>
    <row r="16">
      <c r="A16" s="4" t="inlineStr">
        <is>
          <t>Operating income (loss)</t>
        </is>
      </c>
      <c r="C16" s="5" t="n">
        <v>484627</v>
      </c>
      <c r="E16" s="5" t="n">
        <v>64959</v>
      </c>
      <c r="F16" s="5" t="n">
        <v>-743105</v>
      </c>
    </row>
    <row r="17">
      <c r="A17" s="3" t="inlineStr">
        <is>
          <t>Non-operating income (expenses):</t>
        </is>
      </c>
      <c r="C17" s="4" t="inlineStr">
        <is>
          <t xml:space="preserve"> </t>
        </is>
      </c>
      <c r="E17" s="4" t="inlineStr">
        <is>
          <t xml:space="preserve"> </t>
        </is>
      </c>
      <c r="F17" s="4" t="inlineStr">
        <is>
          <t xml:space="preserve"> </t>
        </is>
      </c>
    </row>
    <row r="18">
      <c r="A18" s="4" t="inlineStr">
        <is>
          <t>Interest income</t>
        </is>
      </c>
      <c r="C18" s="5" t="n">
        <v>15766</v>
      </c>
      <c r="E18" s="5" t="n">
        <v>23305</v>
      </c>
      <c r="F18" s="5" t="n">
        <v>26458</v>
      </c>
    </row>
    <row r="19">
      <c r="A19" s="4" t="inlineStr">
        <is>
          <t>Interest expense, net of amounts capitalized</t>
        </is>
      </c>
      <c r="C19" s="5" t="n">
        <v>-486721</v>
      </c>
      <c r="E19" s="5" t="n">
        <v>-492391</v>
      </c>
      <c r="F19" s="5" t="n">
        <v>-376722</v>
      </c>
    </row>
    <row r="20">
      <c r="A20" s="4" t="inlineStr">
        <is>
          <t>Other financing costs</t>
        </is>
      </c>
      <c r="C20" s="5" t="n">
        <v>-7362</v>
      </c>
      <c r="E20" s="5" t="n">
        <v>-4372</v>
      </c>
      <c r="F20" s="5" t="n">
        <v>-6396</v>
      </c>
    </row>
    <row r="21">
      <c r="A21" s="4" t="inlineStr">
        <is>
          <t>Foreign exchange (losses) gains, net</t>
        </is>
      </c>
      <c r="C21" s="5" t="n">
        <v>-15492</v>
      </c>
      <c r="E21" s="5" t="n">
        <v>2232</v>
      </c>
      <c r="F21" s="5" t="n">
        <v>3904</v>
      </c>
    </row>
    <row r="22">
      <c r="A22" s="4" t="inlineStr">
        <is>
          <t>Other income, net</t>
        </is>
      </c>
      <c r="C22" s="5" t="n">
        <v>3833</v>
      </c>
      <c r="E22" s="5" t="n">
        <v>2748</v>
      </c>
      <c r="F22" s="5" t="n">
        <v>3930</v>
      </c>
    </row>
    <row r="23">
      <c r="A23" s="4" t="inlineStr">
        <is>
          <t>(Loss) gain on extinguishment of debt</t>
        </is>
      </c>
      <c r="C23" s="5" t="n">
        <v>-1000</v>
      </c>
      <c r="E23" s="5" t="n">
        <v>1611</v>
      </c>
      <c r="F23" s="5" t="n">
        <v>0</v>
      </c>
    </row>
    <row r="24">
      <c r="A24" s="4" t="inlineStr">
        <is>
          <t>Total non-operating expenses, net</t>
        </is>
      </c>
      <c r="C24" s="5" t="n">
        <v>-490976</v>
      </c>
      <c r="E24" s="5" t="n">
        <v>-466867</v>
      </c>
      <c r="F24" s="5" t="n">
        <v>-348826</v>
      </c>
    </row>
    <row r="25">
      <c r="A25" s="4" t="inlineStr">
        <is>
          <t>Loss before income tax</t>
        </is>
      </c>
      <c r="C25" s="5" t="n">
        <v>-6349</v>
      </c>
      <c r="E25" s="5" t="n">
        <v>-401908</v>
      </c>
      <c r="F25" s="5" t="n">
        <v>-1091931</v>
      </c>
    </row>
    <row r="26">
      <c r="A26" s="4" t="inlineStr">
        <is>
          <t>Income tax expense</t>
        </is>
      </c>
      <c r="C26" s="5" t="n">
        <v>-21610</v>
      </c>
      <c r="E26" s="5" t="n">
        <v>-13422</v>
      </c>
      <c r="F26" s="5" t="n">
        <v>-5236</v>
      </c>
    </row>
    <row r="27">
      <c r="A27" s="4" t="inlineStr">
        <is>
          <t>Net loss</t>
        </is>
      </c>
      <c r="C27" s="5" t="n">
        <v>-27959</v>
      </c>
      <c r="E27" s="5" t="n">
        <v>-415330</v>
      </c>
      <c r="F27" s="5" t="n">
        <v>-1097167</v>
      </c>
    </row>
    <row r="28">
      <c r="A28" s="4" t="inlineStr">
        <is>
          <t>Net loss attributable to noncontrolling interests</t>
        </is>
      </c>
      <c r="C28" s="5" t="n">
        <v>71502</v>
      </c>
      <c r="E28" s="5" t="n">
        <v>88410</v>
      </c>
      <c r="F28" s="5" t="n">
        <v>166641</v>
      </c>
    </row>
    <row r="29">
      <c r="A29" s="4" t="inlineStr">
        <is>
          <t>Net income (loss) attributable to Melco Resorts &amp; Entertainment Limited</t>
        </is>
      </c>
      <c r="C29" s="5" t="n">
        <v>43543</v>
      </c>
      <c r="E29" s="5" t="n">
        <v>-326920</v>
      </c>
      <c r="F29" s="5" t="n">
        <v>-930526</v>
      </c>
    </row>
    <row r="30">
      <c r="A30" s="4" t="inlineStr">
        <is>
          <t>Casino [Member]</t>
        </is>
      </c>
      <c r="C30" s="4" t="inlineStr">
        <is>
          <t xml:space="preserve"> </t>
        </is>
      </c>
      <c r="E30" s="4" t="inlineStr">
        <is>
          <t xml:space="preserve"> </t>
        </is>
      </c>
      <c r="F30" s="4" t="inlineStr">
        <is>
          <t xml:space="preserve"> </t>
        </is>
      </c>
    </row>
    <row r="31">
      <c r="A31" s="3" t="inlineStr">
        <is>
          <t>Segment Reporting Information [Line Items]</t>
        </is>
      </c>
      <c r="C31" s="4" t="inlineStr">
        <is>
          <t xml:space="preserve"> </t>
        </is>
      </c>
      <c r="E31" s="4" t="inlineStr">
        <is>
          <t xml:space="preserve"> </t>
        </is>
      </c>
      <c r="F31" s="4" t="inlineStr">
        <is>
          <t xml:space="preserve"> </t>
        </is>
      </c>
    </row>
    <row r="32">
      <c r="A32" s="4" t="inlineStr">
        <is>
          <t>Total segment operating revenues</t>
        </is>
      </c>
      <c r="C32" s="5" t="n">
        <v>3772655</v>
      </c>
      <c r="E32" s="5" t="n">
        <v>3077312</v>
      </c>
      <c r="F32" s="5" t="n">
        <v>1066975</v>
      </c>
    </row>
    <row r="33">
      <c r="A33" s="4" t="inlineStr">
        <is>
          <t>Rooms [Member]</t>
        </is>
      </c>
      <c r="C33" s="4" t="inlineStr">
        <is>
          <t xml:space="preserve"> </t>
        </is>
      </c>
      <c r="E33" s="4" t="inlineStr">
        <is>
          <t xml:space="preserve"> </t>
        </is>
      </c>
      <c r="F33" s="4" t="inlineStr">
        <is>
          <t xml:space="preserve"> </t>
        </is>
      </c>
    </row>
    <row r="34">
      <c r="A34" s="3" t="inlineStr">
        <is>
          <t>Segment Reporting Information [Line Items]</t>
        </is>
      </c>
      <c r="C34" s="4" t="inlineStr">
        <is>
          <t xml:space="preserve"> </t>
        </is>
      </c>
      <c r="E34" s="4" t="inlineStr">
        <is>
          <t xml:space="preserve"> </t>
        </is>
      </c>
      <c r="F34" s="4" t="inlineStr">
        <is>
          <t xml:space="preserve"> </t>
        </is>
      </c>
    </row>
    <row r="35">
      <c r="A35" s="4" t="inlineStr">
        <is>
          <t>Total segment operating revenues</t>
        </is>
      </c>
      <c r="C35" s="5" t="n">
        <v>422565</v>
      </c>
      <c r="E35" s="5" t="n">
        <v>338224</v>
      </c>
      <c r="F35" s="5" t="n">
        <v>115221</v>
      </c>
    </row>
    <row r="36">
      <c r="A36" s="4" t="inlineStr">
        <is>
          <t>Food and Beverage [Member]</t>
        </is>
      </c>
      <c r="C36" s="4" t="inlineStr">
        <is>
          <t xml:space="preserve"> </t>
        </is>
      </c>
      <c r="E36" s="4" t="inlineStr">
        <is>
          <t xml:space="preserve"> </t>
        </is>
      </c>
      <c r="F36" s="4" t="inlineStr">
        <is>
          <t xml:space="preserve"> </t>
        </is>
      </c>
    </row>
    <row r="37">
      <c r="A37" s="3" t="inlineStr">
        <is>
          <t>Segment Reporting Information [Line Items]</t>
        </is>
      </c>
      <c r="C37" s="4" t="inlineStr">
        <is>
          <t xml:space="preserve"> </t>
        </is>
      </c>
      <c r="E37" s="4" t="inlineStr">
        <is>
          <t xml:space="preserve"> </t>
        </is>
      </c>
      <c r="F37" s="4" t="inlineStr">
        <is>
          <t xml:space="preserve"> </t>
        </is>
      </c>
    </row>
    <row r="38">
      <c r="A38" s="4" t="inlineStr">
        <is>
          <t>Total segment operating revenues</t>
        </is>
      </c>
      <c r="C38" s="5" t="n">
        <v>285933</v>
      </c>
      <c r="E38" s="5" t="n">
        <v>208885</v>
      </c>
      <c r="F38" s="5" t="n">
        <v>84566</v>
      </c>
    </row>
    <row r="39">
      <c r="A39" s="4" t="inlineStr">
        <is>
          <t>Entertainment [Member]</t>
        </is>
      </c>
      <c r="C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E40" s="4" t="inlineStr">
        <is>
          <t xml:space="preserve"> </t>
        </is>
      </c>
      <c r="F40" s="4" t="inlineStr">
        <is>
          <t xml:space="preserve"> </t>
        </is>
      </c>
    </row>
    <row r="41">
      <c r="A41" s="4" t="inlineStr">
        <is>
          <t>Total segment operating revenues</t>
        </is>
      </c>
      <c r="C41" s="5" t="n">
        <v>146054</v>
      </c>
      <c r="E41" s="5" t="n">
        <v>147397</v>
      </c>
      <c r="F41" s="5" t="n">
        <v>65570</v>
      </c>
    </row>
    <row r="42">
      <c r="A42" s="4" t="inlineStr">
        <is>
          <t>Macau [Member] | Altira Macau [Member]</t>
        </is>
      </c>
      <c r="C42" s="4" t="inlineStr">
        <is>
          <t xml:space="preserve"> </t>
        </is>
      </c>
      <c r="E42" s="4" t="inlineStr">
        <is>
          <t xml:space="preserve"> </t>
        </is>
      </c>
      <c r="F42" s="4" t="inlineStr">
        <is>
          <t xml:space="preserve"> </t>
        </is>
      </c>
    </row>
    <row r="43">
      <c r="A43" s="3" t="inlineStr">
        <is>
          <t>Segment Reporting Information [Line Items]</t>
        </is>
      </c>
      <c r="C43" s="4" t="inlineStr">
        <is>
          <t xml:space="preserve"> </t>
        </is>
      </c>
      <c r="E43" s="4" t="inlineStr">
        <is>
          <t xml:space="preserve"> </t>
        </is>
      </c>
      <c r="F43" s="4" t="inlineStr">
        <is>
          <t xml:space="preserve"> </t>
        </is>
      </c>
    </row>
    <row r="44">
      <c r="A44" s="4" t="inlineStr">
        <is>
          <t>Total segment operating revenues</t>
        </is>
      </c>
      <c r="B44" s="4" t="inlineStr">
        <is>
          <t>[1]</t>
        </is>
      </c>
      <c r="C44" s="5" t="n">
        <v>125096</v>
      </c>
      <c r="E44" s="5" t="n">
        <v>110825</v>
      </c>
      <c r="F44" s="5" t="n">
        <v>32615</v>
      </c>
    </row>
    <row r="45">
      <c r="A45" s="4" t="inlineStr">
        <is>
          <t>Gaming tax and license fees</t>
        </is>
      </c>
      <c r="B45" s="4" t="inlineStr">
        <is>
          <t>[4]</t>
        </is>
      </c>
      <c r="C45" s="5" t="n">
        <v>-52834</v>
      </c>
      <c r="E45" s="5" t="n">
        <v>-48914</v>
      </c>
      <c r="F45" s="5" t="n">
        <v>-13914</v>
      </c>
    </row>
    <row r="46">
      <c r="A46" s="4" t="inlineStr">
        <is>
          <t>Employee benefits expenses</t>
        </is>
      </c>
      <c r="B46" s="4" t="inlineStr">
        <is>
          <t>[5]</t>
        </is>
      </c>
      <c r="C46" s="5" t="n">
        <v>-45170</v>
      </c>
      <c r="E46" s="5" t="n">
        <v>-43192</v>
      </c>
      <c r="F46" s="5" t="n">
        <v>-43215</v>
      </c>
    </row>
    <row r="47">
      <c r="A47" s="4" t="inlineStr">
        <is>
          <t>Other segment items</t>
        </is>
      </c>
      <c r="B47" s="4" t="inlineStr">
        <is>
          <t>[6]</t>
        </is>
      </c>
      <c r="C47" s="5" t="n">
        <v>-29014</v>
      </c>
      <c r="E47" s="5" t="n">
        <v>-19996</v>
      </c>
      <c r="F47" s="5" t="n">
        <v>-18506</v>
      </c>
    </row>
    <row r="48">
      <c r="A48" s="4" t="inlineStr">
        <is>
          <t>Adjusted property EBITDA</t>
        </is>
      </c>
      <c r="C48" s="5" t="n">
        <v>-1922</v>
      </c>
      <c r="E48" s="5" t="n">
        <v>-1277</v>
      </c>
      <c r="F48" s="5" t="n">
        <v>-43020</v>
      </c>
    </row>
    <row r="49">
      <c r="A49" s="4" t="inlineStr">
        <is>
          <t>Macau [Member] | Altira Macau [Member] | Casino [Member]</t>
        </is>
      </c>
      <c r="C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E50" s="4" t="inlineStr">
        <is>
          <t xml:space="preserve"> </t>
        </is>
      </c>
      <c r="F50" s="4" t="inlineStr">
        <is>
          <t xml:space="preserve"> </t>
        </is>
      </c>
    </row>
    <row r="51">
      <c r="A51" s="4" t="inlineStr">
        <is>
          <t>Total segment operating revenues</t>
        </is>
      </c>
      <c r="C51" s="5" t="n">
        <v>104686</v>
      </c>
      <c r="E51" s="5" t="n">
        <v>91556</v>
      </c>
      <c r="F51" s="5" t="n">
        <v>24803</v>
      </c>
    </row>
    <row r="52">
      <c r="A52" s="4" t="inlineStr">
        <is>
          <t>Macau [Member] | Altira Macau [Member] | Rooms [Member]</t>
        </is>
      </c>
      <c r="C52" s="4" t="inlineStr">
        <is>
          <t xml:space="preserve"> </t>
        </is>
      </c>
      <c r="E52" s="4" t="inlineStr">
        <is>
          <t xml:space="preserve"> </t>
        </is>
      </c>
      <c r="F52" s="4" t="inlineStr">
        <is>
          <t xml:space="preserve"> </t>
        </is>
      </c>
    </row>
    <row r="53">
      <c r="A53" s="3" t="inlineStr">
        <is>
          <t>Segment Reporting Information [Line Items]</t>
        </is>
      </c>
      <c r="C53" s="4" t="inlineStr">
        <is>
          <t xml:space="preserve"> </t>
        </is>
      </c>
      <c r="E53" s="4" t="inlineStr">
        <is>
          <t xml:space="preserve"> </t>
        </is>
      </c>
      <c r="F53" s="4" t="inlineStr">
        <is>
          <t xml:space="preserve"> </t>
        </is>
      </c>
    </row>
    <row r="54">
      <c r="A54" s="4" t="inlineStr">
        <is>
          <t>Total segment operating revenues</t>
        </is>
      </c>
      <c r="C54" s="5" t="n">
        <v>11770</v>
      </c>
      <c r="E54" s="5" t="n">
        <v>10975</v>
      </c>
      <c r="F54" s="5" t="n">
        <v>2938</v>
      </c>
    </row>
    <row r="55">
      <c r="A55" s="4" t="inlineStr">
        <is>
          <t>Macau [Member] | Altira Macau [Member] | Food and Beverage [Member]</t>
        </is>
      </c>
      <c r="C55" s="4" t="inlineStr">
        <is>
          <t xml:space="preserve"> </t>
        </is>
      </c>
      <c r="E55" s="4" t="inlineStr">
        <is>
          <t xml:space="preserve"> </t>
        </is>
      </c>
      <c r="F55" s="4" t="inlineStr">
        <is>
          <t xml:space="preserve"> </t>
        </is>
      </c>
    </row>
    <row r="56">
      <c r="A56" s="3" t="inlineStr">
        <is>
          <t>Segment Reporting Information [Line Items]</t>
        </is>
      </c>
      <c r="C56" s="4" t="inlineStr">
        <is>
          <t xml:space="preserve"> </t>
        </is>
      </c>
      <c r="E56" s="4" t="inlineStr">
        <is>
          <t xml:space="preserve"> </t>
        </is>
      </c>
      <c r="F56" s="4" t="inlineStr">
        <is>
          <t xml:space="preserve"> </t>
        </is>
      </c>
    </row>
    <row r="57">
      <c r="A57" s="4" t="inlineStr">
        <is>
          <t>Total segment operating revenues</t>
        </is>
      </c>
      <c r="C57" s="5" t="n">
        <v>8507</v>
      </c>
      <c r="E57" s="5" t="n">
        <v>8194</v>
      </c>
      <c r="F57" s="5" t="n">
        <v>4782</v>
      </c>
    </row>
    <row r="58">
      <c r="A58" s="4" t="inlineStr">
        <is>
          <t>Macau [Member] | Altira Macau [Member] | Entertainment [Member]</t>
        </is>
      </c>
      <c r="C58" s="4" t="inlineStr">
        <is>
          <t xml:space="preserve"> </t>
        </is>
      </c>
      <c r="E58" s="4" t="inlineStr">
        <is>
          <t xml:space="preserve"> </t>
        </is>
      </c>
      <c r="F58" s="4" t="inlineStr">
        <is>
          <t xml:space="preserve"> </t>
        </is>
      </c>
    </row>
    <row r="59">
      <c r="A59" s="3" t="inlineStr">
        <is>
          <t>Segment Reporting Information [Line Items]</t>
        </is>
      </c>
      <c r="C59" s="4" t="inlineStr">
        <is>
          <t xml:space="preserve"> </t>
        </is>
      </c>
      <c r="E59" s="4" t="inlineStr">
        <is>
          <t xml:space="preserve"> </t>
        </is>
      </c>
      <c r="F59" s="4" t="inlineStr">
        <is>
          <t xml:space="preserve"> </t>
        </is>
      </c>
    </row>
    <row r="60">
      <c r="A60" s="4" t="inlineStr">
        <is>
          <t>Total segment operating revenues</t>
        </is>
      </c>
      <c r="C60" s="5" t="n">
        <v>133</v>
      </c>
      <c r="E60" s="5" t="n">
        <v>100</v>
      </c>
      <c r="F60" s="5" t="n">
        <v>92</v>
      </c>
    </row>
    <row r="61">
      <c r="A61" s="4" t="inlineStr">
        <is>
          <t>Macau [Member] | Mocha and Other [Member]</t>
        </is>
      </c>
      <c r="C61" s="4" t="inlineStr">
        <is>
          <t xml:space="preserve"> </t>
        </is>
      </c>
      <c r="E61" s="4" t="inlineStr">
        <is>
          <t xml:space="preserve"> </t>
        </is>
      </c>
      <c r="F61" s="4" t="inlineStr">
        <is>
          <t xml:space="preserve"> </t>
        </is>
      </c>
    </row>
    <row r="62">
      <c r="A62" s="3" t="inlineStr">
        <is>
          <t>Segment Reporting Information [Line Items]</t>
        </is>
      </c>
      <c r="C62" s="4" t="inlineStr">
        <is>
          <t xml:space="preserve"> </t>
        </is>
      </c>
      <c r="E62" s="4" t="inlineStr">
        <is>
          <t xml:space="preserve"> </t>
        </is>
      </c>
      <c r="F62" s="4" t="inlineStr">
        <is>
          <t xml:space="preserve"> </t>
        </is>
      </c>
    </row>
    <row r="63">
      <c r="A63" s="4" t="inlineStr">
        <is>
          <t>Total segment operating revenues</t>
        </is>
      </c>
      <c r="B63" s="4" t="inlineStr">
        <is>
          <t>[1]</t>
        </is>
      </c>
      <c r="C63" s="5" t="n">
        <v>122596</v>
      </c>
      <c r="E63" s="5" t="n">
        <v>117700</v>
      </c>
      <c r="F63" s="5" t="n">
        <v>76403</v>
      </c>
    </row>
    <row r="64">
      <c r="A64" s="4" t="inlineStr">
        <is>
          <t>Gaming tax and license fees</t>
        </is>
      </c>
      <c r="B64" s="4" t="inlineStr">
        <is>
          <t>[4]</t>
        </is>
      </c>
      <c r="C64" s="5" t="n">
        <v>-50959</v>
      </c>
      <c r="E64" s="5" t="n">
        <v>-49137</v>
      </c>
      <c r="F64" s="5" t="n">
        <v>-30511</v>
      </c>
    </row>
    <row r="65">
      <c r="A65" s="4" t="inlineStr">
        <is>
          <t>Employee benefits expenses</t>
        </is>
      </c>
      <c r="B65" s="4" t="inlineStr">
        <is>
          <t>[5]</t>
        </is>
      </c>
      <c r="C65" s="5" t="n">
        <v>-24257</v>
      </c>
      <c r="E65" s="5" t="n">
        <v>-22599</v>
      </c>
      <c r="F65" s="5" t="n">
        <v>-18582</v>
      </c>
    </row>
    <row r="66">
      <c r="A66" s="4" t="inlineStr">
        <is>
          <t>Other segment items</t>
        </is>
      </c>
      <c r="B66" s="4" t="inlineStr">
        <is>
          <t>[6]</t>
        </is>
      </c>
      <c r="C66" s="5" t="n">
        <v>-20406</v>
      </c>
      <c r="E66" s="5" t="n">
        <v>-18678</v>
      </c>
      <c r="F66" s="5" t="n">
        <v>-17019</v>
      </c>
    </row>
    <row r="67">
      <c r="A67" s="4" t="inlineStr">
        <is>
          <t>Adjusted property EBITDA</t>
        </is>
      </c>
      <c r="C67" s="5" t="n">
        <v>26974</v>
      </c>
      <c r="E67" s="5" t="n">
        <v>27286</v>
      </c>
      <c r="F67" s="5" t="n">
        <v>10291</v>
      </c>
    </row>
    <row r="68">
      <c r="A68" s="4" t="inlineStr">
        <is>
          <t>Macau [Member] | Mocha and Other [Member] | Casino [Member]</t>
        </is>
      </c>
      <c r="C68" s="4" t="inlineStr">
        <is>
          <t xml:space="preserve"> </t>
        </is>
      </c>
      <c r="E68" s="4" t="inlineStr">
        <is>
          <t xml:space="preserve"> </t>
        </is>
      </c>
      <c r="F68" s="4" t="inlineStr">
        <is>
          <t xml:space="preserve"> </t>
        </is>
      </c>
    </row>
    <row r="69">
      <c r="A69" s="3" t="inlineStr">
        <is>
          <t>Segment Reporting Information [Line Items]</t>
        </is>
      </c>
      <c r="C69" s="4" t="inlineStr">
        <is>
          <t xml:space="preserve"> </t>
        </is>
      </c>
      <c r="E69" s="4" t="inlineStr">
        <is>
          <t xml:space="preserve"> </t>
        </is>
      </c>
      <c r="F69" s="4" t="inlineStr">
        <is>
          <t xml:space="preserve"> </t>
        </is>
      </c>
    </row>
    <row r="70">
      <c r="A70" s="4" t="inlineStr">
        <is>
          <t>Total segment operating revenues</t>
        </is>
      </c>
      <c r="C70" s="5" t="n">
        <v>117632</v>
      </c>
      <c r="E70" s="5" t="n">
        <v>115533</v>
      </c>
      <c r="F70" s="5" t="n">
        <v>74224</v>
      </c>
    </row>
    <row r="71">
      <c r="A71" s="4" t="inlineStr">
        <is>
          <t>Macau [Member] | Mocha and Other [Member] | Rooms [Member]</t>
        </is>
      </c>
      <c r="C71" s="4" t="inlineStr">
        <is>
          <t xml:space="preserve"> </t>
        </is>
      </c>
      <c r="E71" s="4" t="inlineStr">
        <is>
          <t xml:space="preserve"> </t>
        </is>
      </c>
      <c r="F71" s="4" t="inlineStr">
        <is>
          <t xml:space="preserve"> </t>
        </is>
      </c>
    </row>
    <row r="72">
      <c r="A72" s="3" t="inlineStr">
        <is>
          <t>Segment Reporting Information [Line Items]</t>
        </is>
      </c>
      <c r="C72" s="4" t="inlineStr">
        <is>
          <t xml:space="preserve"> </t>
        </is>
      </c>
      <c r="E72" s="4" t="inlineStr">
        <is>
          <t xml:space="preserve"> </t>
        </is>
      </c>
      <c r="F72" s="4" t="inlineStr">
        <is>
          <t xml:space="preserve"> </t>
        </is>
      </c>
    </row>
    <row r="73">
      <c r="A73" s="4" t="inlineStr">
        <is>
          <t>Total segment operating revenues</t>
        </is>
      </c>
      <c r="C73" s="5" t="n">
        <v>0</v>
      </c>
      <c r="E73" s="5" t="n">
        <v>0</v>
      </c>
      <c r="F73" s="5" t="n">
        <v>0</v>
      </c>
    </row>
    <row r="74">
      <c r="A74" s="4" t="inlineStr">
        <is>
          <t>Macau [Member] | Mocha and Other [Member] | Food and Beverage [Member]</t>
        </is>
      </c>
      <c r="C74" s="4" t="inlineStr">
        <is>
          <t xml:space="preserve"> </t>
        </is>
      </c>
      <c r="E74" s="4" t="inlineStr">
        <is>
          <t xml:space="preserve"> </t>
        </is>
      </c>
      <c r="F74" s="4" t="inlineStr">
        <is>
          <t xml:space="preserve"> </t>
        </is>
      </c>
    </row>
    <row r="75">
      <c r="A75" s="3" t="inlineStr">
        <is>
          <t>Segment Reporting Information [Line Items]</t>
        </is>
      </c>
      <c r="C75" s="4" t="inlineStr">
        <is>
          <t xml:space="preserve"> </t>
        </is>
      </c>
      <c r="E75" s="4" t="inlineStr">
        <is>
          <t xml:space="preserve"> </t>
        </is>
      </c>
      <c r="F75" s="4" t="inlineStr">
        <is>
          <t xml:space="preserve"> </t>
        </is>
      </c>
    </row>
    <row r="76">
      <c r="A76" s="4" t="inlineStr">
        <is>
          <t>Total segment operating revenues</t>
        </is>
      </c>
      <c r="C76" s="5" t="n">
        <v>4736</v>
      </c>
      <c r="E76" s="5" t="n">
        <v>1990</v>
      </c>
      <c r="F76" s="5" t="n">
        <v>1921</v>
      </c>
    </row>
    <row r="77">
      <c r="A77" s="4" t="inlineStr">
        <is>
          <t>Macau [Member] | Mocha and Other [Member] | Entertainment [Member]</t>
        </is>
      </c>
      <c r="C77" s="4" t="inlineStr">
        <is>
          <t xml:space="preserve"> </t>
        </is>
      </c>
      <c r="E77" s="4" t="inlineStr">
        <is>
          <t xml:space="preserve"> </t>
        </is>
      </c>
      <c r="F77" s="4" t="inlineStr">
        <is>
          <t xml:space="preserve"> </t>
        </is>
      </c>
    </row>
    <row r="78">
      <c r="A78" s="3" t="inlineStr">
        <is>
          <t>Segment Reporting Information [Line Items]</t>
        </is>
      </c>
      <c r="C78" s="4" t="inlineStr">
        <is>
          <t xml:space="preserve"> </t>
        </is>
      </c>
      <c r="E78" s="4" t="inlineStr">
        <is>
          <t xml:space="preserve"> </t>
        </is>
      </c>
      <c r="F78" s="4" t="inlineStr">
        <is>
          <t xml:space="preserve"> </t>
        </is>
      </c>
    </row>
    <row r="79">
      <c r="A79" s="4" t="inlineStr">
        <is>
          <t>Total segment operating revenues</t>
        </is>
      </c>
      <c r="C79" s="5" t="n">
        <v>228</v>
      </c>
      <c r="E79" s="5" t="n">
        <v>177</v>
      </c>
      <c r="F79" s="5" t="n">
        <v>258</v>
      </c>
    </row>
    <row r="80">
      <c r="A80" s="4" t="inlineStr">
        <is>
          <t>Macau [Member] | City of Dreams [Member]</t>
        </is>
      </c>
      <c r="C80" s="4" t="inlineStr">
        <is>
          <t xml:space="preserve"> </t>
        </is>
      </c>
      <c r="E80" s="4" t="inlineStr">
        <is>
          <t xml:space="preserve"> </t>
        </is>
      </c>
      <c r="F80" s="4" t="inlineStr">
        <is>
          <t xml:space="preserve"> </t>
        </is>
      </c>
    </row>
    <row r="81">
      <c r="A81" s="3" t="inlineStr">
        <is>
          <t>Segment Reporting Information [Line Items]</t>
        </is>
      </c>
      <c r="C81" s="4" t="inlineStr">
        <is>
          <t xml:space="preserve"> </t>
        </is>
      </c>
      <c r="E81" s="4" t="inlineStr">
        <is>
          <t xml:space="preserve"> </t>
        </is>
      </c>
      <c r="F81" s="4" t="inlineStr">
        <is>
          <t xml:space="preserve"> </t>
        </is>
      </c>
    </row>
    <row r="82">
      <c r="A82" s="4" t="inlineStr">
        <is>
          <t>Total segment operating revenues</t>
        </is>
      </c>
      <c r="B82" s="4" t="inlineStr">
        <is>
          <t>[1]</t>
        </is>
      </c>
      <c r="C82" s="5" t="n">
        <v>2282256</v>
      </c>
      <c r="E82" s="5" t="n">
        <v>1930483</v>
      </c>
      <c r="F82" s="5" t="n">
        <v>559684</v>
      </c>
    </row>
    <row r="83">
      <c r="A83" s="4" t="inlineStr">
        <is>
          <t>Gaming tax and license fees</t>
        </is>
      </c>
      <c r="B83" s="4" t="inlineStr">
        <is>
          <t>[4]</t>
        </is>
      </c>
      <c r="C83" s="5" t="n">
        <v>-1019075</v>
      </c>
      <c r="E83" s="5" t="n">
        <v>-864529</v>
      </c>
      <c r="F83" s="5" t="n">
        <v>-232466</v>
      </c>
    </row>
    <row r="84">
      <c r="A84" s="4" t="inlineStr">
        <is>
          <t>Employee benefits expenses</t>
        </is>
      </c>
      <c r="B84" s="4" t="inlineStr">
        <is>
          <t>[5]</t>
        </is>
      </c>
      <c r="C84" s="5" t="n">
        <v>-326737</v>
      </c>
      <c r="E84" s="5" t="n">
        <v>-276637</v>
      </c>
      <c r="F84" s="5" t="n">
        <v>-238667</v>
      </c>
    </row>
    <row r="85">
      <c r="A85" s="4" t="inlineStr">
        <is>
          <t>Other segment items</t>
        </is>
      </c>
      <c r="B85" s="4" t="inlineStr">
        <is>
          <t>[6]</t>
        </is>
      </c>
      <c r="C85" s="5" t="n">
        <v>-314802</v>
      </c>
      <c r="E85" s="5" t="n">
        <v>-213004</v>
      </c>
      <c r="F85" s="5" t="n">
        <v>-120711</v>
      </c>
    </row>
    <row r="86">
      <c r="A86" s="4" t="inlineStr">
        <is>
          <t>Adjusted property EBITDA</t>
        </is>
      </c>
      <c r="C86" s="5" t="n">
        <v>621642</v>
      </c>
      <c r="E86" s="5" t="n">
        <v>576313</v>
      </c>
      <c r="F86" s="5" t="n">
        <v>-32160</v>
      </c>
    </row>
    <row r="87">
      <c r="A87" s="4" t="inlineStr">
        <is>
          <t>Macau [Member] | City of Dreams [Member] | Casino [Member]</t>
        </is>
      </c>
      <c r="C87" s="4" t="inlineStr">
        <is>
          <t xml:space="preserve"> </t>
        </is>
      </c>
      <c r="E87" s="4" t="inlineStr">
        <is>
          <t xml:space="preserve"> </t>
        </is>
      </c>
      <c r="F87" s="4" t="inlineStr">
        <is>
          <t xml:space="preserve"> </t>
        </is>
      </c>
    </row>
    <row r="88">
      <c r="A88" s="3" t="inlineStr">
        <is>
          <t>Segment Reporting Information [Line Items]</t>
        </is>
      </c>
      <c r="C88" s="4" t="inlineStr">
        <is>
          <t xml:space="preserve"> </t>
        </is>
      </c>
      <c r="E88" s="4" t="inlineStr">
        <is>
          <t xml:space="preserve"> </t>
        </is>
      </c>
      <c r="F88" s="4" t="inlineStr">
        <is>
          <t xml:space="preserve"> </t>
        </is>
      </c>
    </row>
    <row r="89">
      <c r="A89" s="4" t="inlineStr">
        <is>
          <t>Total segment operating revenues</t>
        </is>
      </c>
      <c r="C89" s="5" t="n">
        <v>1957079</v>
      </c>
      <c r="E89" s="5" t="n">
        <v>1649551</v>
      </c>
      <c r="F89" s="5" t="n">
        <v>447726</v>
      </c>
    </row>
    <row r="90">
      <c r="A90" s="4" t="inlineStr">
        <is>
          <t>Macau [Member] | City of Dreams [Member] | Rooms [Member]</t>
        </is>
      </c>
      <c r="C90" s="4" t="inlineStr">
        <is>
          <t xml:space="preserve"> </t>
        </is>
      </c>
      <c r="E90" s="4" t="inlineStr">
        <is>
          <t xml:space="preserve"> </t>
        </is>
      </c>
      <c r="F90" s="4" t="inlineStr">
        <is>
          <t xml:space="preserve"> </t>
        </is>
      </c>
    </row>
    <row r="91">
      <c r="A91" s="3" t="inlineStr">
        <is>
          <t>Segment Reporting Information [Line Items]</t>
        </is>
      </c>
      <c r="C91" s="4" t="inlineStr">
        <is>
          <t xml:space="preserve"> </t>
        </is>
      </c>
      <c r="E91" s="4" t="inlineStr">
        <is>
          <t xml:space="preserve"> </t>
        </is>
      </c>
      <c r="F91" s="4" t="inlineStr">
        <is>
          <t xml:space="preserve"> </t>
        </is>
      </c>
    </row>
    <row r="92">
      <c r="A92" s="4" t="inlineStr">
        <is>
          <t>Total segment operating revenues</t>
        </is>
      </c>
      <c r="C92" s="5" t="n">
        <v>161939</v>
      </c>
      <c r="E92" s="5" t="n">
        <v>144147</v>
      </c>
      <c r="F92" s="5" t="n">
        <v>39854</v>
      </c>
    </row>
    <row r="93">
      <c r="A93" s="4" t="inlineStr">
        <is>
          <t>Macau [Member] | City of Dreams [Member] | Food and Beverage [Member]</t>
        </is>
      </c>
      <c r="C93" s="4" t="inlineStr">
        <is>
          <t xml:space="preserve"> </t>
        </is>
      </c>
      <c r="E93" s="4" t="inlineStr">
        <is>
          <t xml:space="preserve"> </t>
        </is>
      </c>
      <c r="F93" s="4" t="inlineStr">
        <is>
          <t xml:space="preserve"> </t>
        </is>
      </c>
    </row>
    <row r="94">
      <c r="A94" s="3" t="inlineStr">
        <is>
          <t>Segment Reporting Information [Line Items]</t>
        </is>
      </c>
      <c r="C94" s="4" t="inlineStr">
        <is>
          <t xml:space="preserve"> </t>
        </is>
      </c>
      <c r="E94" s="4" t="inlineStr">
        <is>
          <t xml:space="preserve"> </t>
        </is>
      </c>
      <c r="F94" s="4" t="inlineStr">
        <is>
          <t xml:space="preserve"> </t>
        </is>
      </c>
    </row>
    <row r="95">
      <c r="A95" s="4" t="inlineStr">
        <is>
          <t>Total segment operating revenues</t>
        </is>
      </c>
      <c r="C95" s="5" t="n">
        <v>102293</v>
      </c>
      <c r="E95" s="5" t="n">
        <v>77142</v>
      </c>
      <c r="F95" s="5" t="n">
        <v>24651</v>
      </c>
    </row>
    <row r="96">
      <c r="A96" s="4" t="inlineStr">
        <is>
          <t>Macau [Member] | City of Dreams [Member] | Entertainment [Member]</t>
        </is>
      </c>
      <c r="C96" s="4" t="inlineStr">
        <is>
          <t xml:space="preserve"> </t>
        </is>
      </c>
      <c r="E96" s="4" t="inlineStr">
        <is>
          <t xml:space="preserve"> </t>
        </is>
      </c>
      <c r="F96" s="4" t="inlineStr">
        <is>
          <t xml:space="preserve"> </t>
        </is>
      </c>
    </row>
    <row r="97">
      <c r="A97" s="3" t="inlineStr">
        <is>
          <t>Segment Reporting Information [Line Items]</t>
        </is>
      </c>
      <c r="C97" s="4" t="inlineStr">
        <is>
          <t xml:space="preserve"> </t>
        </is>
      </c>
      <c r="E97" s="4" t="inlineStr">
        <is>
          <t xml:space="preserve"> </t>
        </is>
      </c>
      <c r="F97" s="4" t="inlineStr">
        <is>
          <t xml:space="preserve"> </t>
        </is>
      </c>
    </row>
    <row r="98">
      <c r="A98" s="4" t="inlineStr">
        <is>
          <t>Total segment operating revenues</t>
        </is>
      </c>
      <c r="C98" s="5" t="n">
        <v>60945</v>
      </c>
      <c r="E98" s="5" t="n">
        <v>59643</v>
      </c>
      <c r="F98" s="5" t="n">
        <v>47453</v>
      </c>
    </row>
    <row r="99">
      <c r="A99" s="4" t="inlineStr">
        <is>
          <t>Macau [Member] | Studio City [Member]</t>
        </is>
      </c>
      <c r="C99" s="4" t="inlineStr">
        <is>
          <t xml:space="preserve"> </t>
        </is>
      </c>
      <c r="E99" s="4" t="inlineStr">
        <is>
          <t xml:space="preserve"> </t>
        </is>
      </c>
      <c r="F99" s="4" t="inlineStr">
        <is>
          <t xml:space="preserve"> </t>
        </is>
      </c>
    </row>
    <row r="100">
      <c r="A100" s="3" t="inlineStr">
        <is>
          <t>Segment Reporting Information [Line Items]</t>
        </is>
      </c>
      <c r="C100" s="4" t="inlineStr">
        <is>
          <t xml:space="preserve"> </t>
        </is>
      </c>
      <c r="E100" s="4" t="inlineStr">
        <is>
          <t xml:space="preserve"> </t>
        </is>
      </c>
      <c r="F100" s="4" t="inlineStr">
        <is>
          <t xml:space="preserve"> </t>
        </is>
      </c>
    </row>
    <row r="101">
      <c r="A101" s="4" t="inlineStr">
        <is>
          <t>Total segment operating revenues</t>
        </is>
      </c>
      <c r="B101" s="4" t="inlineStr">
        <is>
          <t>[1]</t>
        </is>
      </c>
      <c r="C101" s="5" t="n">
        <v>1390345</v>
      </c>
      <c r="E101" s="5" t="n">
        <v>958354</v>
      </c>
      <c r="F101" s="5" t="n">
        <v>175983</v>
      </c>
    </row>
    <row r="102">
      <c r="A102" s="4" t="inlineStr">
        <is>
          <t>Gaming tax and license fees</t>
        </is>
      </c>
      <c r="B102" s="4" t="inlineStr">
        <is>
          <t>[4]</t>
        </is>
      </c>
      <c r="C102" s="5" t="n">
        <v>-526250</v>
      </c>
      <c r="E102" s="5" t="n">
        <v>-365220</v>
      </c>
      <c r="F102" s="5" t="n">
        <v>-72660</v>
      </c>
    </row>
    <row r="103">
      <c r="A103" s="4" t="inlineStr">
        <is>
          <t>Employee benefits expenses</t>
        </is>
      </c>
      <c r="B103" s="4" t="inlineStr">
        <is>
          <t>[5]</t>
        </is>
      </c>
      <c r="C103" s="5" t="n">
        <v>-253104</v>
      </c>
      <c r="E103" s="5" t="n">
        <v>-195510</v>
      </c>
      <c r="F103" s="5" t="n">
        <v>-143233</v>
      </c>
    </row>
    <row r="104">
      <c r="A104" s="4" t="inlineStr">
        <is>
          <t>Other segment items</t>
        </is>
      </c>
      <c r="B104" s="4" t="inlineStr">
        <is>
          <t>[6]</t>
        </is>
      </c>
      <c r="C104" s="5" t="n">
        <v>-269752</v>
      </c>
      <c r="E104" s="5" t="n">
        <v>-190834</v>
      </c>
      <c r="F104" s="5" t="n">
        <v>-65254</v>
      </c>
    </row>
    <row r="105">
      <c r="A105" s="4" t="inlineStr">
        <is>
          <t>Adjusted property EBITDA</t>
        </is>
      </c>
      <c r="C105" s="5" t="n">
        <v>341239</v>
      </c>
      <c r="E105" s="5" t="n">
        <v>206790</v>
      </c>
      <c r="F105" s="5" t="n">
        <v>-105164</v>
      </c>
    </row>
    <row r="106">
      <c r="A106" s="4" t="inlineStr">
        <is>
          <t>Macau [Member] | Studio City [Member] | Casino [Member]</t>
        </is>
      </c>
      <c r="C106" s="4" t="inlineStr">
        <is>
          <t xml:space="preserve"> </t>
        </is>
      </c>
      <c r="E106" s="4" t="inlineStr">
        <is>
          <t xml:space="preserve"> </t>
        </is>
      </c>
      <c r="F106" s="4" t="inlineStr">
        <is>
          <t xml:space="preserve"> </t>
        </is>
      </c>
    </row>
    <row r="107">
      <c r="A107" s="3" t="inlineStr">
        <is>
          <t>Segment Reporting Information [Line Items]</t>
        </is>
      </c>
      <c r="C107" s="4" t="inlineStr">
        <is>
          <t xml:space="preserve"> </t>
        </is>
      </c>
      <c r="E107" s="4" t="inlineStr">
        <is>
          <t xml:space="preserve"> </t>
        </is>
      </c>
      <c r="F107" s="4" t="inlineStr">
        <is>
          <t xml:space="preserve"> </t>
        </is>
      </c>
    </row>
    <row r="108">
      <c r="A108" s="4" t="inlineStr">
        <is>
          <t>Total segment operating revenues</t>
        </is>
      </c>
      <c r="C108" s="5" t="n">
        <v>1076619</v>
      </c>
      <c r="E108" s="5" t="n">
        <v>714680</v>
      </c>
      <c r="F108" s="5" t="n">
        <v>135814</v>
      </c>
    </row>
    <row r="109">
      <c r="A109" s="4" t="inlineStr">
        <is>
          <t>Macau [Member] | Studio City [Member] | Rooms [Member]</t>
        </is>
      </c>
      <c r="C109" s="4" t="inlineStr">
        <is>
          <t xml:space="preserve"> </t>
        </is>
      </c>
      <c r="E109" s="4" t="inlineStr">
        <is>
          <t xml:space="preserve"> </t>
        </is>
      </c>
      <c r="F109" s="4" t="inlineStr">
        <is>
          <t xml:space="preserve"> </t>
        </is>
      </c>
    </row>
    <row r="110">
      <c r="A110" s="3" t="inlineStr">
        <is>
          <t>Segment Reporting Information [Line Items]</t>
        </is>
      </c>
      <c r="C110" s="4" t="inlineStr">
        <is>
          <t xml:space="preserve"> </t>
        </is>
      </c>
      <c r="E110" s="4" t="inlineStr">
        <is>
          <t xml:space="preserve"> </t>
        </is>
      </c>
      <c r="F110" s="4" t="inlineStr">
        <is>
          <t xml:space="preserve"> </t>
        </is>
      </c>
    </row>
    <row r="111">
      <c r="A111" s="4" t="inlineStr">
        <is>
          <t>Total segment operating revenues</t>
        </is>
      </c>
      <c r="C111" s="5" t="n">
        <v>159926</v>
      </c>
      <c r="E111" s="5" t="n">
        <v>111351</v>
      </c>
      <c r="F111" s="5" t="n">
        <v>17638</v>
      </c>
    </row>
    <row r="112">
      <c r="A112" s="4" t="inlineStr">
        <is>
          <t>Macau [Member] | Studio City [Member] | Food and Beverage [Member]</t>
        </is>
      </c>
      <c r="C112" s="4" t="inlineStr">
        <is>
          <t xml:space="preserve"> </t>
        </is>
      </c>
      <c r="E112" s="4" t="inlineStr">
        <is>
          <t xml:space="preserve"> </t>
        </is>
      </c>
      <c r="F112" s="4" t="inlineStr">
        <is>
          <t xml:space="preserve"> </t>
        </is>
      </c>
    </row>
    <row r="113">
      <c r="A113" s="3" t="inlineStr">
        <is>
          <t>Segment Reporting Information [Line Items]</t>
        </is>
      </c>
      <c r="C113" s="4" t="inlineStr">
        <is>
          <t xml:space="preserve"> </t>
        </is>
      </c>
      <c r="E113" s="4" t="inlineStr">
        <is>
          <t xml:space="preserve"> </t>
        </is>
      </c>
      <c r="F113" s="4" t="inlineStr">
        <is>
          <t xml:space="preserve"> </t>
        </is>
      </c>
    </row>
    <row r="114">
      <c r="A114" s="4" t="inlineStr">
        <is>
          <t>Total segment operating revenues</t>
        </is>
      </c>
      <c r="C114" s="5" t="n">
        <v>83881</v>
      </c>
      <c r="E114" s="5" t="n">
        <v>56948</v>
      </c>
      <c r="F114" s="5" t="n">
        <v>11919</v>
      </c>
    </row>
    <row r="115">
      <c r="A115" s="4" t="inlineStr">
        <is>
          <t>Macau [Member] | Studio City [Member] | Entertainment [Member]</t>
        </is>
      </c>
      <c r="C115" s="4" t="inlineStr">
        <is>
          <t xml:space="preserve"> </t>
        </is>
      </c>
      <c r="E115" s="4" t="inlineStr">
        <is>
          <t xml:space="preserve"> </t>
        </is>
      </c>
      <c r="F115" s="4" t="inlineStr">
        <is>
          <t xml:space="preserve"> </t>
        </is>
      </c>
    </row>
    <row r="116">
      <c r="A116" s="3" t="inlineStr">
        <is>
          <t>Segment Reporting Information [Line Items]</t>
        </is>
      </c>
      <c r="C116" s="4" t="inlineStr">
        <is>
          <t xml:space="preserve"> </t>
        </is>
      </c>
      <c r="E116" s="4" t="inlineStr">
        <is>
          <t xml:space="preserve"> </t>
        </is>
      </c>
      <c r="F116" s="4" t="inlineStr">
        <is>
          <t xml:space="preserve"> </t>
        </is>
      </c>
    </row>
    <row r="117">
      <c r="A117" s="4" t="inlineStr">
        <is>
          <t>Total segment operating revenues</t>
        </is>
      </c>
      <c r="C117" s="5" t="n">
        <v>69919</v>
      </c>
      <c r="E117" s="5" t="n">
        <v>75375</v>
      </c>
      <c r="F117" s="5" t="n">
        <v>10612</v>
      </c>
    </row>
    <row r="118">
      <c r="A118" s="4" t="inlineStr">
        <is>
          <t>The Philippines [Member] | City of Dreams Manila [Member]</t>
        </is>
      </c>
      <c r="C118" s="4" t="inlineStr">
        <is>
          <t xml:space="preserve"> </t>
        </is>
      </c>
      <c r="E118" s="4" t="inlineStr">
        <is>
          <t xml:space="preserve"> </t>
        </is>
      </c>
      <c r="F118" s="4" t="inlineStr">
        <is>
          <t xml:space="preserve"> </t>
        </is>
      </c>
    </row>
    <row r="119">
      <c r="A119" s="3" t="inlineStr">
        <is>
          <t>Segment Reporting Information [Line Items]</t>
        </is>
      </c>
      <c r="C119" s="4" t="inlineStr">
        <is>
          <t xml:space="preserve"> </t>
        </is>
      </c>
      <c r="E119" s="4" t="inlineStr">
        <is>
          <t xml:space="preserve"> </t>
        </is>
      </c>
      <c r="F119" s="4" t="inlineStr">
        <is>
          <t xml:space="preserve"> </t>
        </is>
      </c>
    </row>
    <row r="120">
      <c r="A120" s="4" t="inlineStr">
        <is>
          <t>Total segment operating revenues</t>
        </is>
      </c>
      <c r="B120" s="4" t="inlineStr">
        <is>
          <t>[1]</t>
        </is>
      </c>
      <c r="C120" s="5" t="n">
        <v>472337</v>
      </c>
      <c r="E120" s="5" t="n">
        <v>495097</v>
      </c>
      <c r="F120" s="5" t="n">
        <v>396392</v>
      </c>
    </row>
    <row r="121">
      <c r="A121" s="4" t="inlineStr">
        <is>
          <t>Gaming tax and license fees</t>
        </is>
      </c>
      <c r="B121" s="4" t="inlineStr">
        <is>
          <t>[4]</t>
        </is>
      </c>
      <c r="C121" s="5" t="n">
        <v>-137107</v>
      </c>
      <c r="E121" s="5" t="n">
        <v>-137076</v>
      </c>
      <c r="F121" s="5" t="n">
        <v>-113916</v>
      </c>
    </row>
    <row r="122">
      <c r="A122" s="4" t="inlineStr">
        <is>
          <t>Employee benefits expenses</t>
        </is>
      </c>
      <c r="B122" s="4" t="inlineStr">
        <is>
          <t>[5]</t>
        </is>
      </c>
      <c r="C122" s="5" t="n">
        <v>-62314</v>
      </c>
      <c r="E122" s="5" t="n">
        <v>-61176</v>
      </c>
      <c r="F122" s="5" t="n">
        <v>-55194</v>
      </c>
    </row>
    <row r="123">
      <c r="A123" s="4" t="inlineStr">
        <is>
          <t>Other segment items</t>
        </is>
      </c>
      <c r="B123" s="4" t="inlineStr">
        <is>
          <t>[6]</t>
        </is>
      </c>
      <c r="C123" s="5" t="n">
        <v>-91858</v>
      </c>
      <c r="E123" s="5" t="n">
        <v>-91393</v>
      </c>
      <c r="F123" s="5" t="n">
        <v>-80356</v>
      </c>
    </row>
    <row r="124">
      <c r="A124" s="4" t="inlineStr">
        <is>
          <t>Adjusted property EBITDA</t>
        </is>
      </c>
      <c r="C124" s="5" t="n">
        <v>181058</v>
      </c>
      <c r="E124" s="5" t="n">
        <v>205452</v>
      </c>
      <c r="F124" s="5" t="n">
        <v>146926</v>
      </c>
    </row>
    <row r="125">
      <c r="A125" s="4" t="inlineStr">
        <is>
          <t>The Philippines [Member] | City of Dreams Manila [Member] | Casino [Member]</t>
        </is>
      </c>
      <c r="C125" s="4" t="inlineStr">
        <is>
          <t xml:space="preserve"> </t>
        </is>
      </c>
      <c r="E125" s="4" t="inlineStr">
        <is>
          <t xml:space="preserve"> </t>
        </is>
      </c>
      <c r="F125" s="4" t="inlineStr">
        <is>
          <t xml:space="preserve"> </t>
        </is>
      </c>
    </row>
    <row r="126">
      <c r="A126" s="3" t="inlineStr">
        <is>
          <t>Segment Reporting Information [Line Items]</t>
        </is>
      </c>
      <c r="C126" s="4" t="inlineStr">
        <is>
          <t xml:space="preserve"> </t>
        </is>
      </c>
      <c r="E126" s="4" t="inlineStr">
        <is>
          <t xml:space="preserve"> </t>
        </is>
      </c>
      <c r="F126" s="4" t="inlineStr">
        <is>
          <t xml:space="preserve"> </t>
        </is>
      </c>
    </row>
    <row r="127">
      <c r="A127" s="4" t="inlineStr">
        <is>
          <t>Total segment operating revenues</t>
        </is>
      </c>
      <c r="C127" s="5" t="n">
        <v>357315</v>
      </c>
      <c r="E127" s="5" t="n">
        <v>378475</v>
      </c>
      <c r="F127" s="5" t="n">
        <v>293863</v>
      </c>
    </row>
    <row r="128">
      <c r="A128" s="4" t="inlineStr">
        <is>
          <t>The Philippines [Member] | City of Dreams Manila [Member] | Rooms [Member]</t>
        </is>
      </c>
      <c r="C128" s="4" t="inlineStr">
        <is>
          <t xml:space="preserve"> </t>
        </is>
      </c>
      <c r="E128" s="4" t="inlineStr">
        <is>
          <t xml:space="preserve"> </t>
        </is>
      </c>
      <c r="F128" s="4" t="inlineStr">
        <is>
          <t xml:space="preserve"> </t>
        </is>
      </c>
    </row>
    <row r="129">
      <c r="A129" s="3" t="inlineStr">
        <is>
          <t>Segment Reporting Information [Line Items]</t>
        </is>
      </c>
      <c r="C129" s="4" t="inlineStr">
        <is>
          <t xml:space="preserve"> </t>
        </is>
      </c>
      <c r="E129" s="4" t="inlineStr">
        <is>
          <t xml:space="preserve"> </t>
        </is>
      </c>
      <c r="F129" s="4" t="inlineStr">
        <is>
          <t xml:space="preserve"> </t>
        </is>
      </c>
    </row>
    <row r="130">
      <c r="A130" s="4" t="inlineStr">
        <is>
          <t>Total segment operating revenues</t>
        </is>
      </c>
      <c r="C130" s="5" t="n">
        <v>53494</v>
      </c>
      <c r="E130" s="5" t="n">
        <v>57652</v>
      </c>
      <c r="F130" s="5" t="n">
        <v>54791</v>
      </c>
    </row>
    <row r="131">
      <c r="A131" s="4" t="inlineStr">
        <is>
          <t>The Philippines [Member] | City of Dreams Manila [Member] | Food and Beverage [Member]</t>
        </is>
      </c>
      <c r="C131" s="4" t="inlineStr">
        <is>
          <t xml:space="preserve"> </t>
        </is>
      </c>
      <c r="E131" s="4" t="inlineStr">
        <is>
          <t xml:space="preserve"> </t>
        </is>
      </c>
      <c r="F131" s="4" t="inlineStr">
        <is>
          <t xml:space="preserve"> </t>
        </is>
      </c>
    </row>
    <row r="132">
      <c r="A132" s="3" t="inlineStr">
        <is>
          <t>Segment Reporting Information [Line Items]</t>
        </is>
      </c>
      <c r="C132" s="4" t="inlineStr">
        <is>
          <t xml:space="preserve"> </t>
        </is>
      </c>
      <c r="E132" s="4" t="inlineStr">
        <is>
          <t xml:space="preserve"> </t>
        </is>
      </c>
      <c r="F132" s="4" t="inlineStr">
        <is>
          <t xml:space="preserve"> </t>
        </is>
      </c>
    </row>
    <row r="133">
      <c r="A133" s="4" t="inlineStr">
        <is>
          <t>Total segment operating revenues</t>
        </is>
      </c>
      <c r="C133" s="5" t="n">
        <v>52345</v>
      </c>
      <c r="E133" s="5" t="n">
        <v>50459</v>
      </c>
      <c r="F133" s="5" t="n">
        <v>41161</v>
      </c>
    </row>
    <row r="134">
      <c r="A134" s="4" t="inlineStr">
        <is>
          <t>The Philippines [Member] | City of Dreams Manila [Member] | Entertainment [Member]</t>
        </is>
      </c>
      <c r="C134" s="4" t="inlineStr">
        <is>
          <t xml:space="preserve"> </t>
        </is>
      </c>
      <c r="E134" s="4" t="inlineStr">
        <is>
          <t xml:space="preserve"> </t>
        </is>
      </c>
      <c r="F134" s="4" t="inlineStr">
        <is>
          <t xml:space="preserve"> </t>
        </is>
      </c>
    </row>
    <row r="135">
      <c r="A135" s="3" t="inlineStr">
        <is>
          <t>Segment Reporting Information [Line Items]</t>
        </is>
      </c>
      <c r="C135" s="4" t="inlineStr">
        <is>
          <t xml:space="preserve"> </t>
        </is>
      </c>
      <c r="E135" s="4" t="inlineStr">
        <is>
          <t xml:space="preserve"> </t>
        </is>
      </c>
      <c r="F135" s="4" t="inlineStr">
        <is>
          <t xml:space="preserve"> </t>
        </is>
      </c>
    </row>
    <row r="136">
      <c r="A136" s="4" t="inlineStr">
        <is>
          <t>Total segment operating revenues</t>
        </is>
      </c>
      <c r="C136" s="5" t="n">
        <v>9183</v>
      </c>
      <c r="E136" s="5" t="n">
        <v>8511</v>
      </c>
      <c r="F136" s="5" t="n">
        <v>6577</v>
      </c>
    </row>
    <row r="137">
      <c r="A137" s="4" t="inlineStr">
        <is>
          <t>Cyprus [Member] | City of Dreams Mediterranean and Other [Member]</t>
        </is>
      </c>
      <c r="C137" s="4" t="inlineStr">
        <is>
          <t xml:space="preserve"> </t>
        </is>
      </c>
      <c r="E137" s="4" t="inlineStr">
        <is>
          <t xml:space="preserve"> </t>
        </is>
      </c>
      <c r="F137" s="4" t="inlineStr">
        <is>
          <t xml:space="preserve"> </t>
        </is>
      </c>
    </row>
    <row r="138">
      <c r="A138" s="3" t="inlineStr">
        <is>
          <t>Segment Reporting Information [Line Items]</t>
        </is>
      </c>
      <c r="C138" s="4" t="inlineStr">
        <is>
          <t xml:space="preserve"> </t>
        </is>
      </c>
      <c r="E138" s="4" t="inlineStr">
        <is>
          <t xml:space="preserve"> </t>
        </is>
      </c>
      <c r="F138" s="4" t="inlineStr">
        <is>
          <t xml:space="preserve"> </t>
        </is>
      </c>
    </row>
    <row r="139">
      <c r="A139" s="4" t="inlineStr">
        <is>
          <t>Total segment operating revenues</t>
        </is>
      </c>
      <c r="B139" s="4" t="inlineStr">
        <is>
          <t>[1]</t>
        </is>
      </c>
      <c r="C139" s="5" t="n">
        <v>234577</v>
      </c>
      <c r="E139" s="5" t="n">
        <v>159359</v>
      </c>
      <c r="F139" s="5" t="n">
        <v>91255</v>
      </c>
    </row>
    <row r="140">
      <c r="A140" s="4" t="inlineStr">
        <is>
          <t>Gaming tax and license fees</t>
        </is>
      </c>
      <c r="B140" s="4" t="inlineStr">
        <is>
          <t>[4]</t>
        </is>
      </c>
      <c r="C140" s="5" t="n">
        <v>-30650</v>
      </c>
      <c r="E140" s="5" t="n">
        <v>-24879</v>
      </c>
      <c r="F140" s="5" t="n">
        <v>-21123</v>
      </c>
    </row>
    <row r="141">
      <c r="A141" s="4" t="inlineStr">
        <is>
          <t>Employee benefits expenses</t>
        </is>
      </c>
      <c r="B141" s="4" t="inlineStr">
        <is>
          <t>[5]</t>
        </is>
      </c>
      <c r="C141" s="5" t="n">
        <v>-78484</v>
      </c>
      <c r="E141" s="5" t="n">
        <v>-54009</v>
      </c>
      <c r="F141" s="5" t="n">
        <v>-24362</v>
      </c>
    </row>
    <row r="142">
      <c r="A142" s="4" t="inlineStr">
        <is>
          <t>Other segment items</t>
        </is>
      </c>
      <c r="B142" s="4" t="inlineStr">
        <is>
          <t>[6]</t>
        </is>
      </c>
      <c r="C142" s="5" t="n">
        <v>-74897</v>
      </c>
      <c r="E142" s="5" t="n">
        <v>-52971</v>
      </c>
      <c r="F142" s="5" t="n">
        <v>-22074</v>
      </c>
    </row>
    <row r="143">
      <c r="A143" s="4" t="inlineStr">
        <is>
          <t>Adjusted property EBITDA</t>
        </is>
      </c>
      <c r="C143" s="5" t="n">
        <v>50546</v>
      </c>
      <c r="E143" s="5" t="n">
        <v>27500</v>
      </c>
      <c r="F143" s="5" t="n">
        <v>23696</v>
      </c>
    </row>
    <row r="144">
      <c r="A144" s="4" t="inlineStr">
        <is>
          <t>Cyprus [Member] | City of Dreams Mediterranean and Other [Member] | Casino [Member]</t>
        </is>
      </c>
      <c r="C144" s="4" t="inlineStr">
        <is>
          <t xml:space="preserve"> </t>
        </is>
      </c>
      <c r="E144" s="4" t="inlineStr">
        <is>
          <t xml:space="preserve"> </t>
        </is>
      </c>
      <c r="F144" s="4" t="inlineStr">
        <is>
          <t xml:space="preserve"> </t>
        </is>
      </c>
    </row>
    <row r="145">
      <c r="A145" s="3" t="inlineStr">
        <is>
          <t>Segment Reporting Information [Line Items]</t>
        </is>
      </c>
      <c r="C145" s="4" t="inlineStr">
        <is>
          <t xml:space="preserve"> </t>
        </is>
      </c>
      <c r="E145" s="4" t="inlineStr">
        <is>
          <t xml:space="preserve"> </t>
        </is>
      </c>
      <c r="F145" s="4" t="inlineStr">
        <is>
          <t xml:space="preserve"> </t>
        </is>
      </c>
    </row>
    <row r="146">
      <c r="A146" s="4" t="inlineStr">
        <is>
          <t>Total segment operating revenues</t>
        </is>
      </c>
      <c r="C146" s="5" t="n">
        <v>159324</v>
      </c>
      <c r="E146" s="5" t="n">
        <v>127517</v>
      </c>
      <c r="F146" s="5" t="n">
        <v>90545</v>
      </c>
    </row>
    <row r="147">
      <c r="A147" s="4" t="inlineStr">
        <is>
          <t>Cyprus [Member] | City of Dreams Mediterranean and Other [Member] | Rooms [Member]</t>
        </is>
      </c>
      <c r="C147" s="4" t="inlineStr">
        <is>
          <t xml:space="preserve"> </t>
        </is>
      </c>
      <c r="E147" s="4" t="inlineStr">
        <is>
          <t xml:space="preserve"> </t>
        </is>
      </c>
      <c r="F147" s="4" t="inlineStr">
        <is>
          <t xml:space="preserve"> </t>
        </is>
      </c>
    </row>
    <row r="148">
      <c r="A148" s="3" t="inlineStr">
        <is>
          <t>Segment Reporting Information [Line Items]</t>
        </is>
      </c>
      <c r="C148" s="4" t="inlineStr">
        <is>
          <t xml:space="preserve"> </t>
        </is>
      </c>
      <c r="E148" s="4" t="inlineStr">
        <is>
          <t xml:space="preserve"> </t>
        </is>
      </c>
      <c r="F148" s="4" t="inlineStr">
        <is>
          <t xml:space="preserve"> </t>
        </is>
      </c>
    </row>
    <row r="149">
      <c r="A149" s="4" t="inlineStr">
        <is>
          <t>Total segment operating revenues</t>
        </is>
      </c>
      <c r="C149" s="5" t="n">
        <v>35436</v>
      </c>
      <c r="E149" s="5" t="n">
        <v>14099</v>
      </c>
      <c r="F149" s="5" t="n">
        <v>0</v>
      </c>
    </row>
    <row r="150">
      <c r="A150" s="4" t="inlineStr">
        <is>
          <t>Cyprus [Member] | City of Dreams Mediterranean and Other [Member] | Food and Beverage [Member]</t>
        </is>
      </c>
      <c r="C150" s="4" t="inlineStr">
        <is>
          <t xml:space="preserve"> </t>
        </is>
      </c>
      <c r="E150" s="4" t="inlineStr">
        <is>
          <t xml:space="preserve"> </t>
        </is>
      </c>
      <c r="F150" s="4" t="inlineStr">
        <is>
          <t xml:space="preserve"> </t>
        </is>
      </c>
    </row>
    <row r="151">
      <c r="A151" s="3" t="inlineStr">
        <is>
          <t>Segment Reporting Information [Line Items]</t>
        </is>
      </c>
      <c r="C151" s="4" t="inlineStr">
        <is>
          <t xml:space="preserve"> </t>
        </is>
      </c>
      <c r="E151" s="4" t="inlineStr">
        <is>
          <t xml:space="preserve"> </t>
        </is>
      </c>
      <c r="F151" s="4" t="inlineStr">
        <is>
          <t xml:space="preserve"> </t>
        </is>
      </c>
    </row>
    <row r="152">
      <c r="A152" s="4" t="inlineStr">
        <is>
          <t>Total segment operating revenues</t>
        </is>
      </c>
      <c r="C152" s="5" t="n">
        <v>34171</v>
      </c>
      <c r="E152" s="5" t="n">
        <v>14152</v>
      </c>
      <c r="F152" s="5" t="n">
        <v>132</v>
      </c>
    </row>
    <row r="153">
      <c r="A153" s="4" t="inlineStr">
        <is>
          <t>Cyprus [Member] | City of Dreams Mediterranean and Other [Member] | Entertainment [Member]</t>
        </is>
      </c>
      <c r="C153" s="4" t="inlineStr">
        <is>
          <t xml:space="preserve"> </t>
        </is>
      </c>
      <c r="E153" s="4" t="inlineStr">
        <is>
          <t xml:space="preserve"> </t>
        </is>
      </c>
      <c r="F153" s="4" t="inlineStr">
        <is>
          <t xml:space="preserve"> </t>
        </is>
      </c>
    </row>
    <row r="154">
      <c r="A154" s="3" t="inlineStr">
        <is>
          <t>Segment Reporting Information [Line Items]</t>
        </is>
      </c>
      <c r="C154" s="4" t="inlineStr">
        <is>
          <t xml:space="preserve"> </t>
        </is>
      </c>
      <c r="E154" s="4" t="inlineStr">
        <is>
          <t xml:space="preserve"> </t>
        </is>
      </c>
      <c r="F154" s="4" t="inlineStr">
        <is>
          <t xml:space="preserve"> </t>
        </is>
      </c>
    </row>
    <row r="155">
      <c r="A155" s="4" t="inlineStr">
        <is>
          <t>Total segment operating revenues</t>
        </is>
      </c>
      <c r="C155" s="6" t="n">
        <v>5646</v>
      </c>
      <c r="E155" s="6" t="n">
        <v>3591</v>
      </c>
      <c r="F155" s="6" t="n">
        <v>578</v>
      </c>
    </row>
    <row r="156"/>
    <row r="157">
      <c r="A157" s="4" t="inlineStr">
        <is>
          <t>[1]Revenues from the Corporate and Other category includes small charter flights and management services business during the years ended December 31, 2024, 2023 and 2022; together with the Japan Ski Resorts operation before its disposal as disclosed in Note 5 and the Grand Dragon Casino operation before June 27, 2022 as mentioned above during the year ended December 31, 2022 which are insignificant and below the quantitative thresholds attributable to the operating segments, therefore are not included in the total for the reportable segment operating revenues. A reconciliation of segment operating revenues to total consolidated operating revenues is as follows:[2]Certain amounts of pre-opening costs are grouped and reported under the line item “Integrated resort and casino rent”.[3]“Integrated resort and casino rent” represents land rent and variable lease costs to Belle and casino rent to John Keells.[4]The details of “Gaming tax and license fees” are disclosed in Note 2(r) with certain amounts included in pre-opening costs and Corporate and Other expenses.[5]“Employee benefits expenses” includes salaries, bonuses and incentives, benefits and allocated labor costs among segments. Certain amounts of “Employee benefits expenses” are included in Corporate and Other expenses, pre-opening costs, development costs, share-based compensation and property charges and other; and with certain amounts incurred during the construction and development stage of projects capitalized in property and equipment.[6]“Other segment items” mainly include cost of inventories, advertising and promotions expenses, repair and maintenance expenses, utilities and fuel expenses and other gaming operation expenses.</t>
        </is>
      </c>
    </row>
  </sheetData>
  <mergeCells count="5">
    <mergeCell ref="A156:E156"/>
    <mergeCell ref="A157:E157"/>
    <mergeCell ref="C2:D2"/>
    <mergeCell ref="C1:F1"/>
    <mergeCell ref="A1:B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Operating Revenues (Detail)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consolidated operating revenues</t>
        </is>
      </c>
      <c r="B4" s="6" t="n">
        <v>4638213</v>
      </c>
      <c r="C4" s="6" t="n">
        <v>3775247</v>
      </c>
      <c r="D4" s="6" t="n">
        <v>1349977</v>
      </c>
    </row>
    <row r="5">
      <c r="A5" s="4" t="inlineStr">
        <is>
          <t>Segment operating revenues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consolidated operating revenues</t>
        </is>
      </c>
      <c r="B7" s="5" t="n">
        <v>4627207</v>
      </c>
      <c r="C7" s="5" t="n">
        <v>3771818</v>
      </c>
      <c r="D7" s="5" t="n">
        <v>1332332</v>
      </c>
    </row>
    <row r="8">
      <c r="A8" s="4" t="inlineStr">
        <is>
          <t>Revenues from Corporate and Other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consolidated operating revenues</t>
        </is>
      </c>
      <c r="B10" s="5" t="n">
        <v>11006</v>
      </c>
      <c r="C10" s="5" t="n">
        <v>3429</v>
      </c>
      <c r="D10" s="5" t="n">
        <v>17645</v>
      </c>
    </row>
    <row r="11">
      <c r="A11" s="4" t="inlineStr">
        <is>
          <t>Altira Macau [Member] | Segment operating revenues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consolidated operating revenues</t>
        </is>
      </c>
      <c r="B13" s="5" t="n">
        <v>125096</v>
      </c>
      <c r="C13" s="5" t="n">
        <v>110825</v>
      </c>
      <c r="D13" s="5" t="n">
        <v>32615</v>
      </c>
    </row>
    <row r="14">
      <c r="A14" s="4" t="inlineStr">
        <is>
          <t>Mocha and Other [Member] | Segment operating revenues [Memb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consolidated operating revenues</t>
        </is>
      </c>
      <c r="B16" s="5" t="n">
        <v>122596</v>
      </c>
      <c r="C16" s="5" t="n">
        <v>117700</v>
      </c>
      <c r="D16" s="5" t="n">
        <v>76403</v>
      </c>
    </row>
    <row r="17">
      <c r="A17" s="4" t="inlineStr">
        <is>
          <t>City of Dreams [Member] | Segment operating revenues [Member]</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consolidated operating revenues</t>
        </is>
      </c>
      <c r="B19" s="5" t="n">
        <v>2282256</v>
      </c>
      <c r="C19" s="5" t="n">
        <v>1930483</v>
      </c>
      <c r="D19" s="5" t="n">
        <v>559684</v>
      </c>
    </row>
    <row r="20">
      <c r="A20" s="4" t="inlineStr">
        <is>
          <t>Studio City [Member] | Segment operating revenues [Member]</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consolidated operating revenues</t>
        </is>
      </c>
      <c r="B22" s="5" t="n">
        <v>1390345</v>
      </c>
      <c r="C22" s="5" t="n">
        <v>958354</v>
      </c>
      <c r="D22" s="5" t="n">
        <v>175983</v>
      </c>
    </row>
    <row r="23">
      <c r="A23" s="4" t="inlineStr">
        <is>
          <t>City of Dreams Manila [Member] | Segment operating revenues [Member]</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 consolidated operating revenues</t>
        </is>
      </c>
      <c r="B25" s="5" t="n">
        <v>472337</v>
      </c>
      <c r="C25" s="5" t="n">
        <v>495097</v>
      </c>
      <c r="D25" s="5" t="n">
        <v>396392</v>
      </c>
    </row>
    <row r="26">
      <c r="A26" s="4" t="inlineStr">
        <is>
          <t>City of Dreams Mediterranean and Other [Member] | Segment operating revenues [Member]</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Total consolidated operating revenues</t>
        </is>
      </c>
      <c r="B28" s="6" t="n">
        <v>234577</v>
      </c>
      <c r="C28" s="6" t="n">
        <v>159359</v>
      </c>
      <c r="D28" s="6" t="n">
        <v>91255</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 INFORMATION - Long-Lived Assets (Detail) - USD ($) $ in Thousands</t>
        </is>
      </c>
      <c r="B1" s="2" t="inlineStr">
        <is>
          <t>Dec. 31, 2024</t>
        </is>
      </c>
      <c r="C1" s="2" t="inlineStr">
        <is>
          <t>Dec. 31, 2023</t>
        </is>
      </c>
      <c r="D1" s="2" t="inlineStr">
        <is>
          <t>Dec. 31, 2022</t>
        </is>
      </c>
    </row>
    <row r="2">
      <c r="A2" s="3" t="inlineStr">
        <is>
          <t>Long-lived Assets [Line Items]</t>
        </is>
      </c>
      <c r="B2" s="4" t="inlineStr">
        <is>
          <t xml:space="preserve"> </t>
        </is>
      </c>
      <c r="C2" s="4" t="inlineStr">
        <is>
          <t xml:space="preserve"> </t>
        </is>
      </c>
      <c r="D2" s="4" t="inlineStr">
        <is>
          <t xml:space="preserve"> </t>
        </is>
      </c>
    </row>
    <row r="3">
      <c r="A3" s="4" t="inlineStr">
        <is>
          <t>Total long-lived assets</t>
        </is>
      </c>
      <c r="B3" s="6" t="n">
        <v>6298815</v>
      </c>
      <c r="C3" s="6" t="n">
        <v>6565366</v>
      </c>
      <c r="D3" s="6" t="n">
        <v>6725708</v>
      </c>
    </row>
    <row r="4">
      <c r="A4" s="4" t="inlineStr">
        <is>
          <t>Macau [Member]</t>
        </is>
      </c>
      <c r="B4" s="4" t="inlineStr">
        <is>
          <t xml:space="preserve"> </t>
        </is>
      </c>
      <c r="C4" s="4" t="inlineStr">
        <is>
          <t xml:space="preserve"> </t>
        </is>
      </c>
      <c r="D4" s="4" t="inlineStr">
        <is>
          <t xml:space="preserve"> </t>
        </is>
      </c>
    </row>
    <row r="5">
      <c r="A5" s="3" t="inlineStr">
        <is>
          <t>Long-lived Assets [Line Items]</t>
        </is>
      </c>
      <c r="B5" s="4" t="inlineStr">
        <is>
          <t xml:space="preserve"> </t>
        </is>
      </c>
      <c r="C5" s="4" t="inlineStr">
        <is>
          <t xml:space="preserve"> </t>
        </is>
      </c>
      <c r="D5" s="4" t="inlineStr">
        <is>
          <t xml:space="preserve"> </t>
        </is>
      </c>
    </row>
    <row r="6">
      <c r="A6" s="4" t="inlineStr">
        <is>
          <t>Total long-lived assets</t>
        </is>
      </c>
      <c r="B6" s="5" t="n">
        <v>5522756</v>
      </c>
      <c r="C6" s="5" t="n">
        <v>5752786</v>
      </c>
      <c r="D6" s="5" t="n">
        <v>6068502</v>
      </c>
    </row>
    <row r="7">
      <c r="A7" s="4" t="inlineStr">
        <is>
          <t>The Philippines [Member]</t>
        </is>
      </c>
      <c r="B7" s="4" t="inlineStr">
        <is>
          <t xml:space="preserve"> </t>
        </is>
      </c>
      <c r="C7" s="4" t="inlineStr">
        <is>
          <t xml:space="preserve"> </t>
        </is>
      </c>
      <c r="D7" s="4" t="inlineStr">
        <is>
          <t xml:space="preserve"> </t>
        </is>
      </c>
    </row>
    <row r="8">
      <c r="A8" s="3" t="inlineStr">
        <is>
          <t>Long-lived Assets [Line Items]</t>
        </is>
      </c>
      <c r="B8" s="4" t="inlineStr">
        <is>
          <t xml:space="preserve"> </t>
        </is>
      </c>
      <c r="C8" s="4" t="inlineStr">
        <is>
          <t xml:space="preserve"> </t>
        </is>
      </c>
      <c r="D8" s="4" t="inlineStr">
        <is>
          <t xml:space="preserve"> </t>
        </is>
      </c>
    </row>
    <row r="9">
      <c r="A9" s="4" t="inlineStr">
        <is>
          <t>Total long-lived assets</t>
        </is>
      </c>
      <c r="B9" s="5" t="n">
        <v>88950</v>
      </c>
      <c r="C9" s="5" t="n">
        <v>118495</v>
      </c>
      <c r="D9" s="5" t="n">
        <v>141765</v>
      </c>
    </row>
    <row r="10">
      <c r="A10" s="4" t="inlineStr">
        <is>
          <t>Cyprus [Member]</t>
        </is>
      </c>
      <c r="B10" s="4" t="inlineStr">
        <is>
          <t xml:space="preserve"> </t>
        </is>
      </c>
      <c r="C10" s="4" t="inlineStr">
        <is>
          <t xml:space="preserve"> </t>
        </is>
      </c>
      <c r="D10" s="4" t="inlineStr">
        <is>
          <t xml:space="preserve"> </t>
        </is>
      </c>
    </row>
    <row r="11">
      <c r="A11" s="3" t="inlineStr">
        <is>
          <t>Long-lived Assets [Line Items]</t>
        </is>
      </c>
      <c r="B11" s="4" t="inlineStr">
        <is>
          <t xml:space="preserve"> </t>
        </is>
      </c>
      <c r="C11" s="4" t="inlineStr">
        <is>
          <t xml:space="preserve"> </t>
        </is>
      </c>
      <c r="D11" s="4" t="inlineStr">
        <is>
          <t xml:space="preserve"> </t>
        </is>
      </c>
    </row>
    <row r="12">
      <c r="A12" s="4" t="inlineStr">
        <is>
          <t>Total long-lived assets</t>
        </is>
      </c>
      <c r="B12" s="5" t="n">
        <v>586753</v>
      </c>
      <c r="C12" s="5" t="n">
        <v>663633</v>
      </c>
      <c r="D12" s="5" t="n">
        <v>485570</v>
      </c>
    </row>
    <row r="13">
      <c r="A13" s="4" t="inlineStr">
        <is>
          <t>Sri Lanka [Member]</t>
        </is>
      </c>
      <c r="B13" s="4" t="inlineStr">
        <is>
          <t xml:space="preserve"> </t>
        </is>
      </c>
      <c r="C13" s="4" t="inlineStr">
        <is>
          <t xml:space="preserve"> </t>
        </is>
      </c>
      <c r="D13" s="4" t="inlineStr">
        <is>
          <t xml:space="preserve"> </t>
        </is>
      </c>
    </row>
    <row r="14">
      <c r="A14" s="3" t="inlineStr">
        <is>
          <t>Long-lived Assets [Line Items]</t>
        </is>
      </c>
      <c r="B14" s="4" t="inlineStr">
        <is>
          <t xml:space="preserve"> </t>
        </is>
      </c>
      <c r="C14" s="4" t="inlineStr">
        <is>
          <t xml:space="preserve"> </t>
        </is>
      </c>
      <c r="D14" s="4" t="inlineStr">
        <is>
          <t xml:space="preserve"> </t>
        </is>
      </c>
    </row>
    <row r="15">
      <c r="A15" s="4" t="inlineStr">
        <is>
          <t>Total long-lived assets</t>
        </is>
      </c>
      <c r="B15" s="5" t="n">
        <v>73945</v>
      </c>
      <c r="C15" s="5" t="n">
        <v>0</v>
      </c>
      <c r="D15" s="5" t="n">
        <v>0</v>
      </c>
    </row>
    <row r="16">
      <c r="A16" s="4" t="inlineStr">
        <is>
          <t>Hong Kong and other [Member]</t>
        </is>
      </c>
      <c r="B16" s="4" t="inlineStr">
        <is>
          <t xml:space="preserve"> </t>
        </is>
      </c>
      <c r="C16" s="4" t="inlineStr">
        <is>
          <t xml:space="preserve"> </t>
        </is>
      </c>
      <c r="D16" s="4" t="inlineStr">
        <is>
          <t xml:space="preserve"> </t>
        </is>
      </c>
    </row>
    <row r="17">
      <c r="A17" s="3" t="inlineStr">
        <is>
          <t>Long-lived Assets [Line Items]</t>
        </is>
      </c>
      <c r="B17" s="4" t="inlineStr">
        <is>
          <t xml:space="preserve"> </t>
        </is>
      </c>
      <c r="C17" s="4" t="inlineStr">
        <is>
          <t xml:space="preserve"> </t>
        </is>
      </c>
      <c r="D17" s="4" t="inlineStr">
        <is>
          <t xml:space="preserve"> </t>
        </is>
      </c>
    </row>
    <row r="18">
      <c r="A18" s="4" t="inlineStr">
        <is>
          <t>Total long-lived assets</t>
        </is>
      </c>
      <c r="B18" s="6" t="n">
        <v>26411</v>
      </c>
      <c r="C18" s="6" t="n">
        <v>30452</v>
      </c>
      <c r="D18" s="6" t="n">
        <v>2987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Operating Revenues (Detail)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operating revenues</t>
        </is>
      </c>
      <c r="B4" s="6" t="n">
        <v>4638213</v>
      </c>
      <c r="C4" s="6" t="n">
        <v>3775247</v>
      </c>
      <c r="D4" s="6" t="n">
        <v>1349977</v>
      </c>
    </row>
    <row r="5">
      <c r="A5" s="4" t="inlineStr">
        <is>
          <t>Macau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operating revenues</t>
        </is>
      </c>
      <c r="B7" s="5" t="n">
        <v>3920293</v>
      </c>
      <c r="C7" s="5" t="n">
        <v>3117362</v>
      </c>
      <c r="D7" s="5" t="n">
        <v>844685</v>
      </c>
    </row>
    <row r="8">
      <c r="A8" s="4" t="inlineStr">
        <is>
          <t>The Philippine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operating revenues</t>
        </is>
      </c>
      <c r="B10" s="5" t="n">
        <v>472337</v>
      </c>
      <c r="C10" s="5" t="n">
        <v>495097</v>
      </c>
      <c r="D10" s="5" t="n">
        <v>396392</v>
      </c>
    </row>
    <row r="11">
      <c r="A11" s="4" t="inlineStr">
        <is>
          <t>Cyprus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operating revenues</t>
        </is>
      </c>
      <c r="B13" s="5" t="n">
        <v>234577</v>
      </c>
      <c r="C13" s="5" t="n">
        <v>159359</v>
      </c>
      <c r="D13" s="5" t="n">
        <v>91255</v>
      </c>
    </row>
    <row r="14">
      <c r="A14" s="4" t="inlineStr">
        <is>
          <t>Other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operating revenues</t>
        </is>
      </c>
      <c r="B16" s="6" t="n">
        <v>11006</v>
      </c>
      <c r="C16" s="6" t="n">
        <v>3429</v>
      </c>
      <c r="D16" s="6" t="n">
        <v>17645</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5" customWidth="1" min="2" max="2"/>
    <col width="29" customWidth="1" min="3" max="3"/>
    <col width="38" customWidth="1" min="4" max="4"/>
    <col width="40" customWidth="1" min="5" max="5"/>
    <col width="29" customWidth="1" min="6" max="6"/>
    <col width="40" customWidth="1" min="7" max="7"/>
    <col width="29" customWidth="1" min="8" max="8"/>
    <col width="29" customWidth="1" min="9" max="9"/>
    <col width="25" customWidth="1" min="10" max="10"/>
    <col width="24" customWidth="1" min="11" max="11"/>
    <col width="24" customWidth="1" min="12" max="12"/>
  </cols>
  <sheetData>
    <row r="1">
      <c r="A1" s="1" t="inlineStr">
        <is>
          <t>CHANGES IN SHAREHOLDINGS OF SUBSIDIARIES - Additional Information (Detail) ₱ / shares in Units, $ / shares in Units, ₱ in Thousands, $ in Thousands</t>
        </is>
      </c>
      <c r="C1" s="2" t="inlineStr">
        <is>
          <t>2 Months Ended</t>
        </is>
      </c>
      <c r="D1" s="2" t="inlineStr">
        <is>
          <t>12 Months Ended</t>
        </is>
      </c>
    </row>
    <row r="2">
      <c r="B2" s="2" t="inlineStr">
        <is>
          <t>Jun. 05, 2020 $ / shares</t>
        </is>
      </c>
      <c r="C2" s="2" t="inlineStr">
        <is>
          <t>Mar. 31, 2022 USD ($) shares</t>
        </is>
      </c>
      <c r="D2" s="2" t="inlineStr">
        <is>
          <t>Dec. 31, 2024 PHP (₱) shares</t>
        </is>
      </c>
      <c r="E2" s="2" t="inlineStr">
        <is>
          <t>Dec. 31, 2024 USD ($) $ / shares shares</t>
        </is>
      </c>
      <c r="F2" s="2" t="inlineStr">
        <is>
          <t>Dec. 31, 2023 PHP (₱) shares</t>
        </is>
      </c>
      <c r="G2" s="2" t="inlineStr">
        <is>
          <t>Dec. 31, 2023 USD ($) $ / shares shares</t>
        </is>
      </c>
      <c r="H2" s="2" t="inlineStr">
        <is>
          <t>Dec. 31, 2022 PHP (₱) shares</t>
        </is>
      </c>
      <c r="I2" s="2" t="inlineStr">
        <is>
          <t>Dec. 31, 2022 USD ($) shares</t>
        </is>
      </c>
      <c r="J2" s="2" t="inlineStr">
        <is>
          <t>Jun. 05, 2020 ₱ / shares</t>
        </is>
      </c>
      <c r="K2" s="2" t="inlineStr">
        <is>
          <t>May 12, 2020 $ / shares</t>
        </is>
      </c>
      <c r="L2" s="2" t="inlineStr">
        <is>
          <t>May 12, 2020 ₱ /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 $ / shares</t>
        </is>
      </c>
      <c r="B4" s="4" t="inlineStr">
        <is>
          <t xml:space="preserve"> </t>
        </is>
      </c>
      <c r="C4" s="4" t="inlineStr">
        <is>
          <t xml:space="preserve"> </t>
        </is>
      </c>
      <c r="D4" s="4" t="inlineStr">
        <is>
          <t xml:space="preserve"> </t>
        </is>
      </c>
      <c r="E4" s="7" t="n">
        <v>0.01</v>
      </c>
      <c r="F4" s="4" t="inlineStr">
        <is>
          <t xml:space="preserve"> </t>
        </is>
      </c>
      <c r="G4" s="7" t="n">
        <v>0.0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udio C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rease in additional paid-in capital resulting from the private placements</t>
        </is>
      </c>
      <c r="B7" s="4" t="inlineStr">
        <is>
          <t xml:space="preserve"> </t>
        </is>
      </c>
      <c r="C7" s="4" t="inlineStr">
        <is>
          <t xml:space="preserve"> </t>
        </is>
      </c>
      <c r="D7" s="4" t="inlineStr">
        <is>
          <t xml:space="preserve"> </t>
        </is>
      </c>
      <c r="E7" s="6" t="n">
        <v>0</v>
      </c>
      <c r="F7" s="4" t="inlineStr">
        <is>
          <t xml:space="preserve"> </t>
        </is>
      </c>
      <c r="G7" s="6" t="n">
        <v>0</v>
      </c>
      <c r="H7" s="4" t="inlineStr">
        <is>
          <t xml:space="preserve"> </t>
        </is>
      </c>
      <c r="I7" s="6" t="n">
        <v>879</v>
      </c>
      <c r="J7" s="4" t="inlineStr">
        <is>
          <t xml:space="preserve"> </t>
        </is>
      </c>
      <c r="K7" s="4" t="inlineStr">
        <is>
          <t xml:space="preserve"> </t>
        </is>
      </c>
      <c r="L7" s="4" t="inlineStr">
        <is>
          <t xml:space="preserve"> </t>
        </is>
      </c>
    </row>
    <row r="8">
      <c r="A8" s="4" t="inlineStr">
        <is>
          <t>Studio City [Member] | 2022 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Private Placement</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rease in additional paid-in capital resulting from the private placements</t>
        </is>
      </c>
      <c r="B11" s="4" t="inlineStr">
        <is>
          <t xml:space="preserve"> </t>
        </is>
      </c>
      <c r="C11" s="5" t="n">
        <v>87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Noncontrolling Interests</t>
        </is>
      </c>
      <c r="B12" s="4" t="inlineStr">
        <is>
          <t xml:space="preserve"> </t>
        </is>
      </c>
      <c r="C12" s="6" t="n">
        <v>1349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udio City [Member] | Class A Ordinary Shares [Member] | 2022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shares | shares</t>
        </is>
      </c>
      <c r="B15" s="4" t="inlineStr">
        <is>
          <t xml:space="preserve"> </t>
        </is>
      </c>
      <c r="C15" s="5" t="n">
        <v>4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elco Resorts and Entertainment (Philippin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original common shares representing one Whole Share after the Reverse Stock Split | shares</t>
        </is>
      </c>
      <c r="B18" s="4" t="inlineStr">
        <is>
          <t xml:space="preserve"> </t>
        </is>
      </c>
      <c r="C18" s="4" t="inlineStr">
        <is>
          <t xml:space="preserve"> </t>
        </is>
      </c>
      <c r="D18" s="5" t="n">
        <v>500000</v>
      </c>
      <c r="E18" s="5" t="n">
        <v>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purchased During Period, Shares | shares</t>
        </is>
      </c>
      <c r="B19" s="4" t="inlineStr">
        <is>
          <t xml:space="preserve"> </t>
        </is>
      </c>
      <c r="C19" s="4" t="inlineStr">
        <is>
          <t xml:space="preserve"> </t>
        </is>
      </c>
      <c r="D19" s="20" t="n">
        <v>11.816</v>
      </c>
      <c r="E19" s="20" t="n">
        <v>11.816</v>
      </c>
      <c r="F19" s="20" t="n">
        <v>10.111</v>
      </c>
      <c r="G19" s="20" t="n">
        <v>10.111</v>
      </c>
      <c r="H19" s="20" t="n">
        <v>50.906</v>
      </c>
      <c r="I19" s="20" t="n">
        <v>50.906</v>
      </c>
      <c r="J19" s="4" t="inlineStr">
        <is>
          <t xml:space="preserve"> </t>
        </is>
      </c>
      <c r="K19" s="4" t="inlineStr">
        <is>
          <t xml:space="preserve"> </t>
        </is>
      </c>
      <c r="L19" s="4" t="inlineStr">
        <is>
          <t xml:space="preserve"> </t>
        </is>
      </c>
    </row>
    <row r="20">
      <c r="A20" s="4" t="inlineStr">
        <is>
          <t>Consideration of stock purchased</t>
        </is>
      </c>
      <c r="B20" s="4" t="inlineStr">
        <is>
          <t xml:space="preserve"> </t>
        </is>
      </c>
      <c r="C20" s="4" t="inlineStr">
        <is>
          <t xml:space="preserve"> </t>
        </is>
      </c>
      <c r="D20" s="17" t="n">
        <v>42833</v>
      </c>
      <c r="E20" s="6" t="n">
        <v>743</v>
      </c>
      <c r="F20" s="17" t="n">
        <v>36651</v>
      </c>
      <c r="G20" s="6" t="n">
        <v>671</v>
      </c>
      <c r="H20" s="17" t="n">
        <v>175173</v>
      </c>
      <c r="I20" s="6" t="n">
        <v>3310</v>
      </c>
      <c r="J20" s="4" t="inlineStr">
        <is>
          <t xml:space="preserve"> </t>
        </is>
      </c>
      <c r="K20" s="4" t="inlineStr">
        <is>
          <t xml:space="preserve"> </t>
        </is>
      </c>
      <c r="L20" s="4" t="inlineStr">
        <is>
          <t xml:space="preserve"> </t>
        </is>
      </c>
    </row>
    <row r="21">
      <c r="A21" s="4" t="inlineStr">
        <is>
          <t>Decrease in additional paid-in capital resulting from stock purchased from noncontrolling interest</t>
        </is>
      </c>
      <c r="B21" s="4" t="inlineStr">
        <is>
          <t xml:space="preserve"> </t>
        </is>
      </c>
      <c r="C21" s="4" t="inlineStr">
        <is>
          <t xml:space="preserve"> </t>
        </is>
      </c>
      <c r="D21" s="4" t="inlineStr">
        <is>
          <t xml:space="preserve"> </t>
        </is>
      </c>
      <c r="E21" s="6" t="n">
        <v>592</v>
      </c>
      <c r="F21" s="4" t="inlineStr">
        <is>
          <t xml:space="preserve"> </t>
        </is>
      </c>
      <c r="G21" s="6" t="n">
        <v>582</v>
      </c>
      <c r="H21" s="4" t="inlineStr">
        <is>
          <t xml:space="preserve"> </t>
        </is>
      </c>
      <c r="I21" s="6" t="n">
        <v>2952</v>
      </c>
      <c r="J21" s="4" t="inlineStr">
        <is>
          <t xml:space="preserve"> </t>
        </is>
      </c>
      <c r="K21" s="4" t="inlineStr">
        <is>
          <t xml:space="preserve"> </t>
        </is>
      </c>
      <c r="L21" s="4" t="inlineStr">
        <is>
          <t xml:space="preserve"> </t>
        </is>
      </c>
    </row>
    <row r="22">
      <c r="A22" s="4" t="inlineStr">
        <is>
          <t>Increased common stock par value |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857</v>
      </c>
      <c r="L22" s="17" t="n">
        <v>500000</v>
      </c>
    </row>
    <row r="23">
      <c r="A23" s="4" t="inlineStr">
        <is>
          <t>Melco Resorts and Entertainment (Philippines) [Member] | Before Reverse Stock Spl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par value |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02</v>
      </c>
      <c r="L25" s="17" t="n">
        <v>1</v>
      </c>
    </row>
    <row r="26">
      <c r="A26" s="4" t="inlineStr">
        <is>
          <t>Melco Resorts and Entertainment (Philippines) [Member] | Fractional Share Elimina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price | (per share)</t>
        </is>
      </c>
      <c r="B28" s="7" t="n">
        <v>0.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21" t="n">
        <v>7.25</v>
      </c>
      <c r="K28" s="4" t="inlineStr">
        <is>
          <t xml:space="preserve"> </t>
        </is>
      </c>
      <c r="L28" s="4" t="inlineStr">
        <is>
          <t xml:space="preserve"> </t>
        </is>
      </c>
    </row>
    <row r="29">
      <c r="A29" s="4" t="inlineStr">
        <is>
          <t>Duration of the plan (in years)</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tended period of the plan</t>
        </is>
      </c>
      <c r="B30" s="4" t="inlineStr">
        <is>
          <t xml:space="preserve"> </t>
        </is>
      </c>
      <c r="C30" s="4" t="inlineStr">
        <is>
          <t xml:space="preserve"> </t>
        </is>
      </c>
      <c r="D30" s="4" t="inlineStr">
        <is>
          <t>August 15, 2022 to November 15, 2022.</t>
        </is>
      </c>
      <c r="E30" s="4" t="inlineStr">
        <is>
          <t>August 15, 2022 to November 15, 2022.</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piry date of the plan</t>
        </is>
      </c>
      <c r="B31" s="4" t="inlineStr">
        <is>
          <t xml:space="preserve"> </t>
        </is>
      </c>
      <c r="C31" s="4" t="inlineStr">
        <is>
          <t xml:space="preserve"> </t>
        </is>
      </c>
      <c r="D31" s="4" t="inlineStr">
        <is>
          <t>June 4, 2022</t>
        </is>
      </c>
      <c r="E31" s="4" t="inlineStr">
        <is>
          <t>June 4, 2022</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K1:L1"/>
    <mergeCell ref="D1:I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SHAREHOLDINGS OF SUBSIDIARIES - Effects of Changes in Company's Ownership Interest (Detail) - USD ($) $ in Thousands</t>
        </is>
      </c>
      <c r="B1" s="2" t="inlineStr">
        <is>
          <t>12 Months Ended</t>
        </is>
      </c>
    </row>
    <row r="2">
      <c r="B2" s="2" t="inlineStr">
        <is>
          <t>Dec. 31, 2024</t>
        </is>
      </c>
      <c r="C2" s="2" t="inlineStr">
        <is>
          <t>Dec. 31,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income (loss) attributable to Melco Resorts &amp; Entertainment Limited</t>
        </is>
      </c>
      <c r="B4" s="6" t="n">
        <v>43543</v>
      </c>
      <c r="C4" s="6" t="n">
        <v>-326920</v>
      </c>
      <c r="D4" s="6" t="n">
        <v>-930526</v>
      </c>
    </row>
    <row r="5">
      <c r="A5" s="3" t="inlineStr">
        <is>
          <t>Transfers (to) from noncontrolling interests:</t>
        </is>
      </c>
      <c r="B5" s="4" t="inlineStr">
        <is>
          <t xml:space="preserve"> </t>
        </is>
      </c>
      <c r="C5" s="4" t="inlineStr">
        <is>
          <t xml:space="preserve"> </t>
        </is>
      </c>
      <c r="D5" s="4" t="inlineStr">
        <is>
          <t xml:space="preserve"> </t>
        </is>
      </c>
    </row>
    <row r="6">
      <c r="A6" s="4" t="inlineStr">
        <is>
          <t>Changes from net income (loss) attributable to Melco Resorts &amp; Entertainment Limited's shareholders and transfers from noncontrolling interests</t>
        </is>
      </c>
      <c r="B6" s="5" t="n">
        <v>42951</v>
      </c>
      <c r="C6" s="5" t="n">
        <v>-327502</v>
      </c>
      <c r="D6" s="5" t="n">
        <v>-932599</v>
      </c>
    </row>
    <row r="7">
      <c r="A7" s="4" t="inlineStr">
        <is>
          <t>Melco Resorts and Entertainment (Philippines) [Member]</t>
        </is>
      </c>
      <c r="B7" s="4" t="inlineStr">
        <is>
          <t xml:space="preserve"> </t>
        </is>
      </c>
      <c r="C7" s="4" t="inlineStr">
        <is>
          <t xml:space="preserve"> </t>
        </is>
      </c>
      <c r="D7" s="4" t="inlineStr">
        <is>
          <t xml:space="preserve"> </t>
        </is>
      </c>
    </row>
    <row r="8">
      <c r="A8" s="3" t="inlineStr">
        <is>
          <t>Transfers (to) from noncontrolling interests:</t>
        </is>
      </c>
      <c r="B8" s="4" t="inlineStr">
        <is>
          <t xml:space="preserve"> </t>
        </is>
      </c>
      <c r="C8" s="4" t="inlineStr">
        <is>
          <t xml:space="preserve"> </t>
        </is>
      </c>
      <c r="D8" s="4" t="inlineStr">
        <is>
          <t xml:space="preserve"> </t>
        </is>
      </c>
    </row>
    <row r="9">
      <c r="A9" s="4" t="inlineStr">
        <is>
          <t>Decrease in additional paid-in capital resulting from purchases of common shares of MRP from the open market</t>
        </is>
      </c>
      <c r="B9" s="5" t="n">
        <v>-592</v>
      </c>
      <c r="C9" s="5" t="n">
        <v>-582</v>
      </c>
      <c r="D9" s="5" t="n">
        <v>-2952</v>
      </c>
    </row>
    <row r="10">
      <c r="A10" s="4" t="inlineStr">
        <is>
          <t>Studio City [Member]</t>
        </is>
      </c>
      <c r="B10" s="4" t="inlineStr">
        <is>
          <t xml:space="preserve"> </t>
        </is>
      </c>
      <c r="C10" s="4" t="inlineStr">
        <is>
          <t xml:space="preserve"> </t>
        </is>
      </c>
      <c r="D10" s="4" t="inlineStr">
        <is>
          <t xml:space="preserve"> </t>
        </is>
      </c>
    </row>
    <row r="11">
      <c r="A11" s="3" t="inlineStr">
        <is>
          <t>Transfers (to) from noncontrolling interests:</t>
        </is>
      </c>
      <c r="B11" s="4" t="inlineStr">
        <is>
          <t xml:space="preserve"> </t>
        </is>
      </c>
      <c r="C11" s="4" t="inlineStr">
        <is>
          <t xml:space="preserve"> </t>
        </is>
      </c>
      <c r="D11" s="4" t="inlineStr">
        <is>
          <t xml:space="preserve"> </t>
        </is>
      </c>
    </row>
    <row r="12">
      <c r="A12" s="4" t="inlineStr">
        <is>
          <t>Increase in additional paid-in capital resulting from the private placements</t>
        </is>
      </c>
      <c r="B12" s="6" t="n">
        <v>0</v>
      </c>
      <c r="C12" s="6" t="n">
        <v>0</v>
      </c>
      <c r="D12" s="6" t="n">
        <v>879</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3. CASH, CASH EQUIVALENTS AND RESTRICTED CASH Cash, cash equivalents and restricted cash reported within the accompanying consolidated statements of cash flows consisted of the following:
December 31,
2024 2023
Cash $ 969,353 $ 934,224
Cash equivalents 177,840 376,491
Total cash and cash equivalents 1,147,193 1,310,715
Current portion of restricted cash 368 27
Non-current (1) 125,511 125,094
Total cash, cash equivalents and restricted cash $ 1,273,072 $ 1,435,836
(1) As of December 31, 2024 and 2023, the non-current On December 9, 2022, as required by the Concession, MRM provided a bank guarantee in favor of the Macau government of Macau Patacas tu non-curr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SUBSEQUENT EVENTS - Additional Information (Detail) $ in Thousands, $ in Thousands</t>
        </is>
      </c>
      <c r="B1" s="2" t="inlineStr">
        <is>
          <t>2 Months Ended</t>
        </is>
      </c>
      <c r="C1" s="2" t="inlineStr">
        <is>
          <t>12 Months Ended</t>
        </is>
      </c>
    </row>
    <row r="2">
      <c r="B2" s="2" t="inlineStr">
        <is>
          <t>Mar. 14, 2025 USD ($) shares</t>
        </is>
      </c>
      <c r="C2" s="2" t="inlineStr">
        <is>
          <t>Dec. 31, 2024 USD ($) shares</t>
        </is>
      </c>
      <c r="D2" s="2" t="inlineStr">
        <is>
          <t>Dec. 31, 2023 USD ($) shares</t>
        </is>
      </c>
      <c r="E2" s="2" t="inlineStr">
        <is>
          <t>Dec. 31, 2022 USD ($) shares</t>
        </is>
      </c>
      <c r="F2" s="2" t="inlineStr">
        <is>
          <t>Feb. 25, 2025 USD ($)</t>
        </is>
      </c>
      <c r="G2" s="2" t="inlineStr">
        <is>
          <t>Feb. 25, 2025 HKD ($)</t>
        </is>
      </c>
      <c r="H2" s="2" t="inlineStr">
        <is>
          <t>Dec. 31, 2024 HKD ($)</t>
        </is>
      </c>
      <c r="I2" s="2" t="inlineStr">
        <is>
          <t>Apr. 29, 2020 USD ($)</t>
        </is>
      </c>
      <c r="J2" s="2" t="inlineStr">
        <is>
          <t>Apr. 29, 2020 HK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urchased by the Company, value | $</t>
        </is>
      </c>
      <c r="B4" s="4" t="inlineStr">
        <is>
          <t xml:space="preserve"> </t>
        </is>
      </c>
      <c r="C4" s="6" t="n">
        <v>112292</v>
      </c>
      <c r="D4" s="6" t="n">
        <v>169836</v>
      </c>
      <c r="E4" s="6" t="n">
        <v>18916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repurchased by the Company, value | $</t>
        </is>
      </c>
      <c r="B7" s="4" t="inlineStr">
        <is>
          <t xml:space="preserve"> </t>
        </is>
      </c>
      <c r="C7" s="6" t="n">
        <v>112292</v>
      </c>
      <c r="D7" s="6" t="n">
        <v>169836</v>
      </c>
      <c r="E7" s="6" t="n">
        <v>18916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repurchased by the Company (in shares)</t>
        </is>
      </c>
      <c r="B8" s="4" t="inlineStr">
        <is>
          <t xml:space="preserve"> </t>
        </is>
      </c>
      <c r="C8" s="5" t="n">
        <v>62138685</v>
      </c>
      <c r="D8" s="5" t="n">
        <v>40373076</v>
      </c>
      <c r="E8" s="5" t="n">
        <v>10278302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hares [Member] | Two Thousand And Twenty Four Repurchase Program [Member] | Equivalent Ordinary Shares for A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repurchased by the Company (in shares)</t>
        </is>
      </c>
      <c r="B11" s="4" t="inlineStr">
        <is>
          <t xml:space="preserve"> </t>
        </is>
      </c>
      <c r="C11" s="5" t="n">
        <v>621386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hares [Member] | Two Thousand And Twenty Four Repurchase Program [Member] | American Deposito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repurchased by the Company (in shares)</t>
        </is>
      </c>
      <c r="B14" s="4" t="inlineStr">
        <is>
          <t xml:space="preserve"> </t>
        </is>
      </c>
      <c r="C14" s="5" t="n">
        <v>207128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N1 Revolving Facility Due 2027 [Member] | Senior Unsecured Credit Facilities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facility, maximum borrowing capacity</t>
        </is>
      </c>
      <c r="B17" s="4" t="inlineStr">
        <is>
          <t xml:space="preserve"> </t>
        </is>
      </c>
      <c r="C17" s="6" t="n">
        <v>1909769</v>
      </c>
      <c r="D17" s="4" t="inlineStr">
        <is>
          <t xml:space="preserve"> </t>
        </is>
      </c>
      <c r="E17" s="4" t="inlineStr">
        <is>
          <t xml:space="preserve"> </t>
        </is>
      </c>
      <c r="F17" s="4" t="inlineStr">
        <is>
          <t xml:space="preserve"> </t>
        </is>
      </c>
      <c r="G17" s="4" t="inlineStr">
        <is>
          <t xml:space="preserve"> </t>
        </is>
      </c>
      <c r="H17" s="6" t="n">
        <v>14850000</v>
      </c>
      <c r="I17" s="6" t="n">
        <v>1915947</v>
      </c>
      <c r="J17" s="6" t="n">
        <v>14850000</v>
      </c>
    </row>
    <row r="18">
      <c r="A18" s="4" t="inlineStr">
        <is>
          <t>Subsequent Event [Member] | Treasury Shares [Member] | Two Thousand And Twenty Four Repurchase Program [Member] | Equivalent Ordinary Shares for A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repurchased by the Company (in shares)</t>
        </is>
      </c>
      <c r="B20" s="5" t="n">
        <v>177731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Member] | Treasury Shares [Member] | Two Thousand And Twenty Four Repurchase Program [Member] | American Deposito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repurchased by the Company, value | $</t>
        </is>
      </c>
      <c r="B23" s="6" t="n">
        <v>320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repurchased by the Company (in shares)</t>
        </is>
      </c>
      <c r="B24" s="5" t="n">
        <v>59243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MN1 Revolving Facility Due 2027 [Member] | Senior Unsecured Credit Facilities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facility, maximum borrowing capacity</t>
        </is>
      </c>
      <c r="B27" s="4" t="inlineStr">
        <is>
          <t xml:space="preserve"> </t>
        </is>
      </c>
      <c r="C27" s="4" t="inlineStr">
        <is>
          <t xml:space="preserve"> </t>
        </is>
      </c>
      <c r="D27" s="4" t="inlineStr">
        <is>
          <t xml:space="preserve"> </t>
        </is>
      </c>
      <c r="E27" s="4" t="inlineStr">
        <is>
          <t xml:space="preserve"> </t>
        </is>
      </c>
      <c r="F27" s="6" t="n">
        <v>1959603</v>
      </c>
      <c r="G27" s="6" t="n">
        <v>15237500</v>
      </c>
      <c r="H27" s="4" t="inlineStr">
        <is>
          <t xml:space="preserve"> </t>
        </is>
      </c>
      <c r="I27" s="4" t="inlineStr">
        <is>
          <t xml:space="preserve"> </t>
        </is>
      </c>
      <c r="J27" s="4" t="inlineStr">
        <is>
          <t xml:space="preserve"> </t>
        </is>
      </c>
    </row>
    <row r="28">
      <c r="A28" s="4" t="inlineStr">
        <is>
          <t>Credit facility, incremental facility</t>
        </is>
      </c>
      <c r="B28" s="4" t="inlineStr">
        <is>
          <t xml:space="preserve"> </t>
        </is>
      </c>
      <c r="C28" s="4" t="inlineStr">
        <is>
          <t xml:space="preserve"> </t>
        </is>
      </c>
      <c r="D28" s="4" t="inlineStr">
        <is>
          <t xml:space="preserve"> </t>
        </is>
      </c>
      <c r="E28" s="4" t="inlineStr">
        <is>
          <t xml:space="preserve"> </t>
        </is>
      </c>
      <c r="F28" s="6" t="n">
        <v>49834</v>
      </c>
      <c r="G28" s="6" t="n">
        <v>387500</v>
      </c>
      <c r="H28" s="4" t="inlineStr">
        <is>
          <t xml:space="preserve"> </t>
        </is>
      </c>
      <c r="I28" s="4" t="inlineStr">
        <is>
          <t xml:space="preserve"> </t>
        </is>
      </c>
      <c r="J28" s="4" t="inlineStr">
        <is>
          <t xml:space="preserve"> </t>
        </is>
      </c>
    </row>
  </sheetData>
  <mergeCells count="4">
    <mergeCell ref="C1:E1"/>
    <mergeCell ref="F1:G1"/>
    <mergeCell ref="I1:J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ADDITIONAL INFORMATION - FINANCIAL STATEMENT SCHEDULE 1 FINANCIAL INFORMATION OF PARENT COMPANY - BALANCE SHEETS (Detail)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47193</v>
      </c>
      <c r="C3" s="6" t="n">
        <v>1310715</v>
      </c>
      <c r="D3" s="4" t="inlineStr">
        <is>
          <t xml:space="preserve"> </t>
        </is>
      </c>
    </row>
    <row r="4">
      <c r="A4" s="4" t="inlineStr">
        <is>
          <t>Other Receivable, after Allowance for Credit Loss, Current, Related Party, Type [Extensible Enumeration]</t>
        </is>
      </c>
      <c r="B4" s="4" t="inlineStr">
        <is>
          <t>Related Party [Member]</t>
        </is>
      </c>
      <c r="C4" s="4" t="inlineStr">
        <is>
          <t>Related Party [Member]</t>
        </is>
      </c>
      <c r="D4" s="4" t="inlineStr">
        <is>
          <t xml:space="preserve"> </t>
        </is>
      </c>
    </row>
    <row r="5">
      <c r="A5" s="4" t="inlineStr">
        <is>
          <t>Receivables from affiliated companies</t>
        </is>
      </c>
      <c r="B5" s="6" t="n">
        <v>2422</v>
      </c>
      <c r="C5" s="6" t="n">
        <v>797</v>
      </c>
      <c r="D5" s="4" t="inlineStr">
        <is>
          <t xml:space="preserve"> </t>
        </is>
      </c>
    </row>
    <row r="6">
      <c r="A6" s="4" t="inlineStr">
        <is>
          <t>Prepaid expenses and other current assets</t>
        </is>
      </c>
      <c r="B6" s="5" t="n">
        <v>102521</v>
      </c>
      <c r="C6" s="5" t="n">
        <v>111688</v>
      </c>
      <c r="D6" s="4" t="inlineStr">
        <is>
          <t xml:space="preserve"> </t>
        </is>
      </c>
    </row>
    <row r="7">
      <c r="A7" s="4" t="inlineStr">
        <is>
          <t>Total current assets</t>
        </is>
      </c>
      <c r="B7" s="5" t="n">
        <v>1429167</v>
      </c>
      <c r="C7" s="5" t="n">
        <v>1544292</v>
      </c>
      <c r="D7" s="4" t="inlineStr">
        <is>
          <t xml:space="preserve"> </t>
        </is>
      </c>
    </row>
    <row r="8">
      <c r="A8" s="4" t="inlineStr">
        <is>
          <t>Total assets</t>
        </is>
      </c>
      <c r="B8" s="5" t="n">
        <v>7985343</v>
      </c>
      <c r="C8" s="5" t="n">
        <v>8335072</v>
      </c>
      <c r="D8" s="6" t="n">
        <v>9301784</v>
      </c>
    </row>
    <row r="9">
      <c r="A9" s="3" t="inlineStr">
        <is>
          <t>Current liabilities:</t>
        </is>
      </c>
      <c r="B9" s="4" t="inlineStr">
        <is>
          <t xml:space="preserve"> </t>
        </is>
      </c>
      <c r="C9" s="4" t="inlineStr">
        <is>
          <t xml:space="preserve"> </t>
        </is>
      </c>
      <c r="D9" s="4" t="inlineStr">
        <is>
          <t xml:space="preserve"> </t>
        </is>
      </c>
    </row>
    <row r="10">
      <c r="A10" s="4" t="inlineStr">
        <is>
          <t>Accrued expenses and other current liabilities</t>
        </is>
      </c>
      <c r="B10" s="5" t="n">
        <v>1054018</v>
      </c>
      <c r="C10" s="5" t="n">
        <v>1008316</v>
      </c>
      <c r="D10" s="4" t="inlineStr">
        <is>
          <t xml:space="preserve"> </t>
        </is>
      </c>
    </row>
    <row r="11">
      <c r="A11" s="4" t="inlineStr">
        <is>
          <t>Income tax payable</t>
        </is>
      </c>
      <c r="B11" s="6" t="n">
        <v>38009</v>
      </c>
      <c r="C11" s="6" t="n">
        <v>28183</v>
      </c>
      <c r="D11" s="4" t="inlineStr">
        <is>
          <t xml:space="preserve"> </t>
        </is>
      </c>
    </row>
    <row r="12">
      <c r="A12" s="4" t="inlineStr">
        <is>
          <t>Other Liability, Current, Related Party, Type [Extensible Enumeration]</t>
        </is>
      </c>
      <c r="B12" s="4" t="inlineStr">
        <is>
          <t>Related Party [Member]</t>
        </is>
      </c>
      <c r="C12" s="4" t="inlineStr">
        <is>
          <t>Related Party [Member]</t>
        </is>
      </c>
      <c r="D12" s="4" t="inlineStr">
        <is>
          <t xml:space="preserve"> </t>
        </is>
      </c>
    </row>
    <row r="13">
      <c r="A13" s="4" t="inlineStr">
        <is>
          <t>Payables to an affiliated company</t>
        </is>
      </c>
      <c r="B13" s="6" t="n">
        <v>39</v>
      </c>
      <c r="C13" s="6" t="n">
        <v>377</v>
      </c>
      <c r="D13" s="4" t="inlineStr">
        <is>
          <t xml:space="preserve"> </t>
        </is>
      </c>
    </row>
    <row r="14">
      <c r="A14" s="4" t="inlineStr">
        <is>
          <t>Total current liabilities</t>
        </is>
      </c>
      <c r="B14" s="5" t="n">
        <v>1190864</v>
      </c>
      <c r="C14" s="5" t="n">
        <v>1103620</v>
      </c>
      <c r="D14" s="4" t="inlineStr">
        <is>
          <t xml:space="preserve"> </t>
        </is>
      </c>
    </row>
    <row r="15">
      <c r="A15" s="4" t="inlineStr">
        <is>
          <t>Other long-term liabilities</t>
        </is>
      </c>
      <c r="B15" s="5" t="n">
        <v>315299</v>
      </c>
      <c r="C15" s="5" t="n">
        <v>322591</v>
      </c>
      <c r="D15" s="4" t="inlineStr">
        <is>
          <t xml:space="preserve"> </t>
        </is>
      </c>
    </row>
    <row r="16">
      <c r="A16" s="4" t="inlineStr">
        <is>
          <t>Total liabilities</t>
        </is>
      </c>
      <c r="B16" s="5" t="n">
        <v>8925307</v>
      </c>
      <c r="C16" s="5" t="n">
        <v>9175122</v>
      </c>
      <c r="D16" s="4" t="inlineStr">
        <is>
          <t xml:space="preserve"> </t>
        </is>
      </c>
    </row>
    <row r="17">
      <c r="A17" s="3" t="inlineStr">
        <is>
          <t>Shareholders' deficit:</t>
        </is>
      </c>
      <c r="B17" s="4" t="inlineStr">
        <is>
          <t xml:space="preserve"> </t>
        </is>
      </c>
      <c r="C17" s="4" t="inlineStr">
        <is>
          <t xml:space="preserve"> </t>
        </is>
      </c>
      <c r="D17" s="4" t="inlineStr">
        <is>
          <t xml:space="preserve"> </t>
        </is>
      </c>
    </row>
    <row r="18">
      <c r="A18" s="4" t="inlineStr">
        <is>
          <t>Ordinary shares, par value $0.01; 7,300,000,000 shares authorized; 1,351,540,382 and 1,404,679,067 shares issued; 1,259,138,299 and 1,311,270,775 shares outstanding, respectively</t>
        </is>
      </c>
      <c r="B18" s="5" t="n">
        <v>13515</v>
      </c>
      <c r="C18" s="5" t="n">
        <v>14047</v>
      </c>
      <c r="D18" s="4" t="inlineStr">
        <is>
          <t xml:space="preserve"> </t>
        </is>
      </c>
    </row>
    <row r="19">
      <c r="A19" s="4" t="inlineStr">
        <is>
          <t>Treasury shares, at cost; 92,402,083 and 93,408,292 shares, respectively</t>
        </is>
      </c>
      <c r="B19" s="5" t="n">
        <v>-216626</v>
      </c>
      <c r="C19" s="5" t="n">
        <v>-255068</v>
      </c>
      <c r="D19" s="4" t="inlineStr">
        <is>
          <t xml:space="preserve"> </t>
        </is>
      </c>
    </row>
    <row r="20">
      <c r="A20" s="4" t="inlineStr">
        <is>
          <t>Additional paid-in capital</t>
        </is>
      </c>
      <c r="B20" s="5" t="n">
        <v>2985730</v>
      </c>
      <c r="C20" s="5" t="n">
        <v>3109212</v>
      </c>
      <c r="D20" s="4" t="inlineStr">
        <is>
          <t xml:space="preserve"> </t>
        </is>
      </c>
    </row>
    <row r="21">
      <c r="A21" s="4" t="inlineStr">
        <is>
          <t>Accumulated other comprehensive losses</t>
        </is>
      </c>
      <c r="B21" s="5" t="n">
        <v>-95750</v>
      </c>
      <c r="C21" s="5" t="n">
        <v>-98599</v>
      </c>
      <c r="D21" s="4" t="inlineStr">
        <is>
          <t xml:space="preserve"> </t>
        </is>
      </c>
    </row>
    <row r="22">
      <c r="A22" s="4" t="inlineStr">
        <is>
          <t>Accumulated losses</t>
        </is>
      </c>
      <c r="B22" s="5" t="n">
        <v>-4013329</v>
      </c>
      <c r="C22" s="5" t="n">
        <v>-4056872</v>
      </c>
      <c r="D22" s="4" t="inlineStr">
        <is>
          <t xml:space="preserve"> </t>
        </is>
      </c>
    </row>
    <row r="23">
      <c r="A23" s="4" t="inlineStr">
        <is>
          <t>Total shareholders' deficit</t>
        </is>
      </c>
      <c r="B23" s="5" t="n">
        <v>-1326460</v>
      </c>
      <c r="C23" s="5" t="n">
        <v>-1287280</v>
      </c>
      <c r="D23" s="4" t="inlineStr">
        <is>
          <t xml:space="preserve"> </t>
        </is>
      </c>
    </row>
    <row r="24">
      <c r="A24" s="4" t="inlineStr">
        <is>
          <t>Total liabilities and shareholders' deficit</t>
        </is>
      </c>
      <c r="B24" s="5" t="n">
        <v>7985343</v>
      </c>
      <c r="C24" s="5" t="n">
        <v>8335072</v>
      </c>
      <c r="D24" s="4" t="inlineStr">
        <is>
          <t xml:space="preserve"> </t>
        </is>
      </c>
    </row>
    <row r="25">
      <c r="A25" s="4" t="inlineStr">
        <is>
          <t>Parent Company [Member]</t>
        </is>
      </c>
      <c r="B25" s="4" t="inlineStr">
        <is>
          <t xml:space="preserve"> </t>
        </is>
      </c>
      <c r="C25" s="4" t="inlineStr">
        <is>
          <t xml:space="preserve"> </t>
        </is>
      </c>
      <c r="D25" s="4" t="inlineStr">
        <is>
          <t xml:space="preserve"> </t>
        </is>
      </c>
    </row>
    <row r="26">
      <c r="A26" s="3" t="inlineStr">
        <is>
          <t>Current assets:</t>
        </is>
      </c>
      <c r="B26" s="4" t="inlineStr">
        <is>
          <t xml:space="preserve"> </t>
        </is>
      </c>
      <c r="C26" s="4" t="inlineStr">
        <is>
          <t xml:space="preserve"> </t>
        </is>
      </c>
      <c r="D26" s="4" t="inlineStr">
        <is>
          <t xml:space="preserve"> </t>
        </is>
      </c>
    </row>
    <row r="27">
      <c r="A27" s="4" t="inlineStr">
        <is>
          <t>Cash and cash equivalents</t>
        </is>
      </c>
      <c r="B27" s="6" t="n">
        <v>114678</v>
      </c>
      <c r="C27" s="6" t="n">
        <v>61345</v>
      </c>
      <c r="D27" s="4" t="inlineStr">
        <is>
          <t xml:space="preserve"> </t>
        </is>
      </c>
    </row>
    <row r="28">
      <c r="A28" s="4" t="inlineStr">
        <is>
          <t>Other Receivable, after Allowance for Credit Loss, Current, Related Party, Type [Extensible Enumeration]</t>
        </is>
      </c>
      <c r="B28" s="4" t="inlineStr">
        <is>
          <t>Related Party [Member]</t>
        </is>
      </c>
      <c r="C28" s="4" t="inlineStr">
        <is>
          <t>Related Party [Member]</t>
        </is>
      </c>
      <c r="D28" s="4" t="inlineStr">
        <is>
          <t xml:space="preserve"> </t>
        </is>
      </c>
    </row>
    <row r="29">
      <c r="A29" s="4" t="inlineStr">
        <is>
          <t>Receivables from affiliated companies</t>
        </is>
      </c>
      <c r="B29" s="6" t="n">
        <v>1972</v>
      </c>
      <c r="C29" s="6" t="n">
        <v>1064</v>
      </c>
      <c r="D29" s="4" t="inlineStr">
        <is>
          <t xml:space="preserve"> </t>
        </is>
      </c>
    </row>
    <row r="30">
      <c r="A30" s="4" t="inlineStr">
        <is>
          <t>Receivables from subsidiaries</t>
        </is>
      </c>
      <c r="B30" s="5" t="n">
        <v>177384</v>
      </c>
      <c r="C30" s="5" t="n">
        <v>198910</v>
      </c>
      <c r="D30" s="4" t="inlineStr">
        <is>
          <t xml:space="preserve"> </t>
        </is>
      </c>
    </row>
    <row r="31">
      <c r="A31" s="4" t="inlineStr">
        <is>
          <t>Prepaid expenses and other current assets</t>
        </is>
      </c>
      <c r="B31" s="5" t="n">
        <v>4584</v>
      </c>
      <c r="C31" s="5" t="n">
        <v>8619</v>
      </c>
      <c r="D31" s="4" t="inlineStr">
        <is>
          <t xml:space="preserve"> </t>
        </is>
      </c>
    </row>
    <row r="32">
      <c r="A32" s="4" t="inlineStr">
        <is>
          <t>Total current assets</t>
        </is>
      </c>
      <c r="B32" s="5" t="n">
        <v>298618</v>
      </c>
      <c r="C32" s="5" t="n">
        <v>269938</v>
      </c>
      <c r="D32" s="4" t="inlineStr">
        <is>
          <t xml:space="preserve"> </t>
        </is>
      </c>
    </row>
    <row r="33">
      <c r="A33" s="4" t="inlineStr">
        <is>
          <t>Receivables from subsidiaries</t>
        </is>
      </c>
      <c r="B33" s="5" t="n">
        <v>674394</v>
      </c>
      <c r="C33" s="5" t="n">
        <v>673729</v>
      </c>
      <c r="D33" s="4" t="inlineStr">
        <is>
          <t xml:space="preserve"> </t>
        </is>
      </c>
    </row>
    <row r="34">
      <c r="A34" s="4" t="inlineStr">
        <is>
          <t>Total assets</t>
        </is>
      </c>
      <c r="B34" s="5" t="n">
        <v>973012</v>
      </c>
      <c r="C34" s="5" t="n">
        <v>943667</v>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Accrued expenses and other current liabilities</t>
        </is>
      </c>
      <c r="B36" s="5" t="n">
        <v>2811</v>
      </c>
      <c r="C36" s="5" t="n">
        <v>7954</v>
      </c>
      <c r="D36" s="4" t="inlineStr">
        <is>
          <t xml:space="preserve"> </t>
        </is>
      </c>
    </row>
    <row r="37">
      <c r="A37" s="4" t="inlineStr">
        <is>
          <t>Income tax payable</t>
        </is>
      </c>
      <c r="B37" s="6" t="n">
        <v>12621</v>
      </c>
      <c r="C37" s="6" t="n">
        <v>12536</v>
      </c>
      <c r="D37" s="4" t="inlineStr">
        <is>
          <t xml:space="preserve"> </t>
        </is>
      </c>
    </row>
    <row r="38">
      <c r="A38" s="4" t="inlineStr">
        <is>
          <t>Other Liability, Current, Related Party, Type [Extensible Enumeration]</t>
        </is>
      </c>
      <c r="B38" s="4" t="inlineStr">
        <is>
          <t>Related Party [Member]</t>
        </is>
      </c>
      <c r="C38" s="4" t="inlineStr">
        <is>
          <t>Related Party [Member]</t>
        </is>
      </c>
      <c r="D38" s="4" t="inlineStr">
        <is>
          <t xml:space="preserve"> </t>
        </is>
      </c>
    </row>
    <row r="39">
      <c r="A39" s="4" t="inlineStr">
        <is>
          <t>Payables to an affiliated company</t>
        </is>
      </c>
      <c r="B39" s="6" t="n">
        <v>0</v>
      </c>
      <c r="C39" s="6" t="n">
        <v>103</v>
      </c>
      <c r="D39" s="4" t="inlineStr">
        <is>
          <t xml:space="preserve"> </t>
        </is>
      </c>
    </row>
    <row r="40">
      <c r="A40" s="4" t="inlineStr">
        <is>
          <t>Payables to subsidiaries</t>
        </is>
      </c>
      <c r="B40" s="5" t="n">
        <v>249130</v>
      </c>
      <c r="C40" s="5" t="n">
        <v>268656</v>
      </c>
      <c r="D40" s="4" t="inlineStr">
        <is>
          <t xml:space="preserve"> </t>
        </is>
      </c>
    </row>
    <row r="41">
      <c r="A41" s="4" t="inlineStr">
        <is>
          <t>Total current liabilities</t>
        </is>
      </c>
      <c r="B41" s="5" t="n">
        <v>264562</v>
      </c>
      <c r="C41" s="5" t="n">
        <v>289249</v>
      </c>
      <c r="D41" s="4" t="inlineStr">
        <is>
          <t xml:space="preserve"> </t>
        </is>
      </c>
    </row>
    <row r="42">
      <c r="A42" s="4" t="inlineStr">
        <is>
          <t>Investments deficit in subsidiaries</t>
        </is>
      </c>
      <c r="B42" s="5" t="n">
        <v>596976</v>
      </c>
      <c r="C42" s="5" t="n">
        <v>511449</v>
      </c>
      <c r="D42" s="4" t="inlineStr">
        <is>
          <t xml:space="preserve"> </t>
        </is>
      </c>
    </row>
    <row r="43">
      <c r="A43" s="4" t="inlineStr">
        <is>
          <t>Other long-term liabilities</t>
        </is>
      </c>
      <c r="B43" s="5" t="n">
        <v>28</v>
      </c>
      <c r="C43" s="5" t="n">
        <v>54</v>
      </c>
      <c r="D43" s="4" t="inlineStr">
        <is>
          <t xml:space="preserve"> </t>
        </is>
      </c>
    </row>
    <row r="44">
      <c r="A44" s="4" t="inlineStr">
        <is>
          <t>Payables to subsidiaries</t>
        </is>
      </c>
      <c r="B44" s="5" t="n">
        <v>1437906</v>
      </c>
      <c r="C44" s="5" t="n">
        <v>1430195</v>
      </c>
      <c r="D44" s="4" t="inlineStr">
        <is>
          <t xml:space="preserve"> </t>
        </is>
      </c>
    </row>
    <row r="45">
      <c r="A45" s="4" t="inlineStr">
        <is>
          <t>Total liabilities</t>
        </is>
      </c>
      <c r="B45" s="5" t="n">
        <v>2299472</v>
      </c>
      <c r="C45" s="5" t="n">
        <v>2230947</v>
      </c>
      <c r="D45" s="4" t="inlineStr">
        <is>
          <t xml:space="preserve"> </t>
        </is>
      </c>
    </row>
    <row r="46">
      <c r="A46" s="3" t="inlineStr">
        <is>
          <t>Shareholders' deficit:</t>
        </is>
      </c>
      <c r="B46" s="4" t="inlineStr">
        <is>
          <t xml:space="preserve"> </t>
        </is>
      </c>
      <c r="C46" s="4" t="inlineStr">
        <is>
          <t xml:space="preserve"> </t>
        </is>
      </c>
      <c r="D46" s="4" t="inlineStr">
        <is>
          <t xml:space="preserve"> </t>
        </is>
      </c>
    </row>
    <row r="47">
      <c r="A47" s="4" t="inlineStr">
        <is>
          <t>Ordinary shares, par value $0.01; 7,300,000,000 shares authorized; 1,351,540,382 and 1,404,679,067 shares issued; 1,259,138,299 and 1,311,270,775 shares outstanding, respectively</t>
        </is>
      </c>
      <c r="B47" s="5" t="n">
        <v>13515</v>
      </c>
      <c r="C47" s="5" t="n">
        <v>14047</v>
      </c>
      <c r="D47" s="4" t="inlineStr">
        <is>
          <t xml:space="preserve"> </t>
        </is>
      </c>
    </row>
    <row r="48">
      <c r="A48" s="4" t="inlineStr">
        <is>
          <t>Treasury shares, at cost; 92,402,083 and 93,408,292 shares, respectively</t>
        </is>
      </c>
      <c r="B48" s="5" t="n">
        <v>-216626</v>
      </c>
      <c r="C48" s="5" t="n">
        <v>-255068</v>
      </c>
      <c r="D48" s="4" t="inlineStr">
        <is>
          <t xml:space="preserve"> </t>
        </is>
      </c>
    </row>
    <row r="49">
      <c r="A49" s="4" t="inlineStr">
        <is>
          <t>Additional paid-in capital</t>
        </is>
      </c>
      <c r="B49" s="5" t="n">
        <v>2985730</v>
      </c>
      <c r="C49" s="5" t="n">
        <v>3109212</v>
      </c>
      <c r="D49" s="4" t="inlineStr">
        <is>
          <t xml:space="preserve"> </t>
        </is>
      </c>
    </row>
    <row r="50">
      <c r="A50" s="4" t="inlineStr">
        <is>
          <t>Accumulated other comprehensive losses</t>
        </is>
      </c>
      <c r="B50" s="5" t="n">
        <v>-95750</v>
      </c>
      <c r="C50" s="5" t="n">
        <v>-98599</v>
      </c>
      <c r="D50" s="4" t="inlineStr">
        <is>
          <t xml:space="preserve"> </t>
        </is>
      </c>
    </row>
    <row r="51">
      <c r="A51" s="4" t="inlineStr">
        <is>
          <t>Accumulated losses</t>
        </is>
      </c>
      <c r="B51" s="5" t="n">
        <v>-4013329</v>
      </c>
      <c r="C51" s="5" t="n">
        <v>-4056872</v>
      </c>
      <c r="D51" s="4" t="inlineStr">
        <is>
          <t xml:space="preserve"> </t>
        </is>
      </c>
    </row>
    <row r="52">
      <c r="A52" s="4" t="inlineStr">
        <is>
          <t>Total shareholders' deficit</t>
        </is>
      </c>
      <c r="B52" s="5" t="n">
        <v>-1326460</v>
      </c>
      <c r="C52" s="5" t="n">
        <v>-1287280</v>
      </c>
      <c r="D52" s="4" t="inlineStr">
        <is>
          <t xml:space="preserve"> </t>
        </is>
      </c>
    </row>
    <row r="53">
      <c r="A53" s="4" t="inlineStr">
        <is>
          <t>Total liabilities and shareholders' deficit</t>
        </is>
      </c>
      <c r="B53" s="6" t="n">
        <v>973012</v>
      </c>
      <c r="C53" s="6" t="n">
        <v>943667</v>
      </c>
      <c r="D53"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FINANCIAL STATEMENT SCHEDULE 1 FINANCIAL INFORMATION OF PARENT COMPANY - BALANCE SHEETS (Detail) (Parenthetical)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Ordinary shares, par value</t>
        </is>
      </c>
      <c r="B3" s="7" t="n">
        <v>0.01</v>
      </c>
      <c r="C3" s="7" t="n">
        <v>0.01</v>
      </c>
    </row>
    <row r="4">
      <c r="A4" s="4" t="inlineStr">
        <is>
          <t>Ordinary shares, authorized</t>
        </is>
      </c>
      <c r="B4" s="5" t="n">
        <v>7300000000</v>
      </c>
      <c r="C4" s="5" t="n">
        <v>7300000000</v>
      </c>
    </row>
    <row r="5">
      <c r="A5" s="4" t="inlineStr">
        <is>
          <t>Ordinary shares, issued</t>
        </is>
      </c>
      <c r="B5" s="5" t="n">
        <v>1351540382</v>
      </c>
      <c r="C5" s="5" t="n">
        <v>1404679067</v>
      </c>
    </row>
    <row r="6">
      <c r="A6" s="4" t="inlineStr">
        <is>
          <t>Ordinary shares, outstanding</t>
        </is>
      </c>
      <c r="B6" s="5" t="n">
        <v>1259138299</v>
      </c>
      <c r="C6" s="5" t="n">
        <v>1311270775</v>
      </c>
    </row>
    <row r="7">
      <c r="A7" s="4" t="inlineStr">
        <is>
          <t>Treasury shares, shares</t>
        </is>
      </c>
      <c r="B7" s="5" t="n">
        <v>92402083</v>
      </c>
      <c r="C7" s="5" t="n">
        <v>93408292</v>
      </c>
    </row>
    <row r="8">
      <c r="A8" s="4" t="inlineStr">
        <is>
          <t>Parent Company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t>
        </is>
      </c>
      <c r="B10" s="7" t="n">
        <v>0.01</v>
      </c>
      <c r="C10" s="7" t="n">
        <v>0.01</v>
      </c>
    </row>
    <row r="11">
      <c r="A11" s="4" t="inlineStr">
        <is>
          <t>Ordinary shares, authorized</t>
        </is>
      </c>
      <c r="B11" s="5" t="n">
        <v>7300000000</v>
      </c>
      <c r="C11" s="5" t="n">
        <v>7300000000</v>
      </c>
    </row>
    <row r="12">
      <c r="A12" s="4" t="inlineStr">
        <is>
          <t>Ordinary shares, issued</t>
        </is>
      </c>
      <c r="B12" s="5" t="n">
        <v>1351540382</v>
      </c>
      <c r="C12" s="5" t="n">
        <v>1404679067</v>
      </c>
    </row>
    <row r="13">
      <c r="A13" s="4" t="inlineStr">
        <is>
          <t>Ordinary shares, outstanding</t>
        </is>
      </c>
      <c r="B13" s="5" t="n">
        <v>1259138299</v>
      </c>
      <c r="C13" s="5" t="n">
        <v>1311270775</v>
      </c>
    </row>
    <row r="14">
      <c r="A14" s="4" t="inlineStr">
        <is>
          <t>Treasury shares, shares</t>
        </is>
      </c>
      <c r="B14" s="5" t="n">
        <v>92402083</v>
      </c>
      <c r="C14" s="5" t="n">
        <v>9340829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STATEMENTS OF OPERATIONS (Detail)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revenues</t>
        </is>
      </c>
      <c r="B4" s="6" t="n">
        <v>4638213</v>
      </c>
      <c r="C4" s="6" t="n">
        <v>3775247</v>
      </c>
      <c r="D4" s="6" t="n">
        <v>1349977</v>
      </c>
    </row>
    <row r="5">
      <c r="A5" s="3" t="inlineStr">
        <is>
          <t>Operating costs and expenses:</t>
        </is>
      </c>
      <c r="B5" s="4" t="inlineStr">
        <is>
          <t xml:space="preserve"> </t>
        </is>
      </c>
      <c r="C5" s="4" t="inlineStr">
        <is>
          <t xml:space="preserve"> </t>
        </is>
      </c>
      <c r="D5" s="4" t="inlineStr">
        <is>
          <t xml:space="preserve"> </t>
        </is>
      </c>
    </row>
    <row r="6">
      <c r="A6" s="4" t="inlineStr">
        <is>
          <t>General and administrative</t>
        </is>
      </c>
      <c r="B6" s="5" t="n">
        <v>-568701</v>
      </c>
      <c r="C6" s="5" t="n">
        <v>-488127</v>
      </c>
      <c r="D6" s="5" t="n">
        <v>-423225</v>
      </c>
    </row>
    <row r="7">
      <c r="A7" s="4" t="inlineStr">
        <is>
          <t>Property charges and other</t>
        </is>
      </c>
      <c r="B7" s="5" t="n">
        <v>-13221</v>
      </c>
      <c r="C7" s="5" t="n">
        <v>-228437</v>
      </c>
      <c r="D7" s="5" t="n">
        <v>-39982</v>
      </c>
    </row>
    <row r="8">
      <c r="A8" s="4" t="inlineStr">
        <is>
          <t>Total operating costs and expenses</t>
        </is>
      </c>
      <c r="B8" s="5" t="n">
        <v>-4153586</v>
      </c>
      <c r="C8" s="5" t="n">
        <v>-3710288</v>
      </c>
      <c r="D8" s="5" t="n">
        <v>-2093082</v>
      </c>
    </row>
    <row r="9">
      <c r="A9" s="4" t="inlineStr">
        <is>
          <t>Operating (loss) income</t>
        </is>
      </c>
      <c r="B9" s="5" t="n">
        <v>484627</v>
      </c>
      <c r="C9" s="5" t="n">
        <v>64959</v>
      </c>
      <c r="D9" s="5" t="n">
        <v>-743105</v>
      </c>
    </row>
    <row r="10">
      <c r="A10" s="3" t="inlineStr">
        <is>
          <t>Non-operating income (expenses):</t>
        </is>
      </c>
      <c r="B10" s="4" t="inlineStr">
        <is>
          <t xml:space="preserve"> </t>
        </is>
      </c>
      <c r="C10" s="4" t="inlineStr">
        <is>
          <t xml:space="preserve"> </t>
        </is>
      </c>
      <c r="D10" s="4" t="inlineStr">
        <is>
          <t xml:space="preserve"> </t>
        </is>
      </c>
    </row>
    <row r="11">
      <c r="A11" s="4" t="inlineStr">
        <is>
          <t>Interest income</t>
        </is>
      </c>
      <c r="B11" s="5" t="n">
        <v>15766</v>
      </c>
      <c r="C11" s="5" t="n">
        <v>23305</v>
      </c>
      <c r="D11" s="5" t="n">
        <v>26458</v>
      </c>
    </row>
    <row r="12">
      <c r="A12" s="4" t="inlineStr">
        <is>
          <t>Interest expense</t>
        </is>
      </c>
      <c r="B12" s="5" t="n">
        <v>-486721</v>
      </c>
      <c r="C12" s="5" t="n">
        <v>-492391</v>
      </c>
      <c r="D12" s="5" t="n">
        <v>-376722</v>
      </c>
    </row>
    <row r="13">
      <c r="A13" s="4" t="inlineStr">
        <is>
          <t>Foreign exchange (losses) gains, net</t>
        </is>
      </c>
      <c r="B13" s="5" t="n">
        <v>-15492</v>
      </c>
      <c r="C13" s="5" t="n">
        <v>2232</v>
      </c>
      <c r="D13" s="5" t="n">
        <v>3904</v>
      </c>
    </row>
    <row r="14">
      <c r="A14" s="4" t="inlineStr">
        <is>
          <t>Other income, net</t>
        </is>
      </c>
      <c r="B14" s="5" t="n">
        <v>3833</v>
      </c>
      <c r="C14" s="5" t="n">
        <v>2748</v>
      </c>
      <c r="D14" s="5" t="n">
        <v>3930</v>
      </c>
    </row>
    <row r="15">
      <c r="A15" s="4" t="inlineStr">
        <is>
          <t>Total non-operating expenses, net</t>
        </is>
      </c>
      <c r="B15" s="5" t="n">
        <v>-490976</v>
      </c>
      <c r="C15" s="5" t="n">
        <v>-466867</v>
      </c>
      <c r="D15" s="5" t="n">
        <v>-348826</v>
      </c>
    </row>
    <row r="16">
      <c r="A16" s="4" t="inlineStr">
        <is>
          <t>Income (loss) before income tax</t>
        </is>
      </c>
      <c r="B16" s="5" t="n">
        <v>-6349</v>
      </c>
      <c r="C16" s="5" t="n">
        <v>-401908</v>
      </c>
      <c r="D16" s="5" t="n">
        <v>-1091931</v>
      </c>
    </row>
    <row r="17">
      <c r="A17" s="4" t="inlineStr">
        <is>
          <t>Income tax expense</t>
        </is>
      </c>
      <c r="B17" s="5" t="n">
        <v>-21610</v>
      </c>
      <c r="C17" s="5" t="n">
        <v>-13422</v>
      </c>
      <c r="D17" s="5" t="n">
        <v>-5236</v>
      </c>
    </row>
    <row r="18">
      <c r="A18" s="4" t="inlineStr">
        <is>
          <t>Net loss</t>
        </is>
      </c>
      <c r="B18" s="5" t="n">
        <v>-27959</v>
      </c>
      <c r="C18" s="5" t="n">
        <v>-415330</v>
      </c>
      <c r="D18" s="5" t="n">
        <v>-1097167</v>
      </c>
    </row>
    <row r="19">
      <c r="A19" s="4" t="inlineStr">
        <is>
          <t>Parent Company [Member]</t>
        </is>
      </c>
      <c r="B19" s="4" t="inlineStr">
        <is>
          <t xml:space="preserve"> </t>
        </is>
      </c>
      <c r="C19" s="4" t="inlineStr">
        <is>
          <t xml:space="preserve"> </t>
        </is>
      </c>
      <c r="D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row>
    <row r="21">
      <c r="A21" s="4" t="inlineStr">
        <is>
          <t>Operating revenues</t>
        </is>
      </c>
      <c r="B21" s="5" t="n">
        <v>18758</v>
      </c>
      <c r="C21" s="5" t="n">
        <v>84130</v>
      </c>
      <c r="D21" s="5" t="n">
        <v>15340</v>
      </c>
    </row>
    <row r="22">
      <c r="A22" s="3" t="inlineStr">
        <is>
          <t>Operating costs and expenses:</t>
        </is>
      </c>
      <c r="B22" s="4" t="inlineStr">
        <is>
          <t xml:space="preserve"> </t>
        </is>
      </c>
      <c r="C22" s="4" t="inlineStr">
        <is>
          <t xml:space="preserve"> </t>
        </is>
      </c>
      <c r="D22" s="4" t="inlineStr">
        <is>
          <t xml:space="preserve"> </t>
        </is>
      </c>
    </row>
    <row r="23">
      <c r="A23" s="4" t="inlineStr">
        <is>
          <t>General and administrative</t>
        </is>
      </c>
      <c r="B23" s="5" t="n">
        <v>-29867</v>
      </c>
      <c r="C23" s="5" t="n">
        <v>-34342</v>
      </c>
      <c r="D23" s="5" t="n">
        <v>-50532</v>
      </c>
    </row>
    <row r="24">
      <c r="A24" s="4" t="inlineStr">
        <is>
          <t>Property charges and other</t>
        </is>
      </c>
      <c r="B24" s="5" t="n">
        <v>-14</v>
      </c>
      <c r="C24" s="5" t="n">
        <v>-1244</v>
      </c>
      <c r="D24" s="5" t="n">
        <v>-406</v>
      </c>
    </row>
    <row r="25">
      <c r="A25" s="4" t="inlineStr">
        <is>
          <t>Total operating costs and expenses</t>
        </is>
      </c>
      <c r="B25" s="5" t="n">
        <v>-29881</v>
      </c>
      <c r="C25" s="5" t="n">
        <v>-35586</v>
      </c>
      <c r="D25" s="5" t="n">
        <v>-50938</v>
      </c>
    </row>
    <row r="26">
      <c r="A26" s="4" t="inlineStr">
        <is>
          <t>Operating (loss) income</t>
        </is>
      </c>
      <c r="B26" s="5" t="n">
        <v>-11123</v>
      </c>
      <c r="C26" s="5" t="n">
        <v>48544</v>
      </c>
      <c r="D26" s="5" t="n">
        <v>-35598</v>
      </c>
    </row>
    <row r="27">
      <c r="A27" s="3" t="inlineStr">
        <is>
          <t>Non-operating income (expenses):</t>
        </is>
      </c>
      <c r="B27" s="4" t="inlineStr">
        <is>
          <t xml:space="preserve"> </t>
        </is>
      </c>
      <c r="C27" s="4" t="inlineStr">
        <is>
          <t xml:space="preserve"> </t>
        </is>
      </c>
      <c r="D27" s="4" t="inlineStr">
        <is>
          <t xml:space="preserve"> </t>
        </is>
      </c>
    </row>
    <row r="28">
      <c r="A28" s="4" t="inlineStr">
        <is>
          <t>Interest income</t>
        </is>
      </c>
      <c r="B28" s="5" t="n">
        <v>49243</v>
      </c>
      <c r="C28" s="5" t="n">
        <v>4991</v>
      </c>
      <c r="D28" s="5" t="n">
        <v>16151</v>
      </c>
    </row>
    <row r="29">
      <c r="A29" s="4" t="inlineStr">
        <is>
          <t>Interest expense</t>
        </is>
      </c>
      <c r="B29" s="5" t="n">
        <v>-12901</v>
      </c>
      <c r="C29" s="5" t="n">
        <v>-19366</v>
      </c>
      <c r="D29" s="5" t="n">
        <v>-3165</v>
      </c>
    </row>
    <row r="30">
      <c r="A30" s="4" t="inlineStr">
        <is>
          <t>Foreign exchange (losses) gains, net</t>
        </is>
      </c>
      <c r="B30" s="5" t="n">
        <v>-414</v>
      </c>
      <c r="C30" s="5" t="n">
        <v>1496</v>
      </c>
      <c r="D30" s="5" t="n">
        <v>7437</v>
      </c>
    </row>
    <row r="31">
      <c r="A31" s="4" t="inlineStr">
        <is>
          <t>Other income, net</t>
        </is>
      </c>
      <c r="B31" s="5" t="n">
        <v>7174</v>
      </c>
      <c r="C31" s="5" t="n">
        <v>7302</v>
      </c>
      <c r="D31" s="5" t="n">
        <v>11220</v>
      </c>
    </row>
    <row r="32">
      <c r="A32" s="4" t="inlineStr">
        <is>
          <t>Share of results of subsidiaries</t>
        </is>
      </c>
      <c r="B32" s="5" t="n">
        <v>11657</v>
      </c>
      <c r="C32" s="5" t="n">
        <v>-358767</v>
      </c>
      <c r="D32" s="5" t="n">
        <v>-922771</v>
      </c>
    </row>
    <row r="33">
      <c r="A33" s="4" t="inlineStr">
        <is>
          <t>Total non-operating expenses, net</t>
        </is>
      </c>
      <c r="B33" s="5" t="n">
        <v>54759</v>
      </c>
      <c r="C33" s="5" t="n">
        <v>-364344</v>
      </c>
      <c r="D33" s="5" t="n">
        <v>-891128</v>
      </c>
    </row>
    <row r="34">
      <c r="A34" s="4" t="inlineStr">
        <is>
          <t>Income (loss) before income tax</t>
        </is>
      </c>
      <c r="B34" s="5" t="n">
        <v>43636</v>
      </c>
      <c r="C34" s="5" t="n">
        <v>-315800</v>
      </c>
      <c r="D34" s="5" t="n">
        <v>-926726</v>
      </c>
    </row>
    <row r="35">
      <c r="A35" s="4" t="inlineStr">
        <is>
          <t>Income tax expense</t>
        </is>
      </c>
      <c r="B35" s="5" t="n">
        <v>-93</v>
      </c>
      <c r="C35" s="5" t="n">
        <v>-11120</v>
      </c>
      <c r="D35" s="5" t="n">
        <v>-3800</v>
      </c>
    </row>
    <row r="36">
      <c r="A36" s="4" t="inlineStr">
        <is>
          <t>Net loss</t>
        </is>
      </c>
      <c r="B36" s="6" t="n">
        <v>43543</v>
      </c>
      <c r="C36" s="6" t="n">
        <v>-326920</v>
      </c>
      <c r="D36" s="6" t="n">
        <v>-930526</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COMPREHENSIVE LOSS (Detail)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t>
        </is>
      </c>
      <c r="B4" s="6" t="n">
        <v>-27959</v>
      </c>
      <c r="C4" s="6" t="n">
        <v>-415330</v>
      </c>
      <c r="D4" s="6" t="n">
        <v>-1097167</v>
      </c>
    </row>
    <row r="5">
      <c r="A5" s="3" t="inlineStr">
        <is>
          <t>Other comprehensive income (loss):</t>
        </is>
      </c>
      <c r="B5" s="4" t="inlineStr">
        <is>
          <t xml:space="preserve"> </t>
        </is>
      </c>
      <c r="C5" s="4" t="inlineStr">
        <is>
          <t xml:space="preserve"> </t>
        </is>
      </c>
      <c r="D5" s="4" t="inlineStr">
        <is>
          <t xml:space="preserve"> </t>
        </is>
      </c>
    </row>
    <row r="6">
      <c r="A6" s="4" t="inlineStr">
        <is>
          <t>Other comprehensive income (loss)</t>
        </is>
      </c>
      <c r="B6" s="5" t="n">
        <v>13969</v>
      </c>
      <c r="C6" s="5" t="n">
        <v>13310</v>
      </c>
      <c r="D6" s="5" t="n">
        <v>-41082</v>
      </c>
    </row>
    <row r="7">
      <c r="A7" s="4" t="inlineStr">
        <is>
          <t>Total comprehensive income (loss)</t>
        </is>
      </c>
      <c r="B7" s="5" t="n">
        <v>46392</v>
      </c>
      <c r="C7" s="5" t="n">
        <v>-313550</v>
      </c>
      <c r="D7" s="5" t="n">
        <v>-966487</v>
      </c>
    </row>
    <row r="8">
      <c r="A8" s="4" t="inlineStr">
        <is>
          <t>Parent Company [Member]</t>
        </is>
      </c>
      <c r="B8" s="4" t="inlineStr">
        <is>
          <t xml:space="preserve"> </t>
        </is>
      </c>
      <c r="C8" s="4" t="inlineStr">
        <is>
          <t xml:space="preserve"> </t>
        </is>
      </c>
      <c r="D8" s="4" t="inlineStr">
        <is>
          <t xml:space="preserve"> </t>
        </is>
      </c>
    </row>
    <row r="9">
      <c r="A9" s="3" t="inlineStr">
        <is>
          <t>Condensed Statement of Income Captions [Line Items]</t>
        </is>
      </c>
      <c r="B9" s="4" t="inlineStr">
        <is>
          <t xml:space="preserve"> </t>
        </is>
      </c>
      <c r="C9" s="4" t="inlineStr">
        <is>
          <t xml:space="preserve"> </t>
        </is>
      </c>
      <c r="D9" s="4" t="inlineStr">
        <is>
          <t xml:space="preserve"> </t>
        </is>
      </c>
    </row>
    <row r="10">
      <c r="A10" s="4" t="inlineStr">
        <is>
          <t>Net income (loss)</t>
        </is>
      </c>
      <c r="B10" s="5" t="n">
        <v>43543</v>
      </c>
      <c r="C10" s="5" t="n">
        <v>-326920</v>
      </c>
      <c r="D10" s="5" t="n">
        <v>-930526</v>
      </c>
    </row>
    <row r="11">
      <c r="A11" s="3" t="inlineStr">
        <is>
          <t>Other comprehensive income (loss):</t>
        </is>
      </c>
      <c r="B11" s="4" t="inlineStr">
        <is>
          <t xml:space="preserve"> </t>
        </is>
      </c>
      <c r="C11" s="4" t="inlineStr">
        <is>
          <t xml:space="preserve"> </t>
        </is>
      </c>
      <c r="D11" s="4" t="inlineStr">
        <is>
          <t xml:space="preserve"> </t>
        </is>
      </c>
    </row>
    <row r="12">
      <c r="A12" s="4" t="inlineStr">
        <is>
          <t>Foreign currency translation adjustments</t>
        </is>
      </c>
      <c r="B12" s="5" t="n">
        <v>2849</v>
      </c>
      <c r="C12" s="5" t="n">
        <v>13370</v>
      </c>
      <c r="D12" s="5" t="n">
        <v>-35961</v>
      </c>
    </row>
    <row r="13">
      <c r="A13" s="4" t="inlineStr">
        <is>
          <t>Other comprehensive income (loss)</t>
        </is>
      </c>
      <c r="B13" s="5" t="n">
        <v>2849</v>
      </c>
      <c r="C13" s="5" t="n">
        <v>13370</v>
      </c>
      <c r="D13" s="5" t="n">
        <v>-35961</v>
      </c>
    </row>
    <row r="14">
      <c r="A14" s="4" t="inlineStr">
        <is>
          <t>Total comprehensive income (loss)</t>
        </is>
      </c>
      <c r="B14" s="6" t="n">
        <v>46392</v>
      </c>
      <c r="C14" s="6" t="n">
        <v>-313550</v>
      </c>
      <c r="D14" s="6" t="n">
        <v>-966487</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CASH FLOWS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6" t="n">
        <v>626656</v>
      </c>
      <c r="C4" s="6" t="n">
        <v>622690</v>
      </c>
      <c r="D4" s="6" t="n">
        <v>-619434</v>
      </c>
    </row>
    <row r="5">
      <c r="A5" s="3" t="inlineStr">
        <is>
          <t>Cash flows from investing activities:</t>
        </is>
      </c>
      <c r="B5" s="4" t="inlineStr">
        <is>
          <t xml:space="preserve"> </t>
        </is>
      </c>
      <c r="C5" s="4" t="inlineStr">
        <is>
          <t xml:space="preserve"> </t>
        </is>
      </c>
      <c r="D5" s="4" t="inlineStr">
        <is>
          <t xml:space="preserve"> </t>
        </is>
      </c>
    </row>
    <row r="6">
      <c r="A6" s="4" t="inlineStr">
        <is>
          <t>Proceeds from loan repayment from an affiliated company</t>
        </is>
      </c>
      <c r="B6" s="5" t="n">
        <v>0</v>
      </c>
      <c r="C6" s="5" t="n">
        <v>200000</v>
      </c>
      <c r="D6" s="5" t="n">
        <v>0</v>
      </c>
    </row>
    <row r="7">
      <c r="A7" s="4" t="inlineStr">
        <is>
          <t>Payment of loan to an affiliated company</t>
        </is>
      </c>
      <c r="B7" s="5" t="n">
        <v>0</v>
      </c>
      <c r="C7" s="5" t="n">
        <v>0</v>
      </c>
      <c r="D7" s="5" t="n">
        <v>-200000</v>
      </c>
    </row>
    <row r="8">
      <c r="A8" s="4" t="inlineStr">
        <is>
          <t>Net cash (used in) provided by investing activities</t>
        </is>
      </c>
      <c r="B8" s="5" t="n">
        <v>-300807</v>
      </c>
      <c r="C8" s="5" t="n">
        <v>-48513</v>
      </c>
      <c r="D8" s="5" t="n">
        <v>-806107</v>
      </c>
    </row>
    <row r="9">
      <c r="A9" s="3" t="inlineStr">
        <is>
          <t>Cash flows from financing activities:</t>
        </is>
      </c>
      <c r="B9" s="4" t="inlineStr">
        <is>
          <t xml:space="preserve"> </t>
        </is>
      </c>
      <c r="C9" s="4" t="inlineStr">
        <is>
          <t xml:space="preserve"> </t>
        </is>
      </c>
      <c r="D9" s="4" t="inlineStr">
        <is>
          <t xml:space="preserve"> </t>
        </is>
      </c>
    </row>
    <row r="10">
      <c r="A10" s="4" t="inlineStr">
        <is>
          <t>Repurchase of shares</t>
        </is>
      </c>
      <c r="B10" s="5" t="n">
        <v>-112292</v>
      </c>
      <c r="C10" s="5" t="n">
        <v>-169836</v>
      </c>
      <c r="D10" s="5" t="n">
        <v>-189161</v>
      </c>
    </row>
    <row r="11">
      <c r="A11" s="4" t="inlineStr">
        <is>
          <t>Proceeds from exercise of share options</t>
        </is>
      </c>
      <c r="B11" s="5" t="n">
        <v>0</v>
      </c>
      <c r="C11" s="5" t="n">
        <v>226</v>
      </c>
      <c r="D11" s="5" t="n">
        <v>0</v>
      </c>
    </row>
    <row r="12">
      <c r="A12" s="4" t="inlineStr">
        <is>
          <t>Net cash (used in) provided by financing activities</t>
        </is>
      </c>
      <c r="B12" s="5" t="n">
        <v>-478349</v>
      </c>
      <c r="C12" s="5" t="n">
        <v>-1129124</v>
      </c>
      <c r="D12" s="5" t="n">
        <v>1783285</v>
      </c>
    </row>
    <row r="13">
      <c r="A13" s="4" t="inlineStr">
        <is>
          <t>Increase in cash and cash equivalents</t>
        </is>
      </c>
      <c r="B13" s="5" t="n">
        <v>-162764</v>
      </c>
      <c r="C13" s="5" t="n">
        <v>-552621</v>
      </c>
      <c r="D13" s="5" t="n">
        <v>335142</v>
      </c>
    </row>
    <row r="14">
      <c r="A14" s="4" t="inlineStr">
        <is>
          <t>Cash, cash equivalents and restricted cash at beginning of year</t>
        </is>
      </c>
      <c r="B14" s="5" t="n">
        <v>1435836</v>
      </c>
      <c r="C14" s="5" t="n">
        <v>1988457</v>
      </c>
      <c r="D14" s="5" t="n">
        <v>1653315</v>
      </c>
    </row>
    <row r="15">
      <c r="A15" s="4" t="inlineStr">
        <is>
          <t>Cash, cash equivalents and restricted cash at end of year</t>
        </is>
      </c>
      <c r="B15" s="5" t="n">
        <v>1273072</v>
      </c>
      <c r="C15" s="5" t="n">
        <v>1435836</v>
      </c>
      <c r="D15" s="5" t="n">
        <v>1988457</v>
      </c>
    </row>
    <row r="16">
      <c r="A16" s="4" t="inlineStr">
        <is>
          <t>Parent Company [Member]</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cash provided by operating activities</t>
        </is>
      </c>
      <c r="B18" s="5" t="n">
        <v>198077</v>
      </c>
      <c r="C18" s="5" t="n">
        <v>70894</v>
      </c>
      <c r="D18" s="5" t="n">
        <v>86252</v>
      </c>
    </row>
    <row r="19">
      <c r="A19" s="3" t="inlineStr">
        <is>
          <t>Cash flows from investing activities:</t>
        </is>
      </c>
      <c r="B19" s="4" t="inlineStr">
        <is>
          <t xml:space="preserve"> </t>
        </is>
      </c>
      <c r="C19" s="4" t="inlineStr">
        <is>
          <t xml:space="preserve"> </t>
        </is>
      </c>
      <c r="D19" s="4" t="inlineStr">
        <is>
          <t xml:space="preserve"> </t>
        </is>
      </c>
    </row>
    <row r="20">
      <c r="A20" s="4" t="inlineStr">
        <is>
          <t>Payments of advances to subsidiaries</t>
        </is>
      </c>
      <c r="B20" s="5" t="n">
        <v>-20275</v>
      </c>
      <c r="C20" s="5" t="n">
        <v>-528794</v>
      </c>
      <c r="D20" s="5" t="n">
        <v>-215613</v>
      </c>
    </row>
    <row r="21">
      <c r="A21" s="4" t="inlineStr">
        <is>
          <t>Proceeds from advances repayment from subsidiaries</t>
        </is>
      </c>
      <c r="B21" s="5" t="n">
        <v>7823</v>
      </c>
      <c r="C21" s="5" t="n">
        <v>75041</v>
      </c>
      <c r="D21" s="5" t="n">
        <v>0</v>
      </c>
    </row>
    <row r="22">
      <c r="A22" s="4" t="inlineStr">
        <is>
          <t>Proceeds from loan repayment from an affiliated company</t>
        </is>
      </c>
      <c r="B22" s="5" t="n">
        <v>0</v>
      </c>
      <c r="C22" s="5" t="n">
        <v>200000</v>
      </c>
      <c r="D22" s="5" t="n">
        <v>0</v>
      </c>
    </row>
    <row r="23">
      <c r="A23" s="4" t="inlineStr">
        <is>
          <t>Proceeds from transfer of intangible asset</t>
        </is>
      </c>
      <c r="B23" s="5" t="n">
        <v>0</v>
      </c>
      <c r="C23" s="5" t="n">
        <v>519000</v>
      </c>
      <c r="D23" s="5" t="n">
        <v>0</v>
      </c>
    </row>
    <row r="24">
      <c r="A24" s="4" t="inlineStr">
        <is>
          <t>Payment of loan to an affiliated company</t>
        </is>
      </c>
      <c r="B24" s="5" t="n">
        <v>0</v>
      </c>
      <c r="C24" s="5" t="n">
        <v>0</v>
      </c>
      <c r="D24" s="5" t="n">
        <v>-200000</v>
      </c>
    </row>
    <row r="25">
      <c r="A25" s="4" t="inlineStr">
        <is>
          <t>Net cash (used in) provided by investing activities</t>
        </is>
      </c>
      <c r="B25" s="5" t="n">
        <v>-12452</v>
      </c>
      <c r="C25" s="5" t="n">
        <v>265247</v>
      </c>
      <c r="D25" s="5" t="n">
        <v>-415613</v>
      </c>
    </row>
    <row r="26">
      <c r="A26" s="3" t="inlineStr">
        <is>
          <t>Cash flows from financing activities:</t>
        </is>
      </c>
      <c r="B26" s="4" t="inlineStr">
        <is>
          <t xml:space="preserve"> </t>
        </is>
      </c>
      <c r="C26" s="4" t="inlineStr">
        <is>
          <t xml:space="preserve"> </t>
        </is>
      </c>
      <c r="D26" s="4" t="inlineStr">
        <is>
          <t xml:space="preserve"> </t>
        </is>
      </c>
    </row>
    <row r="27">
      <c r="A27" s="4" t="inlineStr">
        <is>
          <t>Repurchase of shares</t>
        </is>
      </c>
      <c r="B27" s="5" t="n">
        <v>-112292</v>
      </c>
      <c r="C27" s="5" t="n">
        <v>-169836</v>
      </c>
      <c r="D27" s="5" t="n">
        <v>-189161</v>
      </c>
    </row>
    <row r="28">
      <c r="A28" s="4" t="inlineStr">
        <is>
          <t>Repayments of loans or advances from subsidiaries</t>
        </is>
      </c>
      <c r="B28" s="5" t="n">
        <v>-20000</v>
      </c>
      <c r="C28" s="5" t="n">
        <v>-270593</v>
      </c>
      <c r="D28" s="5" t="n">
        <v>0</v>
      </c>
    </row>
    <row r="29">
      <c r="A29" s="4" t="inlineStr">
        <is>
          <t>Proceeds from loans or advances from subsidiaries</t>
        </is>
      </c>
      <c r="B29" s="5" t="n">
        <v>0</v>
      </c>
      <c r="C29" s="5" t="n">
        <v>158000</v>
      </c>
      <c r="D29" s="5" t="n">
        <v>521860</v>
      </c>
    </row>
    <row r="30">
      <c r="A30" s="4" t="inlineStr">
        <is>
          <t>Proceeds from exercise of share options</t>
        </is>
      </c>
      <c r="B30" s="5" t="n">
        <v>0</v>
      </c>
      <c r="C30" s="5" t="n">
        <v>226</v>
      </c>
      <c r="D30" s="5" t="n">
        <v>0</v>
      </c>
    </row>
    <row r="31">
      <c r="A31" s="4" t="inlineStr">
        <is>
          <t>Net cash (used in) provided by financing activities</t>
        </is>
      </c>
      <c r="B31" s="5" t="n">
        <v>-132292</v>
      </c>
      <c r="C31" s="5" t="n">
        <v>-282203</v>
      </c>
      <c r="D31" s="5" t="n">
        <v>332699</v>
      </c>
    </row>
    <row r="32">
      <c r="A32" s="4" t="inlineStr">
        <is>
          <t>Increase in cash and cash equivalents</t>
        </is>
      </c>
      <c r="B32" s="5" t="n">
        <v>53333</v>
      </c>
      <c r="C32" s="5" t="n">
        <v>53938</v>
      </c>
      <c r="D32" s="5" t="n">
        <v>3338</v>
      </c>
    </row>
    <row r="33">
      <c r="A33" s="4" t="inlineStr">
        <is>
          <t>Cash, cash equivalents and restricted cash at beginning of year</t>
        </is>
      </c>
      <c r="B33" s="5" t="n">
        <v>61345</v>
      </c>
      <c r="C33" s="5" t="n">
        <v>7407</v>
      </c>
      <c r="D33" s="5" t="n">
        <v>4069</v>
      </c>
    </row>
    <row r="34">
      <c r="A34" s="4" t="inlineStr">
        <is>
          <t>Cash, cash equivalents and restricted cash at end of year</t>
        </is>
      </c>
      <c r="B34" s="6" t="n">
        <v>114678</v>
      </c>
      <c r="C34" s="6" t="n">
        <v>61345</v>
      </c>
      <c r="D34" s="6" t="n">
        <v>7407</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FINANCIAL INFORMATION OF PARENT COMPANY - NOTES TO FINANCIAL STATEMENT SCHEDULE 1 - Additional Information (Detail) - Parent Company [Member]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assets restricted from distribution</t>
        </is>
      </c>
      <c r="B4" s="6" t="n">
        <v>657000</v>
      </c>
      <c r="C4" s="4" t="inlineStr">
        <is>
          <t xml:space="preserve"> </t>
        </is>
      </c>
      <c r="D4" s="4" t="inlineStr">
        <is>
          <t xml:space="preserve"> </t>
        </is>
      </c>
    </row>
    <row r="5">
      <c r="A5" s="4" t="inlineStr">
        <is>
          <t>Cash dividend received</t>
        </is>
      </c>
      <c r="B5" s="6" t="n">
        <v>1210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Percentage threshold of restricted net assets of consolidated and unconsolidated subsidiaries</t>
        </is>
      </c>
      <c r="B8" s="13" t="n">
        <v>0.25</v>
      </c>
      <c r="C8" s="4" t="inlineStr">
        <is>
          <t xml:space="preserve"> </t>
        </is>
      </c>
      <c r="D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4. ACCOUNTS RECEIVABLE, NET Components of accounts receivable, net are as follows:
December 31,
2024 2023
Casino $ 270,186 $ 242,312
Hotel 3,903 4,658
Other 523 908
Sub-total 274,612 247,878
Less: allowances for credit losses (1) (130,401 ) (156,240 )
144,211 91,638
Non-current —  — 
Current portion $ 144,211 $ 91,638
(1) As of December 31, 2024 and 2023, the allowances for credit losses of $2,391 and $2,377 as a reduction of the long-term casino accounts receivable, are recorded and included in long-term prepayments, deposits and other assets in the accompanying consolidated balance sheets, respectively. The Company’s allowances for casino credit losses were 48.2% and 64.4% of gross casino accounts receivable as of December 31, 2024 and 2023, respectively. The Company’s allowances for credit losses from its hotel and other receivables are not material. Movement in the allowances for credit losses are as follows:
Year Ended December 31,
2024 2023 2022
Balance at beginning of year $ 156,240 $ 217,244 $ 268,413
Provision for (reversal of) credit losses 2,569 (3,869 ) (892 )
Write-offs, net of recoveries (28,748 ) (56,805 ) (49,608 )
Effect of exchange rate 340 (330 ) (669 )
Balance at end of year $ 130,401 $ 156,240 $ 217,2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31, 2024</t>
        </is>
      </c>
    </row>
    <row r="3">
      <c r="A3" s="3" t="inlineStr">
        <is>
          <t>Property, Plant and Equipment Assets Held-for-sale Disclosure [Abstract]</t>
        </is>
      </c>
      <c r="B3" s="4" t="inlineStr">
        <is>
          <t xml:space="preserve"> </t>
        </is>
      </c>
    </row>
    <row r="4">
      <c r="A4" s="4" t="inlineStr">
        <is>
          <t>ASSETS HELD FOR SALE</t>
        </is>
      </c>
      <c r="B4" s="4" t="inlineStr">
        <is>
          <t>5. ASSETS HELD FOR SALE In December 2021, an external advisor was engaged to locate potential buyers and prepare marketing materials for the disposal of the Company’s assets in Japan, including a ski resort in Nagano, Japan operated by Kabushiki Kaisha Okushiga Kogen Resort (the “Japan Ski Resort”) and a parcel of freehold land together with the accompanying building structures in Hakone, Japan (the “Hakone Assets”). After considering the relevant facts, the Company concluded the assets and liabilities of the Japan Ski Resort and the Hakone Assets met the criteria for classification as held for sale which were reported under the Corporate and Other category. On December 8, 2022, the Company entered into an agreement with an independent third party (the “Buyer”) to dispose of its entire interest in the Japan Ski Resort with net liabilities of $13,663 (including a loan payable to the Company of Japanese Yen (“JPY”) 2,215,180 (equivalent to $16,876)) for a consideration of JPY0.001; and to transfer the loan receivable from the Japan Ski Resort as mentioned above of JPY2,215,180 (equivalent to $16,876) to the Buyer for a consideration of JPY0.001. The disposal was completed on December 30, 2022 and the Company recorded a loss on disposal of assets held for sale of $3,106 which is included in property charges and other in the accompanying consolidated statements of operations during the year ended December 31, 2022. Due to a significant decrease in the market value of the freehold land included in the Hakone Assets as of December 31, 2022, an impairment of assets held for sale of $6,794 was provided and included in property charges and other in the accompanying consolidated statements of operations during the year ended December 31, 2022. The fair value of the freehold land as of December 31, 2022 was calculated by using level 3 inputs based on the market approach. On July 12, 2023, the Company completed the disposal of the Hakone Assets, with aggregate carrying values of $7,924, to an independent third party at a consideration of JPY2,144,000 (equivalent to $15,222). A gain on disposal of assets held for sale, net of the foreign currency translations of certain entities incorporated in Japan being considered as a substantial liquidation, of $4,468 was recorded and included in property charges and other in the accompanying consolidated statements of operations during the year ended December 31, 2023. In June and August 2022, the Company signed two sale and purchase agreements with respective buyers to sell two aircraft (the “Aircraft”) with an aggregate selling price of $15,800. After considering the relevant facts, the Company concluded the Aircraft met the criteria for classification as assets held for sale which were reported under the Corporate and Other categ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December 31,
2024 2023
Buildings and improvements $ 7,648,293 $ 7,621,676
Furniture, fixtures and equipment 1,215,688 1,187,064
Leasehold improvements 1,175,252 1,094,238
Plant and gaming machinery 274,301 259,815
Transportation 196,080 192,151
Freehold land 54,956 58,467
Land improvements 2,082 — 
Construction in progress 721 1,491
Sub-total 10,567,373 10,414,902
Less: accumulated depreciation and amortization (5,294,873 ) (4,880,908 )
Property and equipment, net $ 5,272,500 $ 5,533,994
The depreciation and amortization expenses of property and equipment recognized for the years ended December 31, 2024, 2023 and 2022 were $487,349, $482,574 and $454,194, respectively. The cost and accumulated amortization of right-of-use In accordance with the Macau gaming law, the Reversion Assets (as defined in Note 7) that reverted to the Macau government at the expiration of the previous gaming subconcession are currently owned by the Macau government. Effective as of January 1, 2023, the Reversion Assets were transferred by the Macau government to MRM for the duration of the Concession, in return for annual payments for the right to use and operate the Reversion Assets as part of the Concession, as disclosed in Note 7. As MRM continues to be operated with the Reversion Assets in the same manner as under the previous gaming subconcession, obtains substantially all of the economic benefits and bears all of the risks arising from the operation of these assets, and assuming it will be successful in obtaining a new concession upon expiry of the Concession, the Company continues to recognize these Reversion Assets as property and equipment over their remaining estimated useful liv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Text Block [Abstract]</t>
        </is>
      </c>
      <c r="B3" s="4" t="inlineStr">
        <is>
          <t xml:space="preserve"> </t>
        </is>
      </c>
    </row>
    <row r="4">
      <c r="A4" s="4" t="inlineStr">
        <is>
          <t>GOODWILL AND INTANGIBLE ASSETS, NET</t>
        </is>
      </c>
      <c r="B4" s="4" t="inlineStr">
        <is>
          <t>7. GOODWILL AND INTANGIBLE ASSETS, NET
(a) Goodwill Goodwill arose from the acquisition of Mocha Slot Group Limited and its subsidiaries by the Company in 2006 which is reported under the Mocha and Other segment. The changes in carrying amounts of goodwill represented the exchange differences arising from foreign currency translations at the balance sheet date.
(b) Intangible Assets, Net Intangible assets, net consisted of the following:
December 31,
2024 2023
Indefinite-lived intangible assets:            
Trademarks of Mocha Clubs $ 4,229 $ 4,203
Total indefinite-lived intangible assets 4,229 4,203
Finite-lived intangible assets:
Concession 211,929 209,934
Less: accumulated amortization (45,076 ) (24,037 )
166,853 185,897
Cyprus License 70,785 75,307
Less: accumulated amortization (4,449 ) (1,595 )
66,336 73,712
Sri Lanka License 17,089 — 
Less: accumulated amortization —  — 
17,089 — 
Internal-use 66,601 72,556
Less: accumulated amortization (39,409 ) (39,876 )
27,192 32,680
Proprietary rights 11,996 11,922
Less: accumulated amortization (4,985 ) (3,762 )
7,011 8,160
Total finite-lived intangible assets 284,481 300,449
Total intangible assets, net $ 288,710 $ 304,652
Trademarks of Mocha Clubs Trademarks arose from the acquisition of Mocha Slot Group Limited and its subsidiaries by the Company in 2006. The changes in carrying amounts of trademarks represented the exchange differences arising from foreign currency translations at the balance sheet date. Concession On December 16, 2022, the Macau government awarded the Concession to MRM. The term of the Concession commenced on January 1, 2023 and ends on December 31, 2032 and MRM is authorized to operate the City of Dreams Casino, the Altira Casino and the Studio City Casino as well as the Grand Dragon Casino and the Mocha Clubs. Under the Concession, MRM is obligated to pay the Macau government a fixed annual premium of MOP30,000 (equivalent to $3,752) plus a variable annual premium calculated in accordance with the number and type of gaming tables (subject to a minimum of 500 tables) and electronic gaming machines (subject to a minimum of 1,000 machines) operated by MRM. The variable annual premium is MOP300 (equivalent to $38) for each gaming table reserved exclusively to certain kinds of games or players, MOP150 (equivalent to $19) for each gaming table not so exclusively reserved and MOP1 (equivalent to $0.1) for each electronic gaming machine. On December 30, 2022, in accordance with the obligations under the letters of undertakings dated June 23, 2022, MRM and certain subsidiaries of Melco, which hold the land lease rights for the properties on which the City of Dreams Casino, the Altira Casino and the Studio City Casino are located, executed a public deed pursuant to which the gaming and gaming support areas comprising the City of Dreams Casino, the Altira Casino and the Studio City Casino with an area of 31,227.3 square meters, 17,128.8 square meters and 28,784.3 square meters, respectively, and related gaming equipment and utensils (collectively referred to as the “Reversion Assets”), reverted to the Macau government, without compensation and free and clear from any charges or encumbrances, at the expiration of the previous gaming subconcession in accordance with the Macau gaming law. The Reversion Assets that reverted to the Macau government at the expiration of the previous gaming subconcession are currently owned by the Macau government. Under the terms of the Macau gaming law and the Concession, effective as of January 1, 2023, the Reversion Assets were transferred by the Macau government to MRM for use in its operations during the Concession for a fee of MOP0.75 (equivalent to $0.09) per square meter of the casino for years 1 to 3 of the Concession, subject to a consumer price index increase in years 2 and 3 of the Concession and such fee will increase to MOP2.5 (equivalent to $0.3) per square meter of the casino for years 4 to 10 of the Concession, subject to a consumer price index increase in years 5 to 10 of the Concession (the “Fee”). On January 1, 2023, the Company recognized an intangible asset and financial liability of MOP1,934,035 (equivalent to $239,588), representing the right to use and operate the Reversion Assets, the right to conduct games of fortunes and chance in Macau and the unconditional obligation to make payments under the Concession. This intangible asset comprises the contractually obligated annual payments of fixed premium and variable premiums, as well as the Fee without considering the consumer price index under the Concession. The contractually obligated annual variable premium payments associated with the intangible asset were determined using the total number of gaming tables and the total number of electronic gaming machines that MRM is currently approved to operate by the Macau government. In the accompanying consolidated balance sheet, the non-current Cyprus License On June 26, 2017, the Cyprus government granted a gaming license (the “Cyprus License”) to a subsidiary of ICR Cyprus (the “Cyprus Subsidiary”) to develop, operate and maintain an integrated casino resort in Limassol, Cyprus (and, up until completion and opening of City of Dreams Mediterranean, a temporary casino facility) and up to four satellite casino premises in Cyprus for a term of 30 years, the first 15 years of which are exclusive. Pursuant to the Cyprus License agreement, the Cyprus Subsidiary is obligated to pay the Cyprus government an annual license fee for the integrated casino resort (and prior to opening of City of Dreams Mediterranean, the temporary casino) and any operating satellite casinos (the “Cyprus License Fee”). The annual license fee for the integrated casino resort is Euros (“EUR”) 2,500 (equivalent to $2,601) for the first four years, and EUR5,000 (equivalent to $5,202) for the next four years. Upon the completion of the first eight years and thereafter every four years during the term of the Cyprus License, the Cyprus government may review the annual license fee, with minimum of Cyprus License Requirement”). On June 28, 2023, upon fulfillment of the Cyprus License Requirement, to better reflect the future economic benefits arising from the Cyprus License, the Company recognized an intangible asset of EUR68,031 (equivalent to $73,928) and financial liability of EUR67,231 (equivalent to $73,059), representing the right under the Cyprus License and the unconditional obligation to pay i) a minimum annual license fee for City of Dreams Mediterranean of EUR5,000 (equivalent to $5,202) per year; and ii) an aggregate annual license fee for three operating satellite casinos of EUR2,000 (equivalent to $2,081), during the term of the Cyprus License from June 28, 2023. In the accompanying consolidated balance sheet, the non-current Sri Lanka License As disclosed in note 1(b), on March 27, 2024, the Sri Lanka government granted the Sri Lanka License to Bluehaven to operate the Sri Lanka Casino for a term of 20 years effective from April 1, 2024 in an integrated resort under development at that time by WPL in Colombo, Sri Lanka. Upon the signing of the Sri Lanka Lease Agreement on July 10, 2024, the Company recognized an intangible asset of Sri Lankan Rupees (“LKR”) 5,000,000 (equivalent to $16,600), representing the casino license fee for the Sri Lanka License which will be amortized on a straight-line basis upon the commencement date of the operation of the Sri Lanka Casino to the date of the expiry of the Sri Lanka License. Proprietary rights The proprietary rights related to an entertainment show in City of Dreams acquired by the Company in November 2020 for a cash consideration of $12,000. The estimated useful life of the proprietary rights is 10 years. As of December 31, 2024 and 2023, the carrying amount of the proprietary rights included the exchange differences arising from foreign currency translations at the balance sheet date. Gaming subconcession The deemed cost of the previous gaming subconcession in Macau was capitalized based on the fair value of the gaming subconcession agreement as of the date of acquisition of MRM in 2006, and amortized on a straight-line basis over the term of the agreement, which expired on June 26, 2022. MRM paid a premium of MOP47,000 (equivalent to $5,815) to the Macau government in June 2022 for the extension of the gaming subconcession contract to December 31, 2022 and such premium was amortized on a straight-line basis from June 27, 2022 to the extended expiration date on December 31, 2022. The amortization expenses of finite-lived intangible assets recognized for the years ended December 31, 2024, 2023 and 2022 were $33,326, $37,216 and $44,128, respectively. As of December , , the estimated future amortization expenses of finite-lived intangible assets are as follows:
Year ending December 31,
2025 $ 32,739
2026 30,408
2027 28,374
2028 28,267
2029 28,267
Over 2029 136,426
$ 284,4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PREPAYMENTS, DEPOSITS AND OTHER ASSETS</t>
        </is>
      </c>
      <c r="B1" s="2" t="inlineStr">
        <is>
          <t>12 Months Ended</t>
        </is>
      </c>
    </row>
    <row r="2">
      <c r="B2" s="2" t="inlineStr">
        <is>
          <t>Dec. 31, 2024</t>
        </is>
      </c>
    </row>
    <row r="3">
      <c r="A3" s="3" t="inlineStr">
        <is>
          <t>Text Block [Abstract]</t>
        </is>
      </c>
      <c r="B3" s="4" t="inlineStr">
        <is>
          <t xml:space="preserve"> </t>
        </is>
      </c>
    </row>
    <row r="4">
      <c r="A4" s="4" t="inlineStr">
        <is>
          <t>LONG-TERM PREPAYMENTS, DEPOSITS AND OTHER ASSETS</t>
        </is>
      </c>
      <c r="B4" s="4" t="inlineStr">
        <is>
          <t xml:space="preserve">8. LONG-TERM PREPAYMENTS, DEPOSITS AND OTHER ASSETS Long-term prepayments, deposits and other assets consisted of the following:
December 31,
2024 2023
Deferred financing costs, net $ 35,927 $ 16,183
Deposits and advance payments for acquisition of property and equipment 23,482 7,709
Input value-added tax, net 21,316 19,232
Entertainment production costs, net (1) 16,833 — 
Other long-term assets 15,194 17,983
Other deposits 11,129 11,178
Deferred rent assets 7,366 17,905
Long-term prepayments 603 10,130
Long-term casino accounts receivable, net of allowances for credit losses of $2,391 and $2,377 (2) —  — 
Long-term prepayments, deposits and other assets $   131,850 $   100,320
(1) Entertainment production costs represent amounts incurred and capitalized for the entertainment show in City of Dreams and will be amortized over the estimated useful life of the entertainment show of 10 years upon the commencement of the show. No amortization expenses of such entertainment production costs were recognized during the year ended December 31, 2024.
(2) Long-term casino accounts receivable, net represent receivables from casino customers where settlements are not expected within the next year. Reclassifications to current accounts receivable, net, are made when settlement of such balances are expected to occur within on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Dec. 31, 2024</t>
        </is>
      </c>
    </row>
    <row r="3">
      <c r="A3" s="3" t="inlineStr">
        <is>
          <t>Text Block [Abstract]</t>
        </is>
      </c>
      <c r="B3" s="4" t="inlineStr">
        <is>
          <t xml:space="preserve"> </t>
        </is>
      </c>
    </row>
    <row r="4">
      <c r="A4" s="4" t="inlineStr">
        <is>
          <t>LAND USE RIGHTS, NET</t>
        </is>
      </c>
      <c r="B4" s="4" t="inlineStr">
        <is>
          <t>9. LAND USE RIGHTS, NET
December 31,
2024 2023
City of Dreams $   400,427 $   397,953
Altira Macau 81,209 80,707
Studio City 654,954 650,906
1,136,590 1,129,566
Less: accumulated amortization (570,239 ) (546,784 )
Land use rights, net $ 566,351 $ 582,7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147193</v>
      </c>
      <c r="D3" s="6" t="n">
        <v>1310715</v>
      </c>
    </row>
    <row r="4">
      <c r="A4" s="4" t="inlineStr">
        <is>
          <t>Restricted cash</t>
        </is>
      </c>
      <c r="C4" s="5" t="n">
        <v>368</v>
      </c>
      <c r="D4" s="5" t="n">
        <v>27</v>
      </c>
    </row>
    <row r="5">
      <c r="A5" s="4" t="inlineStr">
        <is>
          <t>Accounts receivable, net of allowances for credit losses of $128,010 and $153,863</t>
        </is>
      </c>
      <c r="C5" s="6" t="n">
        <v>144211</v>
      </c>
      <c r="D5" s="6" t="n">
        <v>91638</v>
      </c>
    </row>
    <row r="6">
      <c r="A6" s="4" t="inlineStr">
        <is>
          <t>Other Receivable, after Allowance for Credit Loss, Current, Related Party, Type [Extensible Enumeration]</t>
        </is>
      </c>
      <c r="C6" s="4" t="inlineStr">
        <is>
          <t>Related Party [Member]</t>
        </is>
      </c>
      <c r="D6" s="4" t="inlineStr">
        <is>
          <t>Related Party [Member]</t>
        </is>
      </c>
    </row>
    <row r="7">
      <c r="A7" s="4" t="inlineStr">
        <is>
          <t>Receivables from affiliated companies</t>
        </is>
      </c>
      <c r="C7" s="6" t="n">
        <v>2422</v>
      </c>
      <c r="D7" s="6" t="n">
        <v>797</v>
      </c>
    </row>
    <row r="8">
      <c r="A8" s="4" t="inlineStr">
        <is>
          <t>Inventories</t>
        </is>
      </c>
      <c r="C8" s="5" t="n">
        <v>32452</v>
      </c>
      <c r="D8" s="5" t="n">
        <v>29427</v>
      </c>
    </row>
    <row r="9">
      <c r="A9" s="4" t="inlineStr">
        <is>
          <t>Prepaid expenses and other current assets</t>
        </is>
      </c>
      <c r="C9" s="5" t="n">
        <v>102521</v>
      </c>
      <c r="D9" s="5" t="n">
        <v>111688</v>
      </c>
    </row>
    <row r="10">
      <c r="A10" s="4" t="inlineStr">
        <is>
          <t>Total current assets</t>
        </is>
      </c>
      <c r="C10" s="5" t="n">
        <v>1429167</v>
      </c>
      <c r="D10" s="5" t="n">
        <v>1544292</v>
      </c>
    </row>
    <row r="11">
      <c r="A11" s="4" t="inlineStr">
        <is>
          <t>Property and equipment, net</t>
        </is>
      </c>
      <c r="C11" s="5" t="n">
        <v>5272500</v>
      </c>
      <c r="D11" s="5" t="n">
        <v>5533994</v>
      </c>
    </row>
    <row r="12">
      <c r="A12" s="4" t="inlineStr">
        <is>
          <t>Intangible assets, net</t>
        </is>
      </c>
      <c r="C12" s="5" t="n">
        <v>288710</v>
      </c>
      <c r="D12" s="5" t="n">
        <v>304652</v>
      </c>
    </row>
    <row r="13">
      <c r="A13" s="4" t="inlineStr">
        <is>
          <t>Goodwill</t>
        </is>
      </c>
      <c r="C13" s="5" t="n">
        <v>82090</v>
      </c>
      <c r="D13" s="5" t="n">
        <v>81582</v>
      </c>
    </row>
    <row r="14">
      <c r="A14" s="4" t="inlineStr">
        <is>
          <t>Long-term prepayments, deposits and other assets, net of allowances for credit losses of $2,391 and $2,377</t>
        </is>
      </c>
      <c r="C14" s="6" t="n">
        <v>131850</v>
      </c>
      <c r="D14" s="6" t="n">
        <v>100320</v>
      </c>
    </row>
    <row r="15">
      <c r="A15" s="4" t="inlineStr">
        <is>
          <t>Other Receivable, after Allowance for Credit Loss, Noncurrent, Related Party, Type [Extensible Enumeration]</t>
        </is>
      </c>
      <c r="C15" s="4" t="inlineStr">
        <is>
          <t>Related Party [Member]</t>
        </is>
      </c>
      <c r="D15" s="4" t="inlineStr">
        <is>
          <t>Related Party [Member]</t>
        </is>
      </c>
    </row>
    <row r="16">
      <c r="A16" s="4" t="inlineStr">
        <is>
          <t>Restricted cash</t>
        </is>
      </c>
      <c r="B16" s="4" t="inlineStr">
        <is>
          <t>[1]</t>
        </is>
      </c>
      <c r="C16" s="6" t="n">
        <v>125511</v>
      </c>
      <c r="D16" s="6" t="n">
        <v>125094</v>
      </c>
    </row>
    <row r="17">
      <c r="A17" s="4" t="inlineStr">
        <is>
          <t>Operating lease right-of-use assets</t>
        </is>
      </c>
      <c r="C17" s="5" t="n">
        <v>89164</v>
      </c>
      <c r="D17" s="5" t="n">
        <v>62356</v>
      </c>
    </row>
    <row r="18">
      <c r="A18" s="4" t="inlineStr">
        <is>
          <t>Land use rights, net</t>
        </is>
      </c>
      <c r="C18" s="5" t="n">
        <v>566351</v>
      </c>
      <c r="D18" s="5" t="n">
        <v>582782</v>
      </c>
    </row>
    <row r="19">
      <c r="A19" s="4" t="inlineStr">
        <is>
          <t>Total assets</t>
        </is>
      </c>
      <c r="C19" s="5" t="n">
        <v>7985343</v>
      </c>
      <c r="D19" s="5" t="n">
        <v>8335072</v>
      </c>
    </row>
    <row r="20">
      <c r="A20" s="3" t="inlineStr">
        <is>
          <t>Current liabilities:</t>
        </is>
      </c>
      <c r="C20" s="4" t="inlineStr">
        <is>
          <t xml:space="preserve"> </t>
        </is>
      </c>
      <c r="D20" s="4" t="inlineStr">
        <is>
          <t xml:space="preserve"> </t>
        </is>
      </c>
    </row>
    <row r="21">
      <c r="A21" s="4" t="inlineStr">
        <is>
          <t>Accounts payable</t>
        </is>
      </c>
      <c r="C21" s="5" t="n">
        <v>24794</v>
      </c>
      <c r="D21" s="5" t="n">
        <v>11752</v>
      </c>
    </row>
    <row r="22">
      <c r="A22" s="4" t="inlineStr">
        <is>
          <t>Accrued expenses and other current liabilities</t>
        </is>
      </c>
      <c r="C22" s="5" t="n">
        <v>1054018</v>
      </c>
      <c r="D22" s="5" t="n">
        <v>1008316</v>
      </c>
    </row>
    <row r="23">
      <c r="A23" s="4" t="inlineStr">
        <is>
          <t>Income tax payable</t>
        </is>
      </c>
      <c r="C23" s="5" t="n">
        <v>38009</v>
      </c>
      <c r="D23" s="5" t="n">
        <v>28183</v>
      </c>
    </row>
    <row r="24">
      <c r="A24" s="4" t="inlineStr">
        <is>
          <t>Operating lease liabilities, current</t>
        </is>
      </c>
      <c r="C24" s="5" t="n">
        <v>18590</v>
      </c>
      <c r="D24" s="5" t="n">
        <v>19685</v>
      </c>
    </row>
    <row r="25">
      <c r="A25" s="4" t="inlineStr">
        <is>
          <t>Finance lease liabilities, current</t>
        </is>
      </c>
      <c r="C25" s="5" t="n">
        <v>33817</v>
      </c>
      <c r="D25" s="5" t="n">
        <v>35307</v>
      </c>
    </row>
    <row r="26">
      <c r="A26" s="4" t="inlineStr">
        <is>
          <t>Current portion of long-term debt, net</t>
        </is>
      </c>
      <c r="C26" s="6" t="n">
        <v>21597</v>
      </c>
      <c r="D26" s="6" t="n">
        <v>0</v>
      </c>
    </row>
    <row r="27">
      <c r="A27" s="4" t="inlineStr">
        <is>
          <t>Other Liability, Current, Related Party, Type [Extensible Enumeration]</t>
        </is>
      </c>
      <c r="C27" s="4" t="inlineStr">
        <is>
          <t>Related Party [Member]</t>
        </is>
      </c>
      <c r="D27" s="4" t="inlineStr">
        <is>
          <t>Related Party [Member]</t>
        </is>
      </c>
    </row>
    <row r="28">
      <c r="A28" s="4" t="inlineStr">
        <is>
          <t>Payables to affiliated companies</t>
        </is>
      </c>
      <c r="C28" s="6" t="n">
        <v>39</v>
      </c>
      <c r="D28" s="6" t="n">
        <v>377</v>
      </c>
    </row>
    <row r="29">
      <c r="A29" s="4" t="inlineStr">
        <is>
          <t>Total current liabilities</t>
        </is>
      </c>
      <c r="C29" s="5" t="n">
        <v>1190864</v>
      </c>
      <c r="D29" s="5" t="n">
        <v>1103620</v>
      </c>
    </row>
    <row r="30">
      <c r="A30" s="4" t="inlineStr">
        <is>
          <t>Long-term debt, net</t>
        </is>
      </c>
      <c r="C30" s="5" t="n">
        <v>7135825</v>
      </c>
      <c r="D30" s="5" t="n">
        <v>7472620</v>
      </c>
    </row>
    <row r="31">
      <c r="A31" s="4" t="inlineStr">
        <is>
          <t>Other long-term liabilities</t>
        </is>
      </c>
      <c r="C31" s="5" t="n">
        <v>315299</v>
      </c>
      <c r="D31" s="5" t="n">
        <v>322591</v>
      </c>
    </row>
    <row r="32">
      <c r="A32" s="4" t="inlineStr">
        <is>
          <t>Deferred tax liabilities, net</t>
        </is>
      </c>
      <c r="C32" s="5" t="n">
        <v>36708</v>
      </c>
      <c r="D32" s="5" t="n">
        <v>34959</v>
      </c>
    </row>
    <row r="33">
      <c r="A33" s="4" t="inlineStr">
        <is>
          <t>Operating lease liabilities, non-current</t>
        </is>
      </c>
      <c r="C33" s="5" t="n">
        <v>80673</v>
      </c>
      <c r="D33" s="5" t="n">
        <v>53858</v>
      </c>
    </row>
    <row r="34">
      <c r="A34" s="4" t="inlineStr">
        <is>
          <t>Finance lease liabilities, non-current</t>
        </is>
      </c>
      <c r="C34" s="5" t="n">
        <v>165938</v>
      </c>
      <c r="D34" s="5" t="n">
        <v>187474</v>
      </c>
    </row>
    <row r="35">
      <c r="A35" s="4" t="inlineStr">
        <is>
          <t>Total liabilities</t>
        </is>
      </c>
      <c r="C35" s="5" t="n">
        <v>8925307</v>
      </c>
      <c r="D35" s="5" t="n">
        <v>9175122</v>
      </c>
    </row>
    <row r="36">
      <c r="A36" s="4" t="inlineStr">
        <is>
          <t>Commitments and contingencies (Note 21)</t>
        </is>
      </c>
      <c r="C36" s="4" t="inlineStr">
        <is>
          <t xml:space="preserve"> </t>
        </is>
      </c>
      <c r="D36" s="4" t="inlineStr">
        <is>
          <t xml:space="preserve"> </t>
        </is>
      </c>
    </row>
    <row r="37">
      <c r="A37" s="3" t="inlineStr">
        <is>
          <t>Deficit:</t>
        </is>
      </c>
      <c r="C37" s="4" t="inlineStr">
        <is>
          <t xml:space="preserve"> </t>
        </is>
      </c>
      <c r="D37" s="4" t="inlineStr">
        <is>
          <t xml:space="preserve"> </t>
        </is>
      </c>
    </row>
    <row r="38">
      <c r="A38" s="4" t="inlineStr">
        <is>
          <t>Ordinary shares, par value $0.01; 7,300,000,000 shares authorized; 1,351,540,382 and 1,404,679,067 shares issued; 1,259,138,299 and 1,311,270,775 shares outstanding, respectively</t>
        </is>
      </c>
      <c r="C38" s="5" t="n">
        <v>13515</v>
      </c>
      <c r="D38" s="5" t="n">
        <v>14047</v>
      </c>
    </row>
    <row r="39">
      <c r="A39" s="4" t="inlineStr">
        <is>
          <t>Treasury shares, at cost; 92,402,083 and 93,408,292 shares, respectively</t>
        </is>
      </c>
      <c r="C39" s="5" t="n">
        <v>-216626</v>
      </c>
      <c r="D39" s="5" t="n">
        <v>-255068</v>
      </c>
    </row>
    <row r="40">
      <c r="A40" s="4" t="inlineStr">
        <is>
          <t>Additional paid-in capital</t>
        </is>
      </c>
      <c r="C40" s="5" t="n">
        <v>2985730</v>
      </c>
      <c r="D40" s="5" t="n">
        <v>3109212</v>
      </c>
    </row>
    <row r="41">
      <c r="A41" s="4" t="inlineStr">
        <is>
          <t>Accumulated other comprehensive losses</t>
        </is>
      </c>
      <c r="C41" s="5" t="n">
        <v>-95750</v>
      </c>
      <c r="D41" s="5" t="n">
        <v>-98599</v>
      </c>
    </row>
    <row r="42">
      <c r="A42" s="4" t="inlineStr">
        <is>
          <t>Accumulated losses</t>
        </is>
      </c>
      <c r="C42" s="5" t="n">
        <v>-4013329</v>
      </c>
      <c r="D42" s="5" t="n">
        <v>-4056872</v>
      </c>
    </row>
    <row r="43">
      <c r="A43" s="4" t="inlineStr">
        <is>
          <t>Total Melco Resorts &amp; Entertainment Limited shareholders' deficit</t>
        </is>
      </c>
      <c r="C43" s="5" t="n">
        <v>-1326460</v>
      </c>
      <c r="D43" s="5" t="n">
        <v>-1287280</v>
      </c>
    </row>
    <row r="44">
      <c r="A44" s="4" t="inlineStr">
        <is>
          <t>Noncontrolling interests</t>
        </is>
      </c>
      <c r="C44" s="5" t="n">
        <v>386496</v>
      </c>
      <c r="D44" s="5" t="n">
        <v>447230</v>
      </c>
    </row>
    <row r="45">
      <c r="A45" s="4" t="inlineStr">
        <is>
          <t>Total deficit</t>
        </is>
      </c>
      <c r="C45" s="5" t="n">
        <v>-939964</v>
      </c>
      <c r="D45" s="5" t="n">
        <v>-840050</v>
      </c>
    </row>
    <row r="46">
      <c r="A46" s="4" t="inlineStr">
        <is>
          <t>Total liabilities and deficit</t>
        </is>
      </c>
      <c r="C46" s="6" t="n">
        <v>7985343</v>
      </c>
      <c r="D46" s="6" t="n">
        <v>8335072</v>
      </c>
    </row>
    <row r="47"/>
    <row r="48">
      <c r="A48" s="4" t="inlineStr">
        <is>
          <t>[1]As of December 31, 2024 and 2023, the non-current portion of restricted cash included bank time deposits of $125,330 and $124,556, respectively. On December 9, 2022, as required by the Concession, MRM provided a bank guarantee in favor of the Macau government of MOP1,000,000 (equivalent to $124,319) to secure the fulfillment of performance of certain of its legal and contractual obligations, including labor obligations. As stipulated in the bank guarantee contract, the amount of MOP1,000,000 (equivalent to $124,319), or an equivalent amount in other currencies, is required to be held in a cash deposit account as collateral in order to secure the bank guarantee. The bank guarantee will remain in effect until 180 days after the earlier of the expiration or termination of the Concession. As of December 31, 2024 and 2023, Hong Kong dollars (“HK$”) 970,874 (equivalent to MOP1,000,000) held in the cash collateral bank account was translated to $125,056 and $124,284, respectively, and included in the non-current portion of restricted cash in the accompanying consolidated balance sheets.</t>
        </is>
      </c>
    </row>
  </sheetData>
  <mergeCells count="3">
    <mergeCell ref="A48:C48"/>
    <mergeCell ref="A1:B1"/>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10. ACCRUED EXPENSES AND OTHER CURRENT LIABILITIES
December 31,
2024 2023
Advance deposits and ticket sales $ 253,338 $ 250,955
Gaming tax and license fee accruals 171,014 159,285
Operating expense and other accruals and liabilities 165,975 160,169
Staff cost accruals 123,227 101,340
Interest expense payables 119,026 114,587
Outstanding gaming chips 83,414 83,012
Property and equipment payables 67,027 73,520
Loyalty program liabilities 39,108 36,000
Intangible assets liabilities (1) 31,889 29,448
Accrued expenses and other current liabilities $  1,054,018 $  1,008,316
(1) As of December 31, 2024 and 2023, the non-cur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4</t>
        </is>
      </c>
    </row>
    <row r="3">
      <c r="A3" s="3" t="inlineStr">
        <is>
          <t>Debt Disclosure [Abstract]</t>
        </is>
      </c>
      <c r="B3" s="4" t="inlineStr">
        <is>
          <t xml:space="preserve"> </t>
        </is>
      </c>
    </row>
    <row r="4">
      <c r="A4" s="4" t="inlineStr">
        <is>
          <t>LONG-TERM DEBT, NET</t>
        </is>
      </c>
      <c r="B4" s="4" t="inlineStr">
        <is>
          <t>11. LONG-TERM DEBT, NET Long-term debt, net consisted of the following:
December 31,
  2024   2023
Melco Related
MRF 4.875% Senior Notes, due 2025 (net of unamortized deferred financing costs and original issue premiums of $1,732 and $5,746, respectively) $ 998,268 $ 994,254
MRF 5.250% Senior Notes, due 2026 (net of unamortized deferred financing costs of $ 1,256 2,141 498,744 497,859
MRF 5.625% Senior Notes, due 2027 (net of unamortized deferred financing costs of $ 2,488 3,358 597,512 596,642
MRF 5.750% Senior Notes, due 2028 (net of unamortized deferred financing costs and original issue premiums of $1,865 and $2,317, respectively) 848,135 847,683
MRF 5.375% Senior Notes, due 2029 (net of unamortized deferred financing costs and original issue premiums of $1,407 and $1,634, respectively) 1,148,593 1,148,366
MRF 7.625% Senior Notes, due 2032 (net of unamortized deferred financing costs of $5,611) 744,389 — 
MRM Credit Facilities, due 2026
MRM Term Loan 129 128
MN1 Revolving Facility, due 2027 (1) 158,305 1,052,515
Studio City Related
SCF 6.000% Senior Notes, due 2025 (net of unamortized deferred financing costs of $253 and $1,320, respectively) 221,369 395,680
SCC 7.000% Senior Notes, due 2027 (net of unamortized deferred financing costs of $ 2,862 4,039 347,138 345,961
SCF 6.500% Senior Notes, due 2028 (net of unamortized deferred financing costs of $2,299 and $2,970, respectively) 497,701 497,030
SCF 5.000% Senior Notes, due 2029 (net of unamortized deferred financing costs and original issue premiums of $2,990 and $3,626, respectively) 1,097,010 1,096,374
SCC 2016 Credit Facilities, due 2029
SCC 2016 Term Loan 129 128
SCC 2016 Revolving Facility (2) —  — 
SCC 2024 Revolving Facility, due 2029 (3) —  — 
7,157,422 7,472,620
Less: Current portion of long-term debt, net (21,597 ) — 
Long-term debt, net $ 7,135,825 $ 7,472,620
(1) As of December 31, 2024 and 2023, the unamortized deferred financing costs related to the MN1 Revolving Facility of $27,135 and $15,905 , respectively, are included in long-term prepayments, deposits and other assets in the accompanying consolidated balance sheets.
(2) As of December 31, 2024 and 2023, the unamortized deferred financing costs related to the SCC 2016 Revolving Facility of $308 and $278 , respectively, are included in long-term prepayments, deposits and other assets in the accompanying consolidated balance sheets.
(3) As of December 31, 2024, the unamortized deferred financing costs related to the SCC 2024 Revolving Facility is included in long-term prepayments, deposits and other assets in the accompanying consolidated balance sheets. Melco Related MRF Senior Notes On June 6, 2017, Melco Resorts Finance Limited (“MRF”), a subsidiary of Melco, issued senior unsecured notes in an aggregate principal amount of $650,000 of 4.875% Senior Notes due June 6, 2025 at an issue price of 100% of the principal amount (the “Initial 2025 MRF Senior Notes”) pursuant to an indenture, dated June 6, 2017 (the “2025 MRF Indenture”) between MRF and a trustee; and on July 3, 2017 further issued senior unsecured notes in an aggregate principal amount at an issue price of 100.75% of the principal amount (the “Additional 2025 MRF Senior Notes”) which were consolidated to form a single series with the Initial 2025 MRF Senior Notes (and together, the “2025 MRF Senior Notes”). The net proceeds from the offering of the Initial 2025 MRF Senior Notes were used to partly fund the redemption of the previous senior notes of MRF and the net proceeds from the offering of the Additional 2025 MRF Senior Notes were used to fully repay the MRM’s prior revolving credit facility. The net carrying amount of 2025 MRF Senior Notes is classified as non-current portion of long-term debt as of December 31, 2024 given the settlement of these obligations is not expected to require the use of working capital within one year and the Company has both the intent and ability, as evidenced by the MN1 Revolving Facility (as defined below), to refinance these obligations on a long-term basis. On April 26, 2019, MRF issued senior unsecured notes in an aggregate principal amount of $500,000 of 5.250% Senior Notes due April 26, 2026 at an issue price of 100% of the principal amount (the “2026 MRF Senior Notes”) pursuant to an indenture, dated April 26, 2019 (the “2026 MRF Indenture”) between MRF and a trustee. The net proceeds from the offering of the 2026 MRF Senior Notes were used to partially repay the MRM Revolving Facility (as defined below). On July 17, 2019, MRF issued senior unsecured notes in an aggregate principal amount of $600,000 of 5.625% Senior Notes due July 17, 2027 at an issue price of 100% of the principal amount (the “2027 MRF Senior Notes”) pursuant to an indenture, dated July 17, 2019 (the “2027 MRF Indenture”) between MRF and a trustee. The net proceeds from the offering of the 2027 MRF Senior Notes were used to partially repay the MRM Revolving Facility. On July 21, 2020, MRF issued senior unsecured notes in an aggregate principal amount of $500,000 of 5.750% Senior Notes due July 21, 2028 at an issue price of 100% of the principal amount at an issue price of 101% of the principal amount (the “Additional 2028 MRF Senior Notes”) which were consolidated to form a single series with the Initial 2028 MRF Senior Notes (and together, the “2028 MRF Senior Notes”). The net proceeds from the offering of the 2028 MRF Senior Notes were partially used to repay the MN1 Revolving Facility and with the remaining amount used for general corporate purposes. On December 4, 2019, MRF issued senior unsecured notes in an aggregate principal amount of $900,000 of 5.375% Senior Notes due 100 103.25 proceeds from the offering of the Initial 2029 MRF Senior Notes were used to repay the outstanding borrowing of the MRM Revolving Facility in full and to partially prepay the MRM Term Loan (as defined below). The net proceeds from the offering of the Additional 2029 MRF Senior Notes were used to fully repay the MN1 Revolving Facility. On April 17, 2024, MRF issued senior unsecured notes in an aggregate principal amount of $750,000 of 7.625% Senior Notes due April 17, 2032 at an issue price of 100% of the principal amount (the “2032 MRF Senior Notes”) pursuant to an indenture, dated April 17, 2024 (the “2032 MRF Indenture”) between MRF and a trustee. The net proceeds from the offering of the 2032 MRF Senior Notes were used to partially repay the MN1 Revolving Facility. The 2025 MRF Senior Notes, the 2026 MRF Senior Notes, the 2027 MRF Senior Notes, the 2028 MRF Senior Notes, the 2029 MRF Senior Notes and the 2032 MRF Senior Notes, are collectively referred to as the “MRF Senior Notes”. The 2025 MRF Indenture and, together with the 2026 MRF Indenture, the 2027 MRF Indenture, the 2028 MRF Indenture, the 2029 MRF Indenture and the 2032 MRF Indenture, are collectively referred to as the “MRF Indentures”. There are no interim principal payments on the MRF Senior Notes and interest is payable semi-annually in arrears on each June 6 and December 6 with respect to the 2025 MRF Senior Notes, on each April 26 and October 26 with respect to the 2026 MRF Senior Notes, on each January 17 and July 17 with respect to the 2027 MRF Senior Notes, on each January 21 and July 21 with respect to the 2028 MRF Senior Notes, on each June 4 and December 4 with respect to the 2029 MRF Senior Notes and on each April 17 and October 17 with respect to the 2032 MRF Senior Notes. The MRF Senior Notes are general obligations of MRF. Each series of the MRF Senior Notes rank equally in right of payment to all existing and future senior indebtedness of MRF, rank senior in right of payment to any existing and future subordinated indebtedness of MRF and are effectively subordinated to all of MRF’s existing and future secured indebtedness to the extent of the value of the assets securing such debt and to the indebtedness of MRF’s subsidiaries. None of MRF’s subsidiaries guarantee the MRF Senior Notes. Each of the MRF Indentures contains certain covenants, subject to certain exceptions and conditions, that limit the ability of MRF and its subsidiaries to, among other things, effect a consolidation or merger or sell assets. Each of the MRF Indentures also contains conditions and provides for customary events of default as well as early redemption options available to MRF during certain time periods and redemption options available to the MRF Senior Notes holders in certain events. MRM Credit Facilities On June 19, 2015, MRM (the “Borrower”) entered into a Pursuant to the terms of a waiver letter from BOC Macau to the Borrower dated April 29, 2020 (the “Waiver Letter”), compliance with certain provisions of the MRM Credit Facilities were waived and BOC Macau agreed, among other things, to (i) extend the maturity date of the MRM Credit Facilities to June 24, 2022; (ii) change the repayment date of the MRM Term Loan to require full repayment on June 24, 2022 from originally being repayable in quarterly insta l Pursuant to the terms of certain extension request letters of the Waiver Letter dated April 6, 2022, December 14, 2022 and June 6, 2024, the maturity date of the MRM Credit Facilities, and the continuing applicability of the various waivers provided under the Waiver Letter, were further extended to December 31, 2022, June 24, 2024 and June 24, 2026, respectively (the “Extended Termination Date”). The MRM Term Loan, pursuant to the terms of the Waiver Letter (as amended and extended), is repayable in full on the Extended Termination Date (as amended and extended). Each loan made under the MRM Revolving Facility is repayable in full on the last day of an agreed upon interest period in respect of the loan, generally ranging from one to six months, or rolling over subject to compliance with certain covenants and satisfaction of conditions precedent. Borrowings under the MRM Credit Facilities bore interest at the Hong Kong per annum. As of December 31, 2024 and 2023, the interest rate was approximately 5.35% and 6.15%, respectively. The indebtedness under the MRM Credit Facilities is guaranteed by MCO Nominee One Limited (“MN1”), a subsidiary of Melco, and certain of its subsidiaries as defined under the MRM Credit Facilities (other than the Borrower). Security for the MRM Credit Facilities includes: a first-priority interest in substantially all assets of the borrowing group which includes the Borrower and certain of its subsidiaries as defined under the MRM Credit Facilities (the “MRM Borrowing Group”), the issued share capital and equity interests and certain buildings, fixtures and equipment of the MRM Borrowing Group and certain other excluded assets and customary security. Pursuant to the terms of the Waiver Letter, the provisions that limited certain payments of dividends and other distributions by the MRM Borrowing Group to companies or persons who were not members of the MRM Borrowing Group were waived. Under the MRM Credit Facilities, in the event of a change of control, the Borrower may be required, at the election of any lender under the MRM Credit Facilities, to repay such lender in full. In addition, termination or rescission of MRM’s concession contract or land concessions would constitute an event of default. As with substantially all of the undertakings and covenants under the MRM Credit Facilities, however, these provisions are subject to a continuing waiver under the terms of the Waiver Letter. The Borrower is obligated to pay a commitment fee on the undrawn amount of the MRM Revolving Facility and recognized loan commitment fees of $1, $1 and $1 during the years ended December 31, 2024, 2023 and 2022, respectively. As of December 31, 2024, the outstanding principal amount of the MRM Term Loan and the MRM Revolving Facility was HK$1,000 (equivalent to $129) and nil, respectively, and the available unused borrowing capacity under the MRM Revolving Facility was HK$1,000 (equivalent to $129). MN1 Revolving Facility On April 29, 2020, MN1 entered into a senior unsecured revolving credit facility agreement with a syndicate of banks (the “MN1 Revolving Facility”) for a HK$14,850,000 (equivalent to $1,915,947) with a term of five years and a maturity date of April 29, 2025. On April 8, 2024, the lenders approved an extension of the maturity date by two years to April 29, 2027. Each loan made under the MN1 Revolving Facility is repayable in full on the last day of an agreed upon interest period in respect of the loan, generally ranging from one to six months, or can be rolled over subject to compliance with certain covenants and satisfaction of conditions precedent. MN1 is also subject to mandatory prepayment requirements in respect of various amounts as specified in the MN1 Revolving Facility. In the event of a change of control or if MRM’s concession contract or land concessions as defined under the MN1 Revolving Facility are terminated or otherwise expire on its terms, MN1 may be required, at the election of any lender under the MN1 Revolving Facility, to repay such lender in full. The indebtedness under the MN1 Revolving Facility is guaranteed by MRM and MCO Investments Limited (“MINV”), a subsidiary of Melco. The MN1 Revolving Facility contains certain covenants customary for such financings including, but not limited to, limitations on, except as permitted (i) incurring additional liens; (ii) incurring additional indebtedness (including guarantees); (iii) the disposal of certain key assets; and (iv) carrying on businesses which are not the permitted business activities of MINV and its subsidiaries. The MN1 Revolving Facility also contains conditions and events of default customary for such financings and the financial covenants including a leverage ratio, total leverage ratio and interest cover ratio. On June 29, 2023 (the “Effective Date”), certain provisions of the MN1 Revolving Facility were amended and restated (the “2023 Amendment and Restatement”) such that borrowings under the MN1 Revolving Facility denominated in US$ bear interest at the term Secured Overnight Financing Rate (“SOFR”) plus an applicable credit adjustment spread ranging from 0.06% to 0.20% per annum, as adjusted in accordance with the interest period, and a margin ranging from 1.00% to 2.00% per annum as adjusted in accordance with the leverage ratio in respect of MN1 and certain of its specified subsidiaries. Prior to the Effective Date of the 2023 Amendment and Restatement, borrowings under the MN1 Revolving Facility denominated in US$ bore interest at the London Interbank Offered Rate plus a margin ranging from 1.00% to 2.00% per annum as adjusted in accordance with the leverage ratio in respect of MN1 and certain of its specified subsidiaries. Borrowings under the MN1 Revolving Facility denominated in HK$ bear interest at HIBOR plus a margin ranging from 1.00% to 2.00% per annum as adjusted in accordance with the leverage ratio in respect of MN1 and certain of its specified subsidiaries. MN1 may select an interest period for borrowings under the MN1 Revolving Facility ranging from one to six months or any other agreed period. As of December 31, 2024 and 2023, the weighted average interest rate was approximately 5.40% and 7.44%, respectively. MN1 is obligated to pay a commitment fee on the undrawn amount of the MN1 Revolving Facility and recognized loan commitment fees of $ , $ and $ during the years ended December 31, 2024, 2023 and 2022, respectively. On August 16, 2022, MN1 received confirmation that the majority of lenders of the MN1 Revolving Facility consented and agreed to a waiver extension of certain financial condition covenants contained in the facility agreement under the MN1 Revolving Facility, in respect of the relevant periods ended on the following applicable test dates: (a) March 31, 2023; (b) June 30, 2023; (c) September 30, 2023; (d) December 31, 2023; and (e) March 31, 2024. Such consent became effective on August 17, 2022. As of December 31, 2024, the outstanding principal amount of the MN1 Revolving Facility was HK$1,229,000 (equivalent to $158,305), and the available unused borrowing capacity under the MN1 Revolving Facility was HK$13,621,000 (equivalent to $1,754,494). Studio City Related SCF Senior Notes On July 15, 2020, Studio City Finance Limited (“SCF”), a subsidiary of Melco, issued two series of senior unsecured notes in an aggregate principal amount of $1,000,000, consisting of $500,000 of 6.000% Senior Notes due July 15, 2025 at an issue price of 100% of the principal amount at an issue price of 100% of the principal amount (the “2028 SCF Senior Notes”) pursuant to an indenture, dated July 15, 2020 (the “2025 SCF Indenture”) among SCF, the guarantors and the trustee. The net proceeds from the offering of the 2025 SCF Senior Notes and the 2028 SCF Senior Notes were partially used to redeem in full the previous senior secured notes of Studio City Company Limited (“SCC”), a subsidiary of Melco, with the remaining amount used for capital expenditures of the remaining development project at Studio City. On November 9, 2023, SCF initiated a cash tender offer (the “2023 Tender Offer”) which expired on December 8, 2023, subject to the terms and conditions, to purchase for up to an aggregate principal amount of $75,000 of the 2025 SCF Senior Notes and was subsequently amended to increase to $100,000 (the maximum tender amount). SCF purchased an aggregate principal amount of $100,000 of the 2025 SCF Senior Notes that were validly tendered (and not validly withdrawn) pursuant to the 2023 Tender Offer, as amended, and settled the transaction on November 28, 2023. On April 8, 2024, SCF initiated a cash tender offer (the “2024 Tender Offer”) which expired on May 6, 2024, subject to the terms and conditions, to purchase for up to an aggregate principal amount of $100,000 of the outstanding 2025 SCF Senior Notes and was subsequently amended to increase to $100,029 (the maximum tender amount). SCF purchased an aggregate principal amount of $100,029 of the 2025 SCF Senior Notes that were validly tendered (and not validly withdrawn) pursuant to the 2024 Tender Offer, as amended, and settled the transaction on April 24, 2024. Other than the 2023 Tender Offer and the 2024 Tender Offer, SCF repurchased an aggregate principal amount of $75,349 and $3,000 of the 2025 SCF Senior Notes during the years ended December 31, 2024 and 2023, respectively. The 2023 Tender Offer , In connection with the 2023 Tender Offer and the 2024 Tender Offer and the repurchases of the 2025 SCF Senior Notes during the years ended December 31, 2024 and 2023, the Company recorded a loss on extinguishment of debt The net carrying amount of $199,772 of the 2025 SCF Senior Notes is classified as non-current portion of long-term debt as of December 31, 2024 given the settlement of these obligations is not expected to require the use of working capital within one year and the Company has both the intent and ability, as evidenced by the SCC 2024 Revolving Facility (as defined below), to refinance these obligations on a long-term basis. On January 14, 2021, SCF issued senior unsecured notes in an aggregate principal amount of $750,000 of 5.000% Senior Notes due January 15, 2029 at an issue price of 100% of the principal amount (the “Initial 2029 SCF Senior Notes”) pursuant to an indenture, dated January 14, 2021 (the “2029 SCF Indenture”); and on May 20, 2021 further issued senior unsecured notes in an aggregate principal amount of at an issue price of 101.50% of the principal amount (the “Additional 2029 SCF Senior Notes”) which were consolidated to form a single series with the Initial 2029 SCF Senior Notes (and together, the “2029 SCF Senior Notes”). The net proceeds from the offering of the Initial 2029 SCF Senior Notes were primarily used to fund the conditional tender offer and the remaining outstanding balance with accrued interest of previous senior notes of SCF in February 2021. The net proceeds from the offering of the Additional 2029 SCF Senior Notes were used to partially fund the capital expenditures of the remaining development project at Studio City and for general corporate purposes. The 2025 SCF Senior Notes, the 2028 SCF Senior Notes and the 2029 SCF Senior Notes, are collectively referred to as the “SCF Senior Notes”. The 2025 SCF Indenture and, together with the 2029 SCF Indenture, are collectively referred to as the “SCF Indentures”. There are no interim principal payments on the SCF Senior Notes and interest is payable semi-annually in arrears on each January 15 and July 15 with respect to each series of the SCF Senior Notes. The SCF Senior Notes are general obligations of SCF. Each series of the SCF Senior Notes rank equally in right of payment to all existing and future senior indebtedness of SCF, rank senior in right of payment to any existing and future subordinated indebtedness of SCF and are effectively subordinated to all of SCF’s existing and future secured indebtedness (to the extent of the value of the property and assets securing such indebtedness). All of the existing subsidiaries of SCF and any other future restricted subsidiaries that provide guarantees of certain specified indebtedness (the “SCF Senior Notes Guarantors”) jointly, severally and unconditionally guarantee the SCF Senior Notes on a senior basis (the “SCF Senior Notes Guarantees”). The SCF Senior Notes Guarantees are general obligations of the SCF Senior Notes Guarantors, rank equally in right of payment to all existing and future senior indebtedness of the SCF Senior Notes Guarantors and rank senior in right of payment to any existing and future subordinated indebtedness of the SCF Senior Notes Guarantors. The SCF Senior Notes Guarantees are effectively subordinated to the SCF Senior Notes Guarantors’ obligations under all existing and any future secured indebtedness (to the extent of the value of such property and assets securing such indebtedness). Each of the SCF Indentures contains certain covenants, subject to certain exceptions and conditions, that limit the ability of SCF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affiliates; and (viii) effect a consolidation or merger. Each of the SCF Indentures also contains conditions and provides for customary events of default as well as early redemption options available to SCF during certain time periods and redemption options available to the SCF Senior Notes holders in certain events. There are provisions under each of the SCF Indentures that limit or prohibit certain payments of dividends and other distributions by SCF and its restricted subsidiaries to companies or persons who are not SCF or its restricted subsidiaries, subject to certain exceptions and conditions. As of December 31, 2024, the net assets of SCF and its restricted subsidiaries with amount of approximately $657,000 were restricted from being distributed under the terms of the SCF Senior Notes. SCC Senior Notes On February 16, 2022, SCC issued senior secured notes in an aggregate principal amount of $ of % Senior Notes due at an issue price of 100% of the principal amount (the “2027 SCC Senior Notes”) pursuant to an indenture, dated February 16, 2022 (the “2027 SCC Indenture”) among SCC, the guarantors and the trustee. The net proceeds from the offering of the 2027 SCC Senior Notes were used to fund the capital expenditures of the remaining development project at Studio City and for general corporate purposes. There are no interim principal payments on the 2027 SCC Senior Notes and interest is payable semi-annually in arrears on each February 15 and August 15. The 2027 SCC Senior Notes are senior secured obligations of SCC, rank equally in right of payment to all existing and future senior indebtedness of SCC (although any liabilities in respect of obligations under the SCC Credit Facilities (as defined below) that are secured by common collateral securing the 2027 SCC Senior Notes will have priority over the 2027 SCC Senior Notes with respect to any proceeds received upon any enforcement action of such common collateral) and rank senior in right of payment to any existing and future subordinated indebtedness of SCC and are effectively subordinated to SCC’s existing and future secured indebtedness that is secured by assets that do not secure the 2027 SCC Senior Notes, to the extent of the assets securing such indebtedness. Studio City Investments Limited (“SCI”), a subsidiary of Melco, all of its existing subsidiaries (other than SCC) and any other future restricted subsidiaries that provide guarantees of certain specified indebtedness (including the SCC Credit Facilities) (the “SCC Senior Notes Guarantors”) jointly, severally and unconditionally guarantee the 2027 SCC Senior Notes on a senior basis (the “SCC Senior Notes Guarantees”). The SCC Senior Notes Guarantees are senior obligations of the SCC Senior Notes Guarantors, rank equally in right of payment to all existing and future senior indebtedness of the SCC Senior Notes Guarantors and rank senior in right of payment to any existing and future subordinated indebtedness of the SCC Senior Notes Guarantors. The SCC Senior Notes Guarantees are pari passu to the SCC Senior Notes Guarantors’ obligations under the SCC Credit Facilities, and effectively subordinated to any future secured indebtedness that is secured by assets that do not secure the 2027 SCC Senior Notes and the SCC Senior Notes Guarantees, to the extent of the value of the assets. The 2027 SCC Senior Notes are secured, on an equal basis with the SCC Credit Facilities, by substantially all of the material assets of SCI and its subsidiaries (although obligations under the SCC Credit Facilities that are secured by the common collateral securing the 2027 SCC Senior Notes will have priority over the 2027 SCC Senior Notes with respect to any proceeds received upon any enforcement action of such common collateral); in addition, in line with the SCC Credit Facilities, the 2027 SCC Senior Notes are also secured by certain specified bank accounts. The 2027 SCC Indenture contains certain covenants, subject to certain exceptions and conditions, that limit the ability of SCC, SCI and their respective restricted subsidiaries to, among other things: (i) incur or guarantee additional indebtedness and issue certain preferred stock; (ii) make specified restricted payments and investments; (iii) prepay or redeem subordinated debt or equity; (iv) issue or sell capital stock; (v) transfer, lease or sell assets; (vi) create or incur certain liens; (vii) impair the security interests in the collateral; (viii) enter into agreements that restrict the restricted subsidiaries’ ability to pay dividends, transfer assets or make intercompany loans; (ix) change the nature of the business of the relevant group; (x) enter into transactions with affiliates; and (xi) effect a consolidation or merger. The 2027 SCC Indenture also contains conditions and provides for customary events of default as well as early redemption options available to SCC during certain time periods and redemption options available to the 2027 SCC Senior Notes holders in certain events. There are provisions under the 2027 SCC Indenture that limit or prohibit certain payments of dividends and other distributions by SCC, SCI and their respective restricted subsidiaries to companies or persons who are not SCC, SCI and their respective restricted subsidiaries, subject to certain exceptions and conditions. As of December 31, 2024, the net assets of SCI and its restricted subsidiaries with amount of approximately $ were restricted from being distributed under the terms of the 2027 SCC Senior Notes. SCC Credit Facilities On March 15, 2021, SCC (the “SC Borrower”) amended the terms of its prior senior secured credit facilities agreement entered into with a syndicate of banks, including the extension of the maturity date of the HK revolving credit facility (the “SCC 2016 Revolving Facility”) to January 15, 2028. Changes have also been made to the covenants in order to align them with those of certain other financings at SCF, including amending the threshold sizes and measurement dates of the covenants. On November 29, 2024, SCC further amended the terms of the SCC 2016 Credit Facilities (the “2024 SCC Amendment and Restatement”), including the extension of the maturity date to and change of interest rates. The SCC 2016 Term Loan shall be repaid on August 29, 2029 with no interim amortization payments. The SCC 2016 Revolving Facility is available up to the date that is one month prior to August 29, 2029. Pursuant to the 2024 SCC Amendment and Restatement, borrowings under the SCC 2016 Credit Facilities denominated in US$ bear interest at term SOFR plus an applicable credit adjustment spread ranging from 0.06% to 0.20% per annum and a margin of 2.25% per annum; borrowings under the SCC 2016 Credit Facilities denominated in HK$ bear interest at HIBOR plus a margin of 2.25% per annum. Prior to the effective of the 2024 SCC Amendment and Restatement, borrowings under the SCC 2016 Credit Facilities denominated in HK$ bore interest at HIBOR plus a margin of per annum. As of December 31, 2024 and 2023, the interest rate was approximately 6.83% and 9.27%, respectively. The SC Borrower may select an interest period for borrowings under the SCC 2016 Credit Facilities ranging from one to six months or any other agreed period. The SC Borrower is obligated to pay a commitment fee on the undrawn amount of the SCC 2016 Revolving Facility and recognized loan commitment fees of respectively. As of December 31, 2024, the outstanding principal amount of the SCC 2016 Term Loan and the SCC 2016 Revolving Facility were HK$1,000 (equivalent to $129) and nil, respectively, and the available unused borrowing capacity under the SCC 2016 Revolving Facility was HK$233,000 (equivalent to $30,012). On November 29, 2024, SCC entered into a senior secured revolving credit facility agreement with a syndicate of banks (the “SCC 2024 Revolving Facility”) for HK$1,945,000 (equivalent to $250,273) with a term of five years and maturity date of November 29, 2029, with an option to increase the commitments in an amount not exceeding $100,000, subject to satisfaction of conditions precedent. The SCC 2024 Revolving Facility is available up to the date that is one month prior to the maturity date. Borrowings under the SCC 2024 Revolving Facility can be denominated in US$ which bear interest at term SOFR or HK$ which bear interest at HIBOR, in both case plus an applicable margin ranging from % per annum as adjusted in accordance with the leverage ratio. The SC Borrower may select an interest period for borrowings under the SCC 2024 Revolving Facility ranging from one to six months or any other agreed period. The SC Borrower is obligated to pay a commitment fee on the undrawn amount of the SCC 2024 Revolving Facility and recognized loan commitment fees of $189 during the year ended December 31, 2024. As of December 31, 2024, the outstanding principal amount of the SCC 2024 Revolving Facility was nil, and the available unused borrowing capacity under the SCC 2024 Revolving Facility was HK$1,945,000 (equivalent to $250,532). The SCC 2016 Credit Facilities and the SCC 2024 Revolving Facility are collectively referred to as the “SCC Credit Facilities”. The SCC 2016 Term Loan is collateralized by cash of HK$ (equivalent to $ ). The SC Borrower is subject to mandatory prepayment requirements in respect of various amounts of the SCC 2016 Revolving Facility and the SCC 2024 Revolving Facility; in the event of the disposal of all or substantially all of the business and assets of the Studio City borrowing group which includes the SC Borrower and certain of its subsidiaries as defined under the SCC Credit Facilities (the “SC Borrowing Group”), the SCC Credit Facilities are required to be repaid in full. In the event of a change of control, the SC Borrower may be required, at the election of any lender under the SCC Credit Facilities, to repay such lender in full (other than the principal amount of the SCC 2016 Term Loan). The indebtedness under the SCC Credit Facilities is guaranteed by SCI and its subsidiaries (other than the SC Borrower). Security for the SCC Credit Facilities includes a first-priority mortgage over any rights under the land concession contract of Studio City 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2. LEASES Lessee Arrangements The Company is the lessee under operating and finance leases for equipment and real estate, including the land and certain of the building structures for City of Dreams Manila under the MRP Lease Agreement as described in Note 20, Cyprus casino sites, Mocha Clubs sites, the Sri Lanka Casino under the Sri Lanka Lease Agreement, office spaces, warehouses, staff quarters, and certain parcels of land in Macau on which City of Dreams, Altira Macau and Studio City are located. Certain lease agreements provide for periodic rental increases based on both contractually agreed incremental rates and on the general inflation rate once agreed by the Company and its lessors and, in some cases, contingent rental expenses stated as a percentage of turnover or calculated based on certain performance indicator. Certain leases include options to extend the lease term and options to terminate the lease term. The land concession contracts in Macau have a term years. The components of lease costs are as follows:
Year Ended December 31,
2024 2023 2022
Operating lease costs:
Amortization of land use rights $ 19,956 $ 22,670 $ 22,662
Operating lease costs 22,613 18,434 14,614
Short-term lease costs 1,028 342 720
Variable lease costs 6,494 2,684 1,902
Finance lease costs:
Amortization of right-of-use 5,265 5,336 12,928
Interest costs 22,399 24,562 25,371
Total lease costs $ 77,755 $ 74,028 $ 78,197
Other information related to lease terms and discount rates is as follows:
December 31,
2024 2023
Weighted average remaining lease term
Operating leases 18.9 years 18.0 years
Finance leases 8.5 years 9.5 years
Weighted average discount rate
Operating leases 14.52% 6.66%
Finance leases 10.70% 10.70% Maturities of lease liabilities as of December 31, 2024 are as follows:
Operating Leases Finance Leases
Year ending December 31,
2025 $ 19,546 $ 35,810
2026 17,266 35,810
2027 15,294 35,810
2028 16,847 35,810
2029 13,668 35,810
Over 2029      170,426      126,393
Total future minimum lease payments 253,047 305,443
Less: amounts representing interest (153,784 ) (105,688 )
Present value of future minimum lease payments 99,263 199,755
Current portion (18,590 ) (33,817 )
Non-current $ 80,673 $ 165,938
Lessor Arrangements The Company is the lessor under non-cancellable During the years ended December 31, 2024, 2023 and 2022, the Company earned minimum operating lease income of $47,394, $45,210 and $41,633, respectively, and contingent operating lease income of $10,090, $7,810 and $265, respectively. Total lease income for the years ended December 31, 2024, 2023 and 2022 were reduced by nil, $52 and $3,076, respectively, as a result of the rent concessions in prior periods COVID-19 Future minimum fees, excluding the contingent fees to be received under non-cancellable
Year ending December 31,
2025 $ 58,276
2026 31,831
2027 8,586
2028 3,769
2029 1,043
Over 2029 1,892
$ 105,3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3. FAIR VALUE MEASUREMENTS Authoritative literature provides a fair value hierarchy, which prioritizes the input to valuation techniques used to measure fair values into three broad levels. The level in the hierarchy within which the fair value measurements in its entirety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equivalents, bank time deposits included in restricted cash, long-term deposits, long-term receivables and other long-term liabilities approximated fair values and were classified as level 2 in the fair value hierarchy. The fair values as of December 31, 2024 and 2023 for the long-lived assets impairment of Altira Macau as described in Note 2(m) were estimated by using level 3 inputs based on a combination of income and cost approaches. The estimated fair values of long-term debt as of December 31, 2024 and 2023, were approximately $6,883,455 and $6,975,901, respectively, as compared to their carrying values, excluding unamortized deferred financing costs and original issue premiums, of $7,180,185 and $7,499,771, respectively. Fair values for the senior notes were estimated based on recent trades, if available, and indicative pricing from market information and were classified as level 2 in the fair value hierarchy. Fair values for the credit facilities approximated their carrying values as the instruments carried variable interest rates that approximated the market rates and were classified as level 2 in the fair value hierarchy. As of December 31, 2024 and 2023, the Company did not have any non-financ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RUCTURE</t>
        </is>
      </c>
      <c r="B1" s="2" t="inlineStr">
        <is>
          <t>12 Months Ended</t>
        </is>
      </c>
    </row>
    <row r="2">
      <c r="B2" s="2" t="inlineStr">
        <is>
          <t>Dec. 31, 2024</t>
        </is>
      </c>
    </row>
    <row r="3">
      <c r="A3" s="3" t="inlineStr">
        <is>
          <t>Text Block [Abstract]</t>
        </is>
      </c>
      <c r="B3" s="4" t="inlineStr">
        <is>
          <t xml:space="preserve"> </t>
        </is>
      </c>
    </row>
    <row r="4">
      <c r="A4" s="4" t="inlineStr">
        <is>
          <t>CAPITAL STRUCTURE</t>
        </is>
      </c>
      <c r="B4" s="4" t="inlineStr">
        <is>
          <t xml:space="preserve">14. CAPITAL STRUCTURE Treasury Shares Melco’s treasury shares represent new shares issued by Melco and the shares repurchased by Melco under the respective share repurchase programs. The treasury shares are mainly held by the depositary bank to facilitate the administration and operations of Melco’s share incentive plans, and are to be delivered to the directors, eligible employees and consultants on the vesting of restricted shares and upon the exercise of share options. No ordinary shares were issued by Melco to its depositary bank for future vesting of restricted shares and exercise of share options during the years ended December 31, 2024, 2023 and 2022. Melco issued , and ordinary shares upon vesting of restricted shares; and , and ordinary shares upon exercise of share options during the years ended December 31, 2024, 2023 and 2022, respectively. On June 2, 2021, the Board of Directors of Melco authorized the repurchase of Melco’s ordinary shares and/or ADSs of up to an aggregate of $500,000 over a three-year period which commenced on June 2, 2021 and expired on June 2, 2024 10b-18 10b5-1 On June 3, 2024, the Board of Directors of Melco authorized the repurchase of Melco’s ordinary shares and/or ADSs of up to an aggregate of $500,000 over a three-year period which commenced on June 3, 2024 and will expire on June 3, 2027 under a share repurchase program (the “2024 Share Repurchase Program”) and replaced the 2021 Share Repurchase Program which had expired. Purchases under the 2024 Share Repurchase Program may be made from time to time on the open market at prevailing market prices, including pursuant to a trading plan in accordance with Rule 10b-18 and/or Rule 10b5-1 of the U.S. Securities Exchange Act, and/or in privately-negotiated transactions. The timing of the purchases and the amount of shares and/or ADSs purchased will be determined by Melco’s management based on its evaluation of market conditions, trading prices, applicable securities laws and other factors. The 2024 Share Repurchase Program may be suspended, modified or terminated at any time, and Melco has no obligation to repurchase any amounts under the program. On August 18, 2022, Melco, Melco International and Melco Leisure and Entertainment Group Limited (“Melco Leisure”), a subsidiary of Melco International, entered into a share repurchase agreement, pursuant to which Melco agreed to repurchase 9,995,799 ordinary shares of Melco and 25,000,000 ADSs of Melco (equivalent to 75,000,000 ordinary shares) from Melco Leisure (the “2022 Share Repurchase”). On August 26, 2022, the Share Repurchase was completed for an aggregate consideration of $152,709, which represents an average price of $1.7967 per share or $5.39 per ADS. Following the completion of the 2022 Share Repurchase, 9,995,799 ordinary shares of Melco were retired (the “2022 Share Retirement”). On March 8, 2023, Melco, Melco International and Melco Leisure entered into a share repurchase agreement, pursuant to which Melco agreed to repurchase 40,373,076 ordinary shares of Melco from Melco Leisure (the “2023 Share Repurchase”). On March 10, 2023, the 2023 Share Repurchase was completed for an aggregate consideration of $169,836, which represents an average price of $4.2067 per share or $12.62 per ADS and 40,373,076 ordinary shares of Melco repurchased from Melco Leisure were retired on the same date (the “2023 Share Retirement”). During the year ended December 31, 2024, 20,712,895 ADSs, equivalent to 62,138,685 ordinary shares were repurchased under the 2024 Share Repurchase Program, of which 53,138,685 ordinary shares repurchased were retired. Other than the 2023 Share Repurchase and the 2023 Share Retirement as described above, no ordinary shares were repurchased and retired during the year ended December 31, 2023. In addition to the 2022 Share Repurchase and the 2022 Share Retirement as described above, 5,929,076 ADSs, equivalent to 17,787,228 ordinary shares were repurchased under the 2021 Share Repurchase Program, of which 1,500,000 ordinary shares repurchased were retired during the year ended December 31, 2022. As of December 31, 2024 and 2023, Melco had 1,351,540,382 and 1,404,679,067 issued ordinary shares;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L oss before income tax consisted of:
Year Ended December 31,
2024 2023 2022
Macau operations $   438,047 $ 11,021 $ (720,470 )
Hong Kong operations (499,077 ) (474,862 ) (400,725 )
Philippine operations 72,211 86,910 28,204
Cyprus operations (7,295 ) (29,171 ) 3,152
Other jurisdictions operations (10,235 ) 4,194 (2,092 )
Loss before income tax $ (6,349 ) $  (401,908 ) $  (1,091,931 )
The income tax expense consisted of:
Year Ended December 31,
2024 2023 2022
Income tax expense - current:                                
Macau Complementary Tax $ 7,773 $ —  $ 9
Payments in lieu of Macau Complementary Tax on dividends 7,021 5,650 2,342
Hong Kong Profits Tax 185 11,613 528
Philippine Corporate Income Tax —  4 5
Philippine withholding tax on dividends 5,515 2,566 — 
Income tax in other jurisdictions 31 66 219
Sub-total 20,525 19,899 3,103
(Over) under provision of income taxes in prior years:
Macau Complementary Tax       46 (511 ) (560 )
Payments in lieu of Macau Complementary Tax on dividends (14 ) (1,327 ) — 
Hong Kong Profits Tax (1,035 ) (450 ) (4 )
Philippine Corporate Income Tax 479 (157 ) 300
Income tax in other jurisdictions (227 )       50       98
Sub-total (751 ) (2,395 ) (166 )
Income tax expense (benefit) - deferred:
Macau Complementary Tax (337 ) (7,931 ) (768 )
Hong Kong Profits Tax 640 (154 ) 3,276
Philippine Corporate Income Tax 959 3,366 (258 )
Cyprus Corporate Income Tax 575 589 (578 )
Income tax in other jurisdictions (1 ) 48 627
Sub-total 1,836 (4,082 ) 2,299
Total income tax expense $    21,610 $    13,422 $      5,236
A reconciliation of the income tax expense from loss before income tax per the accompanying consolidated statements of operations is as follows:
Year Ended December 31,
2024 2023 2022
Loss before income tax $ (6,349 ) $  (401,908 ) $    (1,091,931 )
Macau Complementary Tax rate 12 % 12 % 12 %
Income tax benefit at Macau Complementary Tax rate (762 ) (48,229 ) (131,032 )
Payments in lieu of Macau Complementary Tax on dividends 7,021 5,650 2,342
Effect of different tax rates of subsidiaries operating in other jurisdictions (14,719 ) (13,422 ) (12,271 )
Over provision in prior years (751 ) (2,395 ) (166 )
Effect of income for which no income tax expense is payable (29,371 ) (14,178 ) (11,727 )
Effect of expenses for which no income tax benefit is receivable 95,116 80,455 70,687
Effect of profits generated by gaming operations exempted (92,598 ) (75,403 ) (25,700 )
Effect of tax losses that cannot be carried forward —  —  15,553
Changes in valuation allowances 24,123 27,004 48,122
Expired tax losses 33,551 53,940 49,428
Income tax expense $    21,610 $     13,422 $      5,236
Melco and certain of its subsidiaries are exempt from tax in the Cayman Islands or British Virgin Islands, where they are incorporated, while Melco is subject to Hong Kong Profits Tax on profits from its activities conducted in Hong Kong. Certain subsidiaries incorporated or conducting businesses in Macau, Hong Kong, the Philippines, Cyprus, Sri Lanka and other jurisdictions are subject to Macau Complementary Tax, Hong Kong Profits Tax, Philippine Corporate Income Tax, Cyprus Corporate Income Tax, Sri Lanka Corporate Income Tax and income tax in other jurisdictions, respectively, during the year ended December 31, 2024, and Macau Complementary Tax, Hong Kong Profits Tax, Philippine Corporate Income Tax, Cyprus Corporate Income Tax and income tax in other jurisdictions, respectively, during the years ended December 31, 2023 and 2022. Macau Complementary Tax, Hong Kong Profits Tax, Cyprus Corporate Income Tax and income tax in other jurisdictions have been provided at 12%, 16.5%, 12.5% and the respective tax rates in other jurisdictions, on the estimated taxable income earned in or derived from the respective jurisdictions, respectively, during the years ended December 31, 2024, 2023 and 2022, if applicable. In the Philippines, the Corporate Recovery and Tax Incentives for Enterprises (“CREATE”) took effect on April 11, 2021. CREATE reduced the minimum corporate income tax rate The subsidiaries incorporated in Sri Lanka are subject to Sri Lanka corporate income tax of 40% on profits from betting and gaming activities while profits of other businesses are subject to tax of 30% on profit earned in or derived from Sri Lanka and abroad. Pursuant to Dispatches of the Macau Chief Executive dated February 17, 2022 and September 1, 2022, MRM was granted an extension of the Macau Complementary Tax exemption on profits generated from gaming operations under the previous gaming subconcession for the period from January 1, 2022 to June 26, 2022 and from June 27, 2022 to December 31, 2022, respectively. MRM continues to benefit from the Macau Complementary Tax exemption on profits generated from gaming operations under the Concession for the period of five years from 2023 to 2027 pursuant to a Dispatch of the Macau Chief Executive dated January 29, 2024. MRM’s non-gaming profits are subject to the Macau Complementary Tax and its casino revenues remain subject to the Macau special gaming tax and other levies in accordance with the Concession effective on January 1, 2023. Studio City Entertainment Limited (“SCE”), a subsidiary of Melco, applied for an extension of the Macau Complementary Tax exemption on profits generated from income from MRM for 2022 under the previous gaming subconcession and for the period of 10 years from 2023 to 2032 under the Concession to the extent that such income is derived from Studio City gaming operations and has been subject to gaming tax. These applications are subject to the discretionary approval of the Macau government. The application for the Macau Complementary Tax exemption for 2023 to 2032 was confirmed to be rejected in September 2024. The dividend distributions of SCE from income tax exempted profits to its shareholders continue to be subject to the Macau Complementary Tax. The gaming operations of MRL, the operator of City of Dreams Manila, are exempt from Philippine Corporate Income Tax, among other taxes, pursuant to the Philippine Amusement and Gaming Corporation (“PAGCOR”) charter as a result of its payment of the 5% franchise tax based on gross gaming revenue in the Philippines, in lieu of all other taxes. MRL is also subject to license fees in accordance with the PAGCOR charter. Had MRM and MRL not have been entitled to the income tax exemption on profits generated by gaming operations for the year ended December 31, 2024 in Macau and the Philippines, respectively, the Company’s consolidated net income attributable to Melco Resorts &amp; Entertainment Limited for the year ended December 31, 2024 would have been decreased by $92,463 and diluted net income attributable to Melco Resorts &amp; Entertainment Limited per share would have been decreased by $ per share. Had MRM and MRL not have been entitled to the income tax exemption on profits generated by gaming operations for the year ended December 31, 2023 in Macau and the Philippines, respectively, and if SCE’s application for the extended exemption from Macau Complementary Tax on profits generated from income received from MRM were rejected during the year ended December 31, 2023, the Company’s consolidated net loss attributable to Melco Resorts &amp; Entertainment Limited for the year ended December 31, 2023 would have been increased by $ and diluted net loss attributable to Melco Resorts &amp; Entertainment Limited per share would have been increased by $ per share. During the year ended December 31, 2022, MRM and SCE in Macau did not have any profits generated by gaming operations exempted from Macau Complementary Tax, while had MRL not received the income tax exemption on profits generated by gaming operations in the Philippines, the Company’s consolidated net loss attributable to Melco Resorts &amp; Entertainment Limited for the year ended December 31, 2022 would have been increased by $ and diluted net loss attributable to Melco Resorts &amp; Entertainment Limited per share would have been increased by $ per share. In December 2022 and March 2023, MRM received an extension of the in relation to the payments in lieu of Macau Complementary Tax which would otherwise be borne by the shareholders of MRM on dividend distributions from gaming profits (“Payments in lieu of Macau Complementary Tax on Dividend Distributions”) for the period from January 1, 2022 to June 26, 2022 and from June 27, 2022 to December 31, 2022, respectively, under the previous gaming subconcession. Such payments were required regardless of whether dividends were actually distributed or whether MRM had distributable profits in the relevant year. In February 2024, MRM entered into an agreement with the Macau government in relation to the Payments in lieu of Macau Complementary Tax on Dividend Distributions from January 1, 2023 to December 31, 2025. During the years ended December 31, 2024 and 2023, an estimated amount of $7,021 and $5,650 was provided for such arrangement, respectively. Global Anti-Base Erosion Model Rules (“Pillar Two”) have been enacted or substantively enacted in certain jurisdictions where the Company operates. Pillar Two is effective for the Company’s financial year beginning on or after January 1, 2024. The Company is in scope of the enacted or substantively enacted legislation and has performed an assessment of the Company’s potential exposure to Pillar Two income taxes. The assessment of the potential exposure to Pillar Two income taxes is based on the most recent tax filings, country-by-country % in 2024. Based on management’s best estimate, the Company does not have exposure to Pillar Two top-up The effective tax rates for the years ended December 31, 2024, 2023 and 2022 were (340.37)%, (3.34)% and (0.48)%, respectively. Such rates differ from the statutory Macau Complementary Tax rate of 12%, where the majority of the Company’s operations are located, primarily due to the effects of expired tax losses, expenses for which no income tax benefit is receivable, income for which no income tax expense is payable, changes in valuation allowances, profits generated by gaming operations being exempted from Philippine Corporate Income Tax and different tax rates of subsidiaries operating in other jurisdictions for the relevant years together with the effect of certain profits generated by gaming operations being exempted from Macau Complementary Tax for the years ended December 31, 2024 and 2023; and the effect of tax losses that cannot be carried forward for the year ended December 31, 2022. The net deferred tax liabilities as of December 31, 2024 and 2023 consisted of the following:
December 31,
2024 2023
Deferred tax assets:
Net operating losses carried forward $ 216,542 $ 205,189
Depreciation and amortization 247,041 157,667
Lease liabilities 39,101 29,277
Other 19,300 16,936
Sub-total 521,984 409,069
Valuation allowances (477,834 ) (374,623 )
Total deferred tax assets 44,150 34,446
Deferred tax liabilities:
Right-of-use (20,366 ) (9,471 )
Land use rights (35,546 ) (36,513 )
Intangible assets (8,800 ) (9,718 )
Unrealized capital allowances (3,446 ) (4,405 )
Other (12,700 ) (9,298 )
Total deferred tax liabilities (80,858 ) (69,405 )
Deferred tax liabilities, net $ (36,708 ) $  (34,959 )
As of December 31, 2024 and 2023, valuation allowances of $477,834 and $374,623 were provided, respectively, as management believes it is more likely than not that these deferred tax assets will not be realized. As of December 31, 2024, adjusted operating tax losses carried forward of $5,470 have no expiry date and the remaining amount of adjusted operating tax losses carried forward of $1,427,622 will expire by 2025 through 2034. Adjusted operating tax losses carried forward of $279,594 expired during the year ended December 31, 2024.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Aggregate undistributed earnings of certain of Melco’s foreign subsidiaries available for distribution to Melco of approximately $745,397 and $745,694 as of December 31, 2024 and 2023, respectively, are considered to be indefinitely reinvested . A reconciliation of the beginning and ending amounts of unrecognized tax benefits is presented as follows:
Year Ended December 31,
2024 2023 2022
At beginning of year $ 27,332 $ 22,940 $ 16,342
Additions based on tax positions related to current year 8,056 756 6,810
Additions based on tax positions related to prior year 50 4,984 — 
Reductions due to expiry of the statute of limitations (1,989 ) (1,348 ) (212 )
At end of year $  33,449 $  27,332 $  22,940
The total As of December 31, 2024 and 2023, there were no interest and penalties related to uncertain tax positions recognized in the accompanying consolidated financial statements. The Company does not anticipate any significant increases or decreases in unrecognized tax benefits within the next twelve months. Melco and its subsidiaries’ major tax jurisdictions are Macau, Hong Kong, the Philippines, Cyprus and Sri Lanka. Income tax returns of Melco and its subsidiaries remain open and subject to examination by the local tax authorities of Macau, Hong Kong, the Philippines, Cyprus and Sri Lanka until the statute of limitations expire in each corresponding jurisdiction. The statute of limitations in Macau, Hong Kong, the Philippines, Cyprus and Sri Lanka , and two and a half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SHARE-BASED COMPENSATION</t>
        </is>
      </c>
      <c r="B4" s="4" t="inlineStr">
        <is>
          <t>16. SHARE-BASED COMPENSATION 2011 Share Incentive Plan Melco adopted a share incentive plan in 2011 (the “2011 Share Incentive Plan”), effective on December 7, 2011, which had been subsequently amended and restated, for grants of various share-based awards, including but not limited to, options to purchase Melco adopted the 2021 Share Incentive Plan as described below, effective on December 6, 2021 (also the termination date of the 2011 Share Incentive Plan). Upon the termination of the 2011 Share Incentive Plan, no further awards may be granted under the 2011 Share Incentive Plan but the provisions of such plan shall remain in full force and effect in all other respects for any awards granted prior to the date of the termination of such plan. Share Options A summary of the share options activity under the 2011 Share Incentive Plan for the year ended December 31, 2024, is presented as follows:
Number of Weighted Weighted (years) Aggregate
Outstanding as of January 1, 2024 2,689,647 $ 5.93
E (394,014 ) 7.15
Outstanding as of December 31, 2024 2,295,633 $ 5.72 4.43 $ — 
Fully vested and exercisable as of December 31, 2024 2,295,633 $ 5.72 4.43 $ — 
The following information is provided for share options under the 2011 Share Incentive Plan:
Year Ended December 31,
2024 2023 2022
Proceeds from the exercise of share options $     —  $     58 $     — 
Intrinsic value of share options exercised $ —  $ 7 $ — 
As of December 31, 2024, there were no unrecognized compensation costs related to share options under the 2011 Share Incentive Plan. Restricted Shares On July 7, 2021, a total of 52,056 restricted shares were granted to employees of an affiliated company, a subsidiary of Melco International, for their services rendered to Melco International, with vesting periods of three months to twelve months. The grant date fair value for these restricted shares, which was determined with reference to the market closing price of Melco’s ADSs trading on the Nasdaq Global Select Market on the date of grant, were recognized as a deemed distribution to Melco International in respect of share-based compensation against retained earnings over the vesting period. Deemed distributions to Melco International in respect of these restricted shares a d $ s a nd 2021 paid-in A summary of the restricted shares activity under the 2011 Share Incentive Plan for the year ended December 31, 2024, is presented as follows:
Number of Weighted
Unvested as of January 1, 2024  1,826,838 $      6.81
Vested (1,814,232 ) 6.81
Forfeited (12,606 ) 6.89
Unvested as of December 31, 2024 —  $ — 
The following information is provided for restricted shares under the 2011 Share Incentive Plan:
Year Ended December 31,
2024 2023 2022
Grant date fair value of restricted shares vested $   12,359 $   28,638 $   54,424
As of December 31, 2024, there were no unrecognized compensation costs related to restricted shares under the 2011 Share Incentive Plan. 2021 Share Incentive Plan Melco adopted the 2021 Share Incentive Plan, effective on December 6, 2021, which was subsequently amended on June 13, 2024 to bring the plan in line with applicable listing rules in Hong Kong that impact Melco International, for grants of various share-based awards, including but not limited to, options to purchase Melco’s ordinary shares, restricted shares, share appreciation rights and other types of awards to eligible directors, employees and consultants of the Company and its affiliates. The maximum term of an award is years from the date of the grant. The maximum aggregate number of ordinary shares to be available for all awards under the 2021 Share Incentive Plan may be increased from time to time, provided that the maximum aggregate number of Melco’s ordinary shares which may be issued under the 2021 Share Incentive Plan shall not be more than % of the total number of the issued share capital of Melco on the date the plan limit is approved by the shareholders of Melco International in accordance with the applicable listing rules in Hong Kong. As of December 31, 2024, there were 90,868,413 ordinary shares available for grants of various share-based awards under the 2021 Share Incentive Plan. Share Options During the years ended December 31, 2024, 2023 and 2022, the exercise prices for share options granted under the 2021 Share Incentive Plan were determined at the market closing prices of Melco’s ADSs trading on the Nasdaq Global Select Market on the dates of grant. These share options became exercisable over vesting periods of one The Company uses the Black-Scholes valuation model to determine the estimated fair value for each share option granted, with certain assumptions, changes in which could materially affect the estimated fair value. Dividend yield is based on the estimate of annual dividends expected to be paid at the time of grant. Expected volatility is based on the historical volatility of Melco’s ADSs trading on the Nasdaq Global Select Market. Expected term is based upon the vesting term or the historical expected term of publicly traded companies. The risk-free interest rate used for each period presented is based on the United States of America Treasury yield curve at the time of grant for the period equal to the expected term. The fair values of share options granted under the 2021 Share Incentive Plan were estimated on the dates of grant using the following weighted average assumptions:
Year Ended December 31,
2024 2023 2022
Expected dividend yield 2.50% 2.50% 2.50%
Expected stock price volatility 60.00% 58.67%    51.00%
Risk-free interest rate    4.36%    3.39% 2.69%
Expected term (years) 5.1 5.1 5.1 On March 28, 2022, the compensation committee of Melco approved a proposal to allow for an option exchange program, designed to provide the eligible participants an opportunity to exchange certain outstanding underwater share options for new share options and new restricted shares to be granted, subject to the eligible participants’ consent (the “Option Exchange Program”). The share options eligible for exchange under the Option Exchange Program were those that were granted during the years from 2012 to 2021 under the 2011 Share Incentive Plan, including those unvested, or vested but not exercised or the unexercised share options granted in 2012 but expired in March 2022. The Option Exchange Program became unconditional and effective on April 15, 2022, the date Melco accepted the eligible participants’ consent (the “Modification Date”), with a total of 26,076,978 eligible share options were tendered and surrendered by eligible participants (the “Cancelled Share Options”) and Melco granted an aggregate of 2,486,241 new share options (the “Replacement Share Options”) and 5,912,547 new restricted shares (the “Replacement Restricted Shares”) under the 2021 Share Incentive Plan. The Replacement Share Options and Replacement Restricted Shares have vesting periods of one The Replacement Share Options expire 10 years from April 6, 2022. A total incremental share-based compensation expense resulting from the Option Exchange Program was approximately $3,306, representing the excess of (i) the fair value of certain Replacement Share Options measured using the Black-Scholes valuation model on the Modification Date; and (ii) the fair value of certain Replacement Restricted Shares determined with reference to the market closing price of Melco’s ADSs trading on the Nasdaq Global Select Market on the Modification Date, over the fair value of the Cancelled Share Options that were granted during 2013 to 2021 immediately before the exchange. The incremental share-based compensation expenses and the unrecognized compensation costs remaining from the Cancelled Share Options are being recognized over the new vesting periods of the Replacement Share Options and Replacement Restricted Shares. The weighted average fair value of the Replacement Share Options at the Modification Date was $0.82. The fair values of the Replacement Share Options
Expected dividend yield 2.50 %
Expected stock price volatility 52.50 %
Risk-free interest rate 2.75 %
Expected term (years) 4.6 A summary of the share options activity under the 2021 Share Incentive Plan for the year ended December 31, 2024, is presented as follows:
Number of Weighted Weighted Aggregate
Outstanding as of January 1, 2024  5,451,327 $    2.52
Granted 1,815,498 2.52
Forfeited (76,167 ) 2.47
Outstanding as of December 31, 2024 7,190,658 $ 2.52 7.79 $ — 
Fully vested and expected to vest as of December 31, 2024 7,190,658 $ 2.52 7.79 $ — 
Exercisable as of December 31, 2024 4,387,266 $ 2.49 7.27 $ — 
The following information is provided for share options under the 2021 Share Incentive Plan:
Year Ended December 31,
2024 2023 2022
Weighted average grant date fair value (excluding the options granted under the Option Exchange Program) $ 1.16 $ 1.82 $ 0.94
Proceeds from the exercise of share options $ —  $ 168 $ — 
Intrinsic value of share options exercised $    —  $    120 $    — 
As of December 31, 2024, there were $1,851 unrecognized compensation costs related to share options under the 2021 Share Incentive Plan and the costs are expected to be recognized over a weighted average period of 2.03 years. Restricted Shares Certain restricted shares were approved by Melco to be granted under the 2021 Share Incentive Plan to the eligible management personnel of the Company in lieu of the 2022 bonus for their services performed during 2022. A total of 4,350,111 restricted shares were granted and vested immediately on April 5, 2023 (the “2022 Bonus Shares”) with the grant date fair value of $12.38 per ADS or $4.13 per share, which was the closing price of Melco’s ADSs trading on the Nasdaq Global Select Market on the date of grant. Based on the estimated bonus amount, share-based compensation expenses of $17,926, of which $680 were capitalized, were recognized for such grant during the year ended December 31, 2022. Other than the restricted shares granted under the 2022 Bonus Shares as described above, the fair values for restricted shares granted under the 2021 Share Incentive Plan during the years ended December 31, 2024, 2023 and 2022, with vesting periods of generally five months to three years, were determined with reference to the market closing prices of Melco’s ADSs trading on the Nasdaq Global Select Market on the dates of grant or the Modification Date. A summary of the restricted shares activity under the 2021 Share Incentive Plan for the year ended December 31, 2024, is presented as follows:
Number of Weighted
Unvested as of January 1, 2024     17,087,046 $      3.08
Granted 12,478,449 2.49
Vested (8,879,376 ) 2.82
Forfeited (432,252 ) 2.87
Unvested as of December 31, 2024 20,253,867 $ 2.83
The following information is provided for restricted shares under the 2021 Share Incentive Plan:
Year Ended December 31,
2024 2023 2022
Weighted average grant date fair value (excluding the options granted under the Option Exchange Program) $     $    4.12 $    2.35
Grant date fair value of restricted shares vested $ 24,996 $ 36,732 $ 12,967
As of December 31, 2024, there were $35,358 unrecognized compensation costs related to restricted shares under the 2021 Share Incentive Plan and the costs are expected to be recognized over a weighted average period of 1.81 years. MRP Share Incentive Plan MRP adopted a share incentive plan (the “MRP Share Incentive Plan”), effective on June 24, 2013, which was subsequently amended and restated, for grants of various share-based awards, including but not limited to, options to purchase MRP common shares, restricted shares, share appreciation rights and other types of awards to eligible directors, employees and consultants of MRP and its subsidiaries, and the Company and its affiliates. The maximum term of an award is 10 years from the date of grant. The maximum aggregate number of common shares to be available for all awards under the MRP Share Incentive Plan was 442,630,330 shares (before the Reverse Stock Split as disclosed in Note 24) with up to 5% of the issued capital stock of MRP from time to time over 10 years. The MRP Share Incentive Plan expired on June 24, 2023. Share Options As of December 31, 2024 and 2023, there were no outstanding share options and unrecognized compensation costs There were no share options granted under the MRP Share Incentive Plan during the years ended December 31, 2023 and 2022 before its expiration or exercised during the years ended December 31, 2024, 2023 and 2022. Restricted Shares As of December 31, 2024 and 2023, there were no unvested restricted shares and unrecognized compensation costs There were no restricted shares granted or vested under the MRP Share Incentive Plan before its expiration during the years ended December 31, 2023 and 2022. Melco International Share Incentive Plan On September 6, 2019, certain share-based awards under Melco International’s share option scheme adopted on May 30, 2012 and share purchase scheme adopted on October 18, 2007 (the “Melco International Share Incentive Plan”) were granted by Melco International to an employee of the Company. On April 6, 2022, the board of directors of Melco International announced an option exchange program, to provide the eligible participants an opportunity to exchange certain outstanding underwater share options for new share options and new restricted shares to be granted, subject to the eligible participants’ consent (the “Melco International Option Exchange Program”). The share options eligible for exchange under the Melco International Option Exchange Program were those that were granted during the years from 2016 to 2021 under the Melco International Share Incentive Plan, including those unvested, or vested but not exercised. The Melco International Option Exchange Program became effective on April 6, 2022. A total of 14,200,000 eligible share options granted to an employee of the Company were accepted and surrendered and Melco International granted an aggregate of 4,740,000 new restricted shares under the Melco International Share Incentive Plan (the “Melco International Replacement Restricted Shares”). The Melco International Replacement Restricted Shares have vesting periods of one In accordance with the applicable accounting standards, the share-based compensation expenses related to the grant of share-based awards under the Melco International Share Incentive Plan to an employee of the Company, to the extent of services received by the Company, are recognized in the accompanying consolidated statements of operations with a corresponding increase in additional paid-in representing capital contribution from Melco International. No share-based compensation expenses related to share-based awards under the Melco International Share Incentive Plan were recognized during the years ended December 31, 2024 and 2023. The share- based
Year Ended December 31,
2024 2023 2022
Share-based compensation expenses:
2011 Share Incentive Plan $ 1,883 $  10,343 $  38,823
2021 Share Incentive Plan 26,620 26,092 32,803
Melco International Share Incentive Plan   —  —  2,865
Total share-based compensation expenses 28,503 36,435 74,491
Less: Share-based compensation expenses capitalized in property and equipment (1,135 ) (962 ) (2,682 )
Share-based compensation expenses recognized in general and administrative expenses $ 27,368 $ 35,473 $ 71,8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7. EMPLOYEE BENEFIT PLANS The Company operates defined contribution fund schemes in different jurisdictions, which allow eligible employees to participate in defined contribution plans (the “Defined Contribution Fund Schemes”). The Company either contributes a fixed percentage of the eligible employees’ relevant income, a fixed amount or an amount which matches the contributions of the employees up to a certain percentage of relevant income to the Defined Contribution Fund Schemes. The Company’s contributions to the Defined Contribution Fund Schemes are vested with employees in accordance to vesting schedules, achieving full vesting ranging from upon contribution to 10 years from the date of employment. The Defined Contribution Fund Schemes were established under trusts with the fund assets being held separately from those of the Company by independent trustees. Employees employed by the Company in different jurisdictions are members of government-managed social security fund schemes (the “Social Security Fund Schemes”), which are operated by the respective governments, if applicable. The Company is required to pay monthly fixed contributions or certain percentages of employee relevant income and meet the minimum mandatory requirements of the respective Social Security Fund Schemes to fund the benefits. During the years ended December 31, 2024, 2023 and 2022, the Company’s contributions into the defined contribution retirement benefits schemes were $36,310, $32,041 and $26,688,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OF PROFITS</t>
        </is>
      </c>
      <c r="B1" s="2" t="inlineStr">
        <is>
          <t>12 Months Ended</t>
        </is>
      </c>
    </row>
    <row r="2">
      <c r="B2" s="2" t="inlineStr">
        <is>
          <t>Dec. 31, 2024</t>
        </is>
      </c>
    </row>
    <row r="3">
      <c r="A3" s="3" t="inlineStr">
        <is>
          <t>Text Block [Abstract]</t>
        </is>
      </c>
      <c r="B3" s="4" t="inlineStr">
        <is>
          <t xml:space="preserve"> </t>
        </is>
      </c>
    </row>
    <row r="4">
      <c r="A4" s="4" t="inlineStr">
        <is>
          <t>DISTRIBUTION OF PROFITS</t>
        </is>
      </c>
      <c r="B4" s="4" t="inlineStr">
        <is>
          <t xml:space="preserve">18. DISTRIBUTION OF PROFITS Subsidiaries of Melco incorporated in Macau are required to set aside a minimum of 10% to 25% of the entity’s profit after tax to the legal reserve until the balance of the legal reserve reaches a level equivalent to 25% to 50% of the entity’s share capital in accordance with the provisions of the Macau Commercial Code. The legal reserve is not available for distribution to the shareholders of the subsidiaries. The appropriation of the legal reserve is recorded in the subsidiaries’ financial statements in the year in which it is approved by the shareholders of the relevant subsidiaries. As of December 31, 2024 and 2023, the aggregate balance of the legal reserves amounted to $36,793 and $31,525, respectively. The Company’s borrowings, subject to certain exceptions and conditions, contain certain restrictions on paying dividends and other distributions, as defined in the respective indentures governing the relevant senior notes and credit facility agreements, and disclosed in Note 11 under each of the respective borrow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4</t>
        </is>
      </c>
    </row>
    <row r="3">
      <c r="A3" s="3" t="inlineStr">
        <is>
          <t>Text Block [Abstract]</t>
        </is>
      </c>
      <c r="B3" s="4" t="inlineStr">
        <is>
          <t xml:space="preserve"> </t>
        </is>
      </c>
    </row>
    <row r="4">
      <c r="A4" s="4" t="inlineStr">
        <is>
          <t>DIVIDENDS</t>
        </is>
      </c>
      <c r="B4" s="4" t="inlineStr">
        <is>
          <t xml:space="preserve">19. DIVIDENDS During the years ended December 31, 2024, 2023 and 2022, the Company did not declare any dividends on the ordinary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 for credit losses</t>
        </is>
      </c>
      <c r="B3" s="6" t="n">
        <v>128010</v>
      </c>
      <c r="C3" s="6" t="n">
        <v>153863</v>
      </c>
    </row>
    <row r="4">
      <c r="A4" s="4" t="inlineStr">
        <is>
          <t>Long-term prepayments, deposits and other assets, allowances for credit losses</t>
        </is>
      </c>
      <c r="B4" s="6" t="n">
        <v>2391</v>
      </c>
      <c r="C4" s="6" t="n">
        <v>2377</v>
      </c>
    </row>
    <row r="5">
      <c r="A5" s="4" t="inlineStr">
        <is>
          <t>Ordinary shares, par value</t>
        </is>
      </c>
      <c r="B5" s="7" t="n">
        <v>0.01</v>
      </c>
      <c r="C5" s="7" t="n">
        <v>0.01</v>
      </c>
    </row>
    <row r="6">
      <c r="A6" s="4" t="inlineStr">
        <is>
          <t>Ordinary shares, authorized</t>
        </is>
      </c>
      <c r="B6" s="5" t="n">
        <v>7300000000</v>
      </c>
      <c r="C6" s="5" t="n">
        <v>7300000000</v>
      </c>
    </row>
    <row r="7">
      <c r="A7" s="4" t="inlineStr">
        <is>
          <t>Ordinary shares, issued</t>
        </is>
      </c>
      <c r="B7" s="5" t="n">
        <v>1351540382</v>
      </c>
      <c r="C7" s="5" t="n">
        <v>1404679067</v>
      </c>
    </row>
    <row r="8">
      <c r="A8" s="4" t="inlineStr">
        <is>
          <t>Ordinary shares, outstanding</t>
        </is>
      </c>
      <c r="B8" s="5" t="n">
        <v>1259138299</v>
      </c>
      <c r="C8" s="5" t="n">
        <v>1311270775</v>
      </c>
    </row>
    <row r="9">
      <c r="A9" s="4" t="inlineStr">
        <is>
          <t>Treasury shares, shares</t>
        </is>
      </c>
      <c r="B9" s="5" t="n">
        <v>92402083</v>
      </c>
      <c r="C9" s="5" t="n">
        <v>93408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R LICENSE, COOPERATION AGREEMENT, OPERATING AGREEMENT AND MRP LEASE AGREEMENT FOR CITY OF DREAMS MANILA</t>
        </is>
      </c>
      <c r="B1" s="2" t="inlineStr">
        <is>
          <t>12 Months Ended</t>
        </is>
      </c>
    </row>
    <row r="2">
      <c r="B2" s="2" t="inlineStr">
        <is>
          <t>Dec. 31, 2024</t>
        </is>
      </c>
    </row>
    <row r="3">
      <c r="A3" s="3" t="inlineStr">
        <is>
          <t>Text Block [Abstract]</t>
        </is>
      </c>
      <c r="B3" s="4" t="inlineStr">
        <is>
          <t xml:space="preserve"> </t>
        </is>
      </c>
    </row>
    <row r="4">
      <c r="A4" s="4" t="inlineStr">
        <is>
          <t>REGULAR LICENSE, COOPERATION AGREEMENT, OPERATING AGREEMENT AND MRP LEASE AGREEMENT FOR CITY OF DREAMS MANILA</t>
        </is>
      </c>
      <c r="B4" s="4" t="inlineStr">
        <is>
          <t xml:space="preserve">20. REGULAR LICENSE, COOPERATION AGREEMENT, OPERATING AGREEMENT AND MRP LEASE AGREEMENT FOR CITY OF DREAMS MANILA The following agreements related to the development of City of Dreams Manila were entered into by the relevant parties of the Licensees (described below) and certain of its subsidiaries, which became effective on March 13, 2013 and end on the date of expiry of the Regular License as described below, currently expected to be on July 11, 2033, unless terminated earlier in accordance with the respective terms of the individual agreements.
(a) Regular License On April 29, 2015, PAGCOR issued a regular casino gaming license, as amended (the “Regular License”) in replacement of a provisional license granted as of March 13, 2013, to the co-licensees co-licensee, co-licensees
(b) Cooperation Agreement The Licensees and certain of its subsidiaries entered into a cooperation agreement (the “Cooperation Agreement”) and other related arrangements which govern the rights and obligations of the Licensees. Under the Cooperation Agreement, MRL is appointed as the sole and exclusive representative of the Licensees in connection with the Regular License and is designated as the operator to operate and manage City of Dreams Manila. Further details of the commitments under the Cooperation Agreement are included in Note 21(b).
(c) Operating Agreement The Licensees entered into an operating agreement (the “Operating Agreement”) which governs the operation and management of City of Dreams Manila by MRL. Under the Operating Agreement, MRL is appointed as the sole and exclusive operator and manager of City of Dreams Manila, and is responsible for, and has sole discretion (subject to certain exceptions) and control over, all matters relating to the operation and management of City of Dreams Manila (including the gaming and non-gaming non-gaming As a result of the disruptions and impact caused by the COVID-19 MRL and PLAI entered into a supplemental agreement to the Operating Agreement where the monthly payments paid or payable by MRL from 2019 to 2022 were adjusted.
(d) MRP Lease Agreement MRL and Belle entered into a lease agreement, as amended from time to time (the “MRP Lease Agreement”) under which Belle agreed to lease to MRL the land and certain of the building structures for City of Dreams Manila. The leased property is used by MRL and any of its affiliates exclusively as a hotel, casino and resort complex. On and , MRL and Belle entered into supplemental agreements to the MRP Lease Agreement to make certain adjustments to the rental payments paid or payable by MRL from 2022 to 2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a) Capital Commitments As of December 31, 2024, the Company had capital commitments mainly for the construction and acquisitions of property and equipment for Studio City, City of Dreams and Sri Lanka Casino totaling
(b) Other Commitments Concession - Macau Under the Concession awarded by the Macau government to MRM on December 16, 2022, in addition to the fixed premium and variable premiums, as well as the Fee (see Note 7), MRM is obligated to pay the Macau government the following:
i) A special gaming tax of an amount equal to 35% of gross gaming revenue on a monthly basis ;
ii) Contributions of 2% and 3% of gross gaming revenue to a public fund, and to urban development, touristic promotion and social security, respectively, on a monthly basis. These contributions may be waived or reduced with respect to gross gaming revenue generated by foreign patrons under certain circumstances ;
iii) A special premium in the event the average gross gaming revenue of MRM’s gaming tables does not reach the annual minimum of MOP7,000 (equivalent to $875) and the average gross gaming revenue of the electronic gaming machines does not reach the annual minimum of MOP300 (equivalent to $38). The amount of the special premium is equivalent to the difference between the amount of the special gaming tax paid by MRM and the amount that would be paid under the annual minimum set average gross gaming revenue for gaming tables and electronic gaming machines; and
iv) MRM must maintain a guarantee issued by a Macau bank in favor of the Macau government in the amount of MOP1,000,000 (equivalent to $125,056) until 180 days after the earlier of the expiration or termination of the Concession to guarantee its performance of certain of its legal and contractual obligations, including labor obligations. As a result of the bank guarantee issued by the bank to the Macau government as disclosed above, a sum of 0.03% per annum of the guarantee amount is payable by MRM to the bank. Committed Investment In connection with the Concession, MRM has undertaken to carry out investment in the overall amount of MOP11,823,700 (equivalent to $1,478,629) by December 2032. The investment plan includes gaming and non-gaming non-gaming non-gaming non-gaming non-gaming $ non-gaming Regular License - Philippines Commitments required by PAGCOR under the Regular License are as follows:
• To secure a surety bond in favor of PAGCOR in the amount of PHP100,000 (equivalent to $1,724) to ensure prompt and punctual remittances/payments of all license fees.
• License fees must be remitted on a monthly basis, in lieu of all taxes with reference to the income component of the gross gaming revenues: (a) 15% high roller tables; (b) 25% non-high
The license fees are inclusive of the 5% franchise tax under the terms of the PAGCOR charter. In October 2021, certain terms under the Regular License were amended to include the monthly minimum guarantee fee of PHP300 (equivalent to $5) on certain games under the 25% non-high
• The Licensees are required to remit 2% of casino revenues generated from non-junket
• PAGCOR may collect a 5% fee on non-gaming
• Grounds for revocation of the Regular License, among others, are as follows: (a) failure to comply with material provisions of this license; (b) failure to remit license fees within 30 days from receipt of notice of default; (c) the holder has become bankrupt or insolvent; and (d) if the debt-to-equity 70:30 debt-to-equity Cooperation Agreement - Philippines Under the terms of the Cooperation Agreement, the Licensees are jointly and severally liable to PAGCOR under the Regular License and each Licensee (indemnifying Licensee) must indemnify the other Licensees for any losses suffered or incurred by that Licensee arising out of, or in connection with, any breach by the indemnifying Licensee of the Regular License. Also, each of the Philippine Parties and MPHIL Holdings Group agree to indemnify the non-breaching Gaming License - Cyprus Pursuant to the Cyprus License agreement, in addition to the Cyprus License Fee (see Note 7), the Cyprus Subsidiary has committed to pay the Cyprus government a casino tax of an amount equal of the gross gaming revenue on a monthly basis and the rate shall not be increased during the period of exclusivity for the Cyprus License. Gaming License - Sri Lanka Pursuant to the casino business regulation in Sri Lanka and based on the type of the Sri Lanka License granted by the Sri Lanka government to Bluehaven on March 27, 2024, Bluehaven is required to (i) invest a minimum amount of $100,000 in a casino; and (ii) operate such casino in an integrated resort in which a minimum of $500,000 has been invested, as approved by the Sri Lanka government. Confirmation of the satisfaction of (ii) above was provided to the Sri Lanka government as part of Bluehaven’s application for the Sri Lanka License. In accordance with the Sri Lanka Betting and Gaming Levy Act (as amended), Bluehaven is subject to (i) an annual levy of LKR (equivalent to $ f r m carrying on the business of gaming and (ii) a monthly gross collection levy of 15% of total collections from the business of gaming (exempted if monthly gross collections do not exceed LKR1,000 (equivalent to $3)). Agreement with the Board of Investment - Sri Lanka On June 28, 2024, Bluehaven signed an agreement (the “BOI Agreement”) with the Board of Investment of Sri Lanka confirming its investment plan and commitment, in return for certain import and labor-related concessions. Pursuant to the BOI Agreement, Bluehaven, subject to the terms and certain conditions, is obligated to create and operate a “recreation center including a casino and related activities” in the integrated resort developed by WPL with an investment amount of $100,000 (the “Investment”) by (i) the date which is 24 months from June 28, 2024, or (ii) the date that the casino commences operations, which ever occurs first. The Investment commitment is required to be funded by 20% equity and 80% loan capital as foreign direct investment. As of December 31, 2024, the Company made equity and loan investments of LKR6,040,000 (equivalent to $19,624) and $20,000, respectively, in Bluehaven for its operation and development of the Sri Lanka Casino.
(c) Guarantees In addition to
• Melco entered into a deed of guarantee with a third party amounting to $5,000 to guarantee certain payment obligations of the City of Dreams’ operations.
• In October 2013, one of the Melco’s subsidiaries entered into a trade credit facility agreement for HK$200,000 (equivalent to $25,762) (“Trade Credit Facility”) with a bank to meet certain payment obligations of the Studio City project. The Trade Credit Facility which matured on August 31, 2023 was further extended to August 31, 2025, and is guaranteed by SCC. As of December 31, 2024, approximately $644 of the Trade Credit Facility had been utilized.
• MRL issued a corporate guarantee of PHP100,000 (equivalent to $1,724) to a bank in respect of a surety bond issued to PAGCOR as disclosed in Note 21(b) under the Regular License.
(d) Litigation On July 24, 2024, Avax S.A. &amp; Terna S.A. (the “Claimants”, main contractor for the construction of City of Dreams Mediterranean) filed a notice of arbitration against ICR Cyprus Resort Development Co Limited, a subsidiary of the Company (the “Respondent”) initiating an arbitration under the London Court of International Arbitration Rules, principally seeking additional payment for the construction of City of Dreams Mediterranean (the “Arbitration”). The Respondent intends to vigorously defend against the claims and believes that the claims are without merit. The Respondent has significant counter claims against the Claimants which the Respondent intends to vigorously pursue. The Arbitration is in the preliminary stages and the Company has determined that based on the Arbitration progress to date, it is currently unable to determine the outcome of the Arbitration or reasonably estimate the range of possible loss, if any. As of December 31, 2024, the Company was a party to certain other legal proceedings which relate to matters arising out of the ordinary course of its business. Management believes that the outcomes of such proceedings have been adequately provided for or have no material impacts on the Company’s consolidated financial statements as a who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2. RELATED PARTY TRANSACTIONS During the years ended December 31, 2024, 2023 and 2022, the Company entered into the following significant related party transactions:
Year Ended December 31,
Related companies Nature of transactions 2024 2023 2022
Transactions with affiliated companies
Melco International and its subsidiaries Revenues and income (services provided by the Company):
Shared service fee income for corporate office $ 1,704 $ 2,198 $ 2,188
Loan interest income —  1,238 16,133
Costs and expenses (services provided to the Company):
Management fee expenses (1) 2,294 2,182 1,394
Share-based compensation expenses (2) —  —  2,865
Trademark license fees (3) 5,978 —  — 
(1) The amount mainly represents management fee expenses for the services provided by the senior management of Melco International and for the operation of the office of Melco’s Chief Executive Officer.
(2) The amount represents the share-based compensation expenses related to the grant of certain share-based awards under the Melco International Share Incentive Plan to an employee of the Company. Further information on the share-based compensation arrangements is included in Note 16.
(3) The amount represents the fees to use certain licensed marks granted by Melco International, as licensor, to the Company in the territories as defined in the trademark license agreement with a term of 10 years commenced on January 1, 2024 and the trademark license fees are payable at a percentage of the gross revenues of City of Dreams as agreed from time to time between both parties. Other Related Party Transactions During the year ended December 31, 2024, an aggregate principal amount of $30,000 and Mr. Lawrence Yau Lung Ho (“Mr. Ho”), Melco’s Chief Executive Officer, and an independent director of Melco, were purchased by SCF for a consideration of $30,000 and , respectively. As of December 31, 2024, Mr. Ho and his controlled entity; an independent director of Melco; and an executive officer of Melco held an aggregate principal amount of senior notes issued by subsidiaries of Melco, respectively. During the year ended December 31, 2023, a principal amount of $ of the 2025 SCF Senior Notes held by an independent director of Melco was purchased by SCF for a consideration of $ . As of December 31, 2023, Mr. Ho and his controlled entity; and an independent director of Melco held an aggregate principal amount of $ and $ senior notes issued by subsidiaries of Melco, respectively. During the years ended December 31, 2024, 2023 and 2022, total interest expense of $ , $ and $ , in relation to the senior notes issued by a subsidiary of Melco, were paid or payable to Mr. Ho and his controlled entity, respectively. During the years ended December 31, 2024, 2023 and 2022, total interest expense of $ , $ and $ , in relation to the senior notes issued by subsidiaries of Melco, were paid or payable to an independent director of Melco, respectively. During the year ended December 31, 2024, total interest expense of $ , in relation to the senior notes issued by subsidiaries of Melco, was paid or payable to an executive officer of Melco.
(a) Receivables from Affiliated Companies The outstanding balances mainly arising from operating income or prepayment of operating expenses on behalf of the affiliated companies as of December 31, 2024 and 2023 are unsecured, non-interest
December 31,
2024 2023
Melco International and its subsidiaries and joint ventur $ 2,357 $ 728
Othe 65 69
$    2,422 $    797
(b) Payables to Affiliated Companies The outstanding balances mainly arising from operating expenses and expenses paid by affiliated companies on behalf of the Company as of December 31, 2024 and 2023, are unsecured, non-interest
December 31,
2024 2023
Melco International and its subsidiarie $       39 $    377
(c) Receivables from an Affiliated Company, Non-current On March 28, 2022, Melco entered into a facility agreement (the “Facility Agreement”) with Melco International pursuant to which a $250,000 revolving loan facility was granted by Melco as lender to Melco International as borrower for a period of 12 months after the first utilization date (the last day of such period being the “Final Repayment Date”). Melco International could request utilization of all or part of the loan from the date of the Facility Agreement until one month prior to the Final Repayment Date for general corporate purposes of Melco International and its subsidiaries (excluding the Company). Principal amounts outstanding under the Facility Agreement bore interest at an annual rate of 11%, with outstanding principal amounts and accrued interest payable by Melco International on the Final Repayment Date. On December 30, 2022, Melco and Melco International agreed to amend the Final Repayment Date to June 30, 2024, subject to certain conditions. As of December 31, 2022, the outstanding principal amount under the Facility Agreement was $200,000 and the remaining outstanding balance mainly represented the accrued interest payable. No part of the amounts would be repayable within the next twelve months from the balance sheet date and, accordingly, the amounts were shown as non-current sheets. The outstanding principal amount of $200,000 under the Facility Agreement was fully repaid by Melco International on January 18, 2023. The Facility Agreement was terminated on March 10, 2023 following the settlement of the related accrued loan interest under the Facility Agreement due by Melco International to Melco on the same d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3. SEGMENT INFORMATION The Company is principally engaged in the gaming and hospitality business in Asia and Europe and its principal operating and developmental activities occur in three geographic areas: Macau, the Philippines and Cyprus. The Company view s The Company monitors its operations and evaluates earnings by reviewing the assets and operations of each of its reportable segment which includes Altira Macau, Mocha and Other, City of Dreams, Studio City, City of Dreams Manila and City of Dreams Mediterranean and Other. The development projects in Sri Lanka and elsewhere are included in the Corporate and Other category and do not meet the criteria of a reportable segment. Effective from June 12, 2023, with the soft opening of City of Dreams Mediterranean, the Cyprus Operations segment which previously included the operation of the temporary casino before its closure on June 9, 2023 and the licensed satellite casinos in Cyprus, has been renamed to City of Dreams Mediterranean and Other segment which included the operation of City of Dreams Mediterranean and the licensed satellite casinos in Cyprus. Effective from June 27, 2022, the Grand Dragon Casino, which was previously reported under the Corporate and Other category, has been included in the Mocha and Other segment as a result of the change of terms of the right-to-use The Company’s segment information for total assets and capital expenditures is as follows:
Total Assets December 31,
2024 2023 2022
Macau:
Altira Macau $ 45,697 $ 77,631 $ 239,575
Mocha and Other 139,511 135,256 122,499
City of Dreams 2,691,228 2,720,571 2,641,875
Studio City 3,444,870 3,705,391 3,924,262
The Philippines:
City of Dreams Manila 376,244 418,594 381,579
Cyprus:
City of Dreams Mediterranean and Other 682,937 742,450 565,663
Corporate and Other 604,856 535,179 1,426,331
Total consolidated assets $ 7,985,343 $ 8,335,072 $ 9,301,784
Capital Expenditures Year Ended December 31,
2024 2023 2022
Macau:
Altira Macau $ 5,614 $ 3,892 $ 3,303
Mocha and Other 6,549 4,590 1,704
City of Dreams 83,988 22,259 21,684
Studio City 86,071 73,452 429,362
The Philippines:
City of Dreams Manila 17,940 24,970 4,986
Cyprus:
City of Dreams Mediterranean and Other 11,815 108,214 131,419
Corporate and Other 31,504 15,113 5,956
Total capital expenditures $   243,481 $    252,490 $    598,414
Melco’s Chief Executive Officer is the Chief Operating Decision Maker (“CODM”) of the Company. The CODM uses Adjusted property EBITDA for each segment as the measure of segment profit or loss to allocate resources to each segment and to compare the operating performance of the Company’s properties with those of its competitors as a way to assess performance. Adjusted property EBITDA is net income (loss) before interest, taxes, depreciation, amortization, pre-opening non-operating The following tables present the results of operations for each of the Company’s reportable segments and reconciliation to net income (loss) attributable to Melco Resorts &amp; Entertainment Limited for the years ended December 31, 2024, 2023 and 2022.
Year Ended December 31, 2024 Macau The Philippines Cyprus
Altira Mocha City of Studio City of City of Total
Segment operating revenues:
Casino $ 104,686 $ 117,632 $ 1,957,079 $ 1,076,619 $ 357,315 $ 159,324 $ 3,772,655
Rooms 11,770 —  161,939 159,926 53,494 35,436 422,565
Food and beverage 8,507 4,736 102,293 83,881 52,345 34,171 285,933
Entertainment, retail and other 133 228 60,945 69,919 9,183 5,646 146,054
Total segment operating revenues (1) 125,096 122,596 2,282,256 1,390,345 472,337 234,577 $ 4,627,207
Segment expenses:
Gaming tax and license fees (2) (52,834 ) (50,959 ) (1,019,075 ) (526,250 ) (137,107 ) (30,650 )
Employee benefits expenses (3) (45,170 ) (24,257 ) (326,737 ) (253,104 ) (62,314 ) (78,484 )
Other segment items (4) (29,014 ) (20,406 ) (314,802 ) (269,752 ) (91,858 ) (74,897 )
Segment adjusted property EBITDA:
Adjusted property EBITDA $ (1,922 ) $ 26,974 $ 621,642 $ 341,239 $ 181,058 $ 50,546 $ 1,219,537
Other operating expenses:
Payments to the Philippine Parties (41,939 )
Pre-opening (5) (17,833 )
Development costs (5,433 )
Amortization of land use rights (19,956 )
Depreciation and amortization (521,582 )
Integrated resort and casino rent (6) (8,436 )
Share-based compensation (27,368 )
Property charges and other (13,221 )
Corporate and Other expenses (79,142 )
Operating income 484,627
Non-operating
Interest income 15,766
Interest expense, net of amounts capitalized (486,721 )
Other financing costs (7,362 )
Foreign exchange losses, net (15,492 )
Other income, net 3,833
Loss on extinguishment of debt (1,000 )
Total non-operating (490,976 )
Loss before income tax (6,349 )
Income tax expense (21,610 )
Net loss (27,959 )
Net loss attributable to noncontrolling interests 71,502
Net income attributable to Melco Resorts &amp; Entertainment Limited $  43,543
Year Ended December 31, 2023 Macau The Philippines Cyprus
Altira Mocha City of Studio City of City of Total
Segment operating revenues:
Casino $ 91,556 $ 115,533 $ 1,649,551 $ 714,680 $ 378,475 $ 127,517 $ 3,077,312
Rooms 10,975 —  144,147 111,351 57,652 14,099 338,224
Food and beverage 8,194 1,990 77,142 56,948 50,459 14,152 208,885
Entertainment, retail and other 100 177 59,643 75,375 8,511 3,591 147,397
Total segment operating revenues (1) 110,825 117,700 1,930,483 958,354 495,097 159,359 $ 3,771,818
Segment expenses:
Gaming tax and license fees (2) (48,914 ) (49,137 ) (864,529 ) (365,220 ) (137,076 ) (24,879 )
Employee benefits expenses (3) (43,192 ) (22,599 ) (276,637 ) (195,510 ) (61,176 ) (54,009 )
Other segment items (4) (19,996 ) (18,678 ) (213,004 ) (190,834 ) (91,393 ) (52,971 )
Segment adjusted property EBITDA:
Adjusted property EBITDA $ (1,277 ) $ 27,286 $ 576,313 $ 206,790 $ 205,452 $ 27,500 $ 1,042,064
Other operating expenses:
Payments to the Philippine Parties (42,451 )
Pre-opening (43,994 )
Development costs (1,202 )
Amortization of land use rights (22,670 )
Depreciation and amortization (520,726 )
Integrated resort and casino rent (6) (1,911 )
Share-based compensation (35,473 )
Property charges and other (228,437 )
Corporate and Other expenses (80,241 )
Operating income 64,959
Non-operating
Interest income 23,305
Interest expense, net of amounts capitalized (492,391 )
Other financing costs (4,372 )
Foreign exchange gains, net 2,232
Other income, net 2,748
Gain on extinguishment of debt 1,611
Total non-operating (466,867 )
Loss before income tax (401,908 )
Income tax expense (13,422 )
Net loss (415,330 )
Net loss attributable to noncontrolling interests 88,410
Net loss attributable to Melco Resorts &amp; Entertainment Limited $ (326,920 )
Year Ended December 31, 2022 Macau The Philippines Cyprus
Altira Mocha City of Studio City of City of Total
Segment operating revenues:
Casino $ 24,803 $ 74,224 $ 447,726 $ 135,814 $ 293,863 $ 90,545 $ 1,066,975
Rooms 2,938 —  39,854 17,638 54,791 —  115,221
Food and beverage 4,782 1,921 24,651 11,919 41,161 132 84,566
Entertainment, retail and other 92 258 47,453 10,612 6,577 578 65,570
Total segment operating revenues (1) 32,615 76,403 559,684 175,983 396,392 91,255 $ 1,332,332
Segment expenses:
Gaming tax and license fees (2) (13,914 ) (30,511 ) (232,466 ) (72,660 ) (113,916 ) (21,123 )
Employee benefits expenses (3) (43,215 ) (18,582 ) (238,667 ) (143,233 ) (55,194 ) (24,362 )
Other segment items (4) (18,506 ) (17,019 ) (120,711 ) (65,254 ) (80,356 ) (22,074 )
Segment adjusted property EBITDA:
Adjusted property EBITDA $ (43,020 ) $ 10,291 $ (32,160 ) $ (105,164 ) $ 146,926 $ 23,696 $ 569
Other operating expenses:
Payments to the Philippine Parties (28,894 )
Pre-opening (15,585 )
Amortization of gaming subconcession (32,785 )
Amortization of land use rights (22,662 )
Depreciation and amortization (466,492 )
Integrated resort and casino rent (6) (2,318 )
Share-based compensation (71,809 )
Property charges and other (39,982 )
Corporate and Other expenses (63,147 )
Operating loss (743,105 )
Non-operating
Interest income 26,458
Interest expense, net of amounts capitalized (376,722 )
Other financing costs (6,396 )
Foreign exchange gains, net 3,904
Other income, net 3,930
Total non-operating (348,826 )
Loss before income tax (1,091,931 )
Income tax expense (5,236 )
Net loss (1,097,167 )
Net loss attributable to noncontrolling interests 166,641
Net loss attributable to Melco Resorts &amp; Entertainment Limited $ (930,526 )
(1) Revenues from the Corporate and Other category includes small charter flights and management services business during the years ended December 31, 2024, 2023 and 2022; together with the Japan Ski Resorts operation before its disposal as disclosed in Note 5 and the Grand Dragon Casino operation before June 27, 2022 as mentioned above during the year ended December 31, 2022 which are insignificant and below the quantitative thresholds attributable to the operating segments, therefore are not included in the total for the reportable segment operating revenues. A reconciliation of segment operating revenues to total consolidated operating revenues is as follows: Reconciliation of total operating revenues
Year Ended December 31,
2024 2023 2022
Segment operating revenues:
Altira Macau $ 125,096 $ 110,825 $ 32,615
Mocha and Other 122,596 117,700 76,403
City of Dreams 2,282,256 1,930,483 559,684
Studio City 1,390,345 958,354 175,983
City of Dreams Manila 472,337 495,097 396,392
City of Dreams Mediterranean and Other 234,577 159,359 91,255
Total segment operating revenues 4,627,207 3,771,818 1,332,332
Revenues from Corporate and Other 11,006 3,429 17,645
Total consolidated operating revenues $  4,638,213 $  3,775,247 $  1,349,977
(2) The details of “Gaming tax and license fees” are disclosed in Note 2(r) with certain amounts included in pre-opening costs and Corporate and Other expenses.
(3) “Employee benefits expenses” includes salaries, bonuses and incentives, benefits and allocated labor costs among segments. Certain amounts of “Employee benefits expenses” are included in Corporate and Other expenses, pre-opening costs, development costs, share-based compensation and property charges and other; and with certain amounts incurred during the construction and development stage of projects capitalized in property and equipment.
(4) “Other segment items” mainly include cost of inventories, advertising and promotions expenses, repair and maintenance expenses, utilities and fuel expenses and other gaming operation expenses.
(5) Certain amounts of pre-opening costs are grouped and reported under the line item “Integrated resort and casino rent”.
(6) “Integrated resort and casino rent” represents land rent and variable lease costs to Belle and casino rent to John Keells. There was intersegment revenue charged by City of Dreams to Studio City of $44,917, $2,368 and $6,624 for the years ended December 31, 2024, 2023 and 2022, respectively. The Company accounts for intersegment sales and transfers as if the sales or transfers were to third parties. The Company’s geographic information for long-lived assets and operating revenues are as follows: Long-lived Assets
December 31,
2024 2023 2022
Macau $   5,522,756 $  5,752,786 $  6,068,502
The Philippines 88,950 118,495 141,765
Cyprus 586,753 663,633 485,570
Sri Lanka 73,945 —  — 
Hong Kong and other 26,411 30,452 29,871
Total long-lived assets $ 6,298,815 $ 6,565,366 $ 6,725,708
Operating Revenues
Year Ended December 31,
2024 2023 2022
Macau $   3,920,293 $  3,117,362 $  844,685
The Philippines 472,337 495,097 396,392
Cyprus 234,577 159,359 91,255
Other 11,006 3,429 17,645
Total operating revenues $ 4,638,213 $ 3,775,247 $   1,349,9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HAREHOLDINGS OF SUBSIDIARIES</t>
        </is>
      </c>
      <c r="B1" s="2" t="inlineStr">
        <is>
          <t>12 Months Ended</t>
        </is>
      </c>
    </row>
    <row r="2">
      <c r="B2" s="2" t="inlineStr">
        <is>
          <t>Dec. 31, 2024</t>
        </is>
      </c>
    </row>
    <row r="3">
      <c r="A3" s="3" t="inlineStr">
        <is>
          <t>Text Block [Abstract]</t>
        </is>
      </c>
      <c r="B3" s="4" t="inlineStr">
        <is>
          <t xml:space="preserve"> </t>
        </is>
      </c>
    </row>
    <row r="4">
      <c r="A4" s="4" t="inlineStr">
        <is>
          <t>CHANGES IN SHAREHOLDINGS OF SUBSIDIARIES</t>
        </is>
      </c>
      <c r="B4" s="4" t="inlineStr">
        <is>
          <t>24. CHANGES IN SHAREHOLDINGS OF SUBSIDIARIES The Philippine subsidiaries On April 24, 2019 and June 24, 2019, the board and the shareholders of MRP approved an amendment to the Amended Articles of Incorporation of MRP, respectively, whereby, without changing the total amount of the authorized capital stock, the par value per MRP common share was increased from PHP1 (equivalent to $0.02) per share to PHP500,000 (equivalent to $9,857) per share, thereby decreasing the total number of MRP common shares on a pro-rata basis (“Reverse Stock Split”). The Reverse Stock Split was approved by the Philippine Securities and Exchange Commission on May 12, 2020. All share and per share data of MRP common shares relating to the transactions carried out before May 12, 2020 as disclosed in the accompanying consolidated financial statements, represent the number of shares or value per share of MRP common shares before the Reverse Stock Split. As a result of the Reverse Stock Split, only those shareholders of MRP who originally owned 500,000 MRP common shares with a par value of PHP1 (equivalent to $0.02) per share (each an “Original Share”) and in multiples thereof immediately prior to the Reverse Stock Split would now own whole shares (each a “MRP Whole Share”) of stock of MRP. Other holders of the Original Shares could now only hold a fractional share of MRP (“MRP Fractional Share”). To facilitate the elimination of MRP Fractional Shares held by other shareholders of MRP, MPHIL Corporation (“MPHIL”), a subsidiary of Melco, offered to purchase the resulting MRP Fractional Shares at the purchase price to be calculated by multiplying the number of Original Shares represented by the relevant MRP Fractional Shares (which were equal to the number of Original Shares held by the relevant shareholder immediately prior to the Reverse Stock Split) by the price of PHP7.25 (equivalent to $0.14) per Original Share (“Fractional Share Elimination Plan”). A shareholder could also sell any MRP Whole Shares to MPHIL under the Fractional Share Elimination Plan. Any holder of MRP Fractional Shares and/or MRP Whole Shares may accept this offer during the two-year During the years ended December 31, 2024, 2023 and 2022, the Company through its subsidiaries, purchased 11.816, 10.111 and 50.906 common shares of MRP at a total consideration of PHP42,833 (equivalent to $743), PHP36,651 (equivalent to $671) and PHP175,173 (equivalent to $3,310) from the noncontrolling interests, which increased Melco’s shareholding in MRP and the Company recognized a decrease of $592, $582 and $2,952 in Melco’s additional paid-in The Company retains its controlling financial interests in MRP before and after the above transactions. SCIH During February and March 2022, SCIH, respectively, announced and completed a series of private offers of its 400,000,000 Class A ordinary shares to certain existing shareholders and holders of its ADSs, including Melco, with gross proceeds amounting to $300,000, of which $134,944 was from noncontrolling interests (the “2022 Private Placements”). The 2022 Private Placements increased Melco’s shareholding in SCIH and the Company recognized an increase of $879 in Melco’s additional paid-in The Company retains its controlling financial interest in SCIH before and after the above transactions. The schedule below discloses the effects of changes in Melco’s ownership interest in MRP and SCIH on its equity:
Year Ended December 31,
2024 2023 2022
Net income (loss) attributable to Melco Resorts &amp; Entertainment Limited $    43,543 $ (326,920 ) $ (930,526 )
Transfers (to) from noncontrolling interests:
The Philippine subsidiaries
Decrease in additional paid-in (592 ) (582 ) (2,952 )
SCIH
Increase in additional paid-in —  —  879
Changes from net income (loss) attributable to Melco Resorts &amp; Entertainment Limited’s shareholders and transfers from noncontrolling interests $ 42,951 $ (327,502 ) $ (932,5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SUBSEQUENT EVENTS
(a) During the period from January 1, 2025 through March 1 4
(b) On February 25, 2025, pursuant to the terms under the MN 1 1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FINANCIAL STATEMENT SCHEDULE 1 FINANCIAL INFORMATION OF PARENT COMPANY</t>
        </is>
      </c>
      <c r="B1" s="2" t="inlineStr">
        <is>
          <t>12 Months Ended</t>
        </is>
      </c>
    </row>
    <row r="2">
      <c r="B2" s="2" t="inlineStr">
        <is>
          <t>Dec. 31, 2024</t>
        </is>
      </c>
    </row>
    <row r="3">
      <c r="A3" s="4" t="inlineStr">
        <is>
          <t>Parent Company [Member]</t>
        </is>
      </c>
      <c r="B3" s="4" t="inlineStr">
        <is>
          <t xml:space="preserve"> </t>
        </is>
      </c>
    </row>
    <row r="4">
      <c r="A4" s="4" t="inlineStr">
        <is>
          <t>ADDITIONAL INFORMATION - FINANCIAL STATEMENT SCHEDULE 1 FINANCIAL INFORMATION OF PARENT COMPANY</t>
        </is>
      </c>
      <c r="B4" s="4" t="inlineStr">
        <is>
          <t xml:space="preserve"> ADDITIONAL INFORMATION - FINANCIAL STATEMENT SCHEDULE 1 FINANCIAL INFORMATION OF PARENT COMPANY CONDENSED BALANCE SHEETS (In thousands, except share and per share data)
December 31,
2024 2023
ASSETS
Current assets:
Cash and cash equivalents $ 114,678 $ 61,345
Receivables from affiliated companies 1,972 1,064
Receivables from subsidiaries 177,384 198,910
Prepaid expenses and other current assets 4,584 8,619
Total current assets 298,618 269,938
Receivables from subsidiaries 674,394 673,729
Total assets $ 973,012 $ 943,667
LIABILITIES AND SHAREHOLDERS’ DEFICIT
Current liabilities:
Accrued expenses and other current liabilities $ 2,811 $ 7,954
Income tax payable 12,621 12,536
Payables to an affiliated company —  103
Payables to subsidiaries 249,130 268,656
Total current liabilities 264,562 289,249
Investments deficit in subsidiaries 596,976 511,449
Other long-term liabilities 28 54
Payables to subsidiaries 1,437,906 1,430,195
Total liabilities 2,299,472 2,230,947
Shareholders’ deficit:
Ordinary shares, par value $0.01; 7,300,000,000 shares authorized; 13,515 14,047
Treasury shares, at cost; 92,402,083 and 93,408,292 shares, respectively (216,626 ) (255,068 )
Additional paid-in 2,985,730 3,109,212
Accumulated other comprehensive losses (95,750 ) (98,599 )
Accumulated losses (4,013,329 ) (4,056,872 )
Total shareholders’ deficit (1,326,460 ) (1,287,280 )
Total liabilities and shareholders’ deficit $ 973,012 $ 943,667
ADDITIONAL INFORMATION - FINANCIAL STATEMENT SCHEDULE 1 FINANCIAL INFORMATION OF PARENT COMPANY CONDENSED STATEMENTS OF OPERATIONS (In thousands)
Year Ended December 31,
2024 2023 2022
Operating revenues $ 18,758 $ 84,130 $ 15,340
Operating costs and expenses:
General and administrative (29,867 ) (34,342 ) (50,532 )
Property charges and other (14 ) (1,244 ) (406 )
Total operating costs and expenses (29,881 ) (35,586 ) (50,938 )
Operating (loss) income (11,123 ) 48,544 (35,598 )
Non-operating
Interest income 49,243 4,991 16,151
Interest expense (12,901 ) (19,366 ) (3,165 )
Foreign exchange (losses) gains, net (414 ) 1,496 7,437
Other income, net 7,174 7,302 11,220
Share of results of subsidiaries 11,657 (358,767 ) (922,771 )
Total non-operating 54,759 (364,344 ) (891,128 )
Income (loss) before income tax 43,636  (315,800 )  (926,726 )
Income tax expense (93 ) (11,120 ) (3,800 )
Net income (loss) $    43,543 $ (326,920 ) $ (930,526 )
ADDITIONAL INFORMATION - FINANCIAL STATEMENT SCHEDULE 1 FINANCIAL INFORMATION OF PARENT COMPANY CONDENSED STATEMENTS OF COMPREHENSIVE INCOME (LOSS) (In thousands)
Year Ended December 31,
2024 2023 2022
Net income (loss) $ 43,543 $ (326,920 ) $ (930,526 )
Other comprehensive income (loss):
Foreign currency translation adjustments 2,849 13,370 (35,961 )
Other comprehensive income (loss) 2,849    13,370    (35,961 )
Total comprehensive income (loss) $     46,392 $ (313,550 ) $ (966,487 )
ADDITIONAL INFORMATION - FINANCIAL STATEMENT SCHEDULE 1 FINANCIAL INFORMATION OF PARENT COMPANY CONDENSED STATEMENTS OF CASH FLOWS (In thousands)
Year Ended December 31,
2024 2023 2022
Cash flows from operating activities:
Net cash provided by operating activities $ 198,077 $ 70,894 $ 86,252
Cash flows from investing activities:
Payments of advances to subsidiaries (20,275 ) (528,794 ) (215,613 )
Proceeds from advances repayment from subsidiaries 7,823 75,041 — 
Proceeds from loan repayment from an affiliated company —  200,000 — 
Proceeds from transfer of intangible asset —  519,000 — 
Payment of loan to an affiliated company —  —  (200,000 )
Net cash (used in) provided by investing activities (12,452 ) 265,247 (415,613 )
Cash flows from financing activities:
Repurchase of shares (112,292 ) (169,836 ) (189,161 )
Repayments of loans or advances from subsidiaries (20,000 ) (270,593 ) — 
Proceeds from loans or advances from subsidiaries —  158,000 521,860
Proceeds from exercise of share options —  226 — 
Net cash (used in) provided by financing activities (132,292 ) (282,203 ) 332,699
Increase in cash and cash equivalents 53,333 53,938 3,338
Cash and cash equivalents at beginning of year 61,345 7,407 4,069
Cash and cash equivalents at end of year $ 114,678 $ 61,345 $ 7,4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1 FINANCIAL INFORMATION OF PARENT COMPANY ADDITIONAL INFORMATION</t>
        </is>
      </c>
      <c r="B1" s="2" t="inlineStr">
        <is>
          <t>12 Months Ended</t>
        </is>
      </c>
    </row>
    <row r="2">
      <c r="B2" s="2" t="inlineStr">
        <is>
          <t>Dec. 31, 2024</t>
        </is>
      </c>
    </row>
    <row r="3">
      <c r="A3" s="4" t="inlineStr">
        <is>
          <t>Parent Company [Member]</t>
        </is>
      </c>
      <c r="B3" s="4" t="inlineStr">
        <is>
          <t xml:space="preserve"> </t>
        </is>
      </c>
    </row>
    <row r="4">
      <c r="A4" s="4" t="inlineStr">
        <is>
          <t>SCHEDULE 1 FINANCIAL INFORMATION OF PARENT COMPANY ADDITIONAL INFORMATION</t>
        </is>
      </c>
      <c r="B4" s="4" t="inlineStr">
        <is>
          <t xml:space="preserve"> ADDITIONAL INFORMATION - FINANCIAL STATEMENT SCHEDULE 1 FINANCIAL INFORMATION OF PARENT COMPANY NOTES TO FINANCIAL STATEMENT SCHEDULE 1 (In thousands)
1. Schedule 1 has been provided pursuant to the requirements of Rule 12-04(a) 4-08(e)(3) Regulation S-X, of the restricted net assets were not available for distribution and as such, the condensed financial information of Melco has been presented for the years ended December 31, 2024, 2023 and 2022. Melco received cash dividends of $121,000, nil and nil from its subsidiary during the years ended December 31, 2024, 2023 and 2022.
2. Basis of Presentation The accompanying condensed financial information has been prepared using the same accounting policies as set out in Melco’s consolidated financial statements except that the parent company has used the equity method to account for its investments in subsidiaries. For the parent company, the Company records its investments in subsidiaries under the equity method of accounting as prescribed in Accounting Standards Codification 323, Investments-Equity Method and Joint Ventures. Such investments are presented on the Condensed Balance Sheets as ‘‘Investments in subsidiaries” or “Investments deficit in subsidiaries” and the subsidiaries’ profit or loss as ‘‘Share of results of subsidiaries” on the Condensed Statements of Operations. Ordinaril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1, the parent company has continued to reflect its share, based on its proportionate interest, of the losses of subsidiaries regardless of the carrying value of the investment even though the parent company is not obligated to provide continuing support or fund los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accompanying consolidated financial statements have been prepared in conformity with U.S. generally accepted accounting principles (“U.S. GAAP”). The accompanying consolidated financial statements include the accounts of Melco and its subsidiaries. All intercompany accounts and transactions have been eliminated in consolidation. </t>
        </is>
      </c>
    </row>
    <row r="5">
      <c r="A5" s="4" t="inlineStr">
        <is>
          <t>Use of Estimates</t>
        </is>
      </c>
      <c r="B5" s="4" t="inlineStr">
        <is>
          <t xml:space="preserve">(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Estimates are used for, but not limited to, inputs into Company’s estimate allowances for deferred tax assets and credit losses, useful lives and recoverability of long-lived assets and intangible assets, inputs in calculating the fair values of share option, litigation and contingency estimat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t>
        </is>
      </c>
    </row>
    <row r="6">
      <c r="A6" s="4" t="inlineStr">
        <is>
          <t>Fair Value of Financial Instruments</t>
        </is>
      </c>
      <c r="B6" s="4" t="inlineStr">
        <is>
          <t xml:space="preserve">(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t>
        </is>
      </c>
    </row>
    <row r="7">
      <c r="A7" s="4" t="inlineStr">
        <is>
          <t>Cash and Cash Equivalents</t>
        </is>
      </c>
      <c r="B7" s="4" t="inlineStr">
        <is>
          <t xml:space="preserve">(d) Cash and Cash Equivalents Cash and cash equivalents consist of cash and highly liquid investments with original maturities of three months or less. Cash equivalents consist of bank time deposits placed with financial institutions with high-credit ratings and quality. </t>
        </is>
      </c>
    </row>
    <row r="8">
      <c r="A8" s="4" t="inlineStr">
        <is>
          <t>Restricted Cash</t>
        </is>
      </c>
      <c r="B8" s="4" t="inlineStr">
        <is>
          <t>(e)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t>
        </is>
      </c>
    </row>
    <row r="9">
      <c r="A9" s="4" t="inlineStr">
        <is>
          <t>Accounts Receivable and Credit Risk</t>
        </is>
      </c>
      <c r="B9" s="4" t="inlineStr">
        <is>
          <t xml:space="preserve">(f) Accounts Receivable and Credit Risk Financial instruments that potentially subject the Company to concentrations of credit risk consist principally of casino accounts receivable. The Company issues credit in the form of markers to approved casino customers following review of creditworthiness. Credit is/can be given to gaming promoters in the Philippines and Cyprus. These receivables can be offset against commissions payable and any other value items held by the Company to the respective customers and gaming promoters for which the Company intends to set off when required. As of December 31, 2024 and 2023, a substantial portion of the Company’s markers were due from customers and gaming promoters residing in various countries. Business and economic conditions, the legal enforceability of gaming debts, foreign currency control measures or other significant events in these countries could affect the collectability of receivables from customers and gaming promoters residing in these countries. Accounts receivable, including casino, hotel and other receivables, are typically non-interest As of December 31, 2024 and 2023, the credit risks associated with certain casino accounts receivable are mitigated because they are secured by properties with equal or greater value to the carrying amount of the related accounts receivable. Management believes that as of December 31, 2024 and 2023, no significant concentrations of credit risk existed for which an allowance had not already been recorded. </t>
        </is>
      </c>
    </row>
    <row r="10">
      <c r="A10" s="4" t="inlineStr">
        <is>
          <t>Inventories</t>
        </is>
      </c>
      <c r="B10" s="4" t="inlineStr">
        <is>
          <t>(g) Inventories Inventories consist of retail merchandise, food and beverage items and certain operating supplies, which are stated at the lower of cost or net realizable value. Cost is calculated using the first-in, first-out,</t>
        </is>
      </c>
    </row>
    <row r="11">
      <c r="A11" s="4" t="inlineStr">
        <is>
          <t>Prepaid Expenses and Other Current Assets</t>
        </is>
      </c>
      <c r="B11" s="4" t="inlineStr">
        <is>
          <t xml:space="preserve">(h) Prepaid Expenses and Other Current Assets Prepaid expenses and other current assets represent current assets that are typically used up or expire within the normal operating cycle of the Company. The prepaid expenses as of December 31, 2024 and 2023 were $59,264 and $67,035, respectively, and the other current assets as of December 31, 2024 and 2023 were $43,257 and $44,653, respectively. </t>
        </is>
      </c>
    </row>
    <row r="12">
      <c r="A12" s="4" t="inlineStr">
        <is>
          <t>Assets Held For Sale</t>
        </is>
      </c>
      <c r="B12" s="4" t="inlineStr">
        <is>
          <t>(i) Assets Held For Sale Assets (disposal group) classified as held for sale are measured at the lower of their carrying amounts or fair values less costs to sell. Losses are recognized for any initial or subsequent write-down to fair values less costs to sell, while gains are recognized for any subsequent increases in fair values less costs to sell, but not in excess of the cumulative losses previously recognized. Assets are not depreciated and amortized while classified as held for sale. During the year ended December , , an impairment of assets held for sale of $ , which related to a significant decrease in the market value of a piece of freehold land in Japan as described in Note 5 which was subsequently disposed during the year ended December 31, 2023, was recognized and included in property charges and other in the accompanying consolidated statements of operations. The fair value of the freehold land as of December 31, 2022 was calculated by using level 3 inputs b ase</t>
        </is>
      </c>
    </row>
    <row r="13">
      <c r="A13" s="4" t="inlineStr">
        <is>
          <t>Property and Equipment</t>
        </is>
      </c>
      <c r="B13" s="4" t="inlineStr">
        <is>
          <t xml:space="preserve">(j) Property and Equipment Property and equipment are stated at cost, net of accumulated depreciation and amortization, and accumulated impairment,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the Company’s integrated resort facilities, direct and incremental costs related to the design and construction, including costs under construction contracts, duties and tariffs, equipment installations,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ies are substantially suspended. Depreciation and amortization expense related to capitalized construction costs and other property and equipment is recognized from the time each asset is placed in service. This may occur at different stages as integrated resort facilities are completed and opened. Property and equipment are depreciated and amortized over the following estimated useful lives on a straight-line basis:
Freehold land Not depreciated
Land improvements 5 years
Buildings and improvements 4 to 40 years
Transportation 5 to 10 years
Leasehold improvements 3 to 10 years or over the lease term, whichever is shorter
Furniture, fixtures and equipment 2 to 15 years
Plant and gaming machinery 3 to 5 years During the years ended December 31, 2024, 2023 and 2022, impairments of property and equipment of $3,120, $110,033 and $3,595, being part of the impairment of long-lived assets as described in Note 2(m), were recognized, respectively, and included in property charges and other in the accompanying consolidated statements of operations. </t>
        </is>
      </c>
    </row>
    <row r="14">
      <c r="A14" s="4" t="inlineStr">
        <is>
          <t>Capitalized Interest</t>
        </is>
      </c>
      <c r="B14" s="4" t="inlineStr">
        <is>
          <t xml:space="preserve">(k)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ies are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 incurred amounted to </t>
        </is>
      </c>
    </row>
    <row r="15">
      <c r="A15" s="4" t="inlineStr">
        <is>
          <t>Goodwill and Intangible Assets</t>
        </is>
      </c>
      <c r="B15" s="4" t="inlineStr">
        <is>
          <t xml:space="preserve">(l) Goodwill and Intangible Assets Goodwill represents the excess of the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Intangible assets other than goodwill are amortized over their useful lives unless their lives are determined to be indefinite in which case they are not amortized. Intangible assets are stated at cost, net of accumulated amortization, and accumulated impairment, if any. The Company’s finite-lived intangible assets consist of the previous gaming subconcession for the period up to its expiry on December 31, 2022, the Concession, the Cyprus License (as defined in Note 7), the Sri Lanka License, internal-use Costs incurred to develop software for internal use are capitalized and amortized over the estimated useful lives of the software of 3 to 15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 When performing the impairment analysis for goodwill and intangible assets with indefinite lives, the Company will first perform a qualitative assessment to determine whether it is necessary to perform a quantitative impairment test. If the qualitative factors indicate that the carrying amount of the reporting unit is more likely than not to exceed the fair value, then a quantitative impairment test is performed. To perform a quantitative impairment test of intangible assets with indefinite lives, the Company performs an assessment that consists of a comparison of the fair values of the intangible assets with indefinite lives with their carrying amounts. An impairment is recognized in an amount equal to the excess of the carrying amounts over the fair values of the intangible assets with indefinite lives. To perform a quantitative impairment test of goodwill, the Company performs an assessment that consists of a comparison of the carrying value of a reporting unit with its fair value. The fair value of the reporting unit is determined using income valuation approaches through the application of the discounted cash flow method. Estimating fair value of the reporting unit involves significant assumptions, including future revenue growth rates, future market conditions, gross margin, discount rate and terminal growth rate. If the carrying value of the reporting unit exceeds its fair value, an impairment is recognized for the amount by which the carrying value exceeds the reporting unit’s fair value, limited to the total amount of goodwill allocated to that reporting unit. No impairment on goodwill and intangible assets with indefinite lives was recognized during the years ended December 31, 2024, 2023 and 2022. As a part of the impairment of long-lived assets recognized during the years ended December 31, 2023 and 2024 as described in Note 2(m), an intangible asset with a finite life for Altira Macau as of December 31, 2024 was fully impaired. No impairment on intangible assets with finite lives was recognized during the year ended December 31, 2022. </t>
        </is>
      </c>
    </row>
    <row r="16">
      <c r="A16" s="4" t="inlineStr">
        <is>
          <t>Impairment of Long-lived Assets (Other Than Goodwill)</t>
        </is>
      </c>
      <c r="B16" s="4" t="inlineStr">
        <is>
          <t xml:space="preserve">(m) Impairment of Long-lived Assets (Other Than Goodwill)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future market condition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If an asset is still under development, future cash flows include remaining co nstru During the year ended December 31, 2023, with the market value of Altira Macau significantly decreased as a result of a change in its forecasted performance given the latest market conditions and lingering disruptions to the business caused by COVID-19 and the Company’s earlier cessation of arrangements with gaming promoters in Macau, the Company recognized an impairment of long-lived assets in relation to Altira Macau which operating lease right-of-use respectively. During the year ended December 31, 2024, the performance of Altira Macau had not improved and a further impairment of long-lived assets of $3,316 was recognized and included in property charges and other in the accompanying consolidated statements of operations which included impairment of Altira Macau’s property and equipment of $3,120 and the full impairment of the finite-lived intangible assets for Altira Macau of $196. The fair values of the long-lived assets of Altira Macau were estimated by using level 3 inputs based on a combination of income and cost approaches and the discount rates adopted in the , During the year ended December 31, 2022, an impairment of long-lived assets of $3,595 represents the impairment of property and equipment which related to a significant decrease in the market value of an aircraft as described in Note 5, was recognized and included in property charges and other in the accompanying consolidated statements of operations. The fair value of the aircraft was estimated by using level 2 inputs based on a buyer indicative purchase price. </t>
        </is>
      </c>
    </row>
    <row r="17">
      <c r="A17" s="4" t="inlineStr">
        <is>
          <t>Deferred Financing Costs</t>
        </is>
      </c>
      <c r="B17" s="4" t="inlineStr">
        <is>
          <t xml:space="preserve">(n) Deferred Financing Costs Direct and incremental costs incurred in obtaining loans or in connection with the issuance of long-term debt are capitalized and amortized to interest expense over the terms of the related debt agreements using the effective interest method. Deferred financing costs incurred in connection with the issuance of revolving credit facilities are included in other assets, either current or non-current, the accompanying consolidated balance sheets, based on the maturity of each revolving credit facility. All other deferred financing costs are presented as a reduction of long-term debt in the accompanying consolidated balance sheets. </t>
        </is>
      </c>
    </row>
    <row r="18">
      <c r="A18" s="4" t="inlineStr">
        <is>
          <t>Land Use Rights</t>
        </is>
      </c>
      <c r="B18" s="4" t="inlineStr">
        <is>
          <t xml:space="preserve">(o) Land Use Rights Land use rights represent the upfront land premiums paid for the use of land held under operating leases, which are stated at cost, net of accumulated amortization, and accumulated impairment, if any. Amortization is recognized over the estimated term of the land use rights During the year ended December 31, 2023, land use right for Altira Macau was fully impaired, being part of the impairment of long-lived assets as described in Note 2(m). No impairment on land use rights was recognized during the years ended December 31, 2024 and 2022. </t>
        </is>
      </c>
    </row>
    <row r="19">
      <c r="A19" s="4" t="inlineStr">
        <is>
          <t>Leases</t>
        </is>
      </c>
      <c r="B19" s="4" t="inlineStr">
        <is>
          <t>(p) Leases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Finance and operating lease right-of-use right-of-use The Company’s lease contracts have lease and non-lease non-lease non-lease During the year ended December 31, 2023, operating lease right-of-use right-of-use</t>
        </is>
      </c>
    </row>
    <row r="20">
      <c r="A20" s="4" t="inlineStr">
        <is>
          <t>Revenue Recognition</t>
        </is>
      </c>
      <c r="B20" s="4" t="inlineStr">
        <is>
          <t>(q) Revenue Recognition The Company’s revenues from contracts with customers consist of casino wagers, sales of rooms, food and beverage, entertainment, retail and other goods and services. Gross casino revenues are measured by the aggregate net difference between gaming wins and losses. The Company accounts for its casino wagering transactions on a portfolio basis versus an individual basis as all wagers have similar characteristics. Commissions rebated to customers and gaming promoters, cash discounts and other cash incentives earned by customers are recorded as reductions of casino revenues. In addition to the wagers, casino transactions typically include performance obligations related to complimentary goods or services provided to incentivize future gaming or in exchange for incentives or points earned under the Company’s non-discretionary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operating expenses. The Company operates different non-discretionary After allocating amounts to the complimentary goods or services provided and to the points earned under the Loyalty Programs, the residual amount is recorded as casino revenue when the wagers are settled. The Company follows the accounting standards for reporting revenue gross as a principal versus net as an agent, when accounting for the operations of two of its externally managed hotels and concluded that it is the controlling entity and is the principal to these arrangements. For the operations of these two externally managed hotels, as the Company is the owner of the hotel properties, the hotel managers operate the respective hotels under management agreements providing management services to the Company, and the Company receives all rewards and takes substantial risks associated with the hotel businesses. The Company is the principal and the transactions are, therefore, recognized on a gross basis. The transaction prices for rooms, food and beverage, entertainment, retail and other goods and services are the net amounts collected from customers for such goods and services that are recorded as revenues when the goods are provided, services are performed or events are held. Service taxes and other applicable taxes collected by the Company are excluded from revenues. Advance deposits on rooms and advance ticket sales are recorded as customer deposits until services are provided to the customers. Revenues from contracts with multiple goods or services provided by the Company are allocated to each good or service based on its relative standalone selling price. Minimum operating and right to use fees representing lease revenues, adjusted for contractual base fees and operating fee escalations, are included in other revenues and are recognized over the terms of the related agreements on a straight-line basis. Contract and Contract-Related Liabilities In providing goods and services to customers, there may be a timing difference between cash receipts from customers and recognition of revenues, resulting in a contract or contract-related liability. The Company primarily has three types of liabilities related to contracts with customers: (1) outstanding gaming chips, which represent the amounts owed in exchange for gaming chips held by customers and gaming promoters, (2) loyalty program liabilities, which represent the deferred allocation of revenues relating to incentives earned from the Loyalty Programs, and (3) advance deposits and ticket sales, which represent casino front money deposits that are funds deposited by customers and gaming promoters before gaming play occurs and advance payments on goods and services yet to be provided such as advance ticket sales and deposits on rooms and convention space. These liabilities are generally expected to be recognized as revenues within one year of being purchased, earned or deposited and are recorded as accrued expenses and other current liabilities in the accompanying consolidated balance sheets. Decreases in these balances generally represent the recognition of revenues and increases in the balances represent additional chips held by customers and gaming promoters, increases in unredeemed incentives relating to the Loyalty Programs and additional deposits made by customers and gaming promoters. The following table summarizes the activities related to contract and contract-related liabilities:
Outstanding Gaming Chips Loyalty Program Liabilities Advance Deposits and
2024 2023 2024 2023 2024 2023
Balance at January 1 $ 83,012 $ 37,354 $ 36,000 $ 15,568 $ 250,955 $  278,591
Balance at December 31 83,414 83,012 39,108 36,000 253,338 250,955
Increase (Decrease) $ 402 $ 45,658 $ 3,108 $ 20,432 $ 2,383 $ (27,636 )</t>
        </is>
      </c>
    </row>
    <row r="21">
      <c r="A21" s="4" t="inlineStr">
        <is>
          <t>Gaming Taxes and License Fees</t>
        </is>
      </c>
      <c r="B21" s="4" t="inlineStr">
        <is>
          <t xml:space="preserve">(r) Gaming Taxes and License Fees The Company is subject to taxes and license fees based on gross gaming revenue and other metrics in the jurisdictions in which it operates, subject to applicable jurisdictional </t>
        </is>
      </c>
    </row>
    <row r="22">
      <c r="A22" s="4" t="inlineStr">
        <is>
          <t>Pre-opening Costs</t>
        </is>
      </c>
      <c r="B22" s="4" t="inlineStr">
        <is>
          <t xml:space="preserve">(s) Pre-opening Pre-opening start-up and 2022, the Company incurred pre-opening pre-opening one-off </t>
        </is>
      </c>
    </row>
    <row r="23">
      <c r="A23" s="4" t="inlineStr">
        <is>
          <t>Development Costs</t>
        </is>
      </c>
      <c r="B23" s="4" t="inlineStr">
        <is>
          <t xml:space="preserve">(t) Development Costs Development costs include the costs associated with the Company’s evaluation and pursuit of new business opportunities, which are expensed as incurred. </t>
        </is>
      </c>
    </row>
    <row r="24">
      <c r="A24" s="4" t="inlineStr">
        <is>
          <t>Advertising and Promotional Costs</t>
        </is>
      </c>
      <c r="B24" s="4" t="inlineStr">
        <is>
          <t xml:space="preserve">(u) Advertising and Promotional Costs The Company expenses advertising and promotional costs the first time the advertising takes place or as incurred. Advertising and promotional costs included in the accompanying consolidated </t>
        </is>
      </c>
    </row>
    <row r="25">
      <c r="A25" s="4" t="inlineStr">
        <is>
          <t>Interest Income</t>
        </is>
      </c>
      <c r="B25" s="4" t="inlineStr">
        <is>
          <t xml:space="preserve">(v) Interest Income Interest income is recorded on an accrual basis at the stated interest rate and is recorded in interest income in the accompanying consolidated statements of operations. </t>
        </is>
      </c>
    </row>
    <row r="26">
      <c r="A26" s="4" t="inlineStr">
        <is>
          <t>Foreign Currency Transactions and Translations</t>
        </is>
      </c>
      <c r="B26" s="4" t="inlineStr">
        <is>
          <t xml:space="preserve">(w) Foreign Currency Transactions and Translations All transactions in currencies other than functional currencies of Melco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Melco is the U.S. dollar (“$” or “US$”) and the functional currency of most of Melco’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t>
        </is>
      </c>
    </row>
    <row r="27">
      <c r="A27" s="4" t="inlineStr">
        <is>
          <t>Comprehensive Income (Loss) and Accumulated Other Comprehensive Losses</t>
        </is>
      </c>
      <c r="B27" s="4" t="inlineStr">
        <is>
          <t xml:space="preserve">(x) Comprehensive Income (Loss) and Accumulated Other Comprehensive Losses Comprehensive income (loss) includes net income (loss) and other non-shareholder As of December 31, 2024 and 2023, the Company’s accumulated other comprehensive losses mainly consisted of foreign currency translation adjustments of $92,658 and $98,599, respectively, net of tax and noncontrolling interests. </t>
        </is>
      </c>
    </row>
    <row r="28">
      <c r="A28" s="4" t="inlineStr">
        <is>
          <t>Share-based Compensation Expenses</t>
        </is>
      </c>
      <c r="B28" s="4" t="inlineStr">
        <is>
          <t xml:space="preserve">(y) Share-based Compensation Expenses The Company measures the cost of employee services received in exchange for an award of equity instruments based on the grant date fair value of the award and recognizes that cost over the service period. Compensation is attributed to the periods of associated service and such expense is recognized over the vesting period of the awards on a straight-line basis. Forfeitures are recognized when they occur. Further information on the Company’s share-based compensation arrangements is included in Note 16. </t>
        </is>
      </c>
    </row>
    <row r="29">
      <c r="A29" s="4" t="inlineStr">
        <is>
          <t>Income Tax</t>
        </is>
      </c>
      <c r="B29" s="4" t="inlineStr">
        <is>
          <t>(z) Income Tax The Company is subject to income taxes in Macau, Hong Kong, the Philippines, Cyprus, Sri Lanka and other jurisdictions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t>
        </is>
      </c>
    </row>
    <row r="30">
      <c r="A30" s="4" t="inlineStr">
        <is>
          <t>Net Income (Loss) Attributable to Melco Resorts &amp; Entertainment Limited Per Share</t>
        </is>
      </c>
      <c r="B30" s="4" t="inlineStr">
        <is>
          <t>(aa) Net Income (Loss) Attributable to Melco Resorts &amp; Entertainment Limited Per Share Basic net income (loss) attributable to Melco Resorts &amp; Entertainment Limited per share is calculated by dividing the net income (loss) attributable to Melco Resorts &amp; Entertainment Limited by the weighted average number of ordinary shares outstanding during the year. Diluted net income (loss) attributable to Melco Resorts &amp; Entertainment Limited per share is calculated by dividing the net income (loss) attributable to Melco Resorts &amp;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income (loss) attributable to Melco Resorts &amp; Entertainment Limited per share consisted of the following:
Year Ended December 31,
  2024   2023 2022
Weighted average number of ordinary shares outstanding used in the calculation of basic net income (loss) attributable to Melco Resorts &amp; Entertainment Limited per share 1,296,361,341 1,314,605,173 1,391,154,836
Incremental weighted average number of ordinary shares from assumed vesting of restricted shares and exercise of share options using the treasury stock method 3,069,573 —  — 
Weighted average number of ordinary shares outstanding used in the calculation of diluted net income (loss) attributable to Melco Resorts &amp; Entertainment Limited per share 1,299,430,914 1,314,605,173 1,391,154,836
Anti-dilutive share options and restricted shares excluded from the calculation of diluted net income (loss) attributable to Melco Resorts &amp; Entertainment Limited per share 19,537,045 26,921,336 44,366,752</t>
        </is>
      </c>
    </row>
    <row r="31">
      <c r="A31" s="4" t="inlineStr">
        <is>
          <t>Reclassification</t>
        </is>
      </c>
      <c r="B31" s="4" t="inlineStr">
        <is>
          <t xml:space="preserve">(ab) Reclassification Certain reclassifications have been made to the prior years’ consolidated financial statements to conform to the current year’s presentation. These reclassifications had no impact on net loss, shareholders’ (deficit) equity, or cash flows as previously reported. </t>
        </is>
      </c>
    </row>
    <row r="32">
      <c r="A32" s="4" t="inlineStr">
        <is>
          <t>Recent Changes in Accounting Standards</t>
        </is>
      </c>
      <c r="B32" s="4" t="inlineStr">
        <is>
          <t xml:space="preserve">(ac) Recent Changes in Accounting Standards Newly Adopted Accounting Pronouncement In November 2023, the Financial Accounting Standards Board (“FASB”) issued Accounting Standards Update (“ASU”) 2023-07, “Improvements to Reportable Segment Disclosures” which enhances reportable segment disclosure requirements primarily through expanded disclosures about significant segment expenses on an interim and annual basis. ASU 2023-07 should be applied retrospectively to all prior periods presented in the financial statements. The Company adopted ASU 2023-07 for the year ended December 31, 2024. Refer to Note 23 for segment information. Recent Accounting Pronouncements Not Yet Adopted In December 2023, the FASB issued ASU 2023-09, “Impr ovem additional information in the rate reconciliation and additional disclosures about income taxes paid by jurisdiction. The Company plans to adopt ASU 2023-09 for its annual period ending December 31, 2025 and is currently assessing the impact of adoption. In November 2024, the FASB issued ASU 2024-03, “Income Statement-Reporting Comprehensive Income-Expense Disaggregation Disclosures” which primarily requires disaggregated disclosure of certain expense categories in the notes to the financial statements on an annual and interim basis. ASU 2024-03 is effective for annual reporting periods beginning after December 15, 2026, and interim reporting periods within annual reporting periods beginning after December 15, 2027. Early adoption is permitted and the Company is currently assessing the impact of adop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 xml:space="preserve"> Property and equipment are depreciated and amortized over the following estimated useful lives on a straight-line basis:
Freehold land Not depreciated
Land improvements 5 years
Buildings and improvements 4 to 40 years
Transportation 5 to 10 years
Leasehold improvements 3 to 10 years or over the lease term, whichever is shorter
Furniture, fixtures and equipment 2 to 15 years
Plant and gaming machinery 3 to 5 years</t>
        </is>
      </c>
    </row>
    <row r="5">
      <c r="A5" s="4" t="inlineStr">
        <is>
          <t>Summary of Primary Liabilities Associated With Customer Contracts</t>
        </is>
      </c>
      <c r="B5" s="4" t="inlineStr">
        <is>
          <t xml:space="preserve"> The following table summarizes the activities related to contract and contract-related liabilities:
Outstanding Gaming Chips Loyalty Program Liabilities Advance Deposits and
2024 2023 2024 2023 2024 2023
Balance at January 1 $ 83,012 $ 37,354 $ 36,000 $ 15,568 $ 250,955 $  278,591
Balance at December 31 83,414 83,012 39,108 36,000 253,338 250,955
Increase (Decrease) $ 402 $ 45,658 $ 3,108 $ 20,432 $ 2,383 $ (27,636 )</t>
        </is>
      </c>
    </row>
    <row r="6">
      <c r="A6" s="4" t="inlineStr">
        <is>
          <t>Weighted Average Number of Ordinary and Ordinary Equivalent Shares Used in Calculation of Basic and Diluted Net Income (Loss)</t>
        </is>
      </c>
      <c r="B6" s="4" t="inlineStr">
        <is>
          <t>Year Ended December 31,
  2024   2023 2022
Weighted average number of ordinary shares outstanding used in the calculation of basic net income (loss) attributable to Melco Resorts &amp; Entertainment Limited per share 1,296,361,341 1,314,605,173 1,391,154,836
Incremental weighted average number of ordinary shares from assumed vesting of restricted shares and exercise of share options using the treasury stock method 3,069,573 —  — 
Weighted average number of ordinary shares outstanding used in the calculation of diluted net income (loss) attributable to Melco Resorts &amp; Entertainment Limited per share 1,299,430,914 1,314,605,173 1,391,154,836
Anti-dilutive share options and restricted shares excluded from the calculation of diluted net income (loss) attributable to Melco Resorts &amp; Entertainment Limited per share 19,537,045 26,921,336 44,366,7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6" t="n">
        <v>4638213</v>
      </c>
      <c r="C4" s="6" t="n">
        <v>3775247</v>
      </c>
      <c r="D4" s="6" t="n">
        <v>1349977</v>
      </c>
    </row>
    <row r="5">
      <c r="A5" s="3" t="inlineStr">
        <is>
          <t>Operating costs and expenses:</t>
        </is>
      </c>
      <c r="B5" s="4" t="inlineStr">
        <is>
          <t xml:space="preserve"> </t>
        </is>
      </c>
      <c r="C5" s="4" t="inlineStr">
        <is>
          <t xml:space="preserve"> </t>
        </is>
      </c>
      <c r="D5" s="4" t="inlineStr">
        <is>
          <t xml:space="preserve"> </t>
        </is>
      </c>
    </row>
    <row r="6">
      <c r="A6" s="4" t="inlineStr">
        <is>
          <t>General and administrative</t>
        </is>
      </c>
      <c r="B6" s="5" t="n">
        <v>-568701</v>
      </c>
      <c r="C6" s="5" t="n">
        <v>-488127</v>
      </c>
      <c r="D6" s="5" t="n">
        <v>-423225</v>
      </c>
    </row>
    <row r="7">
      <c r="A7" s="4" t="inlineStr">
        <is>
          <t>Payments to the Philippine Parties</t>
        </is>
      </c>
      <c r="B7" s="5" t="n">
        <v>-41939</v>
      </c>
      <c r="C7" s="5" t="n">
        <v>-42451</v>
      </c>
      <c r="D7" s="5" t="n">
        <v>-28894</v>
      </c>
    </row>
    <row r="8">
      <c r="A8" s="4" t="inlineStr">
        <is>
          <t>Pre-opening costs</t>
        </is>
      </c>
      <c r="B8" s="5" t="n">
        <v>-20852</v>
      </c>
      <c r="C8" s="5" t="n">
        <v>-43994</v>
      </c>
      <c r="D8" s="5" t="n">
        <v>-15585</v>
      </c>
    </row>
    <row r="9">
      <c r="A9" s="4" t="inlineStr">
        <is>
          <t>Development costs</t>
        </is>
      </c>
      <c r="B9" s="5" t="n">
        <v>-5433</v>
      </c>
      <c r="C9" s="5" t="n">
        <v>-1202</v>
      </c>
      <c r="D9" s="5" t="n">
        <v>0</v>
      </c>
    </row>
    <row r="10">
      <c r="A10" s="4" t="inlineStr">
        <is>
          <t>Amortization of gaming subconcession</t>
        </is>
      </c>
      <c r="B10" s="5" t="n">
        <v>0</v>
      </c>
      <c r="C10" s="5" t="n">
        <v>0</v>
      </c>
      <c r="D10" s="5" t="n">
        <v>-32785</v>
      </c>
    </row>
    <row r="11">
      <c r="A11" s="4" t="inlineStr">
        <is>
          <t>Amortization of land use rights</t>
        </is>
      </c>
      <c r="B11" s="5" t="n">
        <v>-19956</v>
      </c>
      <c r="C11" s="5" t="n">
        <v>-22670</v>
      </c>
      <c r="D11" s="5" t="n">
        <v>-22662</v>
      </c>
    </row>
    <row r="12">
      <c r="A12" s="4" t="inlineStr">
        <is>
          <t>Depreciation and amortization</t>
        </is>
      </c>
      <c r="B12" s="5" t="n">
        <v>-521582</v>
      </c>
      <c r="C12" s="5" t="n">
        <v>-520726</v>
      </c>
      <c r="D12" s="5" t="n">
        <v>-466492</v>
      </c>
    </row>
    <row r="13">
      <c r="A13" s="4" t="inlineStr">
        <is>
          <t>Property charges and other</t>
        </is>
      </c>
      <c r="B13" s="5" t="n">
        <v>-13221</v>
      </c>
      <c r="C13" s="5" t="n">
        <v>-228437</v>
      </c>
      <c r="D13" s="5" t="n">
        <v>-39982</v>
      </c>
    </row>
    <row r="14">
      <c r="A14" s="4" t="inlineStr">
        <is>
          <t>Total operating costs and expenses</t>
        </is>
      </c>
      <c r="B14" s="5" t="n">
        <v>-4153586</v>
      </c>
      <c r="C14" s="5" t="n">
        <v>-3710288</v>
      </c>
      <c r="D14" s="5" t="n">
        <v>-2093082</v>
      </c>
    </row>
    <row r="15">
      <c r="A15" s="4" t="inlineStr">
        <is>
          <t>Operating income (loss)</t>
        </is>
      </c>
      <c r="B15" s="5" t="n">
        <v>484627</v>
      </c>
      <c r="C15" s="5" t="n">
        <v>64959</v>
      </c>
      <c r="D15" s="5" t="n">
        <v>-743105</v>
      </c>
    </row>
    <row r="16">
      <c r="A16" s="3" t="inlineStr">
        <is>
          <t>Non-operating income (expenses):</t>
        </is>
      </c>
      <c r="B16" s="4" t="inlineStr">
        <is>
          <t xml:space="preserve"> </t>
        </is>
      </c>
      <c r="C16" s="4" t="inlineStr">
        <is>
          <t xml:space="preserve"> </t>
        </is>
      </c>
      <c r="D16" s="4" t="inlineStr">
        <is>
          <t xml:space="preserve"> </t>
        </is>
      </c>
    </row>
    <row r="17">
      <c r="A17" s="4" t="inlineStr">
        <is>
          <t>Interest income</t>
        </is>
      </c>
      <c r="B17" s="5" t="n">
        <v>15766</v>
      </c>
      <c r="C17" s="5" t="n">
        <v>23305</v>
      </c>
      <c r="D17" s="5" t="n">
        <v>26458</v>
      </c>
    </row>
    <row r="18">
      <c r="A18" s="4" t="inlineStr">
        <is>
          <t>Interest expense, net of amounts capitalized</t>
        </is>
      </c>
      <c r="B18" s="5" t="n">
        <v>-486721</v>
      </c>
      <c r="C18" s="5" t="n">
        <v>-492391</v>
      </c>
      <c r="D18" s="5" t="n">
        <v>-376722</v>
      </c>
    </row>
    <row r="19">
      <c r="A19" s="4" t="inlineStr">
        <is>
          <t>Other financing costs</t>
        </is>
      </c>
      <c r="B19" s="5" t="n">
        <v>-7362</v>
      </c>
      <c r="C19" s="5" t="n">
        <v>-4372</v>
      </c>
      <c r="D19" s="5" t="n">
        <v>-6396</v>
      </c>
    </row>
    <row r="20">
      <c r="A20" s="4" t="inlineStr">
        <is>
          <t>Foreign exchange (losses) gains, net</t>
        </is>
      </c>
      <c r="B20" s="5" t="n">
        <v>-15492</v>
      </c>
      <c r="C20" s="5" t="n">
        <v>2232</v>
      </c>
      <c r="D20" s="5" t="n">
        <v>3904</v>
      </c>
    </row>
    <row r="21">
      <c r="A21" s="4" t="inlineStr">
        <is>
          <t>Other income, net</t>
        </is>
      </c>
      <c r="B21" s="5" t="n">
        <v>3833</v>
      </c>
      <c r="C21" s="5" t="n">
        <v>2748</v>
      </c>
      <c r="D21" s="5" t="n">
        <v>3930</v>
      </c>
    </row>
    <row r="22">
      <c r="A22" s="4" t="inlineStr">
        <is>
          <t>(Loss) gain on extinguishment of debt</t>
        </is>
      </c>
      <c r="B22" s="5" t="n">
        <v>-1000</v>
      </c>
      <c r="C22" s="5" t="n">
        <v>1611</v>
      </c>
      <c r="D22" s="5" t="n">
        <v>0</v>
      </c>
    </row>
    <row r="23">
      <c r="A23" s="4" t="inlineStr">
        <is>
          <t>Total non-operating expenses, net</t>
        </is>
      </c>
      <c r="B23" s="5" t="n">
        <v>-490976</v>
      </c>
      <c r="C23" s="5" t="n">
        <v>-466867</v>
      </c>
      <c r="D23" s="5" t="n">
        <v>-348826</v>
      </c>
    </row>
    <row r="24">
      <c r="A24" s="4" t="inlineStr">
        <is>
          <t>Loss before income tax</t>
        </is>
      </c>
      <c r="B24" s="5" t="n">
        <v>-6349</v>
      </c>
      <c r="C24" s="5" t="n">
        <v>-401908</v>
      </c>
      <c r="D24" s="5" t="n">
        <v>-1091931</v>
      </c>
    </row>
    <row r="25">
      <c r="A25" s="4" t="inlineStr">
        <is>
          <t>Income tax expense</t>
        </is>
      </c>
      <c r="B25" s="5" t="n">
        <v>-21610</v>
      </c>
      <c r="C25" s="5" t="n">
        <v>-13422</v>
      </c>
      <c r="D25" s="5" t="n">
        <v>-5236</v>
      </c>
    </row>
    <row r="26">
      <c r="A26" s="4" t="inlineStr">
        <is>
          <t>Net loss</t>
        </is>
      </c>
      <c r="B26" s="5" t="n">
        <v>-27959</v>
      </c>
      <c r="C26" s="5" t="n">
        <v>-415330</v>
      </c>
      <c r="D26" s="5" t="n">
        <v>-1097167</v>
      </c>
    </row>
    <row r="27">
      <c r="A27" s="4" t="inlineStr">
        <is>
          <t>Net loss attributable to noncontrolling interests</t>
        </is>
      </c>
      <c r="B27" s="5" t="n">
        <v>71502</v>
      </c>
      <c r="C27" s="5" t="n">
        <v>88410</v>
      </c>
      <c r="D27" s="5" t="n">
        <v>166641</v>
      </c>
    </row>
    <row r="28">
      <c r="A28" s="4" t="inlineStr">
        <is>
          <t>Net income (loss) attributable to Melco Resorts &amp; Entertainment Limited</t>
        </is>
      </c>
      <c r="B28" s="6" t="n">
        <v>43543</v>
      </c>
      <c r="C28" s="6" t="n">
        <v>-326920</v>
      </c>
      <c r="D28" s="6" t="n">
        <v>-930526</v>
      </c>
    </row>
    <row r="29">
      <c r="A29" s="3" t="inlineStr">
        <is>
          <t>Net income (loss) attributable to Melco Resorts &amp; Entertainment Limited per share:</t>
        </is>
      </c>
      <c r="B29" s="4" t="inlineStr">
        <is>
          <t xml:space="preserve"> </t>
        </is>
      </c>
      <c r="C29" s="4" t="inlineStr">
        <is>
          <t xml:space="preserve"> </t>
        </is>
      </c>
      <c r="D29" s="4" t="inlineStr">
        <is>
          <t xml:space="preserve"> </t>
        </is>
      </c>
    </row>
    <row r="30">
      <c r="A30" s="4" t="inlineStr">
        <is>
          <t>Basic</t>
        </is>
      </c>
      <c r="B30" s="8" t="n">
        <v>0.034</v>
      </c>
      <c r="C30" s="8" t="n">
        <v>-0.249</v>
      </c>
      <c r="D30" s="8" t="n">
        <v>-0.669</v>
      </c>
    </row>
    <row r="31">
      <c r="A31" s="4" t="inlineStr">
        <is>
          <t>Diluted</t>
        </is>
      </c>
      <c r="B31" s="8" t="n">
        <v>0.034</v>
      </c>
      <c r="C31" s="8" t="n">
        <v>-0.249</v>
      </c>
      <c r="D31" s="8" t="n">
        <v>-0.669</v>
      </c>
    </row>
    <row r="32">
      <c r="A32" s="3" t="inlineStr">
        <is>
          <t>Weighted average shares outstanding used in net income (loss) attributable to Melco Resorts &amp; Entertainment Limited per share calculation:</t>
        </is>
      </c>
      <c r="B32" s="4" t="inlineStr">
        <is>
          <t xml:space="preserve"> </t>
        </is>
      </c>
      <c r="C32" s="4" t="inlineStr">
        <is>
          <t xml:space="preserve"> </t>
        </is>
      </c>
      <c r="D32" s="4" t="inlineStr">
        <is>
          <t xml:space="preserve"> </t>
        </is>
      </c>
    </row>
    <row r="33">
      <c r="A33" s="4" t="inlineStr">
        <is>
          <t>Basic</t>
        </is>
      </c>
      <c r="B33" s="5" t="n">
        <v>1296361341</v>
      </c>
      <c r="C33" s="5" t="n">
        <v>1314605173</v>
      </c>
      <c r="D33" s="5" t="n">
        <v>1391154836</v>
      </c>
    </row>
    <row r="34">
      <c r="A34" s="4" t="inlineStr">
        <is>
          <t>Diluted</t>
        </is>
      </c>
      <c r="B34" s="5" t="n">
        <v>1299430914</v>
      </c>
      <c r="C34" s="5" t="n">
        <v>1314605173</v>
      </c>
      <c r="D34" s="5" t="n">
        <v>1391154836</v>
      </c>
    </row>
    <row r="35">
      <c r="A35" s="4" t="inlineStr">
        <is>
          <t>Casino [Member]</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Operating revenues</t>
        </is>
      </c>
      <c r="B37" s="6" t="n">
        <v>3772655</v>
      </c>
      <c r="C37" s="6" t="n">
        <v>3077312</v>
      </c>
      <c r="D37" s="6" t="n">
        <v>1076398</v>
      </c>
    </row>
    <row r="38">
      <c r="A38" s="3" t="inlineStr">
        <is>
          <t>Operating costs and expenses:</t>
        </is>
      </c>
      <c r="B38" s="4" t="inlineStr">
        <is>
          <t xml:space="preserve"> </t>
        </is>
      </c>
      <c r="C38" s="4" t="inlineStr">
        <is>
          <t xml:space="preserve"> </t>
        </is>
      </c>
      <c r="D38" s="4" t="inlineStr">
        <is>
          <t xml:space="preserve"> </t>
        </is>
      </c>
    </row>
    <row r="39">
      <c r="A39" s="4" t="inlineStr">
        <is>
          <t>Cost of revenue</t>
        </is>
      </c>
      <c r="B39" s="5" t="n">
        <v>-2524565</v>
      </c>
      <c r="C39" s="5" t="n">
        <v>-2034848</v>
      </c>
      <c r="D39" s="5" t="n">
        <v>-912839</v>
      </c>
    </row>
    <row r="40">
      <c r="A40" s="4" t="inlineStr">
        <is>
          <t>Rooms [Member]</t>
        </is>
      </c>
      <c r="B40" s="4" t="inlineStr">
        <is>
          <t xml:space="preserve"> </t>
        </is>
      </c>
      <c r="C40" s="4" t="inlineStr">
        <is>
          <t xml:space="preserve"> </t>
        </is>
      </c>
      <c r="D40" s="4" t="inlineStr">
        <is>
          <t xml:space="preserve"> </t>
        </is>
      </c>
    </row>
    <row r="41">
      <c r="A41" s="3" t="inlineStr">
        <is>
          <t>Operating revenues:</t>
        </is>
      </c>
      <c r="B41" s="4" t="inlineStr">
        <is>
          <t xml:space="preserve"> </t>
        </is>
      </c>
      <c r="C41" s="4" t="inlineStr">
        <is>
          <t xml:space="preserve"> </t>
        </is>
      </c>
      <c r="D41" s="4" t="inlineStr">
        <is>
          <t xml:space="preserve"> </t>
        </is>
      </c>
    </row>
    <row r="42">
      <c r="A42" s="4" t="inlineStr">
        <is>
          <t>Operating revenues</t>
        </is>
      </c>
      <c r="B42" s="5" t="n">
        <v>422565</v>
      </c>
      <c r="C42" s="5" t="n">
        <v>338224</v>
      </c>
      <c r="D42" s="5" t="n">
        <v>116552</v>
      </c>
    </row>
    <row r="43">
      <c r="A43" s="3" t="inlineStr">
        <is>
          <t>Operating costs and expenses:</t>
        </is>
      </c>
      <c r="B43" s="4" t="inlineStr">
        <is>
          <t xml:space="preserve"> </t>
        </is>
      </c>
      <c r="C43" s="4" t="inlineStr">
        <is>
          <t xml:space="preserve"> </t>
        </is>
      </c>
      <c r="D43" s="4" t="inlineStr">
        <is>
          <t xml:space="preserve"> </t>
        </is>
      </c>
    </row>
    <row r="44">
      <c r="A44" s="4" t="inlineStr">
        <is>
          <t>Cost of revenue</t>
        </is>
      </c>
      <c r="B44" s="5" t="n">
        <v>-127884</v>
      </c>
      <c r="C44" s="5" t="n">
        <v>-87637</v>
      </c>
      <c r="D44" s="5" t="n">
        <v>-46199</v>
      </c>
    </row>
    <row r="45">
      <c r="A45" s="4" t="inlineStr">
        <is>
          <t>Food and Beverage [Member]</t>
        </is>
      </c>
      <c r="B45" s="4" t="inlineStr">
        <is>
          <t xml:space="preserve"> </t>
        </is>
      </c>
      <c r="C45" s="4" t="inlineStr">
        <is>
          <t xml:space="preserve"> </t>
        </is>
      </c>
      <c r="D45" s="4" t="inlineStr">
        <is>
          <t xml:space="preserve"> </t>
        </is>
      </c>
    </row>
    <row r="46">
      <c r="A46" s="3" t="inlineStr">
        <is>
          <t>Operating revenues:</t>
        </is>
      </c>
      <c r="B46" s="4" t="inlineStr">
        <is>
          <t xml:space="preserve"> </t>
        </is>
      </c>
      <c r="C46" s="4" t="inlineStr">
        <is>
          <t xml:space="preserve"> </t>
        </is>
      </c>
      <c r="D46" s="4" t="inlineStr">
        <is>
          <t xml:space="preserve"> </t>
        </is>
      </c>
    </row>
    <row r="47">
      <c r="A47" s="4" t="inlineStr">
        <is>
          <t>Operating revenues</t>
        </is>
      </c>
      <c r="B47" s="5" t="n">
        <v>285933</v>
      </c>
      <c r="C47" s="5" t="n">
        <v>208885</v>
      </c>
      <c r="D47" s="5" t="n">
        <v>85518</v>
      </c>
    </row>
    <row r="48">
      <c r="A48" s="3" t="inlineStr">
        <is>
          <t>Operating costs and expenses:</t>
        </is>
      </c>
      <c r="B48" s="4" t="inlineStr">
        <is>
          <t xml:space="preserve"> </t>
        </is>
      </c>
      <c r="C48" s="4" t="inlineStr">
        <is>
          <t xml:space="preserve"> </t>
        </is>
      </c>
      <c r="D48" s="4" t="inlineStr">
        <is>
          <t xml:space="preserve"> </t>
        </is>
      </c>
    </row>
    <row r="49">
      <c r="A49" s="4" t="inlineStr">
        <is>
          <t>Cost of revenue</t>
        </is>
      </c>
      <c r="B49" s="5" t="n">
        <v>-230284</v>
      </c>
      <c r="C49" s="5" t="n">
        <v>-163492</v>
      </c>
      <c r="D49" s="5" t="n">
        <v>-82000</v>
      </c>
    </row>
    <row r="50">
      <c r="A50" s="4" t="inlineStr">
        <is>
          <t>Entertainment, Retail and Other [Member]</t>
        </is>
      </c>
      <c r="B50" s="4" t="inlineStr">
        <is>
          <t xml:space="preserve"> </t>
        </is>
      </c>
      <c r="C50" s="4" t="inlineStr">
        <is>
          <t xml:space="preserve"> </t>
        </is>
      </c>
      <c r="D50" s="4" t="inlineStr">
        <is>
          <t xml:space="preserve"> </t>
        </is>
      </c>
    </row>
    <row r="51">
      <c r="A51" s="3" t="inlineStr">
        <is>
          <t>Operating revenues:</t>
        </is>
      </c>
      <c r="B51" s="4" t="inlineStr">
        <is>
          <t xml:space="preserve"> </t>
        </is>
      </c>
      <c r="C51" s="4" t="inlineStr">
        <is>
          <t xml:space="preserve"> </t>
        </is>
      </c>
      <c r="D51" s="4" t="inlineStr">
        <is>
          <t xml:space="preserve"> </t>
        </is>
      </c>
    </row>
    <row r="52">
      <c r="A52" s="4" t="inlineStr">
        <is>
          <t>Operating revenues</t>
        </is>
      </c>
      <c r="B52" s="5" t="n">
        <v>157060</v>
      </c>
      <c r="C52" s="5" t="n">
        <v>150826</v>
      </c>
      <c r="D52" s="5" t="n">
        <v>71509</v>
      </c>
    </row>
    <row r="53">
      <c r="A53" s="3" t="inlineStr">
        <is>
          <t>Operating costs and expenses:</t>
        </is>
      </c>
      <c r="B53" s="4" t="inlineStr">
        <is>
          <t xml:space="preserve"> </t>
        </is>
      </c>
      <c r="C53" s="4" t="inlineStr">
        <is>
          <t xml:space="preserve"> </t>
        </is>
      </c>
      <c r="D53" s="4" t="inlineStr">
        <is>
          <t xml:space="preserve"> </t>
        </is>
      </c>
    </row>
    <row r="54">
      <c r="A54" s="4" t="inlineStr">
        <is>
          <t>Cost of revenue</t>
        </is>
      </c>
      <c r="B54" s="6" t="n">
        <v>-79169</v>
      </c>
      <c r="C54" s="6" t="n">
        <v>-76704</v>
      </c>
      <c r="D54" s="6" t="n">
        <v>-2241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xml:space="preserve"> Cash, cash equivalents and restricted cash reported within the accompanying consolidated statements of cash flows consisted of the following:
December 31,
2024 2023
Cash $ 969,353 $ 934,224
Cash equivalents 177,840 376,491
Total cash and cash equivalents 1,147,193 1,310,715
Current portion of restricted cash 368 27
Non-current (1) 125,511 125,094
Total cash, cash equivalents and restricted cash $ 1,273,072 $ 1,435,836
(1) As of December 31, 2024 and 2023, the non-curr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Components of Accounts Receivable, Net</t>
        </is>
      </c>
      <c r="B4" s="4" t="inlineStr">
        <is>
          <t xml:space="preserve"> Components of accounts receivable, net are as follows:
December 31,
2024 2023
Casino $ 270,186 $ 242,312
Hotel 3,903 4,658
Other 523 908
Sub-total 274,612 247,878
Less: allowances for credit losses (1) (130,401 ) (156,240 )
144,211 91,638
Non-current —  — 
Current portion $ 144,211 $ 91,638
(1) As of December 31, 2024 and 2023, the allowances for credit losses of $2,391 and $2,377 as a reduction of the long-term casino accounts receivable, are recorded and included in long-term prepayments, deposits and other assets in the accompanying consolidated balance sheets, respectively. </t>
        </is>
      </c>
    </row>
    <row r="5">
      <c r="A5" s="4" t="inlineStr">
        <is>
          <t>Movement in Allowances for Credit Losses</t>
        </is>
      </c>
      <c r="B5" s="4" t="inlineStr">
        <is>
          <t xml:space="preserve"> Movement in the allowances for credit losses are as follows:
Year Ended December 31,
2024 2023 2022
Balance at beginning of year $ 156,240 $ 217,244 $ 268,413
Provision for (reversal of) credit losses 2,569 (3,869 ) (892 )
Write-offs, net of recoveries (28,748 ) (56,805 ) (49,608 )
Effect of exchange rate 340 (330 ) (669 )
Balance at end of year $ 130,401 $ 156,240 $ 217,2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and Equipment, Net</t>
        </is>
      </c>
      <c r="B4" s="4" t="inlineStr">
        <is>
          <t>December 31,
2024 2023
Buildings and improvements $ 7,648,293 $ 7,621,676
Furniture, fixtures and equipment 1,215,688 1,187,064
Leasehold improvements 1,175,252 1,094,238
Plant and gaming machinery 274,301 259,815
Transportation 196,080 192,151
Freehold land 54,956 58,467
Land improvements 2,082 — 
Construction in progress 721 1,491
Sub-total 10,567,373 10,414,902
Less: accumulated depreciation and amortization (5,294,873 ) (4,880,908 )
Property and equipment, net $ 5,272,500 $ 5,533,9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Text Block [Abstract]</t>
        </is>
      </c>
      <c r="B3" s="4" t="inlineStr">
        <is>
          <t xml:space="preserve"> </t>
        </is>
      </c>
    </row>
    <row r="4">
      <c r="A4" s="4" t="inlineStr">
        <is>
          <t>Summary of Intangible Assets, Net</t>
        </is>
      </c>
      <c r="B4" s="4" t="inlineStr">
        <is>
          <t xml:space="preserve"> Intangible assets, net consisted of the following:
December 31,
2024 2023
Indefinite-lived intangible assets:            
Trademarks of Mocha Clubs $ 4,229 $ 4,203
Total indefinite-lived intangible assets 4,229 4,203
Finite-lived intangible assets:
Concession 211,929 209,934
Less: accumulated amortization (45,076 ) (24,037 )
166,853 185,897
Cyprus License 70,785 75,307
Less: accumulated amortization (4,449 ) (1,595 )
66,336 73,712
Sri Lanka License 17,089 — 
Less: accumulated amortization —  — 
17,089 — 
Internal-use 66,601 72,556
Less: accumulated amortization (39,409 ) (39,876 )
27,192 32,680
Proprietary rights 11,996 11,922
Less: accumulated amortization (4,985 ) (3,762 )
7,011 8,160
Total finite-lived intangible assets 284,481 300,449
Total intangible assets, net $ 288,710 $ 304,652</t>
        </is>
      </c>
    </row>
    <row r="5">
      <c r="A5" s="4" t="inlineStr">
        <is>
          <t>Summary of Estimated Future Amortization Expenses of Finite-Lived Intangible Assets</t>
        </is>
      </c>
      <c r="B5" s="4" t="inlineStr">
        <is>
          <t xml:space="preserve"> As of December , , the estimated future amortization expenses of finite-lived intangible assets are as follows:
Year ending December 31,
2025 $ 32,739
2026 30,408
2027 28,374
2028 28,267
2029 28,267
Over 2029 136,426
$ 284,4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PREPAYMENTS, DEPOSITS AND OTHER ASSETS (Tables)</t>
        </is>
      </c>
      <c r="B1" s="2" t="inlineStr">
        <is>
          <t>12 Months Ended</t>
        </is>
      </c>
    </row>
    <row r="2">
      <c r="B2" s="2" t="inlineStr">
        <is>
          <t>Dec. 31, 2024</t>
        </is>
      </c>
    </row>
    <row r="3">
      <c r="A3" s="3" t="inlineStr">
        <is>
          <t>Text Block [Abstract]</t>
        </is>
      </c>
      <c r="B3" s="4" t="inlineStr">
        <is>
          <t xml:space="preserve"> </t>
        </is>
      </c>
    </row>
    <row r="4">
      <c r="A4" s="4" t="inlineStr">
        <is>
          <t>Long-Term Prepayments, Deposits and Other Assets</t>
        </is>
      </c>
      <c r="B4" s="4" t="inlineStr">
        <is>
          <t xml:space="preserve"> Long-term prepayments, deposits and other assets consisted of the following:
December 31,
2024 2023
Deferred financing costs, net $ 35,927 $ 16,183
Deposits and advance payments for acquisition of property and equipment 23,482 7,709
Input value-added tax, net 21,316 19,232
Entertainment production costs, net (1) 16,833 — 
Other long-term assets 15,194 17,983
Other deposits 11,129 11,178
Deferred rent assets 7,366 17,905
Long-term prepayments 603 10,130
Long-term casino accounts receivable, net of allowances for credit losses of $2,391 and $2,377 (2) —  — 
Long-term prepayments, deposits and other assets $   131,850 $   100,320
(1) Entertainment production costs represent amounts incurred and capitalized for the entertainment show in City of Dreams and will be amortized over the estimated useful life of the entertainment show of 10 years upon the commencement of the show. No amortization expenses of such entertainment production costs were recognized during the year ended December 31, 2024.
(2) Long-term casino accounts receivable, net represent receivables from casino customers where settlements are not expected within the next year. Reclassifications to current accounts receivable, net, are made when settlement of such balances are expected to occur within one yea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Dec. 31, 2024</t>
        </is>
      </c>
    </row>
    <row r="3">
      <c r="A3" s="3" t="inlineStr">
        <is>
          <t>Text Block [Abstract]</t>
        </is>
      </c>
      <c r="B3" s="4" t="inlineStr">
        <is>
          <t xml:space="preserve"> </t>
        </is>
      </c>
    </row>
    <row r="4">
      <c r="A4" s="4" t="inlineStr">
        <is>
          <t>Schedule of Land Use Rights, Net</t>
        </is>
      </c>
      <c r="B4" s="4" t="inlineStr">
        <is>
          <t>December 31,
2024 2023
City of Dreams $   400,427 $   397,953
Altira Macau 81,209 80,707
Studio City 654,954 650,906
1,136,590 1,129,566
Less: accumulated amortization (570,239 ) (546,784 )
Land use rights, net $ 566,351 $ 582,7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December 31,
2024 2023
Advance deposits and ticket sales $ 253,338 $ 250,955
Gaming tax and license fee accruals 171,014 159,285
Operating expense and other accruals and liabilities 165,975 160,169
Staff cost accruals 123,227 101,340
Interest expense payables 119,026 114,587
Outstanding gaming chips 83,414 83,012
Property and equipment payables 67,027 73,520
Loyalty program liabilities 39,108 36,000
Intangible assets liabilities (1) 31,889 29,448
Accrued expenses and other current liabilities $  1,054,018 $  1,008,316
(1) As of December 31, 2024 and 2023, the non-curr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NE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 Net</t>
        </is>
      </c>
      <c r="B4" s="4" t="inlineStr">
        <is>
          <t xml:space="preserve"> Long-term debt, net consisted of the following:
December 31,
  2024   2023
Melco Related
MRF 4.875% Senior Notes, due 2025 (net of unamortized deferred financing costs and original issue premiums of $1,732 and $5,746, respectively) $ 998,268 $ 994,254
MRF 5.250% Senior Notes, due 2026 (net of unamortized deferred financing costs of $ 1,256 2,141 498,744 497,859
MRF 5.625% Senior Notes, due 2027 (net of unamortized deferred financing costs of $ 2,488 3,358 597,512 596,642
MRF 5.750% Senior Notes, due 2028 (net of unamortized deferred financing costs and original issue premiums of $1,865 and $2,317, respectively) 848,135 847,683
MRF 5.375% Senior Notes, due 2029 (net of unamortized deferred financing costs and original issue premiums of $1,407 and $1,634, respectively) 1,148,593 1,148,366
MRF 7.625% Senior Notes, due 2032 (net of unamortized deferred financing costs of $5,611) 744,389 — 
MRM Credit Facilities, due 2026
MRM Term Loan 129 128
MN1 Revolving Facility, due 2027 (1) 158,305 1,052,515
Studio City Related
SCF 6.000% Senior Notes, due 2025 (net of unamortized deferred financing costs of $253 and $1,320, respectively) 221,369 395,680
SCC 7.000% Senior Notes, due 2027 (net of unamortized deferred financing costs of $ 2,862 4,039 347,138 345,961
SCF 6.500% Senior Notes, due 2028 (net of unamortized deferred financing costs of $2,299 and $2,970, respectively) 497,701 497,030
SCF 5.000% Senior Notes, due 2029 (net of unamortized deferred financing costs and original issue premiums of $2,990 and $3,626, respectively) 1,097,010 1,096,374
SCC 2016 Credit Facilities, due 2029
SCC 2016 Term Loan 129 128
SCC 2016 Revolving Facility (2) —  — 
SCC 2024 Revolving Facility, due 2029 (3) —  — 
7,157,422 7,472,620
Less: Current portion of long-term debt, net (21,597 ) — 
Long-term debt, net $ 7,135,825 $ 7,472,620
(1) As of December 31, 2024 and 2023, the unamortized deferred financing costs related to the MN1 Revolving Facility of $27,135 and $15,905 , respectively, are included in long-term prepayments, deposits and other assets in the accompanying consolidated balance sheets.
(2) As of December 31, 2024 and 2023, the unamortized deferred financing costs related to the SCC 2016 Revolving Facility of $308 and $278 , respectively, are included in long-term prepayments, deposits and other assets in the accompanying consolidated balance sheets.
(3) As of December 31, 2024, the unamortized deferred financing costs related to the SCC 2024 Revolving Facility is included in long-term prepayments, deposits and other assets in the accompanying consolidated balance sheets.</t>
        </is>
      </c>
    </row>
    <row r="5">
      <c r="A5" s="4" t="inlineStr">
        <is>
          <t>Scheduled Maturities of Long-Term Debt (Excluding Unamortized Deferred Financing Costs and Original Issue Premium)</t>
        </is>
      </c>
      <c r="B5" s="4" t="inlineStr">
        <is>
          <t xml:space="preserve"> Scheduled maturities of the long-term debt (excluding unamortized deferred financing costs and original issue premiums) as of December 31, 2024 are as follows:
Year ending December 31,
2025 $ 1,221,622
2026 500,129
2027 1,108,305
2028 1,350,000
2029 2,250,129
Over 2029 750,000
$ 7,180,1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 xml:space="preserve"> The components of lease costs are as follows:
Year Ended December 31,
2024 2023 2022
Operating lease costs:
Amortization of land use rights $ 19,956 $ 22,670 $ 22,662
Operating lease costs 22,613 18,434 14,614
Short-term lease costs 1,028 342 720
Variable lease costs 6,494 2,684 1,902
Finance lease costs:
Amortization of right-of-use 5,265 5,336 12,928
Interest costs 22,399 24,562 25,371
Total lease costs $ 77,755 $ 74,028 $ 78,197</t>
        </is>
      </c>
    </row>
    <row r="5">
      <c r="A5" s="4" t="inlineStr">
        <is>
          <t>Disclosure of other information related to lease term and discount rate</t>
        </is>
      </c>
      <c r="B5" s="4" t="inlineStr">
        <is>
          <t xml:space="preserve"> Other information related to lease terms and discount rates is as follows:
December 31,
2024 2023
Weighted average remaining lease term
Operating leases 18.9 years 18.0 years
Finance leases 8.5 years 9.5 years
Weighted average discount rate
Operating leases 14.52% 6.66%
Finance leases 10.70% 10.70% </t>
        </is>
      </c>
    </row>
    <row r="6">
      <c r="A6" s="4" t="inlineStr">
        <is>
          <t>Schedule of maturities of lease liabilities</t>
        </is>
      </c>
      <c r="B6" s="4" t="inlineStr">
        <is>
          <t>Maturities of lease liabilities as of December 31, 2024 are as follows:
Operating Leases Finance Leases
Year ending December 31,
2025 $ 19,546 $ 35,810
2026 17,266 35,810
2027 15,294 35,810
2028 16,847 35,810
2029 13,668 35,810
Over 2029      170,426      126,393
Total future minimum lease payments 253,047 305,443
Less: amounts representing interest (153,784 ) (105,688 )
Present value of future minimum lease payments 99,263 199,755
Current portion (18,590 ) (33,817 )
Non-current $ 80,673 $ 165,938</t>
        </is>
      </c>
    </row>
    <row r="7">
      <c r="A7" s="4" t="inlineStr">
        <is>
          <t>Summary of future minimum fees, excluding the contingent fees to be received under non-cancellable operating leases</t>
        </is>
      </c>
      <c r="B7" s="4" t="inlineStr">
        <is>
          <t xml:space="preserve"> Future minimum fees, excluding the contingent fees to be received under non-cancellable
Year ending December 31,
2025 $ 58,276
2026 31,831
2027 8,586
2028 3,769
2029 1,043
Over 2029 1,892
$ 105,39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Loss) before Income Tax</t>
        </is>
      </c>
      <c r="B4" s="4" t="inlineStr">
        <is>
          <t>L oss before income tax consisted of:
Year Ended December 31,
2024 2023 2022
Macau operations $   438,047 $ 11,021 $ (720,470 )
Hong Kong operations (499,077 ) (474,862 ) (400,725 )
Philippine operations 72,211 86,910 28,204
Cyprus operations (7,295 ) (29,171 ) 3,152
Other jurisdictions operations (10,235 ) 4,194 (2,092 )
Loss before income tax $ (6,349 ) $  (401,908 ) $  (1,091,931 )</t>
        </is>
      </c>
    </row>
    <row r="5">
      <c r="A5" s="4" t="inlineStr">
        <is>
          <t>Summary of Income Tax Expense</t>
        </is>
      </c>
      <c r="B5" s="4" t="inlineStr">
        <is>
          <t xml:space="preserve"> The income tax expense consisted of:
Year Ended December 31,
2024 2023 2022
Income tax expense - current:                                
Macau Complementary Tax $ 7,773 $ —  $ 9
Payments in lieu of Macau Complementary Tax on dividends 7,021 5,650 2,342
Hong Kong Profits Tax 185 11,613 528
Philippine Corporate Income Tax —  4 5
Philippine withholding tax on dividends 5,515 2,566 — 
Income tax in other jurisdictions 31 66 219
Sub-total 20,525 19,899 3,103
(Over) under provision of income taxes in prior years:
Macau Complementary Tax       46 (511 ) (560 )
Payments in lieu of Macau Complementary Tax on dividends (14 ) (1,327 ) — 
Hong Kong Profits Tax (1,035 ) (450 ) (4 )
Philippine Corporate Income Tax 479 (157 ) 300
Income tax in other jurisdictions (227 )       50       98
Sub-total (751 ) (2,395 ) (166 )
Income tax expense (benefit) - deferred:
Macau Complementary Tax (337 ) (7,931 ) (768 )
Hong Kong Profits Tax 640 (154 ) 3,276
Philippine Corporate Income Tax 959 3,366 (258 )
Cyprus Corporate Income Tax 575 589 (578 )
Income tax in other jurisdictions (1 ) 48 627
Sub-total 1,836 (4,082 ) 2,299
Total income tax expense $    21,610 $    13,422 $      5,236</t>
        </is>
      </c>
    </row>
    <row r="6">
      <c r="A6" s="4" t="inlineStr">
        <is>
          <t>Schedule of Reconciliation of Income Tax Expense from Income (Loss) Before Income Tax</t>
        </is>
      </c>
      <c r="B6" s="4" t="inlineStr">
        <is>
          <t xml:space="preserve"> A reconciliation of the income tax expense from loss before income tax per the accompanying consolidated statements of operations is as follows:
Year Ended December 31,
2024 2023 2022
Loss before income tax $ (6,349 ) $  (401,908 ) $    (1,091,931 )
Macau Complementary Tax rate 12 % 12 % 12 %
Income tax benefit at Macau Complementary Tax rate (762 ) (48,229 ) (131,032 )
Payments in lieu of Macau Complementary Tax on dividends 7,021 5,650 2,342
Effect of different tax rates of subsidiaries operating in other jurisdictions (14,719 ) (13,422 ) (12,271 )
Over provision in prior years (751 ) (2,395 ) (166 )
Effect of income for which no income tax expense is payable (29,371 ) (14,178 ) (11,727 )
Effect of expenses for which no income tax benefit is receivable 95,116 80,455 70,687
Effect of profits generated by gaming operations exempted (92,598 ) (75,403 ) (25,700 )
Effect of tax losses that cannot be carried forward —  —  15,553
Changes in valuation allowances 24,123 27,004 48,122
Expired tax losses 33,551 53,940 49,428
Income tax expense $    21,610 $     13,422 $      5,236</t>
        </is>
      </c>
    </row>
    <row r="7">
      <c r="A7" s="4" t="inlineStr">
        <is>
          <t>Schedule of Net Deferred Tax Liabilities</t>
        </is>
      </c>
      <c r="B7" s="4" t="inlineStr">
        <is>
          <t xml:space="preserve"> The net deferred tax liabilities as of December 31, 2024 and 2023 consisted of the following:
December 31,
2024 2023
Deferred tax assets:
Net operating losses carried forward $ 216,542 $ 205,189
Depreciation and amortization 247,041 157,667
Lease liabilities 39,101 29,277
Other 19,300 16,936
Sub-total 521,984 409,069
Valuation allowances (477,834 ) (374,623 )
Total deferred tax assets 44,150 34,446
Deferred tax liabilities:
Right-of-use (20,366 ) (9,471 )
Land use rights (35,546 ) (36,513 )
Intangible assets (8,800 ) (9,718 )
Unrealized capital allowances (3,446 ) (4,405 )
Other (12,700 ) (9,298 )
Total deferred tax liabilities (80,858 ) (69,405 )
Deferred tax liabilities, net $ (36,708 ) $  (34,959 )</t>
        </is>
      </c>
    </row>
    <row r="8">
      <c r="A8" s="4" t="inlineStr">
        <is>
          <t>Schedule of Unrecognized tax benefits</t>
        </is>
      </c>
      <c r="B8" s="4" t="inlineStr">
        <is>
          <t xml:space="preserve"> A reconciliation of the beginning and ending amounts of unrecognized tax benefits is presented as follows:
Year Ended December 31,
2024 2023 2022
At beginning of year $ 27,332 $ 22,940 $ 16,342
Additions based on tax positions related to current year 8,056 756 6,810
Additions based on tax positions related to prior year 50 4,984 — 
Reductions due to expiry of the statute of limitations (1,989 ) (1,348 ) (212 )
At end of year $  33,449 $  27,332 $  22,9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27959</v>
      </c>
      <c r="C4" s="6" t="n">
        <v>-415330</v>
      </c>
      <c r="D4" s="6" t="n">
        <v>-109716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17072</v>
      </c>
      <c r="C6" s="5" t="n">
        <v>13310</v>
      </c>
      <c r="D6" s="5" t="n">
        <v>-41082</v>
      </c>
    </row>
    <row r="7">
      <c r="A7" s="4" t="inlineStr">
        <is>
          <t>Other</t>
        </is>
      </c>
      <c r="B7" s="5" t="n">
        <v>-3103</v>
      </c>
      <c r="C7" s="5" t="n">
        <v>0</v>
      </c>
      <c r="D7" s="5" t="n">
        <v>0</v>
      </c>
    </row>
    <row r="8">
      <c r="A8" s="4" t="inlineStr">
        <is>
          <t>Other comprehensive income (loss)</t>
        </is>
      </c>
      <c r="B8" s="5" t="n">
        <v>13969</v>
      </c>
      <c r="C8" s="5" t="n">
        <v>13310</v>
      </c>
      <c r="D8" s="5" t="n">
        <v>-41082</v>
      </c>
    </row>
    <row r="9">
      <c r="A9" s="4" t="inlineStr">
        <is>
          <t>Total comprehensive loss</t>
        </is>
      </c>
      <c r="B9" s="5" t="n">
        <v>-13990</v>
      </c>
      <c r="C9" s="5" t="n">
        <v>-402020</v>
      </c>
      <c r="D9" s="5" t="n">
        <v>-1138249</v>
      </c>
    </row>
    <row r="10">
      <c r="A10" s="4" t="inlineStr">
        <is>
          <t>Comprehensive loss attributable to noncontrolling interests</t>
        </is>
      </c>
      <c r="B10" s="5" t="n">
        <v>60382</v>
      </c>
      <c r="C10" s="5" t="n">
        <v>88470</v>
      </c>
      <c r="D10" s="5" t="n">
        <v>171762</v>
      </c>
    </row>
    <row r="11">
      <c r="A11" s="4" t="inlineStr">
        <is>
          <t>Comprehensive income (loss) attributable to Melco Resorts &amp; Entertainment Limited</t>
        </is>
      </c>
      <c r="B11" s="6" t="n">
        <v>46392</v>
      </c>
      <c r="C11" s="6" t="n">
        <v>-313550</v>
      </c>
      <c r="D11" s="6" t="n">
        <v>-96648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4</t>
        </is>
      </c>
    </row>
    <row r="3">
      <c r="A3" s="4" t="inlineStr">
        <is>
          <t>Impact of Share Options and Restricted Shares</t>
        </is>
      </c>
      <c r="B3" s="4" t="inlineStr">
        <is>
          <t xml:space="preserve"> The share- based
Year Ended December 31,
2024 2023 2022
Share-based compensation expenses:
2011 Share Incentive Plan $ 1,883 $  10,343 $  38,823
2021 Share Incentive Plan 26,620 26,092 32,803
Melco International Share Incentive Plan   —  —  2,865
Total share-based compensation expenses 28,503 36,435 74,491
Less: Share-based compensation expenses capitalized in property and equipment (1,135 ) (962 ) (2,682 )
Share-based compensation expenses recognized in general and administrative expenses $ 27,368 $ 35,473 $ 71,809</t>
        </is>
      </c>
    </row>
    <row r="4">
      <c r="A4" s="4" t="inlineStr">
        <is>
          <t>2011 Share Incentive Plan [Member]</t>
        </is>
      </c>
      <c r="B4" s="4" t="inlineStr">
        <is>
          <t xml:space="preserve"> </t>
        </is>
      </c>
    </row>
    <row r="5">
      <c r="A5" s="4" t="inlineStr">
        <is>
          <t>Summary of Share Options Activity</t>
        </is>
      </c>
      <c r="B5" s="4" t="inlineStr">
        <is>
          <t xml:space="preserve"> A summary of the share options activity under the 2011 Share Incentive Plan for the year ended December 31, 2024, is presented as follows:
Number of Weighted Weighted (years) Aggregate
Outstanding as of January 1, 2024 2,689,647 $ 5.93
E (394,014 ) 7.15
Outstanding as of December 31, 2024 2,295,633 $ 5.72 4.43 $ — 
Fully vested and exercisable as of December 31, 2024 2,295,633 $ 5.72 4.43 $ — 
The following information is provided for share options under the 2011 Share Incentive Plan:
Year Ended December 31,
2024 2023 2022
Proceeds from the exercise of share options $     —  $     58 $     — 
Intrinsic value of share options exercised $ —  $ 7 $ — </t>
        </is>
      </c>
    </row>
    <row r="6">
      <c r="A6" s="4" t="inlineStr">
        <is>
          <t>Summary of Restricted Shares Activity</t>
        </is>
      </c>
      <c r="B6" s="4" t="inlineStr">
        <is>
          <t xml:space="preserve"> A summary of the restricted shares activity under the 2011 Share Incentive Plan for the year ended December 31, 2024, is presented as follows:
Number of Weighted
Unvested as of January 1, 2024  1,826,838 $      6.81
Vested (1,814,232 ) 6.81
Forfeited (12,606 ) 6.89
Unvested as of December 31, 2024 —  $ — 
The following information is provided for restricted shares under the 2011 Share Incentive Plan:
Year Ended December 31,
2024 2023 2022
Grant date fair value of restricted shares vested $   12,359 $   28,638 $   54,424</t>
        </is>
      </c>
    </row>
    <row r="7">
      <c r="A7" s="4" t="inlineStr">
        <is>
          <t>2021 Share Incentive Plan [Member]</t>
        </is>
      </c>
      <c r="B7" s="4" t="inlineStr">
        <is>
          <t xml:space="preserve"> </t>
        </is>
      </c>
    </row>
    <row r="8">
      <c r="A8" s="4" t="inlineStr">
        <is>
          <t>Summary of Assumptions Used to Estimate Fair Values of Stock Options</t>
        </is>
      </c>
      <c r="B8" s="4" t="inlineStr">
        <is>
          <t xml:space="preserve"> The fair values of share options granted under the 2021 Share Incentive Plan were estimated on the dates of grant using the following weighted average assumptions:
Year Ended December 31,
2024 2023 2022
Expected dividend yield 2.50% 2.50% 2.50%
Expected stock price volatility 60.00% 58.67%    51.00%
Risk-free interest rate    4.36%    3.39% 2.69%
Expected term (years) 5.1 5.1 5.1 </t>
        </is>
      </c>
    </row>
    <row r="9">
      <c r="A9" s="4" t="inlineStr">
        <is>
          <t>Summary of Share Options Activity</t>
        </is>
      </c>
      <c r="B9" s="4" t="inlineStr">
        <is>
          <t xml:space="preserve"> A summary of the share options activity under the 2021 Share Incentive Plan for the year ended December 31, 2024, is presented as follows:
Number of Weighted Weighted Aggregate
Outstanding as of January 1, 2024  5,451,327 $    2.52
Granted 1,815,498 2.52
Forfeited (76,167 ) 2.47
Outstanding as of December 31, 2024 7,190,658 $ 2.52 7.79 $ — 
Fully vested and expected to vest as of December 31, 2024 7,190,658 $ 2.52 7.79 $ — 
Exercisable as of December 31, 2024 4,387,266 $ 2.49 7.27 $ — 
The following information is provided for share options under the 2021 Share Incentive Plan:
Year Ended December 31,
2024 2023 2022
Weighted average grant date fair value (excluding the options granted under the Option Exchange Program) $ 1.16 $ 1.82 $ 0.94
Proceeds from the exercise of share options $ —  $ 168 $ — 
Intrinsic value of share options exercised $    —  $    120 $    — </t>
        </is>
      </c>
    </row>
    <row r="10">
      <c r="A10" s="4" t="inlineStr">
        <is>
          <t>Summary of Restricted Shares Activity</t>
        </is>
      </c>
      <c r="B10" s="4" t="inlineStr">
        <is>
          <t xml:space="preserve"> A summary of the restricted shares activity under the 2021 Share Incentive Plan for the year ended December 31, 2024, is presented as follows:
Number of Weighted
Unvested as of January 1, 2024     17,087,046 $      3.08
Granted 12,478,449 2.49
Vested (8,879,376 ) 2.82
Forfeited (432,252 ) 2.87
Unvested as of December 31, 2024 20,253,867 $ 2.83
The following information is provided for restricted shares under the 2021 Share Incentive Plan:
Year Ended December 31,
2024 2023 2022
Weighted average grant date fair value (excluding the options granted under the Option Exchange Program) $     $    4.12 $    2.35
Grant date fair value of restricted shares vested $ 24,996 $ 36,732 $ 12,967</t>
        </is>
      </c>
    </row>
    <row r="11">
      <c r="A11" s="4" t="inlineStr">
        <is>
          <t>2021 Share Incentive Plan [Member] | Replacement Share Options [Member]</t>
        </is>
      </c>
      <c r="B11" s="4" t="inlineStr">
        <is>
          <t xml:space="preserve"> </t>
        </is>
      </c>
    </row>
    <row r="12">
      <c r="A12" s="4" t="inlineStr">
        <is>
          <t>Summary of Assumptions Used to Estimate Fair Values of Stock Options</t>
        </is>
      </c>
      <c r="B12" s="4" t="inlineStr">
        <is>
          <t xml:space="preserve"> The fair values of the Replacement Share Options
Expected dividend yield 2.50 %
Expected stock price volatility 52.50 %
Risk-free interest rate 2.75 %
Expected term (years) 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ignificant Related Party Transactions</t>
        </is>
      </c>
      <c r="B4" s="4" t="inlineStr">
        <is>
          <t xml:space="preserve"> During the years ended December 31, 2024, 2023 and 2022, the Company entered into the following significant related party transactions:
Year Ended December 31,
Related companies Nature of transactions 2024 2023 2022
Transactions with affiliated companies
Melco International and its subsidiaries Revenues and income (services provided by the Company):
Shared service fee income for corporate office $ 1,704 $ 2,198 $ 2,188
Loan interest income —  1,238 16,133
Costs and expenses (services provided to the Company):
Management fee expenses (1) 2,294 2,182 1,394
Share-based compensation expenses (2) —  —  2,865
Trademark license fees (3) 5,978 —  — 
(1) The amount mainly represents management fee expenses for the services provided by the senior management of Melco International and for the operation of the office of Melco’s Chief Executive Officer.
(2) The amount represents the share-based compensation expenses related to the grant of certain share-based awards under the Melco International Share Incentive Plan to an employee of the Company. Further information on the share-based compensation arrangements is included in Note 16.
(3) The amount represents the fees to use certain licensed marks granted by Melco International, as licensor, to the Company in the territories as defined in the trademark license agreement with a term of 10 years commenced on January 1, 2024 and the trademark license fees are payable at a percentage of the gross revenues of City of Dreams as agreed from time to time between both parties. </t>
        </is>
      </c>
    </row>
    <row r="5">
      <c r="A5" s="4" t="inlineStr">
        <is>
          <t>Summary of Receivables from Affiliated Companies</t>
        </is>
      </c>
      <c r="B5" s="4" t="inlineStr">
        <is>
          <t>(a) Receivables from Affiliated Companies The outstanding balances mainly arising from operating income or prepayment of operating expenses on behalf of the affiliated companies as of December 31, 2024 and 2023 are unsecured, non-interest
December 31,
2024 2023
Melco International and its subsidiaries and joint ventur $ 2,357 $ 728
Othe 65 69
$    2,422 $    797</t>
        </is>
      </c>
    </row>
    <row r="6">
      <c r="A6" s="4" t="inlineStr">
        <is>
          <t>Summary of Payables to Affiliated Companies</t>
        </is>
      </c>
      <c r="B6" s="4" t="inlineStr">
        <is>
          <t>(b) Payables to Affiliated Companies The outstanding balances mainly arising from operating expenses and expenses paid by affiliated companies on behalf of the Company as of December 31, 2024 and 2023, are unsecured, non-interest
December 31,
2024 2023
Melco International and its subsidiarie $       39 $    37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Total Assets</t>
        </is>
      </c>
      <c r="B4" s="4" t="inlineStr">
        <is>
          <t xml:space="preserve"> The Company’s segment information for total assets and capital expenditures is as follows:
Total Assets December 31,
2024 2023 2022
Macau:
Altira Macau $ 45,697 $ 77,631 $ 239,575
Mocha and Other 139,511 135,256 122,499
City of Dreams 2,691,228 2,720,571 2,641,875
Studio City 3,444,870 3,705,391 3,924,262
The Philippines:
City of Dreams Manila 376,244 418,594 381,579
Cyprus:
City of Dreams Mediterranean and Other 682,937 742,450 565,663
Corporate and Other 604,856 535,179 1,426,331
Total consolidated assets $ 7,985,343 $ 8,335,072 $ 9,301,784</t>
        </is>
      </c>
    </row>
    <row r="5">
      <c r="A5" s="4" t="inlineStr">
        <is>
          <t>Capital Expenditures</t>
        </is>
      </c>
      <c r="B5" s="4" t="inlineStr">
        <is>
          <t>Capital Expenditures Year Ended December 31,
2024 2023 2022
Macau:
Altira Macau $ 5,614 $ 3,892 $ 3,303
Mocha and Other 6,549 4,590 1,704
City of Dreams 83,988 22,259 21,684
Studio City 86,071 73,452 429,362
The Philippines:
City of Dreams Manila 17,940 24,970 4,986
Cyprus:
City of Dreams Mediterranean and Other 11,815 108,214 131,419
Corporate and Other 31,504 15,113 5,956
Total capital expenditures $   243,481 $    252,490 $    598,414</t>
        </is>
      </c>
    </row>
    <row r="6">
      <c r="A6" s="4" t="inlineStr">
        <is>
          <t>Results of Operations of Segments</t>
        </is>
      </c>
      <c r="B6" s="4" t="inlineStr">
        <is>
          <t xml:space="preserve">The following tables present the results of operations for each of the Company’s reportable segments and reconciliation to net income (loss) attributable to Melco Resorts &amp; Entertainment Limited for the years ended December 31, 2024, 2023 and 2022.
Year Ended December 31, 2024 Macau The Philippines Cyprus
Altira Mocha City of Studio City of City of Total
Segment operating revenues:
Casino $ 104,686 $ 117,632 $ 1,957,079 $ 1,076,619 $ 357,315 $ 159,324 $ 3,772,655
Rooms 11,770 —  161,939 159,926 53,494 35,436 422,565
Food and beverage 8,507 4,736 102,293 83,881 52,345 34,171 285,933
Entertainment, retail and other 133 228 60,945 69,919 9,183 5,646 146,054
Total segment operating revenues (1) 125,096 122,596 2,282,256 1,390,345 472,337 234,577 $ 4,627,207
Segment expenses:
Gaming tax and license fees (2) (52,834 ) (50,959 ) (1,019,075 ) (526,250 ) (137,107 ) (30,650 )
Employee benefits expenses (3) (45,170 ) (24,257 ) (326,737 ) (253,104 ) (62,314 ) (78,484 )
Other segment items (4) (29,014 ) (20,406 ) (314,802 ) (269,752 ) (91,858 ) (74,897 )
Segment adjusted property EBITDA:
Adjusted property EBITDA $ (1,922 ) $ 26,974 $ 621,642 $ 341,239 $ 181,058 $ 50,546 $ 1,219,537
Other operating expenses:
Payments to the Philippine Parties (41,939 )
Pre-opening (5) (17,833 )
Development costs (5,433 )
Amortization of land use rights (19,956 )
Depreciation and amortization (521,582 )
Integrated resort and casino rent (6) (8,436 )
Share-based compensation (27,368 )
Property charges and other (13,221 )
Corporate and Other expenses (79,142 )
Operating income 484,627
Non-operating
Interest income 15,766
Interest expense, net of amounts capitalized (486,721 )
Other financing costs (7,362 )
Foreign exchange losses, net (15,492 )
Other income, net 3,833
Loss on extinguishment of debt (1,000 )
Total non-operating (490,976 )
Loss before income tax (6,349 )
Income tax expense (21,610 )
Net loss (27,959 )
Net loss attributable to noncontrolling interests 71,502
Net income attributable to Melco Resorts &amp; Entertainment Limited $  43,543
Year Ended December 31, 2023 Macau The Philippines Cyprus
Altira Mocha City of Studio City of City of Total
Segment operating revenues:
Casino $ 91,556 $ 115,533 $ 1,649,551 $ 714,680 $ 378,475 $ 127,517 $ 3,077,312
Rooms 10,975 —  144,147 111,351 57,652 14,099 338,224
Food and beverage 8,194 1,990 77,142 56,948 50,459 14,152 208,885
Entertainment, retail and other 100 177 59,643 75,375 8,511 3,591 147,397
Total segment operating revenues (1) 110,825 117,700 1,930,483 958,354 495,097 159,359 $ 3,771,818
Segment expenses:
Gaming tax and license fees (2) (48,914 ) (49,137 ) (864,529 ) (365,220 ) (137,076 ) (24,879 )
Employee benefits expenses (3) (43,192 ) (22,599 ) (276,637 ) (195,510 ) (61,176 ) (54,009 )
Other segment items (4) (19,996 ) (18,678 ) (213,004 ) (190,834 ) (91,393 ) (52,971 )
Segment adjusted property EBITDA:
Adjusted property EBITDA $ (1,277 ) $ 27,286 $ 576,313 $ 206,790 $ 205,452 $ 27,500 $ 1,042,064
Other operating expenses:
Payments to the Philippine Parties (42,451 )
Pre-opening (43,994 )
Development costs (1,202 )
Amortization of land use rights (22,670 )
Depreciation and amortization (520,726 )
Integrated resort and casino rent (6) (1,911 )
Share-based compensation (35,473 )
Property charges and other (228,437 )
Corporate and Other expenses (80,241 )
Operating income 64,959
Non-operating
Interest income 23,305
Interest expense, net of amounts capitalized (492,391 )
Other financing costs (4,372 )
Foreign exchange gains, net 2,232
Other income, net 2,748
Gain on extinguishment of debt 1,611
Total non-operating (466,867 )
Loss before income tax (401,908 )
Income tax expense (13,422 )
Net loss (415,330 )
Net loss attributable to noncontrolling interests 88,410
Net loss attributable to Melco Resorts &amp; Entertainment Limited $ (326,920 )
Year Ended December 31, 2022 Macau The Philippines Cyprus
Altira Mocha City of Studio City of City of Total
Segment operating revenues:
Casino $ 24,803 $ 74,224 $ 447,726 $ 135,814 $ 293,863 $ 90,545 $ 1,066,975
Rooms 2,938 —  39,854 17,638 54,791 —  115,221
Food and beverage 4,782 1,921 24,651 11,919 41,161 132 84,566
Entertainment, retail and other 92 258 47,453 10,612 6,577 578 65,570
Total segment operating revenues (1) 32,615 76,403 559,684 175,983 396,392 91,255 $ 1,332,332
Segment expenses:
Gaming tax and license fees (2) (13,914 ) (30,511 ) (232,466 ) (72,660 ) (113,916 ) (21,123 )
Employee benefits expenses (3) (43,215 ) (18,582 ) (238,667 ) (143,233 ) (55,194 ) (24,362 )
Other segment items (4) (18,506 ) (17,019 ) (120,711 ) (65,254 ) (80,356 ) (22,074 )
Segment adjusted property EBITDA:
Adjusted property EBITDA $ (43,020 ) $ 10,291 $ (32,160 ) $ (105,164 ) $ 146,926 $ 23,696 $ 569
Other operating expenses:
Payments to the Philippine Parties (28,894 )
Pre-opening (15,585 )
Amortization of gaming subconcession (32,785 )
Amortization of land use rights (22,662 )
Depreciation and amortization (466,492 )
Integrated resort and casino rent (6) (2,318 )
Share-based compensation (71,809 )
Property charges and other (39,982 )
Corporate and Other expenses (63,147 )
Operating loss (743,105 )
Non-operating
Interest income 26,458
Interest expense, net of amounts capitalized (376,722 )
Other financing costs (6,396 )
Foreign exchange gains, net 3,904
Other income, net 3,930
Total non-operating (348,826 )
Loss before income tax (1,091,931 )
Income tax expense (5,236 )
Net loss (1,097,167 )
Net loss attributable to noncontrolling interests 166,641
Net loss attributable to Melco Resorts &amp; Entertainment Limited $ (930,526 )
(1) Revenues from the Corporate and Other category includes small charter flights and management services business during the years ended December 31, 2024, 2023 and 2022; together with the Japan Ski Resorts operation before its disposal as disclosed in Note 5 and the Grand Dragon Casino operation before June 27, 2022 as mentioned above during the year ended December 31, 2022 which are insignificant and below the quantitative thresholds attributable to the operating segments, therefore are not included in the total for the reportable segment operating revenues. A reconciliation of segment operating revenues to total consolidated operating revenues is as follows: Reconciliation of total operating revenues
Year Ended December 31,
2024 2023 2022
Segment operating revenues:
Altira Macau $ 125,096 $ 110,825 $ 32,615
Mocha and Other 122,596 117,700 76,403
City of Dreams 2,282,256 1,930,483 559,684
Studio City 1,390,345 958,354 175,983
City of Dreams Manila 472,337 495,097 396,392
City of Dreams Mediterranean and Other 234,577 159,359 91,255
Total segment operating revenues 4,627,207 3,771,818 1,332,332
Revenues from Corporate and Other 11,006 3,429 17,645
Total consolidated operating revenues $  4,638,213 $  3,775,247 $  1,349,977
(2) The details of “Gaming tax and license fees” are disclosed in Note 2(r) with certain amounts included in pre-opening costs and Corporate and Other expenses.
(3) “Employee benefits expenses” includes salaries, bonuses and incentives, benefits and allocated labor costs among segments. Certain amounts of “Employee benefits expenses” are included in Corporate and Other expenses, pre-opening costs, development costs, share-based compensation and property charges and other; and with certain amounts incurred during the construction and development stage of projects capitalized in property and equipment.
(4) “Other segment items” mainly include cost of inventories, advertising and promotions expenses, repair and maintenance expenses, utilities and fuel expenses and other gaming operation expenses.
(5) Certain amounts of pre-opening costs are grouped and reported under the line item “Integrated resort and casino rent”.
(6) “Integrated resort and casino rent” represents land rent and variable lease costs to Belle and casino rent to John Keells. </t>
        </is>
      </c>
    </row>
    <row r="7">
      <c r="A7" s="4" t="inlineStr">
        <is>
          <t>Reconciliation of Total Operating Revenues</t>
        </is>
      </c>
      <c r="B7" s="4" t="inlineStr">
        <is>
          <t>Reconciliation of total operating revenues
Year Ended December 31,
2024 2023 2022
Segment operating revenues:
Altira Macau $ 125,096 $ 110,825 $ 32,615
Mocha and Other 122,596 117,700 76,403
City of Dreams 2,282,256 1,930,483 559,684
Studio City 1,390,345 958,354 175,983
City of Dreams Manila 472,337 495,097 396,392
City of Dreams Mediterranean and Other 234,577 159,359 91,255
Total segment operating revenues 4,627,207 3,771,818 1,332,332
Revenues from Corporate and Other 11,006 3,429 17,645
Total consolidated operating revenues $  4,638,213 $  3,775,247 $  1,349,977</t>
        </is>
      </c>
    </row>
    <row r="8">
      <c r="A8" s="4" t="inlineStr">
        <is>
          <t>Long-Lived Assets</t>
        </is>
      </c>
      <c r="B8" s="4" t="inlineStr">
        <is>
          <t>Long-lived Assets
December 31,
2024 2023 2022
Macau $   5,522,756 $  5,752,786 $  6,068,502
The Philippines 88,950 118,495 141,765
Cyprus 586,753 663,633 485,570
Sri Lanka 73,945 —  — 
Hong Kong and other 26,411 30,452 29,871
Total long-lived assets $ 6,298,815 $ 6,565,366 $ 6,725,708</t>
        </is>
      </c>
    </row>
    <row r="9">
      <c r="A9" s="4" t="inlineStr">
        <is>
          <t>Operating Revenues</t>
        </is>
      </c>
      <c r="B9" s="4" t="inlineStr">
        <is>
          <t xml:space="preserve"> Operating Revenues
Year Ended December 31,
2024 2023 2022
Macau $   3,920,293 $  3,117,362 $  844,685
The Philippines 472,337 495,097 396,392
Cyprus 234,577 159,359 91,255
Other 11,006 3,429 17,645
Total operating revenues $ 4,638,213 $ 3,775,247 $   1,349,97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SHAREHOLDINGS OF SUBSIDIARIES (Tables)</t>
        </is>
      </c>
      <c r="B1" s="2" t="inlineStr">
        <is>
          <t>12 Months Ended</t>
        </is>
      </c>
    </row>
    <row r="2">
      <c r="B2" s="2" t="inlineStr">
        <is>
          <t>Dec. 31, 2024</t>
        </is>
      </c>
    </row>
    <row r="3">
      <c r="A3" s="3" t="inlineStr">
        <is>
          <t>Text Block [Abstract]</t>
        </is>
      </c>
      <c r="B3" s="4" t="inlineStr">
        <is>
          <t xml:space="preserve"> </t>
        </is>
      </c>
    </row>
    <row r="4">
      <c r="A4" s="4" t="inlineStr">
        <is>
          <t>Effects of Changes in Company's Ownership Interest</t>
        </is>
      </c>
      <c r="B4" s="4" t="inlineStr">
        <is>
          <t>The schedule below discloses the effects of changes in Melco’s ownership interest in MRP and SCIH on its equity:
Year Ended December 31,
2024 2023 2022
Net income (loss) attributable to Melco Resorts &amp; Entertainment Limited $    43,543 $ (326,920 ) $ (930,526 )
Transfers (to) from noncontrolling interests:
The Philippine subsidiaries
Decrease in additional paid-in (592 ) (582 ) (2,952 )
SCIH
Increase in additional paid-in —  —  879
Changes from net income (loss) attributable to Melco Resorts &amp; Entertainment Limited’s shareholders and transfers from noncontrolling interests $ 42,951 $ (327,502 ) $ (932,5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 Additional Information (Detail) - USD ($) $ in Thousands</t>
        </is>
      </c>
      <c r="B1" s="2" t="inlineStr">
        <is>
          <t>Mar. 27, 2024</t>
        </is>
      </c>
      <c r="C1" s="2" t="inlineStr">
        <is>
          <t>Dec. 31, 2024</t>
        </is>
      </c>
      <c r="D1" s="2" t="inlineStr">
        <is>
          <t>Dec. 31, 2023</t>
        </is>
      </c>
    </row>
    <row r="2">
      <c r="A2" s="4" t="inlineStr">
        <is>
          <t>Cash and cash equivalents</t>
        </is>
      </c>
      <c r="B2" s="4" t="inlineStr">
        <is>
          <t xml:space="preserve"> </t>
        </is>
      </c>
      <c r="C2" s="6" t="n">
        <v>1147193</v>
      </c>
      <c r="D2" s="6" t="n">
        <v>1310715</v>
      </c>
    </row>
    <row r="3">
      <c r="A3" s="4" t="inlineStr">
        <is>
          <t>Borrowing capacity</t>
        </is>
      </c>
      <c r="B3" s="4" t="inlineStr">
        <is>
          <t xml:space="preserve"> </t>
        </is>
      </c>
      <c r="C3" s="6" t="n">
        <v>2075674</v>
      </c>
      <c r="D3" s="4" t="inlineStr">
        <is>
          <t xml:space="preserve"> </t>
        </is>
      </c>
    </row>
    <row r="4">
      <c r="A4" s="4" t="inlineStr">
        <is>
          <t>License term for operating business</t>
        </is>
      </c>
      <c r="B4" s="4" t="inlineStr">
        <is>
          <t>20 years</t>
        </is>
      </c>
      <c r="C4" s="4" t="inlineStr">
        <is>
          <t xml:space="preserve"> </t>
        </is>
      </c>
      <c r="D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t>
        </is>
      </c>
      <c r="B1" s="2" t="inlineStr">
        <is>
          <t>12 Months Ended</t>
        </is>
      </c>
    </row>
    <row r="2">
      <c r="B2" s="2" t="inlineStr">
        <is>
          <t>Dec. 31, 2024</t>
        </is>
      </c>
    </row>
    <row r="3">
      <c r="A3" s="4" t="inlineStr">
        <is>
          <t>Freehold land [Member]</t>
        </is>
      </c>
      <c r="B3" s="4" t="inlineStr">
        <is>
          <t xml:space="preserve"> </t>
        </is>
      </c>
    </row>
    <row r="4">
      <c r="A4" s="3" t="inlineStr">
        <is>
          <t>Property and Equipment [Line Items]</t>
        </is>
      </c>
      <c r="B4" s="4" t="inlineStr">
        <is>
          <t xml:space="preserve"> </t>
        </is>
      </c>
    </row>
    <row r="5">
      <c r="A5" s="4" t="inlineStr">
        <is>
          <t>Estimated Useful Lives</t>
        </is>
      </c>
      <c r="B5" s="4" t="inlineStr">
        <is>
          <t>Not depreciated</t>
        </is>
      </c>
    </row>
    <row r="6">
      <c r="A6" s="4" t="inlineStr">
        <is>
          <t>Land improvements [Member]</t>
        </is>
      </c>
      <c r="B6" s="4" t="inlineStr">
        <is>
          <t xml:space="preserve"> </t>
        </is>
      </c>
    </row>
    <row r="7">
      <c r="A7" s="3" t="inlineStr">
        <is>
          <t>Property and Equipment [Line Items]</t>
        </is>
      </c>
      <c r="B7" s="4" t="inlineStr">
        <is>
          <t xml:space="preserve"> </t>
        </is>
      </c>
    </row>
    <row r="8">
      <c r="A8" s="4" t="inlineStr">
        <is>
          <t>Estimated Useful Lives</t>
        </is>
      </c>
      <c r="B8" s="4" t="inlineStr">
        <is>
          <t>5</t>
        </is>
      </c>
    </row>
    <row r="9">
      <c r="A9" s="4" t="inlineStr">
        <is>
          <t>Buildings and improvements [Member] | Minimum [Member]</t>
        </is>
      </c>
      <c r="B9" s="4" t="inlineStr">
        <is>
          <t xml:space="preserve"> </t>
        </is>
      </c>
    </row>
    <row r="10">
      <c r="A10" s="3" t="inlineStr">
        <is>
          <t>Property and Equipment [Line Items]</t>
        </is>
      </c>
      <c r="B10" s="4" t="inlineStr">
        <is>
          <t xml:space="preserve"> </t>
        </is>
      </c>
    </row>
    <row r="11">
      <c r="A11" s="4" t="inlineStr">
        <is>
          <t>Estimated Useful Lives</t>
        </is>
      </c>
      <c r="B11" s="4" t="inlineStr">
        <is>
          <t>4 years</t>
        </is>
      </c>
    </row>
    <row r="12">
      <c r="A12" s="4" t="inlineStr">
        <is>
          <t>Buildings and improvements [Member] | Maximum [Member]</t>
        </is>
      </c>
      <c r="B12" s="4" t="inlineStr">
        <is>
          <t xml:space="preserve"> </t>
        </is>
      </c>
    </row>
    <row r="13">
      <c r="A13" s="3" t="inlineStr">
        <is>
          <t>Property and Equipment [Line Items]</t>
        </is>
      </c>
      <c r="B13" s="4" t="inlineStr">
        <is>
          <t xml:space="preserve"> </t>
        </is>
      </c>
    </row>
    <row r="14">
      <c r="A14" s="4" t="inlineStr">
        <is>
          <t>Estimated Useful Lives</t>
        </is>
      </c>
      <c r="B14" s="4" t="inlineStr">
        <is>
          <t>40 years</t>
        </is>
      </c>
    </row>
    <row r="15">
      <c r="A15" s="4" t="inlineStr">
        <is>
          <t>Transportation [Member] | Minimum [Member]</t>
        </is>
      </c>
      <c r="B15" s="4" t="inlineStr">
        <is>
          <t xml:space="preserve"> </t>
        </is>
      </c>
    </row>
    <row r="16">
      <c r="A16" s="3" t="inlineStr">
        <is>
          <t>Property and Equipment [Line Items]</t>
        </is>
      </c>
      <c r="B16" s="4" t="inlineStr">
        <is>
          <t xml:space="preserve"> </t>
        </is>
      </c>
    </row>
    <row r="17">
      <c r="A17" s="4" t="inlineStr">
        <is>
          <t>Estimated Useful Lives</t>
        </is>
      </c>
      <c r="B17" s="4" t="inlineStr">
        <is>
          <t>5 years</t>
        </is>
      </c>
    </row>
    <row r="18">
      <c r="A18" s="4" t="inlineStr">
        <is>
          <t>Transportation [Member] | Maximum [Member]</t>
        </is>
      </c>
      <c r="B18" s="4" t="inlineStr">
        <is>
          <t xml:space="preserve"> </t>
        </is>
      </c>
    </row>
    <row r="19">
      <c r="A19" s="3" t="inlineStr">
        <is>
          <t>Property and Equipment [Line Items]</t>
        </is>
      </c>
      <c r="B19" s="4" t="inlineStr">
        <is>
          <t xml:space="preserve"> </t>
        </is>
      </c>
    </row>
    <row r="20">
      <c r="A20" s="4" t="inlineStr">
        <is>
          <t>Estimated Useful Lives</t>
        </is>
      </c>
      <c r="B20" s="4" t="inlineStr">
        <is>
          <t>10 years</t>
        </is>
      </c>
    </row>
    <row r="21">
      <c r="A21" s="4" t="inlineStr">
        <is>
          <t>Leasehold improvements [Member]</t>
        </is>
      </c>
      <c r="B21" s="4" t="inlineStr">
        <is>
          <t xml:space="preserve"> </t>
        </is>
      </c>
    </row>
    <row r="22">
      <c r="A22" s="3" t="inlineStr">
        <is>
          <t>Property and Equipment [Line Items]</t>
        </is>
      </c>
      <c r="B22" s="4" t="inlineStr">
        <is>
          <t xml:space="preserve"> </t>
        </is>
      </c>
    </row>
    <row r="23">
      <c r="A23" s="4" t="inlineStr">
        <is>
          <t>Estimated Useful Lives</t>
        </is>
      </c>
      <c r="B23" s="4" t="inlineStr">
        <is>
          <t>3 to 10 years or over the lease term, whichever is shorter</t>
        </is>
      </c>
    </row>
    <row r="24">
      <c r="A24" s="4" t="inlineStr">
        <is>
          <t>Furniture, fixtures and equipment [Member] | Minimum [Member]</t>
        </is>
      </c>
      <c r="B24" s="4" t="inlineStr">
        <is>
          <t xml:space="preserve"> </t>
        </is>
      </c>
    </row>
    <row r="25">
      <c r="A25" s="3" t="inlineStr">
        <is>
          <t>Property and Equipment [Line Items]</t>
        </is>
      </c>
      <c r="B25" s="4" t="inlineStr">
        <is>
          <t xml:space="preserve"> </t>
        </is>
      </c>
    </row>
    <row r="26">
      <c r="A26" s="4" t="inlineStr">
        <is>
          <t>Estimated Useful Lives</t>
        </is>
      </c>
      <c r="B26" s="4" t="inlineStr">
        <is>
          <t>2 years</t>
        </is>
      </c>
    </row>
    <row r="27">
      <c r="A27" s="4" t="inlineStr">
        <is>
          <t>Furniture, fixtures and equipment [Member] | Maximum [Member]</t>
        </is>
      </c>
      <c r="B27" s="4" t="inlineStr">
        <is>
          <t xml:space="preserve"> </t>
        </is>
      </c>
    </row>
    <row r="28">
      <c r="A28" s="3" t="inlineStr">
        <is>
          <t>Property and Equipment [Line Items]</t>
        </is>
      </c>
      <c r="B28" s="4" t="inlineStr">
        <is>
          <t xml:space="preserve"> </t>
        </is>
      </c>
    </row>
    <row r="29">
      <c r="A29" s="4" t="inlineStr">
        <is>
          <t>Estimated Useful Lives</t>
        </is>
      </c>
      <c r="B29" s="4" t="inlineStr">
        <is>
          <t>15 years</t>
        </is>
      </c>
    </row>
    <row r="30">
      <c r="A30" s="4" t="inlineStr">
        <is>
          <t>Plant and gaming machinery [Member] | Minimum [Member]</t>
        </is>
      </c>
      <c r="B30" s="4" t="inlineStr">
        <is>
          <t xml:space="preserve"> </t>
        </is>
      </c>
    </row>
    <row r="31">
      <c r="A31" s="3" t="inlineStr">
        <is>
          <t>Property and Equipment [Line Items]</t>
        </is>
      </c>
      <c r="B31" s="4" t="inlineStr">
        <is>
          <t xml:space="preserve"> </t>
        </is>
      </c>
    </row>
    <row r="32">
      <c r="A32" s="4" t="inlineStr">
        <is>
          <t>Estimated Useful Lives</t>
        </is>
      </c>
      <c r="B32" s="4" t="inlineStr">
        <is>
          <t>3 years</t>
        </is>
      </c>
    </row>
    <row r="33">
      <c r="A33" s="4" t="inlineStr">
        <is>
          <t>Plant and gaming machinery [Member] | Maximum [Member]</t>
        </is>
      </c>
      <c r="B33" s="4" t="inlineStr">
        <is>
          <t xml:space="preserve"> </t>
        </is>
      </c>
    </row>
    <row r="34">
      <c r="A34" s="3" t="inlineStr">
        <is>
          <t>Property and Equipment [Line Items]</t>
        </is>
      </c>
      <c r="B34" s="4" t="inlineStr">
        <is>
          <t xml:space="preserve"> </t>
        </is>
      </c>
    </row>
    <row r="35">
      <c r="A35" s="4" t="inlineStr">
        <is>
          <t>Estimated Useful Lives</t>
        </is>
      </c>
      <c r="B35"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c r="D2" s="2" t="inlineStr">
        <is>
          <t>Dec. 31, 2022</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Interest expenses incurred</t>
        </is>
      </c>
      <c r="B4" s="6" t="n">
        <v>487000</v>
      </c>
      <c r="C4" s="6" t="n">
        <v>518255</v>
      </c>
      <c r="D4" s="6" t="n">
        <v>440654</v>
      </c>
    </row>
    <row r="5">
      <c r="A5" s="4" t="inlineStr">
        <is>
          <t>Interest expenses capitalized</t>
        </is>
      </c>
      <c r="B5" s="5" t="n">
        <v>279</v>
      </c>
      <c r="C5" s="5" t="n">
        <v>25864</v>
      </c>
      <c r="D5" s="5" t="n">
        <v>63932</v>
      </c>
    </row>
    <row r="6">
      <c r="A6" s="4" t="inlineStr">
        <is>
          <t>Impairment loss recognized on goodwill and intangible assets</t>
        </is>
      </c>
      <c r="B6" s="5" t="n">
        <v>0</v>
      </c>
      <c r="C6" s="5" t="n">
        <v>0</v>
      </c>
      <c r="D6" s="5" t="n">
        <v>0</v>
      </c>
    </row>
    <row r="7">
      <c r="A7" s="4" t="inlineStr">
        <is>
          <t>Gaming taxes and license fees</t>
        </is>
      </c>
      <c r="B7" s="5" t="n">
        <v>1818235</v>
      </c>
      <c r="C7" s="5" t="n">
        <v>1489755</v>
      </c>
      <c r="D7" s="5" t="n">
        <v>489730</v>
      </c>
    </row>
    <row r="8">
      <c r="A8" s="4" t="inlineStr">
        <is>
          <t>Advertising and promotional expenses</t>
        </is>
      </c>
      <c r="B8" s="5" t="n">
        <v>165299</v>
      </c>
      <c r="C8" s="5" t="n">
        <v>100245</v>
      </c>
      <c r="D8" s="5" t="n">
        <v>29421</v>
      </c>
    </row>
    <row r="9">
      <c r="A9" s="4" t="inlineStr">
        <is>
          <t>Foreign currency translation adjustments</t>
        </is>
      </c>
      <c r="B9" s="6" t="n">
        <v>92658</v>
      </c>
      <c r="C9" s="6" t="n">
        <v>98599</v>
      </c>
      <c r="D9" s="4" t="inlineStr">
        <is>
          <t xml:space="preserve"> </t>
        </is>
      </c>
    </row>
    <row r="10">
      <c r="A10" s="4" t="inlineStr">
        <is>
          <t>Percentage Of Discount Rate For Income Approach</t>
        </is>
      </c>
      <c r="B10" s="9" t="n">
        <v>0.126</v>
      </c>
      <c r="C10" s="9" t="n">
        <v>0.123</v>
      </c>
      <c r="D10" s="4" t="inlineStr">
        <is>
          <t xml:space="preserve"> </t>
        </is>
      </c>
    </row>
    <row r="11">
      <c r="A11" s="4" t="inlineStr">
        <is>
          <t>Impairment of long-lived assets</t>
        </is>
      </c>
      <c r="B11" s="6" t="n">
        <v>3316</v>
      </c>
      <c r="C11" s="6" t="n">
        <v>207608</v>
      </c>
      <c r="D11" s="5" t="n">
        <v>3595</v>
      </c>
    </row>
    <row r="12">
      <c r="A12" s="4" t="inlineStr">
        <is>
          <t>Amortization method</t>
        </is>
      </c>
      <c r="B12" s="4" t="inlineStr">
        <is>
          <t>amortized over the estimated useful life of the entertainment show of 10 years upon the commencement of the show.</t>
        </is>
      </c>
      <c r="C12" s="4" t="inlineStr">
        <is>
          <t xml:space="preserve"> </t>
        </is>
      </c>
      <c r="D12" s="4" t="inlineStr">
        <is>
          <t xml:space="preserve"> </t>
        </is>
      </c>
    </row>
    <row r="13">
      <c r="A13" s="4" t="inlineStr">
        <is>
          <t>Other current assets</t>
        </is>
      </c>
      <c r="B13" s="6" t="n">
        <v>43257</v>
      </c>
      <c r="C13" s="5" t="n">
        <v>44653</v>
      </c>
      <c r="D13" s="4" t="inlineStr">
        <is>
          <t xml:space="preserve"> </t>
        </is>
      </c>
    </row>
    <row r="14">
      <c r="A14" s="4" t="inlineStr">
        <is>
          <t>Prepaid expenses</t>
        </is>
      </c>
      <c r="B14" s="5" t="n">
        <v>59264</v>
      </c>
      <c r="C14" s="5" t="n">
        <v>67035</v>
      </c>
      <c r="D14" s="4" t="inlineStr">
        <is>
          <t xml:space="preserve"> </t>
        </is>
      </c>
    </row>
    <row r="15">
      <c r="A15" s="4" t="inlineStr">
        <is>
          <t>Impairment loss recognized on assets held for sale</t>
        </is>
      </c>
      <c r="B15" s="5" t="n">
        <v>0</v>
      </c>
      <c r="C15" s="5" t="n">
        <v>0</v>
      </c>
      <c r="D15" s="5" t="n">
        <v>6794</v>
      </c>
    </row>
    <row r="16">
      <c r="A16" s="4" t="inlineStr">
        <is>
          <t>Impairment loss recognized on property and equipment</t>
        </is>
      </c>
      <c r="B16" s="5" t="n">
        <v>3120</v>
      </c>
      <c r="C16" s="5" t="n">
        <v>110033</v>
      </c>
      <c r="D16" s="5" t="n">
        <v>3595</v>
      </c>
    </row>
    <row r="17">
      <c r="A17" s="4" t="inlineStr">
        <is>
          <t>JAPAN</t>
        </is>
      </c>
      <c r="B17" s="4" t="inlineStr">
        <is>
          <t xml:space="preserve"> </t>
        </is>
      </c>
      <c r="C17" s="4" t="inlineStr">
        <is>
          <t xml:space="preserve"> </t>
        </is>
      </c>
      <c r="D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row>
    <row r="19">
      <c r="A19" s="4" t="inlineStr">
        <is>
          <t>Impairment loss recognized on assets held for sale</t>
        </is>
      </c>
      <c r="B19" s="4" t="inlineStr">
        <is>
          <t xml:space="preserve"> </t>
        </is>
      </c>
      <c r="C19" s="4" t="inlineStr">
        <is>
          <t xml:space="preserve"> </t>
        </is>
      </c>
      <c r="D19" s="6" t="n">
        <v>6794</v>
      </c>
    </row>
    <row r="20">
      <c r="A20" s="4" t="inlineStr">
        <is>
          <t>Altira Macau [Member]</t>
        </is>
      </c>
      <c r="B20" s="4" t="inlineStr">
        <is>
          <t xml:space="preserve"> </t>
        </is>
      </c>
      <c r="C20" s="4" t="inlineStr">
        <is>
          <t xml:space="preserve"> </t>
        </is>
      </c>
      <c r="D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row>
    <row r="22">
      <c r="A22" s="4" t="inlineStr">
        <is>
          <t>Impairment of long-lived assets</t>
        </is>
      </c>
      <c r="B22" s="5" t="n">
        <v>3316</v>
      </c>
      <c r="C22" s="5" t="n">
        <v>207608</v>
      </c>
      <c r="D22" s="4" t="inlineStr">
        <is>
          <t xml:space="preserve"> </t>
        </is>
      </c>
    </row>
    <row r="23">
      <c r="A23" s="4" t="inlineStr">
        <is>
          <t>Impairment loss recognized on property and equipment</t>
        </is>
      </c>
      <c r="B23" s="5" t="n">
        <v>3120</v>
      </c>
      <c r="C23" s="5" t="n">
        <v>110033</v>
      </c>
      <c r="D23" s="4" t="inlineStr">
        <is>
          <t xml:space="preserve"> </t>
        </is>
      </c>
    </row>
    <row r="24">
      <c r="A24" s="4" t="inlineStr">
        <is>
          <t>Impairment of Land Use Rights</t>
        </is>
      </c>
      <c r="B24" s="4" t="inlineStr">
        <is>
          <t xml:space="preserve"> </t>
        </is>
      </c>
      <c r="C24" s="5" t="n">
        <v>65172</v>
      </c>
      <c r="D24" s="4" t="inlineStr">
        <is>
          <t xml:space="preserve"> </t>
        </is>
      </c>
    </row>
    <row r="25">
      <c r="A25" s="4" t="inlineStr">
        <is>
          <t>Impairment of intangible assets, finite-lived</t>
        </is>
      </c>
      <c r="B25" s="6" t="n">
        <v>196</v>
      </c>
      <c r="C25" s="5" t="n">
        <v>30435</v>
      </c>
      <c r="D25" s="4" t="inlineStr">
        <is>
          <t xml:space="preserve"> </t>
        </is>
      </c>
    </row>
    <row r="26">
      <c r="A26" s="4" t="inlineStr">
        <is>
          <t>Impairment, Intangible Asset, Finite-Lived, Statement of Income or Comprehensive Income [Extensible Enumeration]</t>
        </is>
      </c>
      <c r="B26" s="4" t="inlineStr">
        <is>
          <t>Property Charges And Other</t>
        </is>
      </c>
      <c r="C26" s="4" t="inlineStr">
        <is>
          <t xml:space="preserve"> </t>
        </is>
      </c>
      <c r="D26" s="4" t="inlineStr">
        <is>
          <t xml:space="preserve"> </t>
        </is>
      </c>
    </row>
    <row r="27">
      <c r="A27" s="4" t="inlineStr">
        <is>
          <t>Impairment loss on operating lease right of use assets</t>
        </is>
      </c>
      <c r="B27" s="4" t="inlineStr">
        <is>
          <t xml:space="preserve"> </t>
        </is>
      </c>
      <c r="C27" s="6" t="n">
        <v>1968</v>
      </c>
      <c r="D27" s="4" t="inlineStr">
        <is>
          <t xml:space="preserve"> </t>
        </is>
      </c>
    </row>
    <row r="28">
      <c r="A28" s="4" t="inlineStr">
        <is>
          <t>Internal-use Software [Member] | Minimum [Member]</t>
        </is>
      </c>
      <c r="B28" s="4" t="inlineStr">
        <is>
          <t xml:space="preserve"> </t>
        </is>
      </c>
      <c r="C28" s="4" t="inlineStr">
        <is>
          <t xml:space="preserve"> </t>
        </is>
      </c>
      <c r="D28" s="4" t="inlineStr">
        <is>
          <t xml:space="preserve"> </t>
        </is>
      </c>
    </row>
    <row r="29">
      <c r="A29" s="3" t="inlineStr">
        <is>
          <t>Schedule Of Significant Accounting Policies [Line Items]</t>
        </is>
      </c>
      <c r="B29" s="4" t="inlineStr">
        <is>
          <t xml:space="preserve"> </t>
        </is>
      </c>
      <c r="C29" s="4" t="inlineStr">
        <is>
          <t xml:space="preserve"> </t>
        </is>
      </c>
      <c r="D29" s="4" t="inlineStr">
        <is>
          <t xml:space="preserve"> </t>
        </is>
      </c>
    </row>
    <row r="30">
      <c r="A30" s="4" t="inlineStr">
        <is>
          <t>Estimated useful life</t>
        </is>
      </c>
      <c r="B30" s="4" t="inlineStr">
        <is>
          <t>3 years</t>
        </is>
      </c>
      <c r="C30" s="4" t="inlineStr">
        <is>
          <t xml:space="preserve"> </t>
        </is>
      </c>
      <c r="D30" s="4" t="inlineStr">
        <is>
          <t xml:space="preserve"> </t>
        </is>
      </c>
    </row>
    <row r="31">
      <c r="A31" s="4" t="inlineStr">
        <is>
          <t>Internal-use Software [Member] | Maximum [Member]</t>
        </is>
      </c>
      <c r="B31" s="4" t="inlineStr">
        <is>
          <t xml:space="preserve"> </t>
        </is>
      </c>
      <c r="C31" s="4" t="inlineStr">
        <is>
          <t xml:space="preserve"> </t>
        </is>
      </c>
      <c r="D31" s="4" t="inlineStr">
        <is>
          <t xml:space="preserve"> </t>
        </is>
      </c>
    </row>
    <row r="32">
      <c r="A32" s="3" t="inlineStr">
        <is>
          <t>Schedule Of Significant Accounting Policies [Line Items]</t>
        </is>
      </c>
      <c r="B32" s="4" t="inlineStr">
        <is>
          <t xml:space="preserve"> </t>
        </is>
      </c>
      <c r="C32" s="4" t="inlineStr">
        <is>
          <t xml:space="preserve"> </t>
        </is>
      </c>
      <c r="D32" s="4" t="inlineStr">
        <is>
          <t xml:space="preserve"> </t>
        </is>
      </c>
    </row>
    <row r="33">
      <c r="A33" s="4" t="inlineStr">
        <is>
          <t>Estimated useful life</t>
        </is>
      </c>
      <c r="B33" s="4" t="inlineStr">
        <is>
          <t>15 years</t>
        </is>
      </c>
      <c r="C33" s="4" t="inlineStr">
        <is>
          <t xml:space="preserve"> </t>
        </is>
      </c>
      <c r="D33" s="4" t="inlineStr">
        <is>
          <t xml:space="preserve"> </t>
        </is>
      </c>
    </row>
    <row r="34">
      <c r="A34" s="4" t="inlineStr">
        <is>
          <t>Land Use Rights [Member]</t>
        </is>
      </c>
      <c r="B34" s="4" t="inlineStr">
        <is>
          <t xml:space="preserve"> </t>
        </is>
      </c>
      <c r="C34" s="4" t="inlineStr">
        <is>
          <t xml:space="preserve"> </t>
        </is>
      </c>
      <c r="D34" s="4" t="inlineStr">
        <is>
          <t xml:space="preserve"> </t>
        </is>
      </c>
    </row>
    <row r="35">
      <c r="A35" s="3" t="inlineStr">
        <is>
          <t>Schedule Of Significant Accounting Policies [Line Items]</t>
        </is>
      </c>
      <c r="B35" s="4" t="inlineStr">
        <is>
          <t xml:space="preserve"> </t>
        </is>
      </c>
      <c r="C35" s="4" t="inlineStr">
        <is>
          <t xml:space="preserve"> </t>
        </is>
      </c>
      <c r="D35" s="4" t="inlineStr">
        <is>
          <t xml:space="preserve"> </t>
        </is>
      </c>
    </row>
    <row r="36">
      <c r="A36" s="4" t="inlineStr">
        <is>
          <t>Estimated useful life</t>
        </is>
      </c>
      <c r="B36" s="4" t="inlineStr">
        <is>
          <t>40 years</t>
        </is>
      </c>
      <c r="C36" s="4" t="inlineStr">
        <is>
          <t xml:space="preserve"> </t>
        </is>
      </c>
      <c r="D36" s="4" t="inlineStr">
        <is>
          <t xml:space="preserve"> </t>
        </is>
      </c>
    </row>
    <row r="37">
      <c r="A37" s="4" t="inlineStr">
        <is>
          <t>Amortization method</t>
        </is>
      </c>
      <c r="B37" s="4" t="inlineStr">
        <is>
          <t>straight-line basis</t>
        </is>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ontracts and contract-related liabilities with customers (Detail) - USD ($) $ in Thousands</t>
        </is>
      </c>
      <c r="B1" s="2" t="inlineStr">
        <is>
          <t>Dec. 31, 2024</t>
        </is>
      </c>
      <c r="C1" s="2" t="inlineStr">
        <is>
          <t>Dec. 31, 2023</t>
        </is>
      </c>
      <c r="D1" s="2" t="inlineStr">
        <is>
          <t>Dec. 31, 2022</t>
        </is>
      </c>
    </row>
    <row r="2">
      <c r="A2" s="4" t="inlineStr">
        <is>
          <t>Outstanding Gaming Chips And Tokens [Member]</t>
        </is>
      </c>
      <c r="B2" s="4" t="inlineStr">
        <is>
          <t xml:space="preserve"> </t>
        </is>
      </c>
      <c r="C2" s="4" t="inlineStr">
        <is>
          <t xml:space="preserve"> </t>
        </is>
      </c>
      <c r="D2" s="4" t="inlineStr">
        <is>
          <t xml:space="preserve"> </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t>
        </is>
      </c>
      <c r="B4" s="6" t="n">
        <v>83414</v>
      </c>
      <c r="C4" s="6" t="n">
        <v>83012</v>
      </c>
      <c r="D4" s="6" t="n">
        <v>37354</v>
      </c>
    </row>
    <row r="5">
      <c r="A5" s="4" t="inlineStr">
        <is>
          <t>Increase/ (Decrease), Contract with Customer Liability</t>
        </is>
      </c>
      <c r="B5" s="5" t="n">
        <v>402</v>
      </c>
      <c r="C5" s="5" t="n">
        <v>45658</v>
      </c>
      <c r="D5" s="4" t="inlineStr">
        <is>
          <t xml:space="preserve"> </t>
        </is>
      </c>
    </row>
    <row r="6">
      <c r="A6" s="4" t="inlineStr">
        <is>
          <t>Loyalty Program Liabiliti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with Customer Liability</t>
        </is>
      </c>
      <c r="B8" s="5" t="n">
        <v>39108</v>
      </c>
      <c r="C8" s="5" t="n">
        <v>36000</v>
      </c>
      <c r="D8" s="5" t="n">
        <v>15568</v>
      </c>
    </row>
    <row r="9">
      <c r="A9" s="4" t="inlineStr">
        <is>
          <t>Increase/ (Decrease), Contract with Customer Liability</t>
        </is>
      </c>
      <c r="B9" s="5" t="n">
        <v>3108</v>
      </c>
      <c r="C9" s="5" t="n">
        <v>20432</v>
      </c>
      <c r="D9" s="4" t="inlineStr">
        <is>
          <t xml:space="preserve"> </t>
        </is>
      </c>
    </row>
    <row r="10">
      <c r="A10" s="4" t="inlineStr">
        <is>
          <t>Advance Deposits And Ticket Sale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with Customer Liability</t>
        </is>
      </c>
      <c r="B12" s="5" t="n">
        <v>253338</v>
      </c>
      <c r="C12" s="5" t="n">
        <v>250955</v>
      </c>
      <c r="D12" s="6" t="n">
        <v>278591</v>
      </c>
    </row>
    <row r="13">
      <c r="A13" s="4" t="inlineStr">
        <is>
          <t>Increase/ (Decrease), Contract with Customer Liability</t>
        </is>
      </c>
      <c r="B13" s="6" t="n">
        <v>2383</v>
      </c>
      <c r="C13" s="6" t="n">
        <v>-27636</v>
      </c>
      <c r="D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Ordinary and Ordinary Equivalent Shares Used in Calculation of Basic and Diluted Net Loss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outstanding used in the calculation of basic net income (loss) attributable to Melco Resorts &amp; Entertainment Limited per share</t>
        </is>
      </c>
      <c r="B4" s="5" t="n">
        <v>1296361341</v>
      </c>
      <c r="C4" s="5" t="n">
        <v>1314605173</v>
      </c>
      <c r="D4" s="5" t="n">
        <v>1391154836</v>
      </c>
    </row>
    <row r="5">
      <c r="A5" s="4" t="inlineStr">
        <is>
          <t>Incremental weighted average number of ordinary shares from assumed vesting of restricted shares and exercise of share options using the treasury stock method</t>
        </is>
      </c>
      <c r="B5" s="5" t="n">
        <v>3069573</v>
      </c>
      <c r="C5" s="5" t="n">
        <v>0</v>
      </c>
      <c r="D5" s="5" t="n">
        <v>0</v>
      </c>
    </row>
    <row r="6">
      <c r="A6" s="4" t="inlineStr">
        <is>
          <t>Weighted average number of ordinary shares outstanding used in the calculation of diluted net income (loss) attributable to Melco Resorts &amp; Entertainment Limited per share</t>
        </is>
      </c>
      <c r="B6" s="5" t="n">
        <v>1299430914</v>
      </c>
      <c r="C6" s="5" t="n">
        <v>1314605173</v>
      </c>
      <c r="D6" s="5" t="n">
        <v>1391154836</v>
      </c>
    </row>
    <row r="7">
      <c r="A7" s="4" t="inlineStr">
        <is>
          <t>Anti-dilutive share options and restricted shares excluded from the calculation of diluted net income (loss) attributable to Melco Resorts &amp; Entertainment Limited per share</t>
        </is>
      </c>
      <c r="B7" s="5" t="n">
        <v>19537045</v>
      </c>
      <c r="C7" s="5" t="n">
        <v>26921336</v>
      </c>
      <c r="D7" s="5" t="n">
        <v>44366752</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chedule of Cash and Cash Equivalents (Detail) - USD ($) $ in Thousands</t>
        </is>
      </c>
      <c r="C1" s="2" t="inlineStr">
        <is>
          <t>Dec. 31, 2024</t>
        </is>
      </c>
      <c r="D1" s="2" t="inlineStr">
        <is>
          <t>Dec. 31, 2023</t>
        </is>
      </c>
      <c r="E1" s="2" t="inlineStr">
        <is>
          <t>Dec. 31, 2022</t>
        </is>
      </c>
      <c r="F1" s="2" t="inlineStr">
        <is>
          <t>Dec. 31, 2021</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t>
        </is>
      </c>
      <c r="C3" s="6" t="n">
        <v>969353</v>
      </c>
      <c r="D3" s="6" t="n">
        <v>934224</v>
      </c>
      <c r="E3" s="4" t="inlineStr">
        <is>
          <t xml:space="preserve"> </t>
        </is>
      </c>
      <c r="F3" s="4" t="inlineStr">
        <is>
          <t xml:space="preserve"> </t>
        </is>
      </c>
    </row>
    <row r="4">
      <c r="A4" s="4" t="inlineStr">
        <is>
          <t>Cash equivalents</t>
        </is>
      </c>
      <c r="C4" s="5" t="n">
        <v>177840</v>
      </c>
      <c r="D4" s="5" t="n">
        <v>376491</v>
      </c>
      <c r="E4" s="4" t="inlineStr">
        <is>
          <t xml:space="preserve"> </t>
        </is>
      </c>
      <c r="F4" s="4" t="inlineStr">
        <is>
          <t xml:space="preserve"> </t>
        </is>
      </c>
    </row>
    <row r="5">
      <c r="A5" s="4" t="inlineStr">
        <is>
          <t>Total cash and cash equivalents</t>
        </is>
      </c>
      <c r="C5" s="5" t="n">
        <v>1147193</v>
      </c>
      <c r="D5" s="5" t="n">
        <v>1310715</v>
      </c>
      <c r="E5" s="4" t="inlineStr">
        <is>
          <t xml:space="preserve"> </t>
        </is>
      </c>
      <c r="F5" s="4" t="inlineStr">
        <is>
          <t xml:space="preserve"> </t>
        </is>
      </c>
    </row>
    <row r="6">
      <c r="A6" s="4" t="inlineStr">
        <is>
          <t>Current portion of restricted cash</t>
        </is>
      </c>
      <c r="C6" s="5" t="n">
        <v>368</v>
      </c>
      <c r="D6" s="5" t="n">
        <v>27</v>
      </c>
      <c r="E6" s="4" t="inlineStr">
        <is>
          <t xml:space="preserve"> </t>
        </is>
      </c>
      <c r="F6" s="4" t="inlineStr">
        <is>
          <t xml:space="preserve"> </t>
        </is>
      </c>
    </row>
    <row r="7">
      <c r="A7" s="4" t="inlineStr">
        <is>
          <t>Non-current portion of restricted cash</t>
        </is>
      </c>
      <c r="B7" s="4" t="inlineStr">
        <is>
          <t>[1]</t>
        </is>
      </c>
      <c r="C7" s="5" t="n">
        <v>125511</v>
      </c>
      <c r="D7" s="5" t="n">
        <v>125094</v>
      </c>
      <c r="E7" s="4" t="inlineStr">
        <is>
          <t xml:space="preserve"> </t>
        </is>
      </c>
      <c r="F7" s="4" t="inlineStr">
        <is>
          <t xml:space="preserve"> </t>
        </is>
      </c>
    </row>
    <row r="8">
      <c r="A8" s="4" t="inlineStr">
        <is>
          <t>Total cash, cash equivalents and restricted cash</t>
        </is>
      </c>
      <c r="C8" s="6" t="n">
        <v>1273072</v>
      </c>
      <c r="D8" s="6" t="n">
        <v>1435836</v>
      </c>
      <c r="E8" s="6" t="n">
        <v>1988457</v>
      </c>
      <c r="F8" s="6" t="n">
        <v>1653315</v>
      </c>
    </row>
    <row r="9"/>
    <row r="10">
      <c r="A10" s="4" t="inlineStr">
        <is>
          <t>[1]As of December 31, 2024 and 2023, the non-current portion of restricted cash included bank time deposits of $125,330 and $124,556, respectively. On December 9, 2022, as required by the Concession, MRM provided a bank guarantee in favor of the Macau government of MOP1,000,000 (equivalent to $124,319) to secure the fulfillment of performance of certain of its legal and contractual obligations, including labor obligations. As stipulated in the bank guarantee contract, the amount of MOP1,000,000 (equivalent to $124,319), or an equivalent amount in other currencies, is required to be held in a cash deposit account as collateral in order to secure the bank guarantee. The bank guarantee will remain in effect until 180 days after the earlier of the expiration or termination of the Concession. As of December 31, 2024 and 2023, Hong Kong dollars (“HK$”) 970,874 (equivalent to MOP1,000,000) held in the cash collateral bank account was translated to $125,056 and $124,284, respectively, and included in the non-current portion of restricted cash in the accompanying consolidated balance sheets.</t>
        </is>
      </c>
    </row>
  </sheetData>
  <mergeCells count="3">
    <mergeCell ref="A10:E10"/>
    <mergeCell ref="A9:E9"/>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33" customWidth="1" min="3" max="3"/>
    <col width="14" customWidth="1" min="4" max="4"/>
    <col width="25" customWidth="1" min="5" max="5"/>
    <col width="25" customWidth="1" min="6" max="6"/>
    <col width="36" customWidth="1" min="7" max="7"/>
    <col width="69" customWidth="1" min="8" max="8"/>
    <col width="50" customWidth="1" min="9" max="9"/>
    <col width="48" customWidth="1" min="10" max="10"/>
    <col width="28" customWidth="1" min="11" max="11"/>
    <col width="34" customWidth="1" min="12" max="12"/>
    <col width="67" customWidth="1" min="13" max="13"/>
    <col width="48" customWidth="1" min="14" max="14"/>
  </cols>
  <sheetData>
    <row r="1">
      <c r="A1" s="1" t="inlineStr">
        <is>
          <t>CONSOLIDATED STATEMENTS OF (DEFICIT) EQUITY - USD ($) $ in Thousands</t>
        </is>
      </c>
      <c r="B1" s="2" t="inlineStr">
        <is>
          <t>Total</t>
        </is>
      </c>
      <c r="C1" s="2" t="inlineStr">
        <is>
          <t>Philippine Subsidiaries [Member]</t>
        </is>
      </c>
      <c r="D1" s="2" t="inlineStr">
        <is>
          <t>SCIH [Member]</t>
        </is>
      </c>
      <c r="E1" s="2" t="inlineStr">
        <is>
          <t>Ordinary Shares [Member]</t>
        </is>
      </c>
      <c r="F1" s="2" t="inlineStr">
        <is>
          <t>Treasury Shares [Member]</t>
        </is>
      </c>
      <c r="G1" s="2" t="inlineStr">
        <is>
          <t>Additional Paid-in Capital [Member]</t>
        </is>
      </c>
      <c r="H1" s="2" t="inlineStr">
        <is>
          <t>Additional Paid-in Capital [Member] Philippine Subsidiaries [Member]</t>
        </is>
      </c>
      <c r="I1" s="2" t="inlineStr">
        <is>
          <t>Additional Paid-in Capital [Member] SCIH [Member]</t>
        </is>
      </c>
      <c r="J1" s="2" t="inlineStr">
        <is>
          <t>Accumulated Other Comprehensive Losses [Member]</t>
        </is>
      </c>
      <c r="K1" s="2" t="inlineStr">
        <is>
          <t>Accumulated Losses [Member]</t>
        </is>
      </c>
      <c r="L1" s="2" t="inlineStr">
        <is>
          <t>Noncontrolling Interests [Member]</t>
        </is>
      </c>
      <c r="M1" s="2" t="inlineStr">
        <is>
          <t>Noncontrolling Interests [Member] Philippine Subsidiaries [Member]</t>
        </is>
      </c>
      <c r="N1" s="2" t="inlineStr">
        <is>
          <t>Noncontrolling Interests [Member] SCIH [Member]</t>
        </is>
      </c>
    </row>
    <row r="2">
      <c r="A2" s="4" t="inlineStr">
        <is>
          <t>Beginning balance at Dec. 31, 2021</t>
        </is>
      </c>
      <c r="B2" s="6" t="n">
        <v>819885</v>
      </c>
      <c r="C2" s="4" t="inlineStr">
        <is>
          <t xml:space="preserve"> </t>
        </is>
      </c>
      <c r="D2" s="4" t="inlineStr">
        <is>
          <t xml:space="preserve"> </t>
        </is>
      </c>
      <c r="E2" s="6" t="n">
        <v>14565</v>
      </c>
      <c r="F2" s="6" t="n">
        <v>-132856</v>
      </c>
      <c r="G2" s="6" t="n">
        <v>3238600</v>
      </c>
      <c r="H2" s="4" t="inlineStr">
        <is>
          <t xml:space="preserve"> </t>
        </is>
      </c>
      <c r="I2" s="4" t="inlineStr">
        <is>
          <t xml:space="preserve"> </t>
        </is>
      </c>
      <c r="J2" s="6" t="n">
        <v>-76008</v>
      </c>
      <c r="K2" s="6" t="n">
        <v>-2799555</v>
      </c>
      <c r="L2" s="6" t="n">
        <v>575139</v>
      </c>
      <c r="M2" s="4" t="inlineStr">
        <is>
          <t xml:space="preserve"> </t>
        </is>
      </c>
      <c r="N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5" t="n">
        <v>1456547942</v>
      </c>
      <c r="F3" s="5" t="n">
        <v>-3317762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5" t="n">
        <v>-10971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30526</v>
      </c>
      <c r="L4" s="5" t="n">
        <v>-166641</v>
      </c>
      <c r="M4" s="4" t="inlineStr">
        <is>
          <t xml:space="preserve"> </t>
        </is>
      </c>
      <c r="N4" s="4" t="inlineStr">
        <is>
          <t xml:space="preserve"> </t>
        </is>
      </c>
    </row>
    <row r="5">
      <c r="A5" s="4" t="inlineStr">
        <is>
          <t>Foreign currency translation adjustments</t>
        </is>
      </c>
      <c r="B5" s="5" t="n">
        <v>-410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961</v>
      </c>
      <c r="K5" s="4" t="inlineStr">
        <is>
          <t xml:space="preserve"> </t>
        </is>
      </c>
      <c r="L5" s="5" t="n">
        <v>-5121</v>
      </c>
      <c r="M5" s="4" t="inlineStr">
        <is>
          <t xml:space="preserve"> </t>
        </is>
      </c>
      <c r="N5" s="4" t="inlineStr">
        <is>
          <t xml:space="preserve"> </t>
        </is>
      </c>
    </row>
    <row r="6">
      <c r="A6" s="4" t="inlineStr">
        <is>
          <t>Other</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t>
        </is>
      </c>
      <c r="B7" s="5" t="n">
        <v>62841</v>
      </c>
      <c r="C7" s="4" t="inlineStr">
        <is>
          <t xml:space="preserve"> </t>
        </is>
      </c>
      <c r="D7" s="4" t="inlineStr">
        <is>
          <t xml:space="preserve"> </t>
        </is>
      </c>
      <c r="E7" s="4" t="inlineStr">
        <is>
          <t xml:space="preserve"> </t>
        </is>
      </c>
      <c r="F7" s="4" t="inlineStr">
        <is>
          <t xml:space="preserve"> </t>
        </is>
      </c>
      <c r="G7" s="5" t="n">
        <v>62831</v>
      </c>
      <c r="H7" s="4" t="inlineStr">
        <is>
          <t xml:space="preserve"> </t>
        </is>
      </c>
      <c r="I7" s="4" t="inlineStr">
        <is>
          <t xml:space="preserve"> </t>
        </is>
      </c>
      <c r="J7" s="4" t="inlineStr">
        <is>
          <t xml:space="preserve"> </t>
        </is>
      </c>
      <c r="K7" s="4" t="inlineStr">
        <is>
          <t xml:space="preserve"> </t>
        </is>
      </c>
      <c r="L7" s="5" t="n">
        <v>10</v>
      </c>
      <c r="M7" s="4" t="inlineStr">
        <is>
          <t xml:space="preserve"> </t>
        </is>
      </c>
      <c r="N7" s="4" t="inlineStr">
        <is>
          <t xml:space="preserve"> </t>
        </is>
      </c>
    </row>
    <row r="8">
      <c r="A8" s="4" t="inlineStr">
        <is>
          <t>Shares repurchased by the Company (in shares)</t>
        </is>
      </c>
      <c r="B8" s="4" t="inlineStr">
        <is>
          <t xml:space="preserve"> </t>
        </is>
      </c>
      <c r="C8" s="4" t="inlineStr">
        <is>
          <t xml:space="preserve"> </t>
        </is>
      </c>
      <c r="D8" s="4" t="inlineStr">
        <is>
          <t xml:space="preserve"> </t>
        </is>
      </c>
      <c r="E8" s="4" t="inlineStr">
        <is>
          <t xml:space="preserve"> </t>
        </is>
      </c>
      <c r="F8" s="5" t="n">
        <v>-10278302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repurchased by the Company</t>
        </is>
      </c>
      <c r="B9" s="5" t="n">
        <v>-189161</v>
      </c>
      <c r="C9" s="4" t="inlineStr">
        <is>
          <t xml:space="preserve"> </t>
        </is>
      </c>
      <c r="D9" s="4" t="inlineStr">
        <is>
          <t xml:space="preserve"> </t>
        </is>
      </c>
      <c r="E9" s="4" t="inlineStr">
        <is>
          <t xml:space="preserve"> </t>
        </is>
      </c>
      <c r="F9" s="6" t="n">
        <v>-18916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tirement of repurchased shares (in shares)</t>
        </is>
      </c>
      <c r="B10" s="4" t="inlineStr">
        <is>
          <t xml:space="preserve"> </t>
        </is>
      </c>
      <c r="C10" s="4" t="inlineStr">
        <is>
          <t xml:space="preserve"> </t>
        </is>
      </c>
      <c r="D10" s="4" t="inlineStr">
        <is>
          <t xml:space="preserve"> </t>
        </is>
      </c>
      <c r="E10" s="5" t="n">
        <v>-11495799</v>
      </c>
      <c r="F10" s="5" t="n">
        <v>1149579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tirement of repurchased shares</t>
        </is>
      </c>
      <c r="B11" s="4" t="inlineStr">
        <is>
          <t xml:space="preserve"> </t>
        </is>
      </c>
      <c r="C11" s="4" t="inlineStr">
        <is>
          <t xml:space="preserve"> </t>
        </is>
      </c>
      <c r="D11" s="4" t="inlineStr">
        <is>
          <t xml:space="preserve"> </t>
        </is>
      </c>
      <c r="E11" s="6" t="n">
        <v>-114</v>
      </c>
      <c r="F11" s="6" t="n">
        <v>21971</v>
      </c>
      <c r="G11" s="5" t="n">
        <v>-2185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shares for restricted shares vested (in shares)</t>
        </is>
      </c>
      <c r="B12" s="4" t="inlineStr">
        <is>
          <t xml:space="preserve"> </t>
        </is>
      </c>
      <c r="C12" s="4" t="inlineStr">
        <is>
          <t xml:space="preserve"> </t>
        </is>
      </c>
      <c r="D12" s="4" t="inlineStr">
        <is>
          <t xml:space="preserve"> </t>
        </is>
      </c>
      <c r="E12" s="4" t="inlineStr">
        <is>
          <t xml:space="preserve"> </t>
        </is>
      </c>
      <c r="F12" s="5" t="n">
        <v>1472004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shares for restricted shares vested</t>
        </is>
      </c>
      <c r="B13" s="5" t="n">
        <v>-460</v>
      </c>
      <c r="C13" s="4" t="inlineStr">
        <is>
          <t xml:space="preserve"> </t>
        </is>
      </c>
      <c r="D13" s="4" t="inlineStr">
        <is>
          <t xml:space="preserve"> </t>
        </is>
      </c>
      <c r="E13" s="4" t="inlineStr">
        <is>
          <t xml:space="preserve"> </t>
        </is>
      </c>
      <c r="F13" s="6" t="n">
        <v>58296</v>
      </c>
      <c r="G13" s="5" t="n">
        <v>-5875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of share options (in shar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hanges in shareholdings of subsidiaries</t>
        </is>
      </c>
      <c r="B15" s="4" t="inlineStr">
        <is>
          <t xml:space="preserve"> </t>
        </is>
      </c>
      <c r="C15" s="6" t="n">
        <v>-3310</v>
      </c>
      <c r="D15" s="6" t="n">
        <v>134103</v>
      </c>
      <c r="E15" s="4" t="inlineStr">
        <is>
          <t xml:space="preserve"> </t>
        </is>
      </c>
      <c r="F15" s="4" t="inlineStr">
        <is>
          <t xml:space="preserve"> </t>
        </is>
      </c>
      <c r="G15" s="4" t="inlineStr">
        <is>
          <t xml:space="preserve"> </t>
        </is>
      </c>
      <c r="H15" s="6" t="n">
        <v>-2952</v>
      </c>
      <c r="I15" s="6" t="n">
        <v>879</v>
      </c>
      <c r="J15" s="4" t="inlineStr">
        <is>
          <t xml:space="preserve"> </t>
        </is>
      </c>
      <c r="K15" s="4" t="inlineStr">
        <is>
          <t xml:space="preserve"> </t>
        </is>
      </c>
      <c r="L15" s="4" t="inlineStr">
        <is>
          <t xml:space="preserve"> </t>
        </is>
      </c>
      <c r="M15" s="6" t="n">
        <v>-358</v>
      </c>
      <c r="N15" s="6" t="n">
        <v>133224</v>
      </c>
    </row>
    <row r="16">
      <c r="A16" s="4" t="inlineStr">
        <is>
          <t>Restricted shares granted to employees of an affiliated company, net of adjustment</t>
        </is>
      </c>
      <c r="B16" s="4" t="inlineStr">
        <is>
          <t xml:space="preserve"> </t>
        </is>
      </c>
      <c r="C16" s="4" t="inlineStr">
        <is>
          <t xml:space="preserve"> </t>
        </is>
      </c>
      <c r="D16" s="4" t="inlineStr">
        <is>
          <t xml:space="preserve"> </t>
        </is>
      </c>
      <c r="E16" s="4" t="inlineStr">
        <is>
          <t xml:space="preserve"> </t>
        </is>
      </c>
      <c r="F16" s="4" t="inlineStr">
        <is>
          <t xml:space="preserve"> </t>
        </is>
      </c>
      <c r="G16" s="5" t="n">
        <v>-129</v>
      </c>
      <c r="H16" s="4" t="inlineStr">
        <is>
          <t xml:space="preserve"> </t>
        </is>
      </c>
      <c r="I16" s="4" t="inlineStr">
        <is>
          <t xml:space="preserve"> </t>
        </is>
      </c>
      <c r="J16" s="4" t="inlineStr">
        <is>
          <t xml:space="preserve"> </t>
        </is>
      </c>
      <c r="K16" s="5" t="n">
        <v>129</v>
      </c>
      <c r="L16" s="4" t="inlineStr">
        <is>
          <t xml:space="preserve"> </t>
        </is>
      </c>
      <c r="M16" s="4" t="inlineStr">
        <is>
          <t xml:space="preserve"> </t>
        </is>
      </c>
      <c r="N16" s="4" t="inlineStr">
        <is>
          <t xml:space="preserve"> </t>
        </is>
      </c>
    </row>
    <row r="17">
      <c r="A17" s="4" t="inlineStr">
        <is>
          <t>Reimbursement from an affiliated company for restricted shares granted to its employees</t>
        </is>
      </c>
      <c r="B17" s="5" t="n">
        <v>279</v>
      </c>
      <c r="C17" s="4" t="inlineStr">
        <is>
          <t xml:space="preserve"> </t>
        </is>
      </c>
      <c r="D17" s="4" t="inlineStr">
        <is>
          <t xml:space="preserve"> </t>
        </is>
      </c>
      <c r="E17" s="4" t="inlineStr">
        <is>
          <t xml:space="preserve"> </t>
        </is>
      </c>
      <c r="F17" s="4" t="inlineStr">
        <is>
          <t xml:space="preserve"> </t>
        </is>
      </c>
      <c r="G17" s="5" t="n">
        <v>27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s declared to noncontrolling interests</t>
        </is>
      </c>
      <c r="B18" s="5" t="n">
        <v>-2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90</v>
      </c>
      <c r="M18" s="4" t="inlineStr">
        <is>
          <t xml:space="preserve"> </t>
        </is>
      </c>
      <c r="N18" s="4" t="inlineStr">
        <is>
          <t xml:space="preserve"> </t>
        </is>
      </c>
    </row>
    <row r="19">
      <c r="A19" s="4" t="inlineStr">
        <is>
          <t>Ending balance at Dec. 31, 2022</t>
        </is>
      </c>
      <c r="B19" s="5" t="n">
        <v>-314362</v>
      </c>
      <c r="C19" s="4" t="inlineStr">
        <is>
          <t xml:space="preserve"> </t>
        </is>
      </c>
      <c r="D19" s="4" t="inlineStr">
        <is>
          <t xml:space="preserve"> </t>
        </is>
      </c>
      <c r="E19" s="6" t="n">
        <v>14451</v>
      </c>
      <c r="F19" s="6" t="n">
        <v>-241750</v>
      </c>
      <c r="G19" s="5" t="n">
        <v>3218895</v>
      </c>
      <c r="H19" s="4" t="inlineStr">
        <is>
          <t xml:space="preserve"> </t>
        </is>
      </c>
      <c r="I19" s="4" t="inlineStr">
        <is>
          <t xml:space="preserve"> </t>
        </is>
      </c>
      <c r="J19" s="5" t="n">
        <v>-111969</v>
      </c>
      <c r="K19" s="5" t="n">
        <v>-3729952</v>
      </c>
      <c r="L19" s="5" t="n">
        <v>535963</v>
      </c>
      <c r="M19" s="4" t="inlineStr">
        <is>
          <t xml:space="preserve"> </t>
        </is>
      </c>
      <c r="N19" s="4" t="inlineStr">
        <is>
          <t xml:space="preserve"> </t>
        </is>
      </c>
    </row>
    <row r="20">
      <c r="A20" s="4" t="inlineStr">
        <is>
          <t>Ending balance (in shares) at Dec. 31, 2022</t>
        </is>
      </c>
      <c r="B20" s="4" t="inlineStr">
        <is>
          <t xml:space="preserve"> </t>
        </is>
      </c>
      <c r="C20" s="4" t="inlineStr">
        <is>
          <t xml:space="preserve"> </t>
        </is>
      </c>
      <c r="D20" s="4" t="inlineStr">
        <is>
          <t xml:space="preserve"> </t>
        </is>
      </c>
      <c r="E20" s="5" t="n">
        <v>1445052143</v>
      </c>
      <c r="F20" s="5" t="n">
        <v>-10974481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 (loss)</t>
        </is>
      </c>
      <c r="B21" s="5" t="n">
        <v>-4153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26920</v>
      </c>
      <c r="L21" s="5" t="n">
        <v>-88410</v>
      </c>
      <c r="M21" s="4" t="inlineStr">
        <is>
          <t xml:space="preserve"> </t>
        </is>
      </c>
      <c r="N21" s="4" t="inlineStr">
        <is>
          <t xml:space="preserve"> </t>
        </is>
      </c>
    </row>
    <row r="22">
      <c r="A22" s="4" t="inlineStr">
        <is>
          <t>Foreign currency translation adjustments</t>
        </is>
      </c>
      <c r="B22" s="5" t="n">
        <v>133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370</v>
      </c>
      <c r="K22" s="4" t="inlineStr">
        <is>
          <t xml:space="preserve"> </t>
        </is>
      </c>
      <c r="L22" s="5" t="n">
        <v>-60</v>
      </c>
      <c r="M22" s="4" t="inlineStr">
        <is>
          <t xml:space="preserve"> </t>
        </is>
      </c>
      <c r="N22" s="4" t="inlineStr">
        <is>
          <t xml:space="preserve"> </t>
        </is>
      </c>
    </row>
    <row r="23">
      <c r="A23" s="4" t="inlineStr">
        <is>
          <t>Other</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t>
        </is>
      </c>
      <c r="B24" s="5" t="n">
        <v>48340</v>
      </c>
      <c r="C24" s="4" t="inlineStr">
        <is>
          <t xml:space="preserve"> </t>
        </is>
      </c>
      <c r="D24" s="4" t="inlineStr">
        <is>
          <t xml:space="preserve"> </t>
        </is>
      </c>
      <c r="E24" s="4" t="inlineStr">
        <is>
          <t xml:space="preserve"> </t>
        </is>
      </c>
      <c r="F24" s="4" t="inlineStr">
        <is>
          <t xml:space="preserve"> </t>
        </is>
      </c>
      <c r="G24" s="5" t="n">
        <v>48336</v>
      </c>
      <c r="H24" s="4" t="inlineStr">
        <is>
          <t xml:space="preserve"> </t>
        </is>
      </c>
      <c r="I24" s="4" t="inlineStr">
        <is>
          <t xml:space="preserve"> </t>
        </is>
      </c>
      <c r="J24" s="4" t="inlineStr">
        <is>
          <t xml:space="preserve"> </t>
        </is>
      </c>
      <c r="K24" s="4" t="inlineStr">
        <is>
          <t xml:space="preserve"> </t>
        </is>
      </c>
      <c r="L24" s="5" t="n">
        <v>4</v>
      </c>
      <c r="M24" s="4" t="inlineStr">
        <is>
          <t xml:space="preserve"> </t>
        </is>
      </c>
      <c r="N24" s="4" t="inlineStr">
        <is>
          <t xml:space="preserve"> </t>
        </is>
      </c>
    </row>
    <row r="25">
      <c r="A25" s="4" t="inlineStr">
        <is>
          <t>Shares repurchased by the Company (in shares)</t>
        </is>
      </c>
      <c r="B25" s="4" t="inlineStr">
        <is>
          <t xml:space="preserve"> </t>
        </is>
      </c>
      <c r="C25" s="4" t="inlineStr">
        <is>
          <t xml:space="preserve"> </t>
        </is>
      </c>
      <c r="D25" s="4" t="inlineStr">
        <is>
          <t xml:space="preserve"> </t>
        </is>
      </c>
      <c r="E25" s="4" t="inlineStr">
        <is>
          <t xml:space="preserve"> </t>
        </is>
      </c>
      <c r="F25" s="5" t="n">
        <v>-4037307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repurchased by the Company</t>
        </is>
      </c>
      <c r="B26" s="5" t="n">
        <v>-169836</v>
      </c>
      <c r="C26" s="4" t="inlineStr">
        <is>
          <t xml:space="preserve"> </t>
        </is>
      </c>
      <c r="D26" s="4" t="inlineStr">
        <is>
          <t xml:space="preserve"> </t>
        </is>
      </c>
      <c r="E26" s="4" t="inlineStr">
        <is>
          <t xml:space="preserve"> </t>
        </is>
      </c>
      <c r="F26" s="6" t="n">
        <v>-16983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tirement of repurchased shares (in shares)</t>
        </is>
      </c>
      <c r="B27" s="4" t="inlineStr">
        <is>
          <t xml:space="preserve"> </t>
        </is>
      </c>
      <c r="C27" s="4" t="inlineStr">
        <is>
          <t xml:space="preserve"> </t>
        </is>
      </c>
      <c r="D27" s="4" t="inlineStr">
        <is>
          <t xml:space="preserve"> </t>
        </is>
      </c>
      <c r="E27" s="5" t="n">
        <v>-40373076</v>
      </c>
      <c r="F27" s="5" t="n">
        <v>4037307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tirement of repurchased shares</t>
        </is>
      </c>
      <c r="B28" s="4" t="inlineStr">
        <is>
          <t xml:space="preserve"> </t>
        </is>
      </c>
      <c r="C28" s="4" t="inlineStr">
        <is>
          <t xml:space="preserve"> </t>
        </is>
      </c>
      <c r="D28" s="4" t="inlineStr">
        <is>
          <t xml:space="preserve"> </t>
        </is>
      </c>
      <c r="E28" s="6" t="n">
        <v>-404</v>
      </c>
      <c r="F28" s="6" t="n">
        <v>108375</v>
      </c>
      <c r="G28" s="5" t="n">
        <v>-10797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shares for restricted shares vested (in shares)</t>
        </is>
      </c>
      <c r="B29" s="4" t="inlineStr">
        <is>
          <t xml:space="preserve"> </t>
        </is>
      </c>
      <c r="C29" s="4" t="inlineStr">
        <is>
          <t xml:space="preserve"> </t>
        </is>
      </c>
      <c r="D29" s="4" t="inlineStr">
        <is>
          <t xml:space="preserve"> </t>
        </is>
      </c>
      <c r="E29" s="4" t="inlineStr">
        <is>
          <t xml:space="preserve"> </t>
        </is>
      </c>
      <c r="F29" s="5" t="n">
        <v>1625428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shares for restricted shares vested</t>
        </is>
      </c>
      <c r="B30" s="5" t="n">
        <v>-1549</v>
      </c>
      <c r="C30" s="4" t="inlineStr">
        <is>
          <t xml:space="preserve"> </t>
        </is>
      </c>
      <c r="D30" s="4" t="inlineStr">
        <is>
          <t xml:space="preserve"> </t>
        </is>
      </c>
      <c r="E30" s="4" t="inlineStr">
        <is>
          <t xml:space="preserve"> </t>
        </is>
      </c>
      <c r="F30" s="6" t="n">
        <v>47903</v>
      </c>
      <c r="G30" s="5" t="n">
        <v>-4945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of share options (in shares)</t>
        </is>
      </c>
      <c r="B31" s="4" t="inlineStr">
        <is>
          <t xml:space="preserve"> </t>
        </is>
      </c>
      <c r="C31" s="4" t="inlineStr">
        <is>
          <t xml:space="preserve"> </t>
        </is>
      </c>
      <c r="D31" s="4" t="inlineStr">
        <is>
          <t xml:space="preserve"> </t>
        </is>
      </c>
      <c r="E31" s="4" t="inlineStr">
        <is>
          <t xml:space="preserve"> </t>
        </is>
      </c>
      <c r="F31" s="5" t="n">
        <v>8224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of share options</t>
        </is>
      </c>
      <c r="B32" s="5" t="n">
        <v>226</v>
      </c>
      <c r="C32" s="4" t="inlineStr">
        <is>
          <t xml:space="preserve"> </t>
        </is>
      </c>
      <c r="D32" s="4" t="inlineStr">
        <is>
          <t xml:space="preserve"> </t>
        </is>
      </c>
      <c r="E32" s="4" t="inlineStr">
        <is>
          <t xml:space="preserve"> </t>
        </is>
      </c>
      <c r="F32" s="6" t="n">
        <v>240</v>
      </c>
      <c r="G32" s="5" t="n">
        <v>-1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hanges in shareholdings of subsidiaries</t>
        </is>
      </c>
      <c r="B33" s="4" t="inlineStr">
        <is>
          <t xml:space="preserve"> </t>
        </is>
      </c>
      <c r="C33" s="5" t="n">
        <v>-672</v>
      </c>
      <c r="D33" s="4" t="inlineStr">
        <is>
          <t xml:space="preserve"> </t>
        </is>
      </c>
      <c r="E33" s="4" t="inlineStr">
        <is>
          <t xml:space="preserve"> </t>
        </is>
      </c>
      <c r="F33" s="4" t="inlineStr">
        <is>
          <t xml:space="preserve"> </t>
        </is>
      </c>
      <c r="G33" s="4" t="inlineStr">
        <is>
          <t xml:space="preserve"> </t>
        </is>
      </c>
      <c r="H33" s="5" t="n">
        <v>-582</v>
      </c>
      <c r="I33" s="4" t="inlineStr">
        <is>
          <t xml:space="preserve"> </t>
        </is>
      </c>
      <c r="J33" s="4" t="inlineStr">
        <is>
          <t xml:space="preserve"> </t>
        </is>
      </c>
      <c r="K33" s="4" t="inlineStr">
        <is>
          <t xml:space="preserve"> </t>
        </is>
      </c>
      <c r="L33" s="4" t="inlineStr">
        <is>
          <t xml:space="preserve"> </t>
        </is>
      </c>
      <c r="M33" s="5" t="n">
        <v>-90</v>
      </c>
      <c r="N33" s="4" t="inlineStr">
        <is>
          <t xml:space="preserve"> </t>
        </is>
      </c>
    </row>
    <row r="34">
      <c r="A34" s="4" t="inlineStr">
        <is>
          <t>Dividends declared to noncontrolling interests</t>
        </is>
      </c>
      <c r="B34" s="5" t="n">
        <v>-17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77</v>
      </c>
      <c r="M34" s="4" t="inlineStr">
        <is>
          <t xml:space="preserve"> </t>
        </is>
      </c>
      <c r="N34" s="4" t="inlineStr">
        <is>
          <t xml:space="preserve"> </t>
        </is>
      </c>
    </row>
    <row r="35">
      <c r="A35" s="4" t="inlineStr">
        <is>
          <t>Ending balance at Dec. 31, 2023</t>
        </is>
      </c>
      <c r="B35" s="5" t="n">
        <v>-840050</v>
      </c>
      <c r="C35" s="4" t="inlineStr">
        <is>
          <t xml:space="preserve"> </t>
        </is>
      </c>
      <c r="D35" s="4" t="inlineStr">
        <is>
          <t xml:space="preserve"> </t>
        </is>
      </c>
      <c r="E35" s="6" t="n">
        <v>14047</v>
      </c>
      <c r="F35" s="6" t="n">
        <v>-255068</v>
      </c>
      <c r="G35" s="5" t="n">
        <v>3109212</v>
      </c>
      <c r="H35" s="4" t="inlineStr">
        <is>
          <t xml:space="preserve"> </t>
        </is>
      </c>
      <c r="I35" s="4" t="inlineStr">
        <is>
          <t xml:space="preserve"> </t>
        </is>
      </c>
      <c r="J35" s="5" t="n">
        <v>-98599</v>
      </c>
      <c r="K35" s="5" t="n">
        <v>-4056872</v>
      </c>
      <c r="L35" s="5" t="n">
        <v>447230</v>
      </c>
      <c r="M35" s="4" t="inlineStr">
        <is>
          <t xml:space="preserve"> </t>
        </is>
      </c>
      <c r="N35" s="4" t="inlineStr">
        <is>
          <t xml:space="preserve"> </t>
        </is>
      </c>
    </row>
    <row r="36">
      <c r="A36" s="4" t="inlineStr">
        <is>
          <t>Ending balance (in shares) at Dec. 31, 2023</t>
        </is>
      </c>
      <c r="B36" s="4" t="inlineStr">
        <is>
          <t xml:space="preserve"> </t>
        </is>
      </c>
      <c r="C36" s="4" t="inlineStr">
        <is>
          <t xml:space="preserve"> </t>
        </is>
      </c>
      <c r="D36" s="4" t="inlineStr">
        <is>
          <t xml:space="preserve"> </t>
        </is>
      </c>
      <c r="E36" s="5" t="n">
        <v>1404679067</v>
      </c>
      <c r="F36" s="5" t="n">
        <v>-9340829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come (loss)</t>
        </is>
      </c>
      <c r="B37" s="5" t="n">
        <v>-2795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3543</v>
      </c>
      <c r="L37" s="5" t="n">
        <v>-71502</v>
      </c>
      <c r="M37" s="4" t="inlineStr">
        <is>
          <t xml:space="preserve"> </t>
        </is>
      </c>
      <c r="N37" s="4" t="inlineStr">
        <is>
          <t xml:space="preserve"> </t>
        </is>
      </c>
    </row>
    <row r="38">
      <c r="A38" s="4" t="inlineStr">
        <is>
          <t>Foreign currency translation adjustments</t>
        </is>
      </c>
      <c r="B38" s="5" t="n">
        <v>170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941</v>
      </c>
      <c r="K38" s="4" t="inlineStr">
        <is>
          <t xml:space="preserve"> </t>
        </is>
      </c>
      <c r="L38" s="5" t="n">
        <v>11131</v>
      </c>
      <c r="M38" s="4" t="inlineStr">
        <is>
          <t xml:space="preserve"> </t>
        </is>
      </c>
      <c r="N38" s="4" t="inlineStr">
        <is>
          <t xml:space="preserve"> </t>
        </is>
      </c>
    </row>
    <row r="39">
      <c r="A39" s="4" t="inlineStr">
        <is>
          <t>Other</t>
        </is>
      </c>
      <c r="B39" s="5" t="n">
        <v>-31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92</v>
      </c>
      <c r="K39" s="4" t="inlineStr">
        <is>
          <t xml:space="preserve"> </t>
        </is>
      </c>
      <c r="L39" s="5" t="n">
        <v>-11</v>
      </c>
      <c r="M39" s="4" t="inlineStr">
        <is>
          <t xml:space="preserve"> </t>
        </is>
      </c>
      <c r="N39" s="4" t="inlineStr">
        <is>
          <t xml:space="preserve"> </t>
        </is>
      </c>
    </row>
    <row r="40">
      <c r="A40" s="4" t="inlineStr">
        <is>
          <t>Share-based compensation</t>
        </is>
      </c>
      <c r="B40" s="5" t="n">
        <v>27905</v>
      </c>
      <c r="C40" s="4" t="inlineStr">
        <is>
          <t xml:space="preserve"> </t>
        </is>
      </c>
      <c r="D40" s="4" t="inlineStr">
        <is>
          <t xml:space="preserve"> </t>
        </is>
      </c>
      <c r="E40" s="4" t="inlineStr">
        <is>
          <t xml:space="preserve"> </t>
        </is>
      </c>
      <c r="F40" s="4" t="inlineStr">
        <is>
          <t xml:space="preserve"> </t>
        </is>
      </c>
      <c r="G40" s="5" t="n">
        <v>27902</v>
      </c>
      <c r="H40" s="4" t="inlineStr">
        <is>
          <t xml:space="preserve"> </t>
        </is>
      </c>
      <c r="I40" s="4" t="inlineStr">
        <is>
          <t xml:space="preserve"> </t>
        </is>
      </c>
      <c r="J40" s="4" t="inlineStr">
        <is>
          <t xml:space="preserve"> </t>
        </is>
      </c>
      <c r="K40" s="4" t="inlineStr">
        <is>
          <t xml:space="preserve"> </t>
        </is>
      </c>
      <c r="L40" s="5" t="n">
        <v>3</v>
      </c>
      <c r="M40" s="4" t="inlineStr">
        <is>
          <t xml:space="preserve"> </t>
        </is>
      </c>
      <c r="N40" s="4" t="inlineStr">
        <is>
          <t xml:space="preserve"> </t>
        </is>
      </c>
    </row>
    <row r="41">
      <c r="A41" s="4" t="inlineStr">
        <is>
          <t>Shares repurchased by the Company (in shares)</t>
        </is>
      </c>
      <c r="B41" s="4" t="inlineStr">
        <is>
          <t xml:space="preserve"> </t>
        </is>
      </c>
      <c r="C41" s="4" t="inlineStr">
        <is>
          <t xml:space="preserve"> </t>
        </is>
      </c>
      <c r="D41" s="4" t="inlineStr">
        <is>
          <t xml:space="preserve"> </t>
        </is>
      </c>
      <c r="E41" s="4" t="inlineStr">
        <is>
          <t xml:space="preserve"> </t>
        </is>
      </c>
      <c r="F41" s="5" t="n">
        <v>-6213868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repurchased by the Company</t>
        </is>
      </c>
      <c r="B42" s="5" t="n">
        <v>-112292</v>
      </c>
      <c r="C42" s="4" t="inlineStr">
        <is>
          <t xml:space="preserve"> </t>
        </is>
      </c>
      <c r="D42" s="4" t="inlineStr">
        <is>
          <t xml:space="preserve"> </t>
        </is>
      </c>
      <c r="E42" s="4" t="inlineStr">
        <is>
          <t xml:space="preserve"> </t>
        </is>
      </c>
      <c r="F42" s="6" t="n">
        <v>-11229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tirement of repurchased shares (in shares)</t>
        </is>
      </c>
      <c r="B43" s="4" t="inlineStr">
        <is>
          <t xml:space="preserve"> </t>
        </is>
      </c>
      <c r="C43" s="4" t="inlineStr">
        <is>
          <t xml:space="preserve"> </t>
        </is>
      </c>
      <c r="D43" s="4" t="inlineStr">
        <is>
          <t xml:space="preserve"> </t>
        </is>
      </c>
      <c r="E43" s="5" t="n">
        <v>-53138685</v>
      </c>
      <c r="F43" s="5" t="n">
        <v>5313868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tirement of repurchased shares</t>
        </is>
      </c>
      <c r="B44" s="4" t="inlineStr">
        <is>
          <t xml:space="preserve"> </t>
        </is>
      </c>
      <c r="C44" s="4" t="inlineStr">
        <is>
          <t xml:space="preserve"> </t>
        </is>
      </c>
      <c r="D44" s="4" t="inlineStr">
        <is>
          <t xml:space="preserve"> </t>
        </is>
      </c>
      <c r="E44" s="6" t="n">
        <v>-532</v>
      </c>
      <c r="F44" s="6" t="n">
        <v>121521</v>
      </c>
      <c r="G44" s="5" t="n">
        <v>-12098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shares for restricted shares vested (in shares)</t>
        </is>
      </c>
      <c r="B45" s="4" t="inlineStr">
        <is>
          <t xml:space="preserve"> </t>
        </is>
      </c>
      <c r="C45" s="4" t="inlineStr">
        <is>
          <t xml:space="preserve"> </t>
        </is>
      </c>
      <c r="D45" s="4" t="inlineStr">
        <is>
          <t xml:space="preserve"> </t>
        </is>
      </c>
      <c r="E45" s="4" t="inlineStr">
        <is>
          <t xml:space="preserve"> </t>
        </is>
      </c>
      <c r="F45" s="5" t="n">
        <v>1000620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shares for restricted shares vested</t>
        </is>
      </c>
      <c r="B46" s="5" t="n">
        <v>-590</v>
      </c>
      <c r="C46" s="4" t="inlineStr">
        <is>
          <t xml:space="preserve"> </t>
        </is>
      </c>
      <c r="D46" s="4" t="inlineStr">
        <is>
          <t xml:space="preserve"> </t>
        </is>
      </c>
      <c r="E46" s="4" t="inlineStr">
        <is>
          <t xml:space="preserve"> </t>
        </is>
      </c>
      <c r="F46" s="6" t="n">
        <v>29213</v>
      </c>
      <c r="G46" s="5" t="n">
        <v>-2980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ercise of share options (in shares)</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hanges in shareholdings of subsidiaries</t>
        </is>
      </c>
      <c r="B48" s="4" t="inlineStr">
        <is>
          <t xml:space="preserve"> </t>
        </is>
      </c>
      <c r="C48" s="6" t="n">
        <v>-743</v>
      </c>
      <c r="D48" s="4" t="inlineStr">
        <is>
          <t xml:space="preserve"> </t>
        </is>
      </c>
      <c r="E48" s="4" t="inlineStr">
        <is>
          <t xml:space="preserve"> </t>
        </is>
      </c>
      <c r="F48" s="4" t="inlineStr">
        <is>
          <t xml:space="preserve"> </t>
        </is>
      </c>
      <c r="G48" s="4" t="inlineStr">
        <is>
          <t xml:space="preserve"> </t>
        </is>
      </c>
      <c r="H48" s="6" t="n">
        <v>-592</v>
      </c>
      <c r="I48" s="4" t="inlineStr">
        <is>
          <t xml:space="preserve"> </t>
        </is>
      </c>
      <c r="J48" s="4" t="inlineStr">
        <is>
          <t xml:space="preserve"> </t>
        </is>
      </c>
      <c r="K48" s="4" t="inlineStr">
        <is>
          <t xml:space="preserve"> </t>
        </is>
      </c>
      <c r="L48" s="4" t="inlineStr">
        <is>
          <t xml:space="preserve"> </t>
        </is>
      </c>
      <c r="M48" s="6" t="n">
        <v>-151</v>
      </c>
      <c r="N48" s="4" t="inlineStr">
        <is>
          <t xml:space="preserve"> </t>
        </is>
      </c>
    </row>
    <row r="49">
      <c r="A49" s="4" t="inlineStr">
        <is>
          <t>Dividends declared to noncontrolling interests</t>
        </is>
      </c>
      <c r="B49" s="5" t="n">
        <v>-2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04</v>
      </c>
      <c r="M49" s="4" t="inlineStr">
        <is>
          <t xml:space="preserve"> </t>
        </is>
      </c>
      <c r="N49" s="4" t="inlineStr">
        <is>
          <t xml:space="preserve"> </t>
        </is>
      </c>
    </row>
    <row r="50">
      <c r="A50" s="4" t="inlineStr">
        <is>
          <t>Ending balance at Dec. 31, 2024</t>
        </is>
      </c>
      <c r="B50" s="6" t="n">
        <v>-939964</v>
      </c>
      <c r="C50" s="4" t="inlineStr">
        <is>
          <t xml:space="preserve"> </t>
        </is>
      </c>
      <c r="D50" s="4" t="inlineStr">
        <is>
          <t xml:space="preserve"> </t>
        </is>
      </c>
      <c r="E50" s="6" t="n">
        <v>13515</v>
      </c>
      <c r="F50" s="6" t="n">
        <v>-216626</v>
      </c>
      <c r="G50" s="6" t="n">
        <v>2985730</v>
      </c>
      <c r="H50" s="4" t="inlineStr">
        <is>
          <t xml:space="preserve"> </t>
        </is>
      </c>
      <c r="I50" s="4" t="inlineStr">
        <is>
          <t xml:space="preserve"> </t>
        </is>
      </c>
      <c r="J50" s="6" t="n">
        <v>-95750</v>
      </c>
      <c r="K50" s="6" t="n">
        <v>-4013329</v>
      </c>
      <c r="L50" s="6" t="n">
        <v>386496</v>
      </c>
      <c r="M50" s="4" t="inlineStr">
        <is>
          <t xml:space="preserve"> </t>
        </is>
      </c>
      <c r="N50" s="4" t="inlineStr">
        <is>
          <t xml:space="preserve"> </t>
        </is>
      </c>
    </row>
    <row r="51">
      <c r="A51" s="4" t="inlineStr">
        <is>
          <t>Ending balance (in shares) at Dec. 31, 2024</t>
        </is>
      </c>
      <c r="B51" s="4" t="inlineStr">
        <is>
          <t xml:space="preserve"> </t>
        </is>
      </c>
      <c r="C51" s="4" t="inlineStr">
        <is>
          <t xml:space="preserve"> </t>
        </is>
      </c>
      <c r="D51" s="4" t="inlineStr">
        <is>
          <t xml:space="preserve"> </t>
        </is>
      </c>
      <c r="E51" s="5" t="n">
        <v>1351540382</v>
      </c>
      <c r="F51" s="5" t="n">
        <v>-9240208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2" customWidth="1" min="5" max="5"/>
    <col width="22" customWidth="1" min="6" max="6"/>
    <col width="25" customWidth="1" min="7" max="7"/>
    <col width="22" customWidth="1" min="8" max="8"/>
    <col width="22" customWidth="1" min="9" max="9"/>
    <col width="25" customWidth="1" min="10" max="10"/>
  </cols>
  <sheetData>
    <row r="1">
      <c r="A1" s="1" t="inlineStr">
        <is>
          <t>CASH, CASH EQUIVALENTS AND RESTRICTED CASH  - Schedule of Cash and Cash Equivalents (Parenthetical)  (Detail) MOP$ in Thousands, $ in Thousands, $ in Thousands</t>
        </is>
      </c>
      <c r="C1" s="2" t="inlineStr">
        <is>
          <t>Dec. 31, 2024 USD ($)</t>
        </is>
      </c>
      <c r="D1" s="2" t="inlineStr">
        <is>
          <t>Dec. 31, 2024 MOP (MOP$)</t>
        </is>
      </c>
      <c r="E1" s="2" t="inlineStr">
        <is>
          <t>Dec. 31, 2024 HKD ($)</t>
        </is>
      </c>
      <c r="F1" s="2" t="inlineStr">
        <is>
          <t>Dec. 31, 2023 USD ($)</t>
        </is>
      </c>
      <c r="G1" s="2" t="inlineStr">
        <is>
          <t>Dec. 31, 2023 MOP (MOP$)</t>
        </is>
      </c>
      <c r="H1" s="2" t="inlineStr">
        <is>
          <t>Dec. 31, 2023 HKD ($)</t>
        </is>
      </c>
      <c r="I1" s="2" t="inlineStr">
        <is>
          <t>Dec. 09, 2022 USD ($)</t>
        </is>
      </c>
      <c r="J1" s="2" t="inlineStr">
        <is>
          <t>Dec. 09, 2022 MOP (MOP$)</t>
        </is>
      </c>
    </row>
    <row r="2">
      <c r="A2" s="3" t="inlineStr">
        <is>
          <t>Cash and Cash Equivalent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uarantee obligations collateral held directly or by third party</t>
        </is>
      </c>
      <c r="C3" s="6" t="n">
        <v>125056</v>
      </c>
      <c r="D3" s="10" t="inlineStr">
        <is>
          <t>MOP$ 1000000</t>
        </is>
      </c>
      <c r="E3" s="6" t="n">
        <v>970874</v>
      </c>
      <c r="F3" s="6" t="n">
        <v>124284</v>
      </c>
      <c r="G3" s="10" t="inlineStr">
        <is>
          <t>MOP$ 1000000</t>
        </is>
      </c>
      <c r="H3" s="6" t="n">
        <v>970874</v>
      </c>
      <c r="I3" s="4" t="inlineStr">
        <is>
          <t xml:space="preserve"> </t>
        </is>
      </c>
      <c r="J3" s="4" t="inlineStr">
        <is>
          <t xml:space="preserve"> </t>
        </is>
      </c>
    </row>
    <row r="4">
      <c r="A4" s="4" t="inlineStr">
        <is>
          <t>Non-current portion of restricted cash</t>
        </is>
      </c>
      <c r="B4" s="4" t="inlineStr">
        <is>
          <t>[1]</t>
        </is>
      </c>
      <c r="C4" s="5" t="n">
        <v>125511</v>
      </c>
      <c r="D4" s="4" t="inlineStr">
        <is>
          <t xml:space="preserve"> </t>
        </is>
      </c>
      <c r="E4" s="4" t="inlineStr">
        <is>
          <t xml:space="preserve"> </t>
        </is>
      </c>
      <c r="F4" s="5" t="n">
        <v>125094</v>
      </c>
      <c r="G4" s="4" t="inlineStr">
        <is>
          <t xml:space="preserve"> </t>
        </is>
      </c>
      <c r="H4" s="4" t="inlineStr">
        <is>
          <t xml:space="preserve"> </t>
        </is>
      </c>
      <c r="I4" s="4" t="inlineStr">
        <is>
          <t xml:space="preserve"> </t>
        </is>
      </c>
      <c r="J4" s="4" t="inlineStr">
        <is>
          <t xml:space="preserve"> </t>
        </is>
      </c>
    </row>
    <row r="5">
      <c r="A5" s="4" t="inlineStr">
        <is>
          <t>Bank Guarantee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ash and Cash Equivalent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eposi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4319</v>
      </c>
      <c r="J7" s="10" t="inlineStr">
        <is>
          <t>MOP$ 1000000</t>
        </is>
      </c>
    </row>
    <row r="8">
      <c r="A8" s="4" t="inlineStr">
        <is>
          <t>Bank Time Deposi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ash and Cash Equival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current portion of restricted cash</t>
        </is>
      </c>
      <c r="C10" s="6" t="n">
        <v>125331</v>
      </c>
      <c r="D10" s="4" t="inlineStr">
        <is>
          <t xml:space="preserve"> </t>
        </is>
      </c>
      <c r="E10" s="4" t="inlineStr">
        <is>
          <t xml:space="preserve"> </t>
        </is>
      </c>
      <c r="F10" s="6" t="n">
        <v>124556</v>
      </c>
      <c r="G10" s="4" t="inlineStr">
        <is>
          <t xml:space="preserve"> </t>
        </is>
      </c>
      <c r="H10" s="4" t="inlineStr">
        <is>
          <t xml:space="preserve"> </t>
        </is>
      </c>
      <c r="I10" s="4" t="inlineStr">
        <is>
          <t xml:space="preserve"> </t>
        </is>
      </c>
      <c r="J10" s="4" t="inlineStr">
        <is>
          <t xml:space="preserve"> </t>
        </is>
      </c>
    </row>
    <row r="11"/>
    <row r="12">
      <c r="A12" s="4" t="inlineStr">
        <is>
          <t>[1]As of December 31, 2024 and 2023, the non-current portion of restricted cash included bank time deposits of $125,330 and $124,556, respectively. On December 9, 2022, as required by the Concession, MRM provided a bank guarantee in favor of the Macau government of MOP1,000,000 (equivalent to $124,319) to secure the fulfillment of performance of certain of its legal and contractual obligations, including labor obligations. As stipulated in the bank guarantee contract, the amount of MOP1,000,000 (equivalent to $124,319), or an equivalent amount in other currencies, is required to be held in a cash deposit account as collateral in order to secure the bank guarantee. The bank guarantee will remain in effect until 180 days after the earlier of the expiration or termination of the Concession. As of December 31, 2024 and 2023, Hong Kong dollars (“HK$”) 970,874 (equivalent to MOP1,000,000) held in the cash collateral bank account was translated to $125,056 and $124,284, respectively, and included in the non-current portion of restricted cash in the accompanying consolidated balance sheets.</t>
        </is>
      </c>
    </row>
  </sheetData>
  <mergeCells count="3">
    <mergeCell ref="A12:I12"/>
    <mergeCell ref="A11:I11"/>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ACCOUNTS RECEIVABLE, NET - Components of Accounts Receivable, Net (Detail) - USD ($) $ in Thousands</t>
        </is>
      </c>
      <c r="B1" s="2" t="inlineStr">
        <is>
          <t>Dec. 31, 2024</t>
        </is>
      </c>
      <c r="D1" s="2" t="inlineStr">
        <is>
          <t>Dec. 31, 2023</t>
        </is>
      </c>
      <c r="F1" s="2" t="inlineStr">
        <is>
          <t>Dec. 31, 2022</t>
        </is>
      </c>
      <c r="G1" s="2" t="inlineStr">
        <is>
          <t>Dec. 31, 2021</t>
        </is>
      </c>
    </row>
    <row r="2">
      <c r="A2" s="3" t="inlineStr">
        <is>
          <t>Accounts Receivable [Line Items]</t>
        </is>
      </c>
      <c r="B2" s="4" t="inlineStr">
        <is>
          <t xml:space="preserve"> </t>
        </is>
      </c>
      <c r="D2" s="4" t="inlineStr">
        <is>
          <t xml:space="preserve"> </t>
        </is>
      </c>
      <c r="F2" s="4" t="inlineStr">
        <is>
          <t xml:space="preserve"> </t>
        </is>
      </c>
      <c r="G2" s="4" t="inlineStr">
        <is>
          <t xml:space="preserve"> </t>
        </is>
      </c>
    </row>
    <row r="3">
      <c r="A3" s="4" t="inlineStr">
        <is>
          <t>Accounts receivable, gross</t>
        </is>
      </c>
      <c r="B3" s="6" t="n">
        <v>274612</v>
      </c>
      <c r="D3" s="6" t="n">
        <v>247878</v>
      </c>
      <c r="F3" s="4" t="inlineStr">
        <is>
          <t xml:space="preserve"> </t>
        </is>
      </c>
      <c r="G3" s="4" t="inlineStr">
        <is>
          <t xml:space="preserve"> </t>
        </is>
      </c>
    </row>
    <row r="4">
      <c r="A4" s="4" t="inlineStr">
        <is>
          <t>Less: allowances for credit losses</t>
        </is>
      </c>
      <c r="B4" s="5" t="n">
        <v>-130401</v>
      </c>
      <c r="C4" s="4" t="inlineStr">
        <is>
          <t>[1]</t>
        </is>
      </c>
      <c r="D4" s="5" t="n">
        <v>-156240</v>
      </c>
      <c r="E4" s="4" t="inlineStr">
        <is>
          <t>[1]</t>
        </is>
      </c>
      <c r="F4" s="6" t="n">
        <v>-217244</v>
      </c>
      <c r="G4" s="6" t="n">
        <v>-268413</v>
      </c>
    </row>
    <row r="5">
      <c r="A5" s="4" t="inlineStr">
        <is>
          <t>Accounts receivable, net</t>
        </is>
      </c>
      <c r="B5" s="5" t="n">
        <v>144211</v>
      </c>
      <c r="D5" s="5" t="n">
        <v>91638</v>
      </c>
      <c r="F5" s="4" t="inlineStr">
        <is>
          <t xml:space="preserve"> </t>
        </is>
      </c>
      <c r="G5" s="4" t="inlineStr">
        <is>
          <t xml:space="preserve"> </t>
        </is>
      </c>
    </row>
    <row r="6">
      <c r="A6" s="4" t="inlineStr">
        <is>
          <t>Non-current portion</t>
        </is>
      </c>
      <c r="B6" s="5" t="n">
        <v>0</v>
      </c>
      <c r="D6" s="5" t="n">
        <v>0</v>
      </c>
      <c r="F6" s="4" t="inlineStr">
        <is>
          <t xml:space="preserve"> </t>
        </is>
      </c>
      <c r="G6" s="4" t="inlineStr">
        <is>
          <t xml:space="preserve"> </t>
        </is>
      </c>
    </row>
    <row r="7">
      <c r="A7" s="4" t="inlineStr">
        <is>
          <t>Current portion</t>
        </is>
      </c>
      <c r="B7" s="5" t="n">
        <v>144211</v>
      </c>
      <c r="D7" s="5" t="n">
        <v>91638</v>
      </c>
      <c r="F7" s="4" t="inlineStr">
        <is>
          <t xml:space="preserve"> </t>
        </is>
      </c>
      <c r="G7" s="4" t="inlineStr">
        <is>
          <t xml:space="preserve"> </t>
        </is>
      </c>
    </row>
    <row r="8">
      <c r="A8" s="4" t="inlineStr">
        <is>
          <t>Casino [Member]</t>
        </is>
      </c>
      <c r="B8" s="4" t="inlineStr">
        <is>
          <t xml:space="preserve"> </t>
        </is>
      </c>
      <c r="D8" s="4" t="inlineStr">
        <is>
          <t xml:space="preserve"> </t>
        </is>
      </c>
      <c r="F8" s="4" t="inlineStr">
        <is>
          <t xml:space="preserve"> </t>
        </is>
      </c>
      <c r="G8" s="4" t="inlineStr">
        <is>
          <t xml:space="preserve"> </t>
        </is>
      </c>
    </row>
    <row r="9">
      <c r="A9" s="3" t="inlineStr">
        <is>
          <t>Accounts Receivable [Line Items]</t>
        </is>
      </c>
      <c r="B9" s="4" t="inlineStr">
        <is>
          <t xml:space="preserve"> </t>
        </is>
      </c>
      <c r="D9" s="4" t="inlineStr">
        <is>
          <t xml:space="preserve"> </t>
        </is>
      </c>
      <c r="F9" s="4" t="inlineStr">
        <is>
          <t xml:space="preserve"> </t>
        </is>
      </c>
      <c r="G9" s="4" t="inlineStr">
        <is>
          <t xml:space="preserve"> </t>
        </is>
      </c>
    </row>
    <row r="10">
      <c r="A10" s="4" t="inlineStr">
        <is>
          <t>Accounts receivable, gross</t>
        </is>
      </c>
      <c r="B10" s="5" t="n">
        <v>270186</v>
      </c>
      <c r="D10" s="5" t="n">
        <v>242312</v>
      </c>
      <c r="F10" s="4" t="inlineStr">
        <is>
          <t xml:space="preserve"> </t>
        </is>
      </c>
      <c r="G10" s="4" t="inlineStr">
        <is>
          <t xml:space="preserve"> </t>
        </is>
      </c>
    </row>
    <row r="11">
      <c r="A11" s="4" t="inlineStr">
        <is>
          <t>Hotel [Member]</t>
        </is>
      </c>
      <c r="B11" s="4" t="inlineStr">
        <is>
          <t xml:space="preserve"> </t>
        </is>
      </c>
      <c r="D11" s="4" t="inlineStr">
        <is>
          <t xml:space="preserve"> </t>
        </is>
      </c>
      <c r="F11" s="4" t="inlineStr">
        <is>
          <t xml:space="preserve"> </t>
        </is>
      </c>
      <c r="G11" s="4" t="inlineStr">
        <is>
          <t xml:space="preserve"> </t>
        </is>
      </c>
    </row>
    <row r="12">
      <c r="A12" s="3" t="inlineStr">
        <is>
          <t>Accounts Receivable [Line Items]</t>
        </is>
      </c>
      <c r="B12" s="4" t="inlineStr">
        <is>
          <t xml:space="preserve"> </t>
        </is>
      </c>
      <c r="D12" s="4" t="inlineStr">
        <is>
          <t xml:space="preserve"> </t>
        </is>
      </c>
      <c r="F12" s="4" t="inlineStr">
        <is>
          <t xml:space="preserve"> </t>
        </is>
      </c>
      <c r="G12" s="4" t="inlineStr">
        <is>
          <t xml:space="preserve"> </t>
        </is>
      </c>
    </row>
    <row r="13">
      <c r="A13" s="4" t="inlineStr">
        <is>
          <t>Accounts receivable, gross</t>
        </is>
      </c>
      <c r="B13" s="5" t="n">
        <v>3903</v>
      </c>
      <c r="D13" s="5" t="n">
        <v>4658</v>
      </c>
      <c r="F13" s="4" t="inlineStr">
        <is>
          <t xml:space="preserve"> </t>
        </is>
      </c>
      <c r="G13" s="4" t="inlineStr">
        <is>
          <t xml:space="preserve"> </t>
        </is>
      </c>
    </row>
    <row r="14">
      <c r="A14" s="4" t="inlineStr">
        <is>
          <t>Other [Member]</t>
        </is>
      </c>
      <c r="B14" s="4" t="inlineStr">
        <is>
          <t xml:space="preserve"> </t>
        </is>
      </c>
      <c r="D14" s="4" t="inlineStr">
        <is>
          <t xml:space="preserve"> </t>
        </is>
      </c>
      <c r="F14" s="4" t="inlineStr">
        <is>
          <t xml:space="preserve"> </t>
        </is>
      </c>
      <c r="G14" s="4" t="inlineStr">
        <is>
          <t xml:space="preserve"> </t>
        </is>
      </c>
    </row>
    <row r="15">
      <c r="A15" s="3" t="inlineStr">
        <is>
          <t>Accounts Receivable [Line Items]</t>
        </is>
      </c>
      <c r="B15" s="4" t="inlineStr">
        <is>
          <t xml:space="preserve"> </t>
        </is>
      </c>
      <c r="D15" s="4" t="inlineStr">
        <is>
          <t xml:space="preserve"> </t>
        </is>
      </c>
      <c r="F15" s="4" t="inlineStr">
        <is>
          <t xml:space="preserve"> </t>
        </is>
      </c>
      <c r="G15" s="4" t="inlineStr">
        <is>
          <t xml:space="preserve"> </t>
        </is>
      </c>
    </row>
    <row r="16">
      <c r="A16" s="4" t="inlineStr">
        <is>
          <t>Accounts receivable, gross</t>
        </is>
      </c>
      <c r="B16" s="6" t="n">
        <v>523</v>
      </c>
      <c r="D16" s="6" t="n">
        <v>908</v>
      </c>
      <c r="F16" s="4" t="inlineStr">
        <is>
          <t xml:space="preserve"> </t>
        </is>
      </c>
      <c r="G16" s="4" t="inlineStr">
        <is>
          <t xml:space="preserve"> </t>
        </is>
      </c>
    </row>
    <row r="17"/>
    <row r="18">
      <c r="A18" s="4" t="inlineStr">
        <is>
          <t>[1]As of December 31, 2024 and 2023, the allowances for credit losses of $2,391 and $2,377 as a reduction of the long-term casino accounts receivable, are recorded and included in long-term prepayments, deposits and other assets in the accompanying consolidated balance sheets, respectively.</t>
        </is>
      </c>
    </row>
  </sheetData>
  <mergeCells count="4">
    <mergeCell ref="A18:G18"/>
    <mergeCell ref="B1:C1"/>
    <mergeCell ref="D1:E1"/>
    <mergeCell ref="A17:G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Parenthetical) (Detail)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llowances for credit losses, non-current</t>
        </is>
      </c>
      <c r="B3" s="6" t="n">
        <v>2391</v>
      </c>
      <c r="C3" s="6" t="n">
        <v>23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COUNTS RECEIVABLE, NET - Movement in Allowances for Credit Losses (Detail) - USD ($) $ in Thousands</t>
        </is>
      </c>
      <c r="B1" s="2" t="inlineStr">
        <is>
          <t>12 Months Ended</t>
        </is>
      </c>
    </row>
    <row r="2">
      <c r="B2" s="2" t="inlineStr">
        <is>
          <t>Dec. 31, 2024</t>
        </is>
      </c>
      <c r="D2" s="2" t="inlineStr">
        <is>
          <t>Dec. 31, 2023</t>
        </is>
      </c>
      <c r="F2" s="2" t="inlineStr">
        <is>
          <t>Dec. 31, 2022</t>
        </is>
      </c>
    </row>
    <row r="3">
      <c r="A3" s="3" t="inlineStr">
        <is>
          <t>Receivables [Abstract]</t>
        </is>
      </c>
      <c r="B3" s="4" t="inlineStr">
        <is>
          <t xml:space="preserve"> </t>
        </is>
      </c>
      <c r="D3" s="4" t="inlineStr">
        <is>
          <t xml:space="preserve"> </t>
        </is>
      </c>
      <c r="F3" s="4" t="inlineStr">
        <is>
          <t xml:space="preserve"> </t>
        </is>
      </c>
    </row>
    <row r="4">
      <c r="A4" s="4" t="inlineStr">
        <is>
          <t>Balance at beginning of year</t>
        </is>
      </c>
      <c r="B4" s="6" t="n">
        <v>156240</v>
      </c>
      <c r="C4" s="4" t="inlineStr">
        <is>
          <t>[1]</t>
        </is>
      </c>
      <c r="D4" s="6" t="n">
        <v>217244</v>
      </c>
      <c r="F4" s="6" t="n">
        <v>268413</v>
      </c>
    </row>
    <row r="5">
      <c r="A5" s="4" t="inlineStr">
        <is>
          <t>Provision for (reversal of) credit losses</t>
        </is>
      </c>
      <c r="B5" s="5" t="n">
        <v>2569</v>
      </c>
      <c r="D5" s="5" t="n">
        <v>-3869</v>
      </c>
      <c r="F5" s="5" t="n">
        <v>-892</v>
      </c>
    </row>
    <row r="6">
      <c r="A6" s="4" t="inlineStr">
        <is>
          <t>Write-offs, net of recoveries</t>
        </is>
      </c>
      <c r="B6" s="5" t="n">
        <v>-28748</v>
      </c>
      <c r="D6" s="5" t="n">
        <v>-56805</v>
      </c>
      <c r="F6" s="5" t="n">
        <v>-49608</v>
      </c>
    </row>
    <row r="7">
      <c r="A7" s="4" t="inlineStr">
        <is>
          <t>Effect of exchange rate</t>
        </is>
      </c>
      <c r="B7" s="5" t="n">
        <v>340</v>
      </c>
      <c r="D7" s="5" t="n">
        <v>-330</v>
      </c>
      <c r="F7" s="5" t="n">
        <v>-669</v>
      </c>
    </row>
    <row r="8">
      <c r="A8" s="4" t="inlineStr">
        <is>
          <t>Balance at end of year</t>
        </is>
      </c>
      <c r="B8" s="6" t="n">
        <v>130401</v>
      </c>
      <c r="C8" s="4" t="inlineStr">
        <is>
          <t>[1]</t>
        </is>
      </c>
      <c r="D8" s="6" t="n">
        <v>156240</v>
      </c>
      <c r="E8" s="4" t="inlineStr">
        <is>
          <t>[1]</t>
        </is>
      </c>
      <c r="F8" s="6" t="n">
        <v>217244</v>
      </c>
    </row>
    <row r="9"/>
    <row r="10">
      <c r="A10" s="4" t="inlineStr">
        <is>
          <t>[1]As of December 31, 2024 and 2023, the allowances for credit losses of $2,391 and $2,377 as a reduction of the long-term casino accounts receivable, are recorded and included in long-term prepayments, deposits and other assets in the accompanying consolidated balance sheets, respectively.</t>
        </is>
      </c>
    </row>
  </sheetData>
  <mergeCells count="6">
    <mergeCell ref="B2:C2"/>
    <mergeCell ref="A10:F10"/>
    <mergeCell ref="D2:E2"/>
    <mergeCell ref="A9:F9"/>
    <mergeCell ref="B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 Additional Information (Detail)</t>
        </is>
      </c>
      <c r="B1" s="2" t="inlineStr">
        <is>
          <t>Dec. 31, 2024</t>
        </is>
      </c>
      <c r="C1" s="2" t="inlineStr">
        <is>
          <t>Dec. 31, 2023</t>
        </is>
      </c>
    </row>
    <row r="2">
      <c r="A2" s="3" t="inlineStr">
        <is>
          <t>Accounts Receivable [Line Items]</t>
        </is>
      </c>
      <c r="B2" s="4" t="inlineStr">
        <is>
          <t xml:space="preserve"> </t>
        </is>
      </c>
      <c r="C2" s="4" t="inlineStr">
        <is>
          <t xml:space="preserve"> </t>
        </is>
      </c>
    </row>
    <row r="3">
      <c r="A3" s="4" t="inlineStr">
        <is>
          <t>Percentage of allowances for casino credit losses</t>
        </is>
      </c>
      <c r="B3" s="9" t="n">
        <v>0.482</v>
      </c>
      <c r="C3" s="9" t="n">
        <v>0.6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SSETS HELD FOR SALE - Additional Information (Detail) $ in Thousands</t>
        </is>
      </c>
      <c r="E1" s="2" t="inlineStr">
        <is>
          <t>12 Months Ended</t>
        </is>
      </c>
    </row>
    <row r="2">
      <c r="B2" s="2" t="inlineStr">
        <is>
          <t>Jul. 12, 2023 USD ($)</t>
        </is>
      </c>
      <c r="C2" s="2" t="inlineStr">
        <is>
          <t>Dec. 08, 2022 USD ($)</t>
        </is>
      </c>
      <c r="D2" s="2" t="inlineStr">
        <is>
          <t>Dec. 08, 2022 JPY (¥)</t>
        </is>
      </c>
      <c r="E2" s="2" t="inlineStr">
        <is>
          <t>Dec. 31, 2024 USD ($)</t>
        </is>
      </c>
      <c r="F2" s="2" t="inlineStr">
        <is>
          <t>Dec. 31, 2023 USD ($)</t>
        </is>
      </c>
      <c r="G2" s="2" t="inlineStr">
        <is>
          <t>Dec. 31, 2022 USD ($)</t>
        </is>
      </c>
      <c r="H2" s="2" t="inlineStr">
        <is>
          <t>Jul. 12, 2023 JPY (¥)</t>
        </is>
      </c>
      <c r="I2" s="2" t="inlineStr">
        <is>
          <t>Dec. 08, 2022 JPY (¥)</t>
        </is>
      </c>
      <c r="J2" s="2" t="inlineStr">
        <is>
          <t>Sep. 30, 2022 USD ($)</t>
        </is>
      </c>
    </row>
    <row r="3">
      <c r="A3" s="4" t="inlineStr">
        <is>
          <t>Impairment loss on assets held for sale / property and equipment</t>
        </is>
      </c>
      <c r="B3" s="4" t="inlineStr">
        <is>
          <t xml:space="preserve"> </t>
        </is>
      </c>
      <c r="C3" s="4" t="inlineStr">
        <is>
          <t xml:space="preserve"> </t>
        </is>
      </c>
      <c r="D3" s="4" t="inlineStr">
        <is>
          <t xml:space="preserve"> </t>
        </is>
      </c>
      <c r="E3" s="6" t="n">
        <v>3120</v>
      </c>
      <c r="F3" s="6" t="n">
        <v>110033</v>
      </c>
      <c r="G3" s="6" t="n">
        <v>3595</v>
      </c>
      <c r="H3" s="4" t="inlineStr">
        <is>
          <t xml:space="preserve"> </t>
        </is>
      </c>
      <c r="I3" s="4" t="inlineStr">
        <is>
          <t xml:space="preserve"> </t>
        </is>
      </c>
      <c r="J3" s="4" t="inlineStr">
        <is>
          <t xml:space="preserve"> </t>
        </is>
      </c>
    </row>
    <row r="4">
      <c r="A4" s="4" t="inlineStr">
        <is>
          <t>Air Transportation Equip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loss) on disposal of assets held for sale</t>
        </is>
      </c>
      <c r="B5" s="4" t="inlineStr">
        <is>
          <t xml:space="preserve"> </t>
        </is>
      </c>
      <c r="C5" s="4" t="inlineStr">
        <is>
          <t xml:space="preserve"> </t>
        </is>
      </c>
      <c r="D5" s="4" t="inlineStr">
        <is>
          <t xml:space="preserve"> </t>
        </is>
      </c>
      <c r="E5" s="4" t="inlineStr">
        <is>
          <t xml:space="preserve"> </t>
        </is>
      </c>
      <c r="F5" s="4" t="inlineStr">
        <is>
          <t xml:space="preserve"> </t>
        </is>
      </c>
      <c r="G5" s="5" t="n">
        <v>2629</v>
      </c>
      <c r="H5" s="4" t="inlineStr">
        <is>
          <t xml:space="preserve"> </t>
        </is>
      </c>
      <c r="I5" s="4" t="inlineStr">
        <is>
          <t xml:space="preserve"> </t>
        </is>
      </c>
      <c r="J5" s="4" t="inlineStr">
        <is>
          <t xml:space="preserve"> </t>
        </is>
      </c>
    </row>
    <row r="6">
      <c r="A6" s="4" t="inlineStr">
        <is>
          <t>Impairment loss on assets held for sale / 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5" t="n">
        <v>3595</v>
      </c>
      <c r="H6" s="4" t="inlineStr">
        <is>
          <t xml:space="preserve"> </t>
        </is>
      </c>
      <c r="I6" s="4" t="inlineStr">
        <is>
          <t xml:space="preserve"> </t>
        </is>
      </c>
      <c r="J6" s="4" t="inlineStr">
        <is>
          <t xml:space="preserve"> </t>
        </is>
      </c>
    </row>
    <row r="7">
      <c r="A7" s="4" t="inlineStr">
        <is>
          <t>Consideration for disposal of asset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800</v>
      </c>
    </row>
    <row r="8">
      <c r="A8" s="4" t="inlineStr">
        <is>
          <t>Japan Ski Resor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 payable</t>
        </is>
      </c>
      <c r="B9" s="4" t="inlineStr">
        <is>
          <t xml:space="preserve"> </t>
        </is>
      </c>
      <c r="C9" s="6" t="n">
        <v>16876</v>
      </c>
      <c r="D9" s="4" t="inlineStr">
        <is>
          <t xml:space="preserve"> </t>
        </is>
      </c>
      <c r="E9" s="4" t="inlineStr">
        <is>
          <t xml:space="preserve"> </t>
        </is>
      </c>
      <c r="F9" s="4" t="inlineStr">
        <is>
          <t xml:space="preserve"> </t>
        </is>
      </c>
      <c r="G9" s="4" t="inlineStr">
        <is>
          <t xml:space="preserve"> </t>
        </is>
      </c>
      <c r="H9" s="4" t="inlineStr">
        <is>
          <t xml:space="preserve"> </t>
        </is>
      </c>
      <c r="I9" s="11" t="n">
        <v>2215180000</v>
      </c>
      <c r="J9" s="4" t="inlineStr">
        <is>
          <t xml:space="preserve"> </t>
        </is>
      </c>
    </row>
    <row r="10">
      <c r="A10" s="4" t="inlineStr">
        <is>
          <t>Disposal of interest</t>
        </is>
      </c>
      <c r="B10" s="4" t="inlineStr">
        <is>
          <t xml:space="preserve"> </t>
        </is>
      </c>
      <c r="C10" s="5" t="n">
        <v>1366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for disposal of assets held for sale | ¥</t>
        </is>
      </c>
      <c r="B11" s="4" t="inlineStr">
        <is>
          <t xml:space="preserve"> </t>
        </is>
      </c>
      <c r="C11" s="4" t="inlineStr">
        <is>
          <t xml:space="preserve"> </t>
        </is>
      </c>
      <c r="D11" s="11"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 Receivable</t>
        </is>
      </c>
      <c r="B12" s="4" t="inlineStr">
        <is>
          <t xml:space="preserve"> </t>
        </is>
      </c>
      <c r="C12" s="6" t="n">
        <v>16876</v>
      </c>
      <c r="D12" s="4" t="inlineStr">
        <is>
          <t xml:space="preserve"> </t>
        </is>
      </c>
      <c r="E12" s="4" t="inlineStr">
        <is>
          <t xml:space="preserve"> </t>
        </is>
      </c>
      <c r="F12" s="4" t="inlineStr">
        <is>
          <t xml:space="preserve"> </t>
        </is>
      </c>
      <c r="G12" s="4" t="inlineStr">
        <is>
          <t xml:space="preserve"> </t>
        </is>
      </c>
      <c r="H12" s="4" t="inlineStr">
        <is>
          <t xml:space="preserve"> </t>
        </is>
      </c>
      <c r="I12" s="11" t="n">
        <v>2215180000</v>
      </c>
      <c r="J12" s="4" t="inlineStr">
        <is>
          <t xml:space="preserve"> </t>
        </is>
      </c>
    </row>
    <row r="13">
      <c r="A13" s="4" t="inlineStr">
        <is>
          <t>Consideration for loan receivable transferred to buyer | ¥</t>
        </is>
      </c>
      <c r="B13" s="4" t="inlineStr">
        <is>
          <t xml:space="preserve"> </t>
        </is>
      </c>
      <c r="C13" s="4" t="inlineStr">
        <is>
          <t xml:space="preserve"> </t>
        </is>
      </c>
      <c r="D13" s="11"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On Disposal Of Asset</t>
        </is>
      </c>
      <c r="B14" s="4" t="inlineStr">
        <is>
          <t xml:space="preserve"> </t>
        </is>
      </c>
      <c r="C14" s="4" t="inlineStr">
        <is>
          <t xml:space="preserve"> </t>
        </is>
      </c>
      <c r="D14" s="4" t="inlineStr">
        <is>
          <t xml:space="preserve"> </t>
        </is>
      </c>
      <c r="E14" s="4" t="inlineStr">
        <is>
          <t xml:space="preserve"> </t>
        </is>
      </c>
      <c r="F14" s="4" t="inlineStr">
        <is>
          <t xml:space="preserve"> </t>
        </is>
      </c>
      <c r="G14" s="5" t="n">
        <v>3106</v>
      </c>
      <c r="H14" s="4" t="inlineStr">
        <is>
          <t xml:space="preserve"> </t>
        </is>
      </c>
      <c r="I14" s="4" t="inlineStr">
        <is>
          <t xml:space="preserve"> </t>
        </is>
      </c>
      <c r="J14" s="4" t="inlineStr">
        <is>
          <t xml:space="preserve"> </t>
        </is>
      </c>
    </row>
    <row r="15">
      <c r="A15" s="4" t="inlineStr">
        <is>
          <t>Hakone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of interest</t>
        </is>
      </c>
      <c r="B16" s="6" t="n">
        <v>79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on disposal of assets held for sale</t>
        </is>
      </c>
      <c r="B17" s="5" t="n">
        <v>44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pairment loss on assets held for sale / 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6" t="n">
        <v>6794</v>
      </c>
      <c r="H18" s="4" t="inlineStr">
        <is>
          <t xml:space="preserve"> </t>
        </is>
      </c>
      <c r="I18" s="4" t="inlineStr">
        <is>
          <t xml:space="preserve"> </t>
        </is>
      </c>
      <c r="J18" s="4" t="inlineStr">
        <is>
          <t xml:space="preserve"> </t>
        </is>
      </c>
    </row>
    <row r="19">
      <c r="A19" s="4" t="inlineStr">
        <is>
          <t>Consideration for disposal of assets held for sale</t>
        </is>
      </c>
      <c r="B19" s="6" t="n">
        <v>15222</v>
      </c>
      <c r="C19" s="4" t="inlineStr">
        <is>
          <t xml:space="preserve"> </t>
        </is>
      </c>
      <c r="D19" s="4" t="inlineStr">
        <is>
          <t xml:space="preserve"> </t>
        </is>
      </c>
      <c r="E19" s="4" t="inlineStr">
        <is>
          <t xml:space="preserve"> </t>
        </is>
      </c>
      <c r="F19" s="4" t="inlineStr">
        <is>
          <t xml:space="preserve"> </t>
        </is>
      </c>
      <c r="G19" s="4" t="inlineStr">
        <is>
          <t xml:space="preserve"> </t>
        </is>
      </c>
      <c r="H19" s="11" t="n">
        <v>2144000000</v>
      </c>
      <c r="I19" s="4" t="inlineStr">
        <is>
          <t xml:space="preserve"> </t>
        </is>
      </c>
      <c r="J19" s="4" t="inlineStr">
        <is>
          <t xml:space="preserve"> </t>
        </is>
      </c>
    </row>
  </sheetData>
  <mergeCells count="3">
    <mergeCell ref="C1:D1"/>
    <mergeCell ref="E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Cost</t>
        </is>
      </c>
      <c r="B3" s="6" t="n">
        <v>10567373</v>
      </c>
      <c r="C3" s="6" t="n">
        <v>10414902</v>
      </c>
    </row>
    <row r="4">
      <c r="A4" s="4" t="inlineStr">
        <is>
          <t>Less: accumulated depreciation and amortization</t>
        </is>
      </c>
      <c r="B4" s="5" t="n">
        <v>-5294873</v>
      </c>
      <c r="C4" s="5" t="n">
        <v>-4880908</v>
      </c>
    </row>
    <row r="5">
      <c r="A5" s="4" t="inlineStr">
        <is>
          <t>Property and equipment, net</t>
        </is>
      </c>
      <c r="B5" s="5" t="n">
        <v>5272500</v>
      </c>
      <c r="C5" s="5" t="n">
        <v>5533994</v>
      </c>
    </row>
    <row r="6">
      <c r="A6" s="4" t="inlineStr">
        <is>
          <t>Buildings and improvements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Cost</t>
        </is>
      </c>
      <c r="B8" s="5" t="n">
        <v>7648293</v>
      </c>
      <c r="C8" s="5" t="n">
        <v>7621676</v>
      </c>
    </row>
    <row r="9">
      <c r="A9" s="4" t="inlineStr">
        <is>
          <t>Furniture, fixtures and equipment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Cost</t>
        </is>
      </c>
      <c r="B11" s="5" t="n">
        <v>1215688</v>
      </c>
      <c r="C11" s="5" t="n">
        <v>1187064</v>
      </c>
    </row>
    <row r="12">
      <c r="A12" s="4" t="inlineStr">
        <is>
          <t>Leasehold improvement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Cost</t>
        </is>
      </c>
      <c r="B14" s="5" t="n">
        <v>1175252</v>
      </c>
      <c r="C14" s="5" t="n">
        <v>1094238</v>
      </c>
    </row>
    <row r="15">
      <c r="A15" s="4" t="inlineStr">
        <is>
          <t>Plant and gaming machinery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Cost</t>
        </is>
      </c>
      <c r="B17" s="5" t="n">
        <v>274301</v>
      </c>
      <c r="C17" s="5" t="n">
        <v>259815</v>
      </c>
    </row>
    <row r="18">
      <c r="A18" s="4" t="inlineStr">
        <is>
          <t>Transportation [Member]</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Cost</t>
        </is>
      </c>
      <c r="B20" s="5" t="n">
        <v>196080</v>
      </c>
      <c r="C20" s="5" t="n">
        <v>192151</v>
      </c>
    </row>
    <row r="21">
      <c r="A21" s="4" t="inlineStr">
        <is>
          <t>Construction in progress [Member]</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Cost</t>
        </is>
      </c>
      <c r="B23" s="5" t="n">
        <v>721</v>
      </c>
      <c r="C23" s="5" t="n">
        <v>1491</v>
      </c>
    </row>
    <row r="24">
      <c r="A24" s="4" t="inlineStr">
        <is>
          <t>Freehold land [Member]</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Cost</t>
        </is>
      </c>
      <c r="B26" s="5" t="n">
        <v>54956</v>
      </c>
      <c r="C26" s="5" t="n">
        <v>58467</v>
      </c>
    </row>
    <row r="27">
      <c r="A27" s="4" t="inlineStr">
        <is>
          <t>Land Improvements [Member]</t>
        </is>
      </c>
      <c r="B27" s="4" t="inlineStr">
        <is>
          <t xml:space="preserve"> </t>
        </is>
      </c>
      <c r="C27" s="4" t="inlineStr">
        <is>
          <t xml:space="preserve"> </t>
        </is>
      </c>
    </row>
    <row r="28">
      <c r="A28" s="3" t="inlineStr">
        <is>
          <t>Property and Equipment, Net</t>
        </is>
      </c>
      <c r="B28" s="4" t="inlineStr">
        <is>
          <t xml:space="preserve"> </t>
        </is>
      </c>
      <c r="C28" s="4" t="inlineStr">
        <is>
          <t xml:space="preserve"> </t>
        </is>
      </c>
    </row>
    <row r="29">
      <c r="A29" s="4" t="inlineStr">
        <is>
          <t>Cost</t>
        </is>
      </c>
      <c r="B29" s="6" t="n">
        <v>2082</v>
      </c>
      <c r="C2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ost of property and equipment held under finance lease</t>
        </is>
      </c>
      <c r="B4" s="6" t="n">
        <v>142305</v>
      </c>
      <c r="C4" s="6" t="n">
        <v>147072</v>
      </c>
      <c r="D4" s="4" t="inlineStr">
        <is>
          <t xml:space="preserve"> </t>
        </is>
      </c>
    </row>
    <row r="5">
      <c r="A5" s="4" t="inlineStr">
        <is>
          <t>Accumulated depreciation and amortization of property and equipment held under finance lease</t>
        </is>
      </c>
      <c r="B5" s="5" t="n">
        <v>102632</v>
      </c>
      <c r="C5" s="5" t="n">
        <v>101589</v>
      </c>
      <c r="D5" s="4" t="inlineStr">
        <is>
          <t xml:space="preserve"> </t>
        </is>
      </c>
    </row>
    <row r="6">
      <c r="A6" s="4" t="inlineStr">
        <is>
          <t>Depreciation and amortization expenses</t>
        </is>
      </c>
      <c r="B6" s="6" t="n">
        <v>487349</v>
      </c>
      <c r="C6" s="6" t="n">
        <v>482574</v>
      </c>
      <c r="D6" s="6" t="n">
        <v>454194</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cols>
    <col width="80" customWidth="1" min="1" max="1"/>
    <col width="22" customWidth="1" min="2" max="2"/>
    <col width="22" customWidth="1" min="3" max="3"/>
    <col width="53" customWidth="1" min="4" max="4"/>
    <col width="56" customWidth="1" min="5" max="5"/>
    <col width="22" customWidth="1" min="6" max="6"/>
    <col width="22" customWidth="1" min="7" max="7"/>
    <col width="22" customWidth="1" min="8" max="8"/>
    <col width="22" customWidth="1" min="9" max="9"/>
    <col width="25" customWidth="1" min="10" max="10"/>
    <col width="22" customWidth="1" min="11" max="11"/>
    <col width="25" customWidth="1" min="12" max="12"/>
    <col width="22" customWidth="1" min="13" max="13"/>
    <col width="22" customWidth="1" min="14" max="14"/>
    <col width="22" customWidth="1" min="15" max="15"/>
    <col width="23" customWidth="1" min="16" max="16"/>
    <col width="22" customWidth="1" min="17" max="17"/>
    <col width="22" customWidth="1" min="18" max="18"/>
    <col width="25" customWidth="1" min="19" max="19"/>
    <col width="17" customWidth="1" min="20" max="20"/>
    <col width="21" customWidth="1" min="21" max="21"/>
  </cols>
  <sheetData>
    <row r="1">
      <c r="A1" s="1" t="inlineStr">
        <is>
          <t>GOODWILL AND INTANGIBLE ASSETS, NET - Additional Information (Detail) € in Thousands, රු in Thousands</t>
        </is>
      </c>
      <c r="I1" s="2" t="inlineStr">
        <is>
          <t>1 Months Ended</t>
        </is>
      </c>
      <c r="K1" s="2" t="inlineStr">
        <is>
          <t>12 Months Ended</t>
        </is>
      </c>
    </row>
    <row r="2">
      <c r="B2" s="2" t="inlineStr">
        <is>
          <t>Jun. 28, 2023 USD ($)</t>
        </is>
      </c>
      <c r="C2" s="2" t="inlineStr">
        <is>
          <t>Jun. 28, 2023 EUR (€)</t>
        </is>
      </c>
      <c r="D2" s="2" t="inlineStr">
        <is>
          <t>Dec. 16, 2022 USD ($) Table ElectronicGamingMachines</t>
        </is>
      </c>
      <c r="E2" s="2" t="inlineStr">
        <is>
          <t>Dec. 16, 2022 MOP (MOP$) Table ElectronicGamingMachines</t>
        </is>
      </c>
      <c r="F2" s="2" t="inlineStr">
        <is>
          <t>Nov. 30, 2020 USD ($)</t>
        </is>
      </c>
      <c r="G2" s="2" t="inlineStr">
        <is>
          <t>Jun. 26, 2017 USD ($)</t>
        </is>
      </c>
      <c r="H2" s="2" t="inlineStr">
        <is>
          <t>Jun. 26, 2017 EUR (€)</t>
        </is>
      </c>
      <c r="I2" s="2" t="inlineStr">
        <is>
          <t>Jun. 30, 2022 USD ($)</t>
        </is>
      </c>
      <c r="J2" s="2" t="inlineStr">
        <is>
          <t>Jun. 30, 2022 MOP (MOP$)</t>
        </is>
      </c>
      <c r="K2" s="2" t="inlineStr">
        <is>
          <t>Dec. 31, 2024 USD ($)</t>
        </is>
      </c>
      <c r="L2" s="2" t="inlineStr">
        <is>
          <t>Dec. 31, 2024 MOP (MOP$)</t>
        </is>
      </c>
      <c r="M2" s="2" t="inlineStr">
        <is>
          <t>Dec. 31, 2023 USD ($)</t>
        </is>
      </c>
      <c r="N2" s="2" t="inlineStr">
        <is>
          <t>Dec. 31, 2022 USD ($)</t>
        </is>
      </c>
      <c r="O2" s="2" t="inlineStr">
        <is>
          <t>Mar. 27, 2024 USD ($)</t>
        </is>
      </c>
      <c r="P2" s="2" t="inlineStr">
        <is>
          <t>Mar. 27, 2024 LKR (රු)</t>
        </is>
      </c>
      <c r="Q2" s="2" t="inlineStr">
        <is>
          <t>Jun. 28, 2023 EUR (€)</t>
        </is>
      </c>
      <c r="R2" s="2" t="inlineStr">
        <is>
          <t>Jan. 01, 2023 USD ($)</t>
        </is>
      </c>
      <c r="S2" s="2" t="inlineStr">
        <is>
          <t>Jan. 01, 2023 MOP (MOP$)</t>
        </is>
      </c>
      <c r="T2" s="2" t="inlineStr">
        <is>
          <t>Dec. 30, 2022 m²</t>
        </is>
      </c>
      <c r="U2" s="2" t="inlineStr">
        <is>
          <t>Jun. 06, 2017 Casino</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mortization of finite lived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3326000</v>
      </c>
      <c r="L4" s="4" t="inlineStr">
        <is>
          <t xml:space="preserve"> </t>
        </is>
      </c>
      <c r="M4" s="6" t="n">
        <v>37216000</v>
      </c>
      <c r="N4" s="6" t="n">
        <v>44128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tension premium paid for subconcession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815000</v>
      </c>
      <c r="J5" s="10" t="inlineStr">
        <is>
          <t>MOP$ 47000000</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Gaming table reserved exclusively for certain kind of games or to certain play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Variable annual premium per unit</t>
        </is>
      </c>
      <c r="B8" s="4" t="inlineStr">
        <is>
          <t xml:space="preserve"> </t>
        </is>
      </c>
      <c r="C8" s="4" t="inlineStr">
        <is>
          <t xml:space="preserve"> </t>
        </is>
      </c>
      <c r="D8" s="6" t="n">
        <v>38000</v>
      </c>
      <c r="E8" s="10" t="inlineStr">
        <is>
          <t>MOP$ 300000</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aming table not reserved exclusively for certain kind of games or to certain play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Variable annual premium per unit</t>
        </is>
      </c>
      <c r="B11" s="4" t="inlineStr">
        <is>
          <t xml:space="preserve"> </t>
        </is>
      </c>
      <c r="C11" s="4" t="inlineStr">
        <is>
          <t xml:space="preserve"> </t>
        </is>
      </c>
      <c r="D11" s="5" t="n">
        <v>19000</v>
      </c>
      <c r="E11" s="5" t="n">
        <v>1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lectrical or mechanical gaming machi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Variable annual premium per unit</t>
        </is>
      </c>
      <c r="B14" s="4" t="inlineStr">
        <is>
          <t xml:space="preserve"> </t>
        </is>
      </c>
      <c r="C14" s="4" t="inlineStr">
        <is>
          <t xml:space="preserve"> </t>
        </is>
      </c>
      <c r="D14" s="5" t="n">
        <v>100</v>
      </c>
      <c r="E14" s="5" t="n">
        <v>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Four To Ten Yea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cession Fee Per Square Me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00</v>
      </c>
      <c r="L17" s="10" t="inlineStr">
        <is>
          <t>MOP$ 2500</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ne To Three Yea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cession Fee Per Square Me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0</v>
      </c>
      <c r="L20" s="10" t="inlineStr">
        <is>
          <t>MOP$ 750</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ltira Casin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Goodwill An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rea of Land | m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2" t="n">
        <v>31227.3</v>
      </c>
      <c r="U23" s="4" t="inlineStr">
        <is>
          <t xml:space="preserve"> </t>
        </is>
      </c>
    </row>
    <row r="24">
      <c r="A24" s="4" t="inlineStr">
        <is>
          <t>City of Dreams Casin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rea of Land | m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2" t="n">
        <v>17128.8</v>
      </c>
      <c r="U26" s="4" t="inlineStr">
        <is>
          <t xml:space="preserve"> </t>
        </is>
      </c>
    </row>
    <row r="27">
      <c r="A27" s="4" t="inlineStr">
        <is>
          <t>Studio City Casin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rea of Land | m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2" t="n">
        <v>28784.3</v>
      </c>
      <c r="U29" s="4" t="inlineStr">
        <is>
          <t xml:space="preserve"> </t>
        </is>
      </c>
    </row>
    <row r="30">
      <c r="A30" s="4" t="inlineStr">
        <is>
          <t>Gaming Concess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inite lived intangible assets,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39588000</v>
      </c>
      <c r="S32" s="10" t="inlineStr">
        <is>
          <t>MOP$ 1934035000</t>
        </is>
      </c>
      <c r="T32" s="4" t="inlineStr">
        <is>
          <t xml:space="preserve"> </t>
        </is>
      </c>
      <c r="U32" s="4" t="inlineStr">
        <is>
          <t xml:space="preserve"> </t>
        </is>
      </c>
    </row>
    <row r="33">
      <c r="A33" s="4" t="inlineStr">
        <is>
          <t>Financial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239588000</v>
      </c>
      <c r="S33" s="10" t="inlineStr">
        <is>
          <t>MOP$ 1934035000</t>
        </is>
      </c>
      <c r="T33" s="4" t="inlineStr">
        <is>
          <t xml:space="preserve"> </t>
        </is>
      </c>
      <c r="U33" s="4" t="inlineStr">
        <is>
          <t xml:space="preserve"> </t>
        </is>
      </c>
    </row>
    <row r="34">
      <c r="A34" s="4" t="inlineStr">
        <is>
          <t>Fixed annual premium</t>
        </is>
      </c>
      <c r="B34" s="4" t="inlineStr">
        <is>
          <t xml:space="preserve"> </t>
        </is>
      </c>
      <c r="C34" s="4" t="inlineStr">
        <is>
          <t xml:space="preserve"> </t>
        </is>
      </c>
      <c r="D34" s="6" t="n">
        <v>3752000</v>
      </c>
      <c r="E34" s="10" t="inlineStr">
        <is>
          <t>MOP$ 30000000</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Gaming Concession Agreement [Member] | Electronic Gaming Machi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inimum number of electronic gaming machines | ElectronicGamingMachines</t>
        </is>
      </c>
      <c r="B37" s="4" t="inlineStr">
        <is>
          <t xml:space="preserve"> </t>
        </is>
      </c>
      <c r="C37" s="4" t="inlineStr">
        <is>
          <t xml:space="preserve"> </t>
        </is>
      </c>
      <c r="D37" s="5" t="n">
        <v>1000</v>
      </c>
      <c r="E37" s="5" t="n">
        <v>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Gaming Concession Agreement [Member] | Gaming T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Goodwill An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inimum number of tables | Table</t>
        </is>
      </c>
      <c r="B40" s="4" t="inlineStr">
        <is>
          <t xml:space="preserve"> </t>
        </is>
      </c>
      <c r="C40" s="4" t="inlineStr">
        <is>
          <t xml:space="preserve"> </t>
        </is>
      </c>
      <c r="D40" s="5" t="n">
        <v>500</v>
      </c>
      <c r="E40" s="5" t="n">
        <v>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yprus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Goodwill An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clusive period commenced at the start of the licen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5 years</t>
        </is>
      </c>
      <c r="H43" s="4" t="inlineStr">
        <is>
          <t>15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ximum number of satellite casino premises granted | Casin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4</v>
      </c>
    </row>
    <row r="45">
      <c r="A45" s="4" t="inlineStr">
        <is>
          <t>Licens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0 years</t>
        </is>
      </c>
      <c r="H45" s="4" t="inlineStr">
        <is>
          <t>30 year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yprus License Agreement [Member] | After completion of the first eight yea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Goodwill An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aximum increase in annual license fee compared to license fee paid annually during the previous four-year period</t>
        </is>
      </c>
      <c r="B48" s="4" t="inlineStr">
        <is>
          <t xml:space="preserve"> </t>
        </is>
      </c>
      <c r="C48" s="4" t="inlineStr">
        <is>
          <t xml:space="preserve"> </t>
        </is>
      </c>
      <c r="D48" s="4" t="inlineStr">
        <is>
          <t xml:space="preserve"> </t>
        </is>
      </c>
      <c r="E48" s="4" t="inlineStr">
        <is>
          <t xml:space="preserve"> </t>
        </is>
      </c>
      <c r="F48" s="4" t="inlineStr">
        <is>
          <t xml:space="preserve"> </t>
        </is>
      </c>
      <c r="G48" s="13" t="n">
        <v>0.2</v>
      </c>
      <c r="H48" s="13" t="n">
        <v>0.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uration that the license fee may be reviewed periodicall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4 years</t>
        </is>
      </c>
      <c r="H49" s="4" t="inlineStr">
        <is>
          <t>4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inimum annual license fee</t>
        </is>
      </c>
      <c r="B50" s="6" t="n">
        <v>5202000</v>
      </c>
      <c r="C50" s="14" t="n">
        <v>5000</v>
      </c>
      <c r="D50" s="4" t="inlineStr">
        <is>
          <t xml:space="preserve"> </t>
        </is>
      </c>
      <c r="E50" s="4" t="inlineStr">
        <is>
          <t xml:space="preserve"> </t>
        </is>
      </c>
      <c r="F50" s="4" t="inlineStr">
        <is>
          <t xml:space="preserve"> </t>
        </is>
      </c>
      <c r="G50" s="6" t="n">
        <v>5202000</v>
      </c>
      <c r="H50" s="14" t="n">
        <v>5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yprus License Agreement [Member] | Temporary Casino And Integrated Casino Resort [Member] | Second Four Yea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Goodwill An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nnual license fee</t>
        </is>
      </c>
      <c r="B53" s="4" t="inlineStr">
        <is>
          <t xml:space="preserve"> </t>
        </is>
      </c>
      <c r="C53" s="4" t="inlineStr">
        <is>
          <t xml:space="preserve"> </t>
        </is>
      </c>
      <c r="D53" s="4" t="inlineStr">
        <is>
          <t xml:space="preserve"> </t>
        </is>
      </c>
      <c r="E53" s="4" t="inlineStr">
        <is>
          <t xml:space="preserve"> </t>
        </is>
      </c>
      <c r="F53" s="4" t="inlineStr">
        <is>
          <t xml:space="preserve"> </t>
        </is>
      </c>
      <c r="G53" s="5" t="n">
        <v>5202000</v>
      </c>
      <c r="H53" s="5" t="n">
        <v>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yprus License Agreement [Member] | Temporary Casino And Integrated Casino Resort [Member] | First Four Yea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Goodwill An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nnual license fee</t>
        </is>
      </c>
      <c r="B56" s="4" t="inlineStr">
        <is>
          <t xml:space="preserve"> </t>
        </is>
      </c>
      <c r="C56" s="4" t="inlineStr">
        <is>
          <t xml:space="preserve"> </t>
        </is>
      </c>
      <c r="D56" s="4" t="inlineStr">
        <is>
          <t xml:space="preserve"> </t>
        </is>
      </c>
      <c r="E56" s="4" t="inlineStr">
        <is>
          <t xml:space="preserve"> </t>
        </is>
      </c>
      <c r="F56" s="4" t="inlineStr">
        <is>
          <t xml:space="preserve"> </t>
        </is>
      </c>
      <c r="G56" s="6" t="n">
        <v>2601000</v>
      </c>
      <c r="H56" s="14" t="n">
        <v>25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yprus License Agreement [Member] | Three operating satellite casino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Goodwill An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nnual license fee</t>
        </is>
      </c>
      <c r="B59" s="5" t="n">
        <v>2081000</v>
      </c>
      <c r="C59" s="14" t="n">
        <v>2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oprietary righ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Goodwill An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inite lived intangible assets,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1996000</v>
      </c>
      <c r="L62" s="4" t="inlineStr">
        <is>
          <t xml:space="preserve"> </t>
        </is>
      </c>
      <c r="M62" s="5" t="n">
        <v>11922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Finite-lived Intangible Assets Acquired</t>
        </is>
      </c>
      <c r="B63" s="4" t="inlineStr">
        <is>
          <t xml:space="preserve"> </t>
        </is>
      </c>
      <c r="C63" s="4" t="inlineStr">
        <is>
          <t xml:space="preserve"> </t>
        </is>
      </c>
      <c r="D63" s="4" t="inlineStr">
        <is>
          <t xml:space="preserve"> </t>
        </is>
      </c>
      <c r="E63" s="4" t="inlineStr">
        <is>
          <t xml:space="preserve"> </t>
        </is>
      </c>
      <c r="F63" s="6" t="n">
        <v>12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inite-Lived Intangible Asset, Useful Life</t>
        </is>
      </c>
      <c r="B64" s="4" t="inlineStr">
        <is>
          <t xml:space="preserve"> </t>
        </is>
      </c>
      <c r="C64" s="4" t="inlineStr">
        <is>
          <t xml:space="preserve"> </t>
        </is>
      </c>
      <c r="D64" s="4" t="inlineStr">
        <is>
          <t xml:space="preserve"> </t>
        </is>
      </c>
      <c r="E64" s="4" t="inlineStr">
        <is>
          <t xml:space="preserve"> </t>
        </is>
      </c>
      <c r="F64" s="4" t="inlineStr">
        <is>
          <t>10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ri Lanka Licens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Goodwill An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inite lived intangible assets, gr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6600000</v>
      </c>
      <c r="P67" s="15" t="n">
        <v>5000000</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yprus Licens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Goodwill And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Finite lived intangible assets, gross</t>
        </is>
      </c>
      <c r="B70" s="5" t="n">
        <v>73928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70785000</v>
      </c>
      <c r="L70" s="4" t="inlineStr">
        <is>
          <t xml:space="preserve"> </t>
        </is>
      </c>
      <c r="M70" s="5" t="n">
        <v>75307000</v>
      </c>
      <c r="N70" s="4" t="inlineStr">
        <is>
          <t xml:space="preserve"> </t>
        </is>
      </c>
      <c r="O70" s="4" t="inlineStr">
        <is>
          <t xml:space="preserve"> </t>
        </is>
      </c>
      <c r="P70" s="4" t="inlineStr">
        <is>
          <t xml:space="preserve"> </t>
        </is>
      </c>
      <c r="Q70" s="14" t="n">
        <v>68031</v>
      </c>
      <c r="R70" s="4" t="inlineStr">
        <is>
          <t xml:space="preserve"> </t>
        </is>
      </c>
      <c r="S70" s="4" t="inlineStr">
        <is>
          <t xml:space="preserve"> </t>
        </is>
      </c>
      <c r="T70" s="4" t="inlineStr">
        <is>
          <t xml:space="preserve"> </t>
        </is>
      </c>
      <c r="U70" s="4" t="inlineStr">
        <is>
          <t xml:space="preserve"> </t>
        </is>
      </c>
    </row>
    <row r="71">
      <c r="A71" s="4" t="inlineStr">
        <is>
          <t>Financial liability</t>
        </is>
      </c>
      <c r="B71" s="6" t="n">
        <v>73059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4" t="n">
        <v>67231</v>
      </c>
      <c r="R71" s="4" t="inlineStr">
        <is>
          <t xml:space="preserve"> </t>
        </is>
      </c>
      <c r="S71" s="4" t="inlineStr">
        <is>
          <t xml:space="preserve"> </t>
        </is>
      </c>
      <c r="T71" s="4" t="inlineStr">
        <is>
          <t xml:space="preserve"> </t>
        </is>
      </c>
      <c r="U71" s="4" t="inlineStr">
        <is>
          <t xml:space="preserve"> </t>
        </is>
      </c>
    </row>
    <row r="72">
      <c r="A72" s="4" t="inlineStr">
        <is>
          <t>Concess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Goodwill And Intangible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Finite lived intangible assets, gr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11929000</v>
      </c>
      <c r="L74" s="4" t="inlineStr">
        <is>
          <t xml:space="preserve"> </t>
        </is>
      </c>
      <c r="M74" s="6" t="n">
        <v>209934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Finite-Lived Intangible Asset, 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10 years</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sheetData>
  <mergeCells count="8">
    <mergeCell ref="D1:E1"/>
    <mergeCell ref="G1:H1"/>
    <mergeCell ref="O1:P1"/>
    <mergeCell ref="R1:S1"/>
    <mergeCell ref="K1:N1"/>
    <mergeCell ref="B1:C1"/>
    <mergeCell ref="I1:J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AND INTANGIBLE ASSETS, NET - Summary of Intangible Assets, Net (Detail) € in Thousands, $ in Thousands</t>
        </is>
      </c>
      <c r="B1" s="2" t="inlineStr">
        <is>
          <t>12 Months Ended</t>
        </is>
      </c>
    </row>
    <row r="2">
      <c r="B2" s="2" t="inlineStr">
        <is>
          <t>Dec. 31, 2024 USD ($)</t>
        </is>
      </c>
      <c r="C2" s="2" t="inlineStr">
        <is>
          <t>Dec. 31, 2023 USD ($)</t>
        </is>
      </c>
      <c r="D2" s="2" t="inlineStr">
        <is>
          <t>Jun. 28, 2023 USD ($)</t>
        </is>
      </c>
      <c r="E2" s="2" t="inlineStr">
        <is>
          <t>Jun. 28, 2023 EUR (€)</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Total Finite-Lived Intangible Assets, Net</t>
        </is>
      </c>
      <c r="B4" s="6" t="n">
        <v>284481</v>
      </c>
      <c r="C4" s="6" t="n">
        <v>300449</v>
      </c>
      <c r="D4" s="4" t="inlineStr">
        <is>
          <t xml:space="preserve"> </t>
        </is>
      </c>
      <c r="E4" s="4" t="inlineStr">
        <is>
          <t xml:space="preserve"> </t>
        </is>
      </c>
    </row>
    <row r="5">
      <c r="A5" s="4" t="inlineStr">
        <is>
          <t>Total Indefinite-lived Intangible Assets</t>
        </is>
      </c>
      <c r="B5" s="5" t="n">
        <v>4229</v>
      </c>
      <c r="C5" s="5" t="n">
        <v>4203</v>
      </c>
      <c r="D5" s="4" t="inlineStr">
        <is>
          <t xml:space="preserve"> </t>
        </is>
      </c>
      <c r="E5" s="4" t="inlineStr">
        <is>
          <t xml:space="preserve"> </t>
        </is>
      </c>
    </row>
    <row r="6">
      <c r="A6" s="4" t="inlineStr">
        <is>
          <t>Total intangible assets, net</t>
        </is>
      </c>
      <c r="B6" s="5" t="n">
        <v>288710</v>
      </c>
      <c r="C6" s="5" t="n">
        <v>304652</v>
      </c>
      <c r="D6" s="4" t="inlineStr">
        <is>
          <t xml:space="preserve"> </t>
        </is>
      </c>
      <c r="E6" s="4" t="inlineStr">
        <is>
          <t xml:space="preserve"> </t>
        </is>
      </c>
    </row>
    <row r="7">
      <c r="A7" s="4" t="inlineStr">
        <is>
          <t>Concession [Member]</t>
        </is>
      </c>
      <c r="B7" s="4" t="inlineStr">
        <is>
          <t xml:space="preserve"> </t>
        </is>
      </c>
      <c r="C7" s="4" t="inlineStr">
        <is>
          <t xml:space="preserve"> </t>
        </is>
      </c>
      <c r="D7" s="4" t="inlineStr">
        <is>
          <t xml:space="preserve"> </t>
        </is>
      </c>
      <c r="E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row>
    <row r="9">
      <c r="A9" s="4" t="inlineStr">
        <is>
          <t>Finite-Lived Intangible Assets, Gross</t>
        </is>
      </c>
      <c r="B9" s="5" t="n">
        <v>211929</v>
      </c>
      <c r="C9" s="5" t="n">
        <v>209934</v>
      </c>
      <c r="D9" s="4" t="inlineStr">
        <is>
          <t xml:space="preserve"> </t>
        </is>
      </c>
      <c r="E9" s="4" t="inlineStr">
        <is>
          <t xml:space="preserve"> </t>
        </is>
      </c>
    </row>
    <row r="10">
      <c r="A10" s="4" t="inlineStr">
        <is>
          <t>Finite-Lived Intangible Assets, Accumulated Amortization</t>
        </is>
      </c>
      <c r="B10" s="5" t="n">
        <v>-45076</v>
      </c>
      <c r="C10" s="5" t="n">
        <v>-24037</v>
      </c>
      <c r="D10" s="4" t="inlineStr">
        <is>
          <t xml:space="preserve"> </t>
        </is>
      </c>
      <c r="E10" s="4" t="inlineStr">
        <is>
          <t xml:space="preserve"> </t>
        </is>
      </c>
    </row>
    <row r="11">
      <c r="A11" s="4" t="inlineStr">
        <is>
          <t>Total Finite-Lived Intangible Assets, Net</t>
        </is>
      </c>
      <c r="B11" s="5" t="n">
        <v>166853</v>
      </c>
      <c r="C11" s="5" t="n">
        <v>185897</v>
      </c>
      <c r="D11" s="4" t="inlineStr">
        <is>
          <t xml:space="preserve"> </t>
        </is>
      </c>
      <c r="E11" s="4" t="inlineStr">
        <is>
          <t xml:space="preserve"> </t>
        </is>
      </c>
    </row>
    <row r="12">
      <c r="A12" s="4" t="inlineStr">
        <is>
          <t>Cyprus License [Member]</t>
        </is>
      </c>
      <c r="B12" s="4" t="inlineStr">
        <is>
          <t xml:space="preserve"> </t>
        </is>
      </c>
      <c r="C12" s="4" t="inlineStr">
        <is>
          <t xml:space="preserve"> </t>
        </is>
      </c>
      <c r="D12" s="4" t="inlineStr">
        <is>
          <t xml:space="preserve"> </t>
        </is>
      </c>
      <c r="E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Gross</t>
        </is>
      </c>
      <c r="B14" s="5" t="n">
        <v>70785</v>
      </c>
      <c r="C14" s="5" t="n">
        <v>75307</v>
      </c>
      <c r="D14" s="6" t="n">
        <v>73928</v>
      </c>
      <c r="E14" s="14" t="n">
        <v>68031</v>
      </c>
    </row>
    <row r="15">
      <c r="A15" s="4" t="inlineStr">
        <is>
          <t>Finite-Lived Intangible Assets, Accumulated Amortization</t>
        </is>
      </c>
      <c r="B15" s="5" t="n">
        <v>-4449</v>
      </c>
      <c r="C15" s="5" t="n">
        <v>-1595</v>
      </c>
      <c r="D15" s="4" t="inlineStr">
        <is>
          <t xml:space="preserve"> </t>
        </is>
      </c>
      <c r="E15" s="4" t="inlineStr">
        <is>
          <t xml:space="preserve"> </t>
        </is>
      </c>
    </row>
    <row r="16">
      <c r="A16" s="4" t="inlineStr">
        <is>
          <t>Total Finite-Lived Intangible Assets, Net</t>
        </is>
      </c>
      <c r="B16" s="5" t="n">
        <v>66336</v>
      </c>
      <c r="C16" s="5" t="n">
        <v>73712</v>
      </c>
      <c r="D16" s="4" t="inlineStr">
        <is>
          <t xml:space="preserve"> </t>
        </is>
      </c>
      <c r="E16" s="4" t="inlineStr">
        <is>
          <t xml:space="preserve"> </t>
        </is>
      </c>
    </row>
    <row r="17">
      <c r="A17" s="4" t="inlineStr">
        <is>
          <t>Gaming Subconcession [Member]</t>
        </is>
      </c>
      <c r="B17" s="4" t="inlineStr">
        <is>
          <t xml:space="preserve"> </t>
        </is>
      </c>
      <c r="C17" s="4" t="inlineStr">
        <is>
          <t xml:space="preserve"> </t>
        </is>
      </c>
      <c r="D17" s="4" t="inlineStr">
        <is>
          <t xml:space="preserve"> </t>
        </is>
      </c>
      <c r="E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s, Gross</t>
        </is>
      </c>
      <c r="B19" s="5" t="n">
        <v>17089</v>
      </c>
      <c r="C19" s="5" t="n">
        <v>0</v>
      </c>
      <c r="D19" s="4" t="inlineStr">
        <is>
          <t xml:space="preserve"> </t>
        </is>
      </c>
      <c r="E19" s="4" t="inlineStr">
        <is>
          <t xml:space="preserve"> </t>
        </is>
      </c>
    </row>
    <row r="20">
      <c r="A20" s="4" t="inlineStr">
        <is>
          <t>Finite-Lived Intangible Assets, Accumulated Amortization</t>
        </is>
      </c>
      <c r="B20" s="5" t="n">
        <v>0</v>
      </c>
      <c r="C20" s="5" t="n">
        <v>0</v>
      </c>
      <c r="D20" s="4" t="inlineStr">
        <is>
          <t xml:space="preserve"> </t>
        </is>
      </c>
      <c r="E20" s="4" t="inlineStr">
        <is>
          <t xml:space="preserve"> </t>
        </is>
      </c>
    </row>
    <row r="21">
      <c r="A21" s="4" t="inlineStr">
        <is>
          <t>Total Finite-Lived Intangible Assets, Net</t>
        </is>
      </c>
      <c r="B21" s="5" t="n">
        <v>17089</v>
      </c>
      <c r="C21" s="5" t="n">
        <v>0</v>
      </c>
      <c r="D21" s="4" t="inlineStr">
        <is>
          <t xml:space="preserve"> </t>
        </is>
      </c>
      <c r="E21" s="4" t="inlineStr">
        <is>
          <t xml:space="preserve"> </t>
        </is>
      </c>
    </row>
    <row r="22">
      <c r="A22" s="4" t="inlineStr">
        <is>
          <t>Software and Software Development Costs [Member]</t>
        </is>
      </c>
      <c r="B22" s="4" t="inlineStr">
        <is>
          <t xml:space="preserve"> </t>
        </is>
      </c>
      <c r="C22" s="4" t="inlineStr">
        <is>
          <t xml:space="preserve"> </t>
        </is>
      </c>
      <c r="D22" s="4" t="inlineStr">
        <is>
          <t xml:space="preserve"> </t>
        </is>
      </c>
      <c r="E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s, Gross</t>
        </is>
      </c>
      <c r="B24" s="5" t="n">
        <v>66601</v>
      </c>
      <c r="C24" s="5" t="n">
        <v>72556</v>
      </c>
      <c r="D24" s="4" t="inlineStr">
        <is>
          <t xml:space="preserve"> </t>
        </is>
      </c>
      <c r="E24" s="4" t="inlineStr">
        <is>
          <t xml:space="preserve"> </t>
        </is>
      </c>
    </row>
    <row r="25">
      <c r="A25" s="4" t="inlineStr">
        <is>
          <t>Finite-Lived Intangible Assets, Accumulated Amortization</t>
        </is>
      </c>
      <c r="B25" s="5" t="n">
        <v>-39409</v>
      </c>
      <c r="C25" s="5" t="n">
        <v>-39876</v>
      </c>
      <c r="D25" s="4" t="inlineStr">
        <is>
          <t xml:space="preserve"> </t>
        </is>
      </c>
      <c r="E25" s="4" t="inlineStr">
        <is>
          <t xml:space="preserve"> </t>
        </is>
      </c>
    </row>
    <row r="26">
      <c r="A26" s="4" t="inlineStr">
        <is>
          <t>Total Finite-Lived Intangible Assets, Net</t>
        </is>
      </c>
      <c r="B26" s="5" t="n">
        <v>27192</v>
      </c>
      <c r="C26" s="5" t="n">
        <v>32680</v>
      </c>
      <c r="D26" s="4" t="inlineStr">
        <is>
          <t xml:space="preserve"> </t>
        </is>
      </c>
      <c r="E26" s="4" t="inlineStr">
        <is>
          <t xml:space="preserve"> </t>
        </is>
      </c>
    </row>
    <row r="27">
      <c r="A27" s="4" t="inlineStr">
        <is>
          <t>Proprietary Rights [Member]</t>
        </is>
      </c>
      <c r="B27" s="4" t="inlineStr">
        <is>
          <t xml:space="preserve"> </t>
        </is>
      </c>
      <c r="C27" s="4" t="inlineStr">
        <is>
          <t xml:space="preserve"> </t>
        </is>
      </c>
      <c r="D27" s="4" t="inlineStr">
        <is>
          <t xml:space="preserve"> </t>
        </is>
      </c>
      <c r="E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s, Gross</t>
        </is>
      </c>
      <c r="B29" s="5" t="n">
        <v>11996</v>
      </c>
      <c r="C29" s="5" t="n">
        <v>11922</v>
      </c>
      <c r="D29" s="4" t="inlineStr">
        <is>
          <t xml:space="preserve"> </t>
        </is>
      </c>
      <c r="E29" s="4" t="inlineStr">
        <is>
          <t xml:space="preserve"> </t>
        </is>
      </c>
    </row>
    <row r="30">
      <c r="A30" s="4" t="inlineStr">
        <is>
          <t>Finite-Lived Intangible Assets, Accumulated Amortization</t>
        </is>
      </c>
      <c r="B30" s="5" t="n">
        <v>-4985</v>
      </c>
      <c r="C30" s="5" t="n">
        <v>-3762</v>
      </c>
      <c r="D30" s="4" t="inlineStr">
        <is>
          <t xml:space="preserve"> </t>
        </is>
      </c>
      <c r="E30" s="4" t="inlineStr">
        <is>
          <t xml:space="preserve"> </t>
        </is>
      </c>
    </row>
    <row r="31">
      <c r="A31" s="4" t="inlineStr">
        <is>
          <t>Total Finite-Lived Intangible Assets, Net</t>
        </is>
      </c>
      <c r="B31" s="5" t="n">
        <v>7011</v>
      </c>
      <c r="C31" s="5" t="n">
        <v>8160</v>
      </c>
      <c r="D31" s="4" t="inlineStr">
        <is>
          <t xml:space="preserve"> </t>
        </is>
      </c>
      <c r="E31" s="4" t="inlineStr">
        <is>
          <t xml:space="preserve"> </t>
        </is>
      </c>
    </row>
    <row r="32">
      <c r="A32" s="4" t="inlineStr">
        <is>
          <t>Mocha Clubs [Member] | Trademarks [Member]</t>
        </is>
      </c>
      <c r="B32" s="4" t="inlineStr">
        <is>
          <t xml:space="preserve"> </t>
        </is>
      </c>
      <c r="C32" s="4" t="inlineStr">
        <is>
          <t xml:space="preserve"> </t>
        </is>
      </c>
      <c r="D32" s="4" t="inlineStr">
        <is>
          <t xml:space="preserve"> </t>
        </is>
      </c>
      <c r="E32" s="4" t="inlineStr">
        <is>
          <t xml:space="preserve"> </t>
        </is>
      </c>
    </row>
    <row r="33">
      <c r="A33" s="3" t="inlineStr">
        <is>
          <t>Goodwill And Intangible Assets [Line Items]</t>
        </is>
      </c>
      <c r="B33" s="4" t="inlineStr">
        <is>
          <t xml:space="preserve"> </t>
        </is>
      </c>
      <c r="C33" s="4" t="inlineStr">
        <is>
          <t xml:space="preserve"> </t>
        </is>
      </c>
      <c r="D33" s="4" t="inlineStr">
        <is>
          <t xml:space="preserve"> </t>
        </is>
      </c>
      <c r="E33" s="4" t="inlineStr">
        <is>
          <t xml:space="preserve"> </t>
        </is>
      </c>
    </row>
    <row r="34">
      <c r="A34" s="4" t="inlineStr">
        <is>
          <t>Indefinite-lived Intangible Assets Acquired</t>
        </is>
      </c>
      <c r="B34" s="6" t="n">
        <v>4229</v>
      </c>
      <c r="C34" s="6" t="n">
        <v>4203</v>
      </c>
      <c r="D34" s="4" t="inlineStr">
        <is>
          <t xml:space="preserve"> </t>
        </is>
      </c>
      <c r="E34"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7959</v>
      </c>
      <c r="C4" s="6" t="n">
        <v>-415330</v>
      </c>
      <c r="D4" s="6" t="n">
        <v>-109716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41538</v>
      </c>
      <c r="C6" s="5" t="n">
        <v>543396</v>
      </c>
      <c r="D6" s="5" t="n">
        <v>521939</v>
      </c>
    </row>
    <row r="7">
      <c r="A7" s="4" t="inlineStr">
        <is>
          <t>Amortization of deferred financing costs and original issue premiums</t>
        </is>
      </c>
      <c r="B7" s="5" t="n">
        <v>20769</v>
      </c>
      <c r="C7" s="5" t="n">
        <v>19461</v>
      </c>
      <c r="D7" s="5" t="n">
        <v>17056</v>
      </c>
    </row>
    <row r="8">
      <c r="A8" s="4" t="inlineStr">
        <is>
          <t>Net reversal of interest accretion on lease and other financial liabilities</t>
        </is>
      </c>
      <c r="B8" s="5" t="n">
        <v>-11784</v>
      </c>
      <c r="C8" s="5" t="n">
        <v>-8133</v>
      </c>
      <c r="D8" s="5" t="n">
        <v>-16843</v>
      </c>
    </row>
    <row r="9">
      <c r="A9" s="4" t="inlineStr">
        <is>
          <t>Net loss on disposal of property and equipment</t>
        </is>
      </c>
      <c r="B9" s="5" t="n">
        <v>1590</v>
      </c>
      <c r="C9" s="5" t="n">
        <v>443</v>
      </c>
      <c r="D9" s="5" t="n">
        <v>476</v>
      </c>
    </row>
    <row r="10">
      <c r="A10" s="4" t="inlineStr">
        <is>
          <t>Impairment of long-lived assets</t>
        </is>
      </c>
      <c r="B10" s="5" t="n">
        <v>3316</v>
      </c>
      <c r="C10" s="5" t="n">
        <v>207608</v>
      </c>
      <c r="D10" s="5" t="n">
        <v>3595</v>
      </c>
    </row>
    <row r="11">
      <c r="A11" s="4" t="inlineStr">
        <is>
          <t>Impairment of assets held for sale</t>
        </is>
      </c>
      <c r="B11" s="5" t="n">
        <v>0</v>
      </c>
      <c r="C11" s="5" t="n">
        <v>0</v>
      </c>
      <c r="D11" s="5" t="n">
        <v>6794</v>
      </c>
    </row>
    <row r="12">
      <c r="A12" s="4" t="inlineStr">
        <is>
          <t>Net (gain) loss on disposal of assets held for sale</t>
        </is>
      </c>
      <c r="B12" s="5" t="n">
        <v>0</v>
      </c>
      <c r="C12" s="5" t="n">
        <v>-4468</v>
      </c>
      <c r="D12" s="5" t="n">
        <v>477</v>
      </c>
    </row>
    <row r="13">
      <c r="A13" s="4" t="inlineStr">
        <is>
          <t>Provision for (reversal of) credit losses</t>
        </is>
      </c>
      <c r="B13" s="5" t="n">
        <v>2931</v>
      </c>
      <c r="C13" s="5" t="n">
        <v>-3351</v>
      </c>
      <c r="D13" s="5" t="n">
        <v>-433</v>
      </c>
    </row>
    <row r="14">
      <c r="A14" s="4" t="inlineStr">
        <is>
          <t>Provision for input value-added tax</t>
        </is>
      </c>
      <c r="B14" s="5" t="n">
        <v>5865</v>
      </c>
      <c r="C14" s="5" t="n">
        <v>6665</v>
      </c>
      <c r="D14" s="5" t="n">
        <v>5714</v>
      </c>
    </row>
    <row r="15">
      <c r="A15" s="4" t="inlineStr">
        <is>
          <t>Loss (gain) on extinguishment of debt</t>
        </is>
      </c>
      <c r="B15" s="5" t="n">
        <v>1000</v>
      </c>
      <c r="C15" s="5" t="n">
        <v>-1611</v>
      </c>
      <c r="D15" s="5" t="n">
        <v>0</v>
      </c>
    </row>
    <row r="16">
      <c r="A16" s="4" t="inlineStr">
        <is>
          <t>Share-based compensation</t>
        </is>
      </c>
      <c r="B16" s="5" t="n">
        <v>27368</v>
      </c>
      <c r="C16" s="5" t="n">
        <v>35473</v>
      </c>
      <c r="D16" s="5" t="n">
        <v>71809</v>
      </c>
    </row>
    <row r="17">
      <c r="A17" s="4" t="inlineStr">
        <is>
          <t>Other</t>
        </is>
      </c>
      <c r="B17" s="5" t="n">
        <v>-3103</v>
      </c>
      <c r="C17" s="5" t="n">
        <v>0</v>
      </c>
      <c r="D17" s="5"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53941</v>
      </c>
      <c r="C19" s="5" t="n">
        <v>-31526</v>
      </c>
      <c r="D19" s="5" t="n">
        <v>-396</v>
      </c>
    </row>
    <row r="20">
      <c r="A20" s="4" t="inlineStr">
        <is>
          <t>Inventories, prepaid expenses and other</t>
        </is>
      </c>
      <c r="B20" s="5" t="n">
        <v>5123</v>
      </c>
      <c r="C20" s="5" t="n">
        <v>20176</v>
      </c>
      <c r="D20" s="5" t="n">
        <v>4187</v>
      </c>
    </row>
    <row r="21">
      <c r="A21" s="4" t="inlineStr">
        <is>
          <t>Long-term prepayments, deposits and other</t>
        </is>
      </c>
      <c r="B21" s="5" t="n">
        <v>28346</v>
      </c>
      <c r="C21" s="5" t="n">
        <v>16573</v>
      </c>
      <c r="D21" s="5" t="n">
        <v>-16405</v>
      </c>
    </row>
    <row r="22">
      <c r="A22" s="4" t="inlineStr">
        <is>
          <t>Accounts payable, accrued expenses and other</t>
        </is>
      </c>
      <c r="B22" s="5" t="n">
        <v>82009</v>
      </c>
      <c r="C22" s="5" t="n">
        <v>212377</v>
      </c>
      <c r="D22" s="5" t="n">
        <v>-121288</v>
      </c>
    </row>
    <row r="23">
      <c r="A23" s="4" t="inlineStr">
        <is>
          <t>Other long-term liabilities</t>
        </is>
      </c>
      <c r="B23" s="5" t="n">
        <v>3588</v>
      </c>
      <c r="C23" s="5" t="n">
        <v>24937</v>
      </c>
      <c r="D23" s="5" t="n">
        <v>1051</v>
      </c>
    </row>
    <row r="24">
      <c r="A24" s="4" t="inlineStr">
        <is>
          <t>Net cash provided by (used in) operating activities</t>
        </is>
      </c>
      <c r="B24" s="5" t="n">
        <v>626656</v>
      </c>
      <c r="C24" s="5" t="n">
        <v>622690</v>
      </c>
      <c r="D24" s="5" t="n">
        <v>-619434</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property and equipment</t>
        </is>
      </c>
      <c r="B26" s="5" t="n">
        <v>-227760</v>
      </c>
      <c r="C26" s="5" t="n">
        <v>-124101</v>
      </c>
      <c r="D26" s="5" t="n">
        <v>-129731</v>
      </c>
    </row>
    <row r="27">
      <c r="A27" s="4" t="inlineStr">
        <is>
          <t>Acquisition of intangible and other assets</t>
        </is>
      </c>
      <c r="B27" s="5" t="n">
        <v>-39240</v>
      </c>
      <c r="C27" s="5" t="n">
        <v>-6864</v>
      </c>
      <c r="D27" s="5" t="n">
        <v>-12478</v>
      </c>
    </row>
    <row r="28">
      <c r="A28" s="4" t="inlineStr">
        <is>
          <t>Payments for capitalized construction costs</t>
        </is>
      </c>
      <c r="B28" s="5" t="n">
        <v>-34181</v>
      </c>
      <c r="C28" s="5" t="n">
        <v>-132923</v>
      </c>
      <c r="D28" s="5" t="n">
        <v>-479883</v>
      </c>
    </row>
    <row r="29">
      <c r="A29" s="4" t="inlineStr">
        <is>
          <t>Proceeds from sale of property and equipment</t>
        </is>
      </c>
      <c r="B29" s="5" t="n">
        <v>374</v>
      </c>
      <c r="C29" s="5" t="n">
        <v>530</v>
      </c>
      <c r="D29" s="5" t="n">
        <v>423</v>
      </c>
    </row>
    <row r="30">
      <c r="A30" s="4" t="inlineStr">
        <is>
          <t>Proceeds from sale of assets held for sale</t>
        </is>
      </c>
      <c r="B30" s="5" t="n">
        <v>0</v>
      </c>
      <c r="C30" s="5" t="n">
        <v>14845</v>
      </c>
      <c r="D30" s="5" t="n">
        <v>15562</v>
      </c>
    </row>
    <row r="31">
      <c r="A31" s="4" t="inlineStr">
        <is>
          <t>Proceeds from loan repayment from an affiliated company</t>
        </is>
      </c>
      <c r="B31" s="5" t="n">
        <v>0</v>
      </c>
      <c r="C31" s="5" t="n">
        <v>200000</v>
      </c>
      <c r="D31" s="5" t="n">
        <v>0</v>
      </c>
    </row>
    <row r="32">
      <c r="A32" s="4" t="inlineStr">
        <is>
          <t>Payment of loan to an affiliated company</t>
        </is>
      </c>
      <c r="B32" s="5" t="n">
        <v>0</v>
      </c>
      <c r="C32" s="5" t="n">
        <v>0</v>
      </c>
      <c r="D32" s="5" t="n">
        <v>-200000</v>
      </c>
    </row>
    <row r="33">
      <c r="A33" s="4" t="inlineStr">
        <is>
          <t>Net cash used in investing activities</t>
        </is>
      </c>
      <c r="B33" s="5" t="n">
        <v>-300807</v>
      </c>
      <c r="C33" s="5" t="n">
        <v>-48513</v>
      </c>
      <c r="D33" s="5" t="n">
        <v>-806107</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s of long-term debt</t>
        </is>
      </c>
      <c r="B35" s="5" t="n">
        <v>-1169579</v>
      </c>
      <c r="C35" s="5" t="n">
        <v>-2201562</v>
      </c>
      <c r="D35" s="5" t="n">
        <v>0</v>
      </c>
    </row>
    <row r="36">
      <c r="A36" s="4" t="inlineStr">
        <is>
          <t>Repurchase of shares</t>
        </is>
      </c>
      <c r="B36" s="5" t="n">
        <v>-112292</v>
      </c>
      <c r="C36" s="5" t="n">
        <v>-169836</v>
      </c>
      <c r="D36" s="5" t="n">
        <v>-189161</v>
      </c>
    </row>
    <row r="37">
      <c r="A37" s="4" t="inlineStr">
        <is>
          <t>Payments of financing costs</t>
        </is>
      </c>
      <c r="B37" s="5" t="n">
        <v>-36950</v>
      </c>
      <c r="C37" s="5" t="n">
        <v>-530</v>
      </c>
      <c r="D37" s="5" t="n">
        <v>-7990</v>
      </c>
    </row>
    <row r="38">
      <c r="A38" s="4" t="inlineStr">
        <is>
          <t>Payments of intangible assets liabilities</t>
        </is>
      </c>
      <c r="B38" s="5" t="n">
        <v>-8723</v>
      </c>
      <c r="C38" s="5" t="n">
        <v>-7981</v>
      </c>
      <c r="D38" s="5" t="n">
        <v>0</v>
      </c>
    </row>
    <row r="39">
      <c r="A39" s="4" t="inlineStr">
        <is>
          <t>Purchase of shares of a subsidiary</t>
        </is>
      </c>
      <c r="B39" s="5" t="n">
        <v>-743</v>
      </c>
      <c r="C39" s="5" t="n">
        <v>-671</v>
      </c>
      <c r="D39" s="5" t="n">
        <v>-3310</v>
      </c>
    </row>
    <row r="40">
      <c r="A40" s="4" t="inlineStr">
        <is>
          <t>Dividends paid</t>
        </is>
      </c>
      <c r="B40" s="5" t="n">
        <v>-344</v>
      </c>
      <c r="C40" s="5" t="n">
        <v>-314</v>
      </c>
      <c r="D40" s="5" t="n">
        <v>-196</v>
      </c>
    </row>
    <row r="41">
      <c r="A41" s="4" t="inlineStr">
        <is>
          <t>Proceeds from long-term debt</t>
        </is>
      </c>
      <c r="B41" s="5" t="n">
        <v>850282</v>
      </c>
      <c r="C41" s="5" t="n">
        <v>1251544</v>
      </c>
      <c r="D41" s="5" t="n">
        <v>1849839</v>
      </c>
    </row>
    <row r="42">
      <c r="A42" s="4" t="inlineStr">
        <is>
          <t>Proceeds from exercise of share options</t>
        </is>
      </c>
      <c r="B42" s="5" t="n">
        <v>0</v>
      </c>
      <c r="C42" s="5" t="n">
        <v>226</v>
      </c>
      <c r="D42" s="5" t="n">
        <v>0</v>
      </c>
    </row>
    <row r="43">
      <c r="A43" s="4" t="inlineStr">
        <is>
          <t>Net proceeds from issuance of shares of subsidiaries</t>
        </is>
      </c>
      <c r="B43" s="5" t="n">
        <v>0</v>
      </c>
      <c r="C43" s="5" t="n">
        <v>0</v>
      </c>
      <c r="D43" s="5" t="n">
        <v>134103</v>
      </c>
    </row>
    <row r="44">
      <c r="A44" s="4" t="inlineStr">
        <is>
          <t>Net cash (used in) provided by financing activities</t>
        </is>
      </c>
      <c r="B44" s="5" t="n">
        <v>-478349</v>
      </c>
      <c r="C44" s="5" t="n">
        <v>-1129124</v>
      </c>
      <c r="D44" s="5" t="n">
        <v>1783285</v>
      </c>
    </row>
    <row r="45">
      <c r="A45" s="4" t="inlineStr">
        <is>
          <t>Effect of exchange rate on cash, cash equivalents and restricted cash</t>
        </is>
      </c>
      <c r="B45" s="5" t="n">
        <v>-10264</v>
      </c>
      <c r="C45" s="5" t="n">
        <v>2326</v>
      </c>
      <c r="D45" s="5" t="n">
        <v>-22602</v>
      </c>
    </row>
    <row r="46">
      <c r="A46" s="4" t="inlineStr">
        <is>
          <t>(Decrease) increase in cash, cash equivalents and restricted cash</t>
        </is>
      </c>
      <c r="B46" s="5" t="n">
        <v>-162764</v>
      </c>
      <c r="C46" s="5" t="n">
        <v>-552621</v>
      </c>
      <c r="D46" s="5" t="n">
        <v>335142</v>
      </c>
    </row>
    <row r="47">
      <c r="A47" s="4" t="inlineStr">
        <is>
          <t>Cash, cash equivalents and restricted cash at beginning of year</t>
        </is>
      </c>
      <c r="B47" s="5" t="n">
        <v>1435836</v>
      </c>
      <c r="C47" s="5" t="n">
        <v>1988457</v>
      </c>
      <c r="D47" s="5" t="n">
        <v>1653315</v>
      </c>
    </row>
    <row r="48">
      <c r="A48" s="4" t="inlineStr">
        <is>
          <t>Cash, cash equivalents and restricted cash at end of year</t>
        </is>
      </c>
      <c r="B48" s="5" t="n">
        <v>1273072</v>
      </c>
      <c r="C48" s="5" t="n">
        <v>1435836</v>
      </c>
      <c r="D48" s="5" t="n">
        <v>1988457</v>
      </c>
    </row>
    <row r="49">
      <c r="A49" s="3" t="inlineStr">
        <is>
          <t>Supplemental cash flow disclosures:</t>
        </is>
      </c>
      <c r="B49" s="4" t="inlineStr">
        <is>
          <t xml:space="preserve"> </t>
        </is>
      </c>
      <c r="C49" s="4" t="inlineStr">
        <is>
          <t xml:space="preserve"> </t>
        </is>
      </c>
      <c r="D49" s="4" t="inlineStr">
        <is>
          <t xml:space="preserve"> </t>
        </is>
      </c>
    </row>
    <row r="50">
      <c r="A50" s="4" t="inlineStr">
        <is>
          <t>Cash paid for interest, net of amounts capitalized</t>
        </is>
      </c>
      <c r="B50" s="5" t="n">
        <v>-473233</v>
      </c>
      <c r="C50" s="5" t="n">
        <v>-490910</v>
      </c>
      <c r="D50" s="5" t="n">
        <v>-350737</v>
      </c>
    </row>
    <row r="51">
      <c r="A51" s="4" t="inlineStr">
        <is>
          <t>Cash paid for income taxes, net of refunds</t>
        </is>
      </c>
      <c r="B51" s="5" t="n">
        <v>-10145</v>
      </c>
      <c r="C51" s="5" t="n">
        <v>-1001</v>
      </c>
      <c r="D51" s="5" t="n">
        <v>-2989</v>
      </c>
    </row>
    <row r="52">
      <c r="A52" s="4" t="inlineStr">
        <is>
          <t>Cash paid for amounts included in the measurement of lease liabilities - operating cash flows from operating leases</t>
        </is>
      </c>
      <c r="B52" s="5" t="n">
        <v>-20769</v>
      </c>
      <c r="C52" s="5" t="n">
        <v>-17135</v>
      </c>
      <c r="D52" s="5" t="n">
        <v>-15393</v>
      </c>
    </row>
    <row r="53">
      <c r="A53" s="4" t="inlineStr">
        <is>
          <t>Repayments of long-term debt to related parties</t>
        </is>
      </c>
      <c r="B53" s="5" t="n">
        <v>-30705</v>
      </c>
      <c r="C53" s="5" t="n">
        <v>-886</v>
      </c>
      <c r="D53" s="5" t="n">
        <v>0</v>
      </c>
    </row>
    <row r="54">
      <c r="A54" s="3" t="inlineStr">
        <is>
          <t>Non-cash disclosures:</t>
        </is>
      </c>
      <c r="B54" s="4" t="inlineStr">
        <is>
          <t xml:space="preserve"> </t>
        </is>
      </c>
      <c r="C54" s="4" t="inlineStr">
        <is>
          <t xml:space="preserve"> </t>
        </is>
      </c>
      <c r="D54" s="4" t="inlineStr">
        <is>
          <t xml:space="preserve"> </t>
        </is>
      </c>
    </row>
    <row r="55">
      <c r="A55" s="4" t="inlineStr">
        <is>
          <t>Change in operating lease liabilities arising from obtaining operating lease right-of-use assets and lease modifications</t>
        </is>
      </c>
      <c r="B55" s="5" t="n">
        <v>37587</v>
      </c>
      <c r="C55" s="5" t="n">
        <v>22365</v>
      </c>
      <c r="D55" s="5" t="n">
        <v>9425</v>
      </c>
    </row>
    <row r="56">
      <c r="A56" s="4" t="inlineStr">
        <is>
          <t>Change in right-of-use assets held under finance lease and finance lease liabilities arising from lease modification</t>
        </is>
      </c>
      <c r="B56" s="5" t="n">
        <v>0</v>
      </c>
      <c r="C56" s="5" t="n">
        <v>0</v>
      </c>
      <c r="D56" s="5" t="n">
        <v>106407</v>
      </c>
    </row>
    <row r="57">
      <c r="A57" s="4" t="inlineStr">
        <is>
          <t>Change in accrued expenses and other current liabilities and other long-term liabilities related to acquisition of property and equipment</t>
        </is>
      </c>
      <c r="B57" s="5" t="n">
        <v>47144</v>
      </c>
      <c r="C57" s="5" t="n">
        <v>28543</v>
      </c>
      <c r="D57" s="5" t="n">
        <v>32042</v>
      </c>
    </row>
    <row r="58">
      <c r="A58" s="4" t="inlineStr">
        <is>
          <t>Change in accrued expenses and other current liabilities and other long-term liabilities related to construction costs</t>
        </is>
      </c>
      <c r="B58" s="5" t="n">
        <v>5990</v>
      </c>
      <c r="C58" s="5" t="n">
        <v>4429</v>
      </c>
      <c r="D58" s="5" t="n">
        <v>107158</v>
      </c>
    </row>
    <row r="59">
      <c r="A59" s="4" t="inlineStr">
        <is>
          <t>Change in accrued expenses and other current liabilities related to acquisition of intangible assets</t>
        </is>
      </c>
      <c r="B59" s="5" t="n">
        <v>0</v>
      </c>
      <c r="C59" s="5" t="n">
        <v>6280</v>
      </c>
      <c r="D59" s="5" t="n">
        <v>0</v>
      </c>
    </row>
    <row r="60">
      <c r="A60" s="4" t="inlineStr">
        <is>
          <t>Change in other current and other long-term liabilities arising from recognition of intangible assets</t>
        </is>
      </c>
      <c r="B60" s="6" t="n">
        <v>881</v>
      </c>
      <c r="C60" s="6" t="n">
        <v>312647</v>
      </c>
      <c r="D60"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s of Finite-Lived Intangible Assets (Detail) - USD ($) $ in Thousands</t>
        </is>
      </c>
      <c r="B1" s="2" t="inlineStr">
        <is>
          <t>Dec. 31, 2024</t>
        </is>
      </c>
      <c r="C1" s="2" t="inlineStr">
        <is>
          <t>Dec. 31, 2023</t>
        </is>
      </c>
    </row>
    <row r="2">
      <c r="A2" s="3" t="inlineStr">
        <is>
          <t>Goodwill And Intangible Assets [Line Items]</t>
        </is>
      </c>
      <c r="B2" s="4" t="inlineStr">
        <is>
          <t xml:space="preserve"> </t>
        </is>
      </c>
      <c r="C2" s="4" t="inlineStr">
        <is>
          <t xml:space="preserve"> </t>
        </is>
      </c>
    </row>
    <row r="3">
      <c r="A3" s="4" t="inlineStr">
        <is>
          <t>2025</t>
        </is>
      </c>
      <c r="B3" s="6" t="n">
        <v>32739</v>
      </c>
      <c r="C3" s="4" t="inlineStr">
        <is>
          <t xml:space="preserve"> </t>
        </is>
      </c>
    </row>
    <row r="4">
      <c r="A4" s="4" t="inlineStr">
        <is>
          <t>2026</t>
        </is>
      </c>
      <c r="B4" s="5" t="n">
        <v>30408</v>
      </c>
      <c r="C4" s="4" t="inlineStr">
        <is>
          <t xml:space="preserve"> </t>
        </is>
      </c>
    </row>
    <row r="5">
      <c r="A5" s="4" t="inlineStr">
        <is>
          <t>2027</t>
        </is>
      </c>
      <c r="B5" s="5" t="n">
        <v>28374</v>
      </c>
      <c r="C5" s="4" t="inlineStr">
        <is>
          <t xml:space="preserve"> </t>
        </is>
      </c>
    </row>
    <row r="6">
      <c r="A6" s="4" t="inlineStr">
        <is>
          <t>2028</t>
        </is>
      </c>
      <c r="B6" s="5" t="n">
        <v>28267</v>
      </c>
      <c r="C6" s="4" t="inlineStr">
        <is>
          <t xml:space="preserve"> </t>
        </is>
      </c>
    </row>
    <row r="7">
      <c r="A7" s="4" t="inlineStr">
        <is>
          <t>2029</t>
        </is>
      </c>
      <c r="B7" s="5" t="n">
        <v>28267</v>
      </c>
      <c r="C7" s="4" t="inlineStr">
        <is>
          <t xml:space="preserve"> </t>
        </is>
      </c>
    </row>
    <row r="8">
      <c r="A8" s="4" t="inlineStr">
        <is>
          <t>Over 2029</t>
        </is>
      </c>
      <c r="B8" s="5" t="n">
        <v>136426</v>
      </c>
      <c r="C8" s="4" t="inlineStr">
        <is>
          <t xml:space="preserve"> </t>
        </is>
      </c>
    </row>
    <row r="9">
      <c r="A9" s="4" t="inlineStr">
        <is>
          <t>Finite lived intangible assets, net</t>
        </is>
      </c>
      <c r="B9" s="6" t="n">
        <v>284481</v>
      </c>
      <c r="C9" s="6" t="n">
        <v>3004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chedule of Long-Term Prepayments, Deposits and Other Assets (Detail) - USD ($) $ in Thousands</t>
        </is>
      </c>
      <c r="B1" s="2" t="inlineStr">
        <is>
          <t>Dec. 31, 2024</t>
        </is>
      </c>
      <c r="C1" s="2" t="inlineStr">
        <is>
          <t>Dec. 31, 2023</t>
        </is>
      </c>
    </row>
    <row r="2">
      <c r="A2" s="3" t="inlineStr">
        <is>
          <t>Long Term Prepayment Deposits and Other Assets [Abstract]</t>
        </is>
      </c>
      <c r="B2" s="4" t="inlineStr">
        <is>
          <t xml:space="preserve"> </t>
        </is>
      </c>
      <c r="C2" s="4" t="inlineStr">
        <is>
          <t xml:space="preserve"> </t>
        </is>
      </c>
    </row>
    <row r="3">
      <c r="A3" s="4" t="inlineStr">
        <is>
          <t>Deferred financing costs, net</t>
        </is>
      </c>
      <c r="B3" s="6" t="n">
        <v>35927</v>
      </c>
      <c r="C3" s="6" t="n">
        <v>16183</v>
      </c>
    </row>
    <row r="4">
      <c r="A4" s="4" t="inlineStr">
        <is>
          <t>Deposits and advance payments for acquisition of property and equipment</t>
        </is>
      </c>
      <c r="B4" s="5" t="n">
        <v>23482</v>
      </c>
      <c r="C4" s="5" t="n">
        <v>7709</v>
      </c>
    </row>
    <row r="5">
      <c r="A5" s="4" t="inlineStr">
        <is>
          <t>Input value-added tax, net</t>
        </is>
      </c>
      <c r="B5" s="5" t="n">
        <v>21316</v>
      </c>
      <c r="C5" s="5" t="n">
        <v>19232</v>
      </c>
    </row>
    <row r="6">
      <c r="A6" s="4" t="inlineStr">
        <is>
          <t>Entertainment production costs, net</t>
        </is>
      </c>
      <c r="B6" s="5" t="n">
        <v>16833</v>
      </c>
      <c r="C6" s="5" t="n">
        <v>0</v>
      </c>
    </row>
    <row r="7">
      <c r="A7" s="4" t="inlineStr">
        <is>
          <t>Other long-term assets</t>
        </is>
      </c>
      <c r="B7" s="5" t="n">
        <v>15194</v>
      </c>
      <c r="C7" s="5" t="n">
        <v>17983</v>
      </c>
    </row>
    <row r="8">
      <c r="A8" s="4" t="inlineStr">
        <is>
          <t>Other deposits</t>
        </is>
      </c>
      <c r="B8" s="5" t="n">
        <v>11129</v>
      </c>
      <c r="C8" s="5" t="n">
        <v>11178</v>
      </c>
    </row>
    <row r="9">
      <c r="A9" s="4" t="inlineStr">
        <is>
          <t>Deferred rent assets</t>
        </is>
      </c>
      <c r="B9" s="5" t="n">
        <v>7366</v>
      </c>
      <c r="C9" s="5" t="n">
        <v>17905</v>
      </c>
    </row>
    <row r="10">
      <c r="A10" s="4" t="inlineStr">
        <is>
          <t>Long-term prepayments</t>
        </is>
      </c>
      <c r="B10" s="5" t="n">
        <v>603</v>
      </c>
      <c r="C10" s="5" t="n">
        <v>10130</v>
      </c>
    </row>
    <row r="11">
      <c r="A11" s="4" t="inlineStr">
        <is>
          <t>Long-term casino accounts receivable, net of allowances for credit losses of $2,391 and $2,377</t>
        </is>
      </c>
      <c r="B11" s="5" t="n">
        <v>0</v>
      </c>
      <c r="C11" s="5" t="n">
        <v>0</v>
      </c>
    </row>
    <row r="12">
      <c r="A12" s="4" t="inlineStr">
        <is>
          <t>Long-term prepayments, deposits and other assets</t>
        </is>
      </c>
      <c r="B12" s="6" t="n">
        <v>131850</v>
      </c>
      <c r="C12" s="6" t="n">
        <v>1003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PREPAYMENTS, DEPOSITS AND OTHER ASSETS - Schedule of Long-Term Prepayments, Deposits and Other Assets (Parenthetical) (Detail) - USD ($) $ in Thousands</t>
        </is>
      </c>
      <c r="B1" s="2" t="inlineStr">
        <is>
          <t>12 Months Ended</t>
        </is>
      </c>
    </row>
    <row r="2">
      <c r="B2" s="2" t="inlineStr">
        <is>
          <t>Dec. 31, 2024</t>
        </is>
      </c>
      <c r="C2" s="2" t="inlineStr">
        <is>
          <t>Dec. 31, 2023</t>
        </is>
      </c>
    </row>
    <row r="3">
      <c r="A3" s="3" t="inlineStr">
        <is>
          <t>Long Term Prepayment Deposits and Other Assets [Abstract]</t>
        </is>
      </c>
      <c r="B3" s="4" t="inlineStr">
        <is>
          <t xml:space="preserve"> </t>
        </is>
      </c>
      <c r="C3" s="4" t="inlineStr">
        <is>
          <t xml:space="preserve"> </t>
        </is>
      </c>
    </row>
    <row r="4">
      <c r="A4" s="4" t="inlineStr">
        <is>
          <t>Allowances for credit losses, non-current</t>
        </is>
      </c>
      <c r="B4" s="6" t="n">
        <v>2391</v>
      </c>
      <c r="C4" s="6" t="n">
        <v>2377</v>
      </c>
    </row>
    <row r="5">
      <c r="A5" s="4" t="inlineStr">
        <is>
          <t>Useful life of the entertainment</t>
        </is>
      </c>
      <c r="B5" s="4" t="inlineStr">
        <is>
          <t>amortized over the estimated useful life of the entertainment show of 10 years upon the commencement of the show.</t>
        </is>
      </c>
      <c r="C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chedule of Land Use Rights, Net (Detail) - USD ($) $ in Thousands</t>
        </is>
      </c>
      <c r="B1" s="2" t="inlineStr">
        <is>
          <t>Dec. 31, 2024</t>
        </is>
      </c>
      <c r="C1" s="2" t="inlineStr">
        <is>
          <t>Dec. 31, 2023</t>
        </is>
      </c>
    </row>
    <row r="2">
      <c r="A2" s="3" t="inlineStr">
        <is>
          <t>Land Use Rights [Line Items]</t>
        </is>
      </c>
      <c r="B2" s="4" t="inlineStr">
        <is>
          <t xml:space="preserve"> </t>
        </is>
      </c>
      <c r="C2" s="4" t="inlineStr">
        <is>
          <t xml:space="preserve"> </t>
        </is>
      </c>
    </row>
    <row r="3">
      <c r="A3" s="4" t="inlineStr">
        <is>
          <t>Land use rights, gross</t>
        </is>
      </c>
      <c r="B3" s="6" t="n">
        <v>1136590</v>
      </c>
      <c r="C3" s="6" t="n">
        <v>1129566</v>
      </c>
    </row>
    <row r="4">
      <c r="A4" s="4" t="inlineStr">
        <is>
          <t>Less: accumulated amortization</t>
        </is>
      </c>
      <c r="B4" s="5" t="n">
        <v>-570239</v>
      </c>
      <c r="C4" s="5" t="n">
        <v>-546784</v>
      </c>
    </row>
    <row r="5">
      <c r="A5" s="4" t="inlineStr">
        <is>
          <t>Land use rights, net</t>
        </is>
      </c>
      <c r="B5" s="5" t="n">
        <v>566351</v>
      </c>
      <c r="C5" s="5" t="n">
        <v>582782</v>
      </c>
    </row>
    <row r="6">
      <c r="A6" s="4" t="inlineStr">
        <is>
          <t>Altira Macau - Taipa Land [Member]</t>
        </is>
      </c>
      <c r="B6" s="4" t="inlineStr">
        <is>
          <t xml:space="preserve"> </t>
        </is>
      </c>
      <c r="C6" s="4" t="inlineStr">
        <is>
          <t xml:space="preserve"> </t>
        </is>
      </c>
    </row>
    <row r="7">
      <c r="A7" s="3" t="inlineStr">
        <is>
          <t>Land Use Rights [Line Items]</t>
        </is>
      </c>
      <c r="B7" s="4" t="inlineStr">
        <is>
          <t xml:space="preserve"> </t>
        </is>
      </c>
      <c r="C7" s="4" t="inlineStr">
        <is>
          <t xml:space="preserve"> </t>
        </is>
      </c>
    </row>
    <row r="8">
      <c r="A8" s="4" t="inlineStr">
        <is>
          <t>Land use rights, gross</t>
        </is>
      </c>
      <c r="B8" s="5" t="n">
        <v>81209</v>
      </c>
      <c r="C8" s="5" t="n">
        <v>80707</v>
      </c>
    </row>
    <row r="9">
      <c r="A9" s="4" t="inlineStr">
        <is>
          <t>City of Dreams - Cotai Land [Member]</t>
        </is>
      </c>
      <c r="B9" s="4" t="inlineStr">
        <is>
          <t xml:space="preserve"> </t>
        </is>
      </c>
      <c r="C9" s="4" t="inlineStr">
        <is>
          <t xml:space="preserve"> </t>
        </is>
      </c>
    </row>
    <row r="10">
      <c r="A10" s="3" t="inlineStr">
        <is>
          <t>Land Use Rights [Line Items]</t>
        </is>
      </c>
      <c r="B10" s="4" t="inlineStr">
        <is>
          <t xml:space="preserve"> </t>
        </is>
      </c>
      <c r="C10" s="4" t="inlineStr">
        <is>
          <t xml:space="preserve"> </t>
        </is>
      </c>
    </row>
    <row r="11">
      <c r="A11" s="4" t="inlineStr">
        <is>
          <t>Land use rights, gross</t>
        </is>
      </c>
      <c r="B11" s="5" t="n">
        <v>400427</v>
      </c>
      <c r="C11" s="5" t="n">
        <v>397953</v>
      </c>
    </row>
    <row r="12">
      <c r="A12" s="4" t="inlineStr">
        <is>
          <t>Studio City - Studio City Land [Member]</t>
        </is>
      </c>
      <c r="B12" s="4" t="inlineStr">
        <is>
          <t xml:space="preserve"> </t>
        </is>
      </c>
      <c r="C12" s="4" t="inlineStr">
        <is>
          <t xml:space="preserve"> </t>
        </is>
      </c>
    </row>
    <row r="13">
      <c r="A13" s="3" t="inlineStr">
        <is>
          <t>Land Use Rights [Line Items]</t>
        </is>
      </c>
      <c r="B13" s="4" t="inlineStr">
        <is>
          <t xml:space="preserve"> </t>
        </is>
      </c>
      <c r="C13" s="4" t="inlineStr">
        <is>
          <t xml:space="preserve"> </t>
        </is>
      </c>
    </row>
    <row r="14">
      <c r="A14" s="4" t="inlineStr">
        <is>
          <t>Land use rights, gross</t>
        </is>
      </c>
      <c r="B14" s="6" t="n">
        <v>654954</v>
      </c>
      <c r="C14" s="6" t="n">
        <v>6509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Dec. 31, 2024</t>
        </is>
      </c>
      <c r="C1" s="2" t="inlineStr">
        <is>
          <t>Dec. 31, 2023</t>
        </is>
      </c>
      <c r="D1" s="2" t="inlineStr">
        <is>
          <t>Dec. 31, 2022</t>
        </is>
      </c>
    </row>
    <row r="2">
      <c r="A2" s="4" t="inlineStr">
        <is>
          <t>Gaming tax and license fee accruals</t>
        </is>
      </c>
      <c r="B2" s="6" t="n">
        <v>171014</v>
      </c>
      <c r="C2" s="6" t="n">
        <v>159285</v>
      </c>
      <c r="D2" s="4" t="inlineStr">
        <is>
          <t xml:space="preserve"> </t>
        </is>
      </c>
    </row>
    <row r="3">
      <c r="A3" s="4" t="inlineStr">
        <is>
          <t>Operating expense and other accruals and liabilities</t>
        </is>
      </c>
      <c r="B3" s="5" t="n">
        <v>165975</v>
      </c>
      <c r="C3" s="5" t="n">
        <v>160169</v>
      </c>
      <c r="D3" s="4" t="inlineStr">
        <is>
          <t xml:space="preserve"> </t>
        </is>
      </c>
    </row>
    <row r="4">
      <c r="A4" s="4" t="inlineStr">
        <is>
          <t>Staff cost accruals</t>
        </is>
      </c>
      <c r="B4" s="5" t="n">
        <v>123227</v>
      </c>
      <c r="C4" s="5" t="n">
        <v>101340</v>
      </c>
      <c r="D4" s="4" t="inlineStr">
        <is>
          <t xml:space="preserve"> </t>
        </is>
      </c>
    </row>
    <row r="5">
      <c r="A5" s="4" t="inlineStr">
        <is>
          <t>Interest expense payables</t>
        </is>
      </c>
      <c r="B5" s="5" t="n">
        <v>119026</v>
      </c>
      <c r="C5" s="5" t="n">
        <v>114587</v>
      </c>
      <c r="D5" s="4" t="inlineStr">
        <is>
          <t xml:space="preserve"> </t>
        </is>
      </c>
    </row>
    <row r="6">
      <c r="A6" s="4" t="inlineStr">
        <is>
          <t>Property and equipment payables</t>
        </is>
      </c>
      <c r="B6" s="5" t="n">
        <v>67027</v>
      </c>
      <c r="C6" s="5" t="n">
        <v>73520</v>
      </c>
      <c r="D6" s="4" t="inlineStr">
        <is>
          <t xml:space="preserve"> </t>
        </is>
      </c>
    </row>
    <row r="7">
      <c r="A7" s="4" t="inlineStr">
        <is>
          <t>Intangible assets liabilities</t>
        </is>
      </c>
      <c r="B7" s="5" t="n">
        <v>31889</v>
      </c>
      <c r="C7" s="5" t="n">
        <v>29448</v>
      </c>
      <c r="D7" s="4" t="inlineStr">
        <is>
          <t xml:space="preserve"> </t>
        </is>
      </c>
    </row>
    <row r="8">
      <c r="A8" s="4" t="inlineStr">
        <is>
          <t>Accrued expenses and other current liabilities</t>
        </is>
      </c>
      <c r="B8" s="5" t="n">
        <v>1054018</v>
      </c>
      <c r="C8" s="5" t="n">
        <v>1008316</v>
      </c>
      <c r="D8" s="4" t="inlineStr">
        <is>
          <t xml:space="preserve"> </t>
        </is>
      </c>
    </row>
    <row r="9">
      <c r="A9" s="4" t="inlineStr">
        <is>
          <t>Advance deposits and ticket sales [Member]</t>
        </is>
      </c>
      <c r="B9" s="4" t="inlineStr">
        <is>
          <t xml:space="preserve"> </t>
        </is>
      </c>
      <c r="C9" s="4" t="inlineStr">
        <is>
          <t xml:space="preserve"> </t>
        </is>
      </c>
      <c r="D9" s="4" t="inlineStr">
        <is>
          <t xml:space="preserve"> </t>
        </is>
      </c>
    </row>
    <row r="10">
      <c r="A10" s="4" t="inlineStr">
        <is>
          <t>Contract with Customer Liability</t>
        </is>
      </c>
      <c r="B10" s="5" t="n">
        <v>253338</v>
      </c>
      <c r="C10" s="5" t="n">
        <v>250955</v>
      </c>
      <c r="D10" s="6" t="n">
        <v>278591</v>
      </c>
    </row>
    <row r="11">
      <c r="A11" s="4" t="inlineStr">
        <is>
          <t>Outstanding Gaming Chips [Member]</t>
        </is>
      </c>
      <c r="B11" s="4" t="inlineStr">
        <is>
          <t xml:space="preserve"> </t>
        </is>
      </c>
      <c r="C11" s="4" t="inlineStr">
        <is>
          <t xml:space="preserve"> </t>
        </is>
      </c>
      <c r="D11" s="4" t="inlineStr">
        <is>
          <t xml:space="preserve"> </t>
        </is>
      </c>
    </row>
    <row r="12">
      <c r="A12" s="4" t="inlineStr">
        <is>
          <t>Contract with Customer Liability</t>
        </is>
      </c>
      <c r="B12" s="5" t="n">
        <v>83414</v>
      </c>
      <c r="C12" s="5" t="n">
        <v>83012</v>
      </c>
      <c r="D12" s="5" t="n">
        <v>37354</v>
      </c>
    </row>
    <row r="13">
      <c r="A13" s="4" t="inlineStr">
        <is>
          <t>Loyalty Program Liabilities [Member]</t>
        </is>
      </c>
      <c r="B13" s="4" t="inlineStr">
        <is>
          <t xml:space="preserve"> </t>
        </is>
      </c>
      <c r="C13" s="4" t="inlineStr">
        <is>
          <t xml:space="preserve"> </t>
        </is>
      </c>
      <c r="D13" s="4" t="inlineStr">
        <is>
          <t xml:space="preserve"> </t>
        </is>
      </c>
    </row>
    <row r="14">
      <c r="A14" s="4" t="inlineStr">
        <is>
          <t>Contract with Customer Liability</t>
        </is>
      </c>
      <c r="B14" s="6" t="n">
        <v>39108</v>
      </c>
      <c r="C14" s="6" t="n">
        <v>36000</v>
      </c>
      <c r="D14" s="6" t="n">
        <v>155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Parenthetical) (Detail)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Non-current intangible assets liabilities</t>
        </is>
      </c>
      <c r="B3" s="6" t="n">
        <v>270563</v>
      </c>
      <c r="C3" s="6" t="n">
        <v>2820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NET - Summary of Long-term Debt, Net (Detail) - USD ($) $ in Thousands</t>
        </is>
      </c>
      <c r="C1" s="2" t="inlineStr">
        <is>
          <t>Dec. 31, 2024</t>
        </is>
      </c>
      <c r="D1" s="2" t="inlineStr">
        <is>
          <t>Dec. 31, 2023</t>
        </is>
      </c>
    </row>
    <row r="2">
      <c r="A2" s="3" t="inlineStr">
        <is>
          <t>Long-Term Debt [Line Items]</t>
        </is>
      </c>
      <c r="C2" s="4" t="inlineStr">
        <is>
          <t xml:space="preserve"> </t>
        </is>
      </c>
      <c r="D2" s="4" t="inlineStr">
        <is>
          <t xml:space="preserve"> </t>
        </is>
      </c>
    </row>
    <row r="3">
      <c r="A3" s="4" t="inlineStr">
        <is>
          <t>Long-term debt, net</t>
        </is>
      </c>
      <c r="C3" s="6" t="n">
        <v>7157422</v>
      </c>
      <c r="D3" s="6" t="n">
        <v>7472620</v>
      </c>
    </row>
    <row r="4">
      <c r="A4" s="4" t="inlineStr">
        <is>
          <t>Current portion of long-term debt, net</t>
        </is>
      </c>
      <c r="C4" s="5" t="n">
        <v>-21597</v>
      </c>
      <c r="D4" s="5" t="n">
        <v>0</v>
      </c>
    </row>
    <row r="5">
      <c r="A5" s="4" t="inlineStr">
        <is>
          <t>Non current portion of long-term debt, net</t>
        </is>
      </c>
      <c r="C5" s="5" t="n">
        <v>7135825</v>
      </c>
      <c r="D5" s="5" t="n">
        <v>7472620</v>
      </c>
    </row>
    <row r="6">
      <c r="A6" s="4" t="inlineStr">
        <is>
          <t>Senior Secured Notes [Member] | SCC 7.000% Senior Notes, due 2027 [Member]</t>
        </is>
      </c>
      <c r="C6" s="4" t="inlineStr">
        <is>
          <t xml:space="preserve"> </t>
        </is>
      </c>
      <c r="D6" s="4" t="inlineStr">
        <is>
          <t xml:space="preserve"> </t>
        </is>
      </c>
    </row>
    <row r="7">
      <c r="A7" s="3" t="inlineStr">
        <is>
          <t>Long-Term Debt [Line Items]</t>
        </is>
      </c>
      <c r="C7" s="4" t="inlineStr">
        <is>
          <t xml:space="preserve"> </t>
        </is>
      </c>
      <c r="D7" s="4" t="inlineStr">
        <is>
          <t xml:space="preserve"> </t>
        </is>
      </c>
    </row>
    <row r="8">
      <c r="A8" s="4" t="inlineStr">
        <is>
          <t>Long-term debt, net</t>
        </is>
      </c>
      <c r="C8" s="5" t="n">
        <v>347138</v>
      </c>
      <c r="D8" s="5" t="n">
        <v>345961</v>
      </c>
    </row>
    <row r="9">
      <c r="A9" s="4" t="inlineStr">
        <is>
          <t>Senior Unsecured Notes [Member] | MRF 4.875% Senior Notes, due 2025 [Member]</t>
        </is>
      </c>
      <c r="C9" s="4" t="inlineStr">
        <is>
          <t xml:space="preserve"> </t>
        </is>
      </c>
      <c r="D9" s="4" t="inlineStr">
        <is>
          <t xml:space="preserve"> </t>
        </is>
      </c>
    </row>
    <row r="10">
      <c r="A10" s="3" t="inlineStr">
        <is>
          <t>Long-Term Debt [Line Items]</t>
        </is>
      </c>
      <c r="C10" s="4" t="inlineStr">
        <is>
          <t xml:space="preserve"> </t>
        </is>
      </c>
      <c r="D10" s="4" t="inlineStr">
        <is>
          <t xml:space="preserve"> </t>
        </is>
      </c>
    </row>
    <row r="11">
      <c r="A11" s="4" t="inlineStr">
        <is>
          <t>Long-term debt, net</t>
        </is>
      </c>
      <c r="C11" s="5" t="n">
        <v>998268</v>
      </c>
      <c r="D11" s="5" t="n">
        <v>994254</v>
      </c>
    </row>
    <row r="12">
      <c r="A12" s="4" t="inlineStr">
        <is>
          <t>Senior Unsecured Notes [Member] | MRF 5.250% Senior Notes, due 2026 [Member]</t>
        </is>
      </c>
      <c r="C12" s="4" t="inlineStr">
        <is>
          <t xml:space="preserve"> </t>
        </is>
      </c>
      <c r="D12" s="4" t="inlineStr">
        <is>
          <t xml:space="preserve"> </t>
        </is>
      </c>
    </row>
    <row r="13">
      <c r="A13" s="3" t="inlineStr">
        <is>
          <t>Long-Term Debt [Line Items]</t>
        </is>
      </c>
      <c r="C13" s="4" t="inlineStr">
        <is>
          <t xml:space="preserve"> </t>
        </is>
      </c>
      <c r="D13" s="4" t="inlineStr">
        <is>
          <t xml:space="preserve"> </t>
        </is>
      </c>
    </row>
    <row r="14">
      <c r="A14" s="4" t="inlineStr">
        <is>
          <t>Long-term debt, net</t>
        </is>
      </c>
      <c r="C14" s="5" t="n">
        <v>498744</v>
      </c>
      <c r="D14" s="5" t="n">
        <v>497859</v>
      </c>
    </row>
    <row r="15">
      <c r="A15" s="4" t="inlineStr">
        <is>
          <t>Senior Unsecured Notes [Member] | MRF 5.625% Senior Notes, due 2027 [Member]</t>
        </is>
      </c>
      <c r="C15" s="4" t="inlineStr">
        <is>
          <t xml:space="preserve"> </t>
        </is>
      </c>
      <c r="D15" s="4" t="inlineStr">
        <is>
          <t xml:space="preserve"> </t>
        </is>
      </c>
    </row>
    <row r="16">
      <c r="A16" s="3" t="inlineStr">
        <is>
          <t>Long-Term Debt [Line Items]</t>
        </is>
      </c>
      <c r="C16" s="4" t="inlineStr">
        <is>
          <t xml:space="preserve"> </t>
        </is>
      </c>
      <c r="D16" s="4" t="inlineStr">
        <is>
          <t xml:space="preserve"> </t>
        </is>
      </c>
    </row>
    <row r="17">
      <c r="A17" s="4" t="inlineStr">
        <is>
          <t>Long-term debt, net</t>
        </is>
      </c>
      <c r="C17" s="5" t="n">
        <v>597512</v>
      </c>
      <c r="D17" s="5" t="n">
        <v>596642</v>
      </c>
    </row>
    <row r="18">
      <c r="A18" s="4" t="inlineStr">
        <is>
          <t>Senior Unsecured Notes [Member] | MRF 5.750% Senior Notes, due 2028 [Member]</t>
        </is>
      </c>
      <c r="C18" s="4" t="inlineStr">
        <is>
          <t xml:space="preserve"> </t>
        </is>
      </c>
      <c r="D18" s="4" t="inlineStr">
        <is>
          <t xml:space="preserve"> </t>
        </is>
      </c>
    </row>
    <row r="19">
      <c r="A19" s="3" t="inlineStr">
        <is>
          <t>Long-Term Debt [Line Items]</t>
        </is>
      </c>
      <c r="C19" s="4" t="inlineStr">
        <is>
          <t xml:space="preserve"> </t>
        </is>
      </c>
      <c r="D19" s="4" t="inlineStr">
        <is>
          <t xml:space="preserve"> </t>
        </is>
      </c>
    </row>
    <row r="20">
      <c r="A20" s="4" t="inlineStr">
        <is>
          <t>Long-term debt, net</t>
        </is>
      </c>
      <c r="C20" s="5" t="n">
        <v>848135</v>
      </c>
      <c r="D20" s="5" t="n">
        <v>847683</v>
      </c>
    </row>
    <row r="21">
      <c r="A21" s="4" t="inlineStr">
        <is>
          <t>Senior Unsecured Notes [Member] | MRF 5.375% Senior Notes, due 2029 [Member]</t>
        </is>
      </c>
      <c r="C21" s="4" t="inlineStr">
        <is>
          <t xml:space="preserve"> </t>
        </is>
      </c>
      <c r="D21" s="4" t="inlineStr">
        <is>
          <t xml:space="preserve"> </t>
        </is>
      </c>
    </row>
    <row r="22">
      <c r="A22" s="3" t="inlineStr">
        <is>
          <t>Long-Term Debt [Line Items]</t>
        </is>
      </c>
      <c r="C22" s="4" t="inlineStr">
        <is>
          <t xml:space="preserve"> </t>
        </is>
      </c>
      <c r="D22" s="4" t="inlineStr">
        <is>
          <t xml:space="preserve"> </t>
        </is>
      </c>
    </row>
    <row r="23">
      <c r="A23" s="4" t="inlineStr">
        <is>
          <t>Long-term debt, net</t>
        </is>
      </c>
      <c r="C23" s="5" t="n">
        <v>1148593</v>
      </c>
      <c r="D23" s="5" t="n">
        <v>1148366</v>
      </c>
    </row>
    <row r="24">
      <c r="A24" s="4" t="inlineStr">
        <is>
          <t>Senior Unsecured Notes [Member] | MRF 7.625% Senior Notes, due 2032 [Member]</t>
        </is>
      </c>
      <c r="C24" s="4" t="inlineStr">
        <is>
          <t xml:space="preserve"> </t>
        </is>
      </c>
      <c r="D24" s="4" t="inlineStr">
        <is>
          <t xml:space="preserve"> </t>
        </is>
      </c>
    </row>
    <row r="25">
      <c r="A25" s="3" t="inlineStr">
        <is>
          <t>Long-Term Debt [Line Items]</t>
        </is>
      </c>
      <c r="C25" s="4" t="inlineStr">
        <is>
          <t xml:space="preserve"> </t>
        </is>
      </c>
      <c r="D25" s="4" t="inlineStr">
        <is>
          <t xml:space="preserve"> </t>
        </is>
      </c>
    </row>
    <row r="26">
      <c r="A26" s="4" t="inlineStr">
        <is>
          <t>Long-term debt, net</t>
        </is>
      </c>
      <c r="C26" s="5" t="n">
        <v>744389</v>
      </c>
      <c r="D26" s="5" t="n">
        <v>0</v>
      </c>
    </row>
    <row r="27">
      <c r="A27" s="4" t="inlineStr">
        <is>
          <t>Senior Unsecured Notes [Member] | SCF 6.000% Senior Notes, due 2025 [Member]</t>
        </is>
      </c>
      <c r="C27" s="4" t="inlineStr">
        <is>
          <t xml:space="preserve"> </t>
        </is>
      </c>
      <c r="D27" s="4" t="inlineStr">
        <is>
          <t xml:space="preserve"> </t>
        </is>
      </c>
    </row>
    <row r="28">
      <c r="A28" s="3" t="inlineStr">
        <is>
          <t>Long-Term Debt [Line Items]</t>
        </is>
      </c>
      <c r="C28" s="4" t="inlineStr">
        <is>
          <t xml:space="preserve"> </t>
        </is>
      </c>
      <c r="D28" s="4" t="inlineStr">
        <is>
          <t xml:space="preserve"> </t>
        </is>
      </c>
    </row>
    <row r="29">
      <c r="A29" s="4" t="inlineStr">
        <is>
          <t>Long-term debt, net</t>
        </is>
      </c>
      <c r="C29" s="5" t="n">
        <v>221369</v>
      </c>
      <c r="D29" s="5" t="n">
        <v>395680</v>
      </c>
    </row>
    <row r="30">
      <c r="A30" s="4" t="inlineStr">
        <is>
          <t>Non current portion of long-term debt, net</t>
        </is>
      </c>
      <c r="C30" s="5" t="n">
        <v>199772</v>
      </c>
      <c r="D30" s="4" t="inlineStr">
        <is>
          <t xml:space="preserve"> </t>
        </is>
      </c>
    </row>
    <row r="31">
      <c r="A31" s="4" t="inlineStr">
        <is>
          <t>Senior Unsecured Notes [Member] | SCF 6.500% Senior Notes, due 2028 [Member]</t>
        </is>
      </c>
      <c r="C31" s="4" t="inlineStr">
        <is>
          <t xml:space="preserve"> </t>
        </is>
      </c>
      <c r="D31" s="4" t="inlineStr">
        <is>
          <t xml:space="preserve"> </t>
        </is>
      </c>
    </row>
    <row r="32">
      <c r="A32" s="3" t="inlineStr">
        <is>
          <t>Long-Term Debt [Line Items]</t>
        </is>
      </c>
      <c r="C32" s="4" t="inlineStr">
        <is>
          <t xml:space="preserve"> </t>
        </is>
      </c>
      <c r="D32" s="4" t="inlineStr">
        <is>
          <t xml:space="preserve"> </t>
        </is>
      </c>
    </row>
    <row r="33">
      <c r="A33" s="4" t="inlineStr">
        <is>
          <t>Long-term debt, net</t>
        </is>
      </c>
      <c r="C33" s="5" t="n">
        <v>497701</v>
      </c>
      <c r="D33" s="5" t="n">
        <v>497030</v>
      </c>
    </row>
    <row r="34">
      <c r="A34" s="4" t="inlineStr">
        <is>
          <t>Senior Unsecured Notes [Member] | SCF 5.000% Senior Notes, due 2029 [Member]</t>
        </is>
      </c>
      <c r="C34" s="4" t="inlineStr">
        <is>
          <t xml:space="preserve"> </t>
        </is>
      </c>
      <c r="D34" s="4" t="inlineStr">
        <is>
          <t xml:space="preserve"> </t>
        </is>
      </c>
    </row>
    <row r="35">
      <c r="A35" s="3" t="inlineStr">
        <is>
          <t>Long-Term Debt [Line Items]</t>
        </is>
      </c>
      <c r="C35" s="4" t="inlineStr">
        <is>
          <t xml:space="preserve"> </t>
        </is>
      </c>
      <c r="D35" s="4" t="inlineStr">
        <is>
          <t xml:space="preserve"> </t>
        </is>
      </c>
    </row>
    <row r="36">
      <c r="A36" s="4" t="inlineStr">
        <is>
          <t>Long-term debt, net</t>
        </is>
      </c>
      <c r="C36" s="5" t="n">
        <v>1097010</v>
      </c>
      <c r="D36" s="5" t="n">
        <v>1096374</v>
      </c>
    </row>
    <row r="37">
      <c r="A37" s="4" t="inlineStr">
        <is>
          <t>Senior Secured Credit Facilities [Member] | Term Loan Facility [Member] | MRM Credit Facilities, due 2026 [Member]</t>
        </is>
      </c>
      <c r="C37" s="4" t="inlineStr">
        <is>
          <t xml:space="preserve"> </t>
        </is>
      </c>
      <c r="D37" s="4" t="inlineStr">
        <is>
          <t xml:space="preserve"> </t>
        </is>
      </c>
    </row>
    <row r="38">
      <c r="A38" s="3" t="inlineStr">
        <is>
          <t>Long-Term Debt [Line Items]</t>
        </is>
      </c>
      <c r="C38" s="4" t="inlineStr">
        <is>
          <t xml:space="preserve"> </t>
        </is>
      </c>
      <c r="D38" s="4" t="inlineStr">
        <is>
          <t xml:space="preserve"> </t>
        </is>
      </c>
    </row>
    <row r="39">
      <c r="A39" s="4" t="inlineStr">
        <is>
          <t>Long-term debt, net</t>
        </is>
      </c>
      <c r="C39" s="5" t="n">
        <v>129</v>
      </c>
      <c r="D39" s="5" t="n">
        <v>128</v>
      </c>
    </row>
    <row r="40">
      <c r="A40" s="4" t="inlineStr">
        <is>
          <t>Senior Secured Credit Facilities [Member] | Term Loan Facility [Member] | SCC 2016 Credit Facilities, due 2029 [Member]</t>
        </is>
      </c>
      <c r="C40" s="4" t="inlineStr">
        <is>
          <t xml:space="preserve"> </t>
        </is>
      </c>
      <c r="D40" s="4" t="inlineStr">
        <is>
          <t xml:space="preserve"> </t>
        </is>
      </c>
    </row>
    <row r="41">
      <c r="A41" s="3" t="inlineStr">
        <is>
          <t>Long-Term Debt [Line Items]</t>
        </is>
      </c>
      <c r="C41" s="4" t="inlineStr">
        <is>
          <t xml:space="preserve"> </t>
        </is>
      </c>
      <c r="D41" s="4" t="inlineStr">
        <is>
          <t xml:space="preserve"> </t>
        </is>
      </c>
    </row>
    <row r="42">
      <c r="A42" s="4" t="inlineStr">
        <is>
          <t>Long-term debt, net</t>
        </is>
      </c>
      <c r="C42" s="5" t="n">
        <v>129</v>
      </c>
      <c r="D42" s="5" t="n">
        <v>128</v>
      </c>
    </row>
    <row r="43">
      <c r="A43" s="4" t="inlineStr">
        <is>
          <t>Senior Secured Credit Facilities [Member] | Revolving Credit Facility [Member] | SCC 2016 Credit Facilities, due 2029 [Member]</t>
        </is>
      </c>
      <c r="C43" s="4" t="inlineStr">
        <is>
          <t xml:space="preserve"> </t>
        </is>
      </c>
      <c r="D43" s="4" t="inlineStr">
        <is>
          <t xml:space="preserve"> </t>
        </is>
      </c>
    </row>
    <row r="44">
      <c r="A44" s="3" t="inlineStr">
        <is>
          <t>Long-Term Debt [Line Items]</t>
        </is>
      </c>
      <c r="C44" s="4" t="inlineStr">
        <is>
          <t xml:space="preserve"> </t>
        </is>
      </c>
      <c r="D44" s="4" t="inlineStr">
        <is>
          <t xml:space="preserve"> </t>
        </is>
      </c>
    </row>
    <row r="45">
      <c r="A45" s="4" t="inlineStr">
        <is>
          <t>Long-term debt, net</t>
        </is>
      </c>
      <c r="B45" s="4" t="inlineStr">
        <is>
          <t>[1]</t>
        </is>
      </c>
      <c r="C45" s="5" t="n">
        <v>0</v>
      </c>
      <c r="D45" s="5" t="n">
        <v>0</v>
      </c>
    </row>
    <row r="46">
      <c r="A46" s="4" t="inlineStr">
        <is>
          <t>Senior Secured Credit Facilities [Member] | Revolving Credit Facility [Member] | SCC 2024 Revolving Facility, due 2029 [Member]</t>
        </is>
      </c>
      <c r="C46" s="4" t="inlineStr">
        <is>
          <t xml:space="preserve"> </t>
        </is>
      </c>
      <c r="D46" s="4" t="inlineStr">
        <is>
          <t xml:space="preserve"> </t>
        </is>
      </c>
    </row>
    <row r="47">
      <c r="A47" s="3" t="inlineStr">
        <is>
          <t>Long-Term Debt [Line Items]</t>
        </is>
      </c>
      <c r="C47" s="4" t="inlineStr">
        <is>
          <t xml:space="preserve"> </t>
        </is>
      </c>
      <c r="D47" s="4" t="inlineStr">
        <is>
          <t xml:space="preserve"> </t>
        </is>
      </c>
    </row>
    <row r="48">
      <c r="A48" s="4" t="inlineStr">
        <is>
          <t>Long-term debt, net</t>
        </is>
      </c>
      <c r="B48" s="4" t="inlineStr">
        <is>
          <t>[2]</t>
        </is>
      </c>
      <c r="C48" s="5" t="n">
        <v>0</v>
      </c>
      <c r="D48" s="5" t="n">
        <v>0</v>
      </c>
    </row>
    <row r="49">
      <c r="A49" s="4" t="inlineStr">
        <is>
          <t>Senior Unsecured Credit Facilities [Member] | Revolving Credit Facility [Member] | MN1 Revolving Facility, due 2027 [Member]</t>
        </is>
      </c>
      <c r="C49" s="4" t="inlineStr">
        <is>
          <t xml:space="preserve"> </t>
        </is>
      </c>
      <c r="D49" s="4" t="inlineStr">
        <is>
          <t xml:space="preserve"> </t>
        </is>
      </c>
    </row>
    <row r="50">
      <c r="A50" s="3" t="inlineStr">
        <is>
          <t>Long-Term Debt [Line Items]</t>
        </is>
      </c>
      <c r="C50" s="4" t="inlineStr">
        <is>
          <t xml:space="preserve"> </t>
        </is>
      </c>
      <c r="D50" s="4" t="inlineStr">
        <is>
          <t xml:space="preserve"> </t>
        </is>
      </c>
    </row>
    <row r="51">
      <c r="A51" s="4" t="inlineStr">
        <is>
          <t>Long-term debt, net</t>
        </is>
      </c>
      <c r="B51" s="4" t="inlineStr">
        <is>
          <t>[3]</t>
        </is>
      </c>
      <c r="C51" s="6" t="n">
        <v>158305</v>
      </c>
      <c r="D51" s="6" t="n">
        <v>1052515</v>
      </c>
    </row>
    <row r="52"/>
    <row r="53">
      <c r="A53" s="4" t="inlineStr">
        <is>
          <t>[1]As of December 31, 2024 and 2023, the unamortized deferred financing costs related to the SCC 2016 Revolving Facility of $308 and $278 are included in long-term prepayments, deposits and other assets in the accompanying consolidated balance sheets, respectively.[2]As of December 31, 2024, the unamortized deferred financing costs related to the SCC 2024 Revolving Facilities of $8,484 is included in long-term prepayments, deposits and other assets in the accompanying consolidated balance sheets.[3]As of December 31, 2024 and 2023, the unamortized deferred financing costs related to the MN1 Revolving Facility of $27,135 and $15,905 are included in long-term prepayments, deposits and other assets in the accompanying consolidated balance sheets, respectively.</t>
        </is>
      </c>
    </row>
  </sheetData>
  <mergeCells count="3">
    <mergeCell ref="A53:C53"/>
    <mergeCell ref="A1:B1"/>
    <mergeCell ref="A52:C5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Long-term Debt, Net (Parenthetical) (Detail) - USD ($) $ in Thousands</t>
        </is>
      </c>
      <c r="B1" s="2" t="inlineStr">
        <is>
          <t>Dec. 31, 2024</t>
        </is>
      </c>
      <c r="C1" s="2" t="inlineStr">
        <is>
          <t>Dec. 31, 2023</t>
        </is>
      </c>
    </row>
    <row r="2">
      <c r="A2" s="4" t="inlineStr">
        <is>
          <t>MRF 4.875% Senior Notes, due 2025 [Member] | Senior Unsecured Notes [Member]</t>
        </is>
      </c>
      <c r="B2" s="4" t="inlineStr">
        <is>
          <t xml:space="preserve"> </t>
        </is>
      </c>
      <c r="C2" s="4" t="inlineStr">
        <is>
          <t xml:space="preserve"> </t>
        </is>
      </c>
    </row>
    <row r="3">
      <c r="A3" s="3" t="inlineStr">
        <is>
          <t>Long-Term Debt [Line Items]</t>
        </is>
      </c>
      <c r="B3" s="4" t="inlineStr">
        <is>
          <t xml:space="preserve"> </t>
        </is>
      </c>
      <c r="C3" s="4" t="inlineStr">
        <is>
          <t xml:space="preserve"> </t>
        </is>
      </c>
    </row>
    <row r="4">
      <c r="A4" s="4" t="inlineStr">
        <is>
          <t>Unamortized deferred financing costs and original issue premiums</t>
        </is>
      </c>
      <c r="B4" s="6" t="n">
        <v>1732</v>
      </c>
      <c r="C4" s="6" t="n">
        <v>5746</v>
      </c>
    </row>
    <row r="5">
      <c r="A5" s="4" t="inlineStr">
        <is>
          <t>MRF 5.250% Senior Notes, due 2026 [Member] | Senior Unsecured Notes [Member]</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Unamortized deferred financing costs</t>
        </is>
      </c>
      <c r="B7" s="5" t="n">
        <v>1256</v>
      </c>
      <c r="C7" s="5" t="n">
        <v>2141</v>
      </c>
    </row>
    <row r="8">
      <c r="A8" s="4" t="inlineStr">
        <is>
          <t>MRF 5.625% Senior Notes, due 2027 [Member] | Senior Unsecured Notes [Member]</t>
        </is>
      </c>
      <c r="B8" s="4" t="inlineStr">
        <is>
          <t xml:space="preserve"> </t>
        </is>
      </c>
      <c r="C8" s="4" t="inlineStr">
        <is>
          <t xml:space="preserve"> </t>
        </is>
      </c>
    </row>
    <row r="9">
      <c r="A9" s="3" t="inlineStr">
        <is>
          <t>Long-Term Debt [Line Items]</t>
        </is>
      </c>
      <c r="B9" s="4" t="inlineStr">
        <is>
          <t xml:space="preserve"> </t>
        </is>
      </c>
      <c r="C9" s="4" t="inlineStr">
        <is>
          <t xml:space="preserve"> </t>
        </is>
      </c>
    </row>
    <row r="10">
      <c r="A10" s="4" t="inlineStr">
        <is>
          <t>Unamortized deferred financing costs</t>
        </is>
      </c>
      <c r="B10" s="5" t="n">
        <v>2488</v>
      </c>
      <c r="C10" s="5" t="n">
        <v>3358</v>
      </c>
    </row>
    <row r="11">
      <c r="A11" s="4" t="inlineStr">
        <is>
          <t>MRF 5.750% Senior Notes, due 2028 [Member] | Senior Unsecured Notes [Member]</t>
        </is>
      </c>
      <c r="B11" s="4" t="inlineStr">
        <is>
          <t xml:space="preserve"> </t>
        </is>
      </c>
      <c r="C11" s="4" t="inlineStr">
        <is>
          <t xml:space="preserve"> </t>
        </is>
      </c>
    </row>
    <row r="12">
      <c r="A12" s="3" t="inlineStr">
        <is>
          <t>Long-Term Debt [Line Items]</t>
        </is>
      </c>
      <c r="B12" s="4" t="inlineStr">
        <is>
          <t xml:space="preserve"> </t>
        </is>
      </c>
      <c r="C12" s="4" t="inlineStr">
        <is>
          <t xml:space="preserve"> </t>
        </is>
      </c>
    </row>
    <row r="13">
      <c r="A13" s="4" t="inlineStr">
        <is>
          <t>Unamortized deferred financing costs</t>
        </is>
      </c>
      <c r="B13" s="5" t="n">
        <v>1865</v>
      </c>
      <c r="C13" s="5" t="n">
        <v>2317</v>
      </c>
    </row>
    <row r="14">
      <c r="A14" s="4" t="inlineStr">
        <is>
          <t>MRF 5.375% Senior Notes, due 2029 [Member] | Senior Unsecured Notes [Member]</t>
        </is>
      </c>
      <c r="B14" s="4" t="inlineStr">
        <is>
          <t xml:space="preserve"> </t>
        </is>
      </c>
      <c r="C14" s="4" t="inlineStr">
        <is>
          <t xml:space="preserve"> </t>
        </is>
      </c>
    </row>
    <row r="15">
      <c r="A15" s="3" t="inlineStr">
        <is>
          <t>Long-Term Debt [Line Items]</t>
        </is>
      </c>
      <c r="B15" s="4" t="inlineStr">
        <is>
          <t xml:space="preserve"> </t>
        </is>
      </c>
      <c r="C15" s="4" t="inlineStr">
        <is>
          <t xml:space="preserve"> </t>
        </is>
      </c>
    </row>
    <row r="16">
      <c r="A16" s="4" t="inlineStr">
        <is>
          <t>Unamortized deferred financing costs and original issue premiums</t>
        </is>
      </c>
      <c r="B16" s="5" t="n">
        <v>1407</v>
      </c>
      <c r="C16" s="5" t="n">
        <v>1634</v>
      </c>
    </row>
    <row r="17">
      <c r="A17" s="4" t="inlineStr">
        <is>
          <t>MRF 7.625% Senior Notes, due 2032 [Member] | Senior Unsecured Notes [Member]</t>
        </is>
      </c>
      <c r="B17" s="4" t="inlineStr">
        <is>
          <t xml:space="preserve"> </t>
        </is>
      </c>
      <c r="C17" s="4" t="inlineStr">
        <is>
          <t xml:space="preserve"> </t>
        </is>
      </c>
    </row>
    <row r="18">
      <c r="A18" s="3" t="inlineStr">
        <is>
          <t>Long-Term Debt [Line Items]</t>
        </is>
      </c>
      <c r="B18" s="4" t="inlineStr">
        <is>
          <t xml:space="preserve"> </t>
        </is>
      </c>
      <c r="C18" s="4" t="inlineStr">
        <is>
          <t xml:space="preserve"> </t>
        </is>
      </c>
    </row>
    <row r="19">
      <c r="A19" s="4" t="inlineStr">
        <is>
          <t>Unamortized deferred financing costs</t>
        </is>
      </c>
      <c r="B19" s="5" t="n">
        <v>5611</v>
      </c>
      <c r="C19" s="4" t="inlineStr">
        <is>
          <t xml:space="preserve"> </t>
        </is>
      </c>
    </row>
    <row r="20">
      <c r="A20" s="4" t="inlineStr">
        <is>
          <t>SCF 6.000% Senior Notes, due 2025 [Member] | Senior Unsecured Notes [Member]</t>
        </is>
      </c>
      <c r="B20" s="4" t="inlineStr">
        <is>
          <t xml:space="preserve"> </t>
        </is>
      </c>
      <c r="C20" s="4" t="inlineStr">
        <is>
          <t xml:space="preserve"> </t>
        </is>
      </c>
    </row>
    <row r="21">
      <c r="A21" s="3" t="inlineStr">
        <is>
          <t>Long-Term Debt [Line Items]</t>
        </is>
      </c>
      <c r="B21" s="4" t="inlineStr">
        <is>
          <t xml:space="preserve"> </t>
        </is>
      </c>
      <c r="C21" s="4" t="inlineStr">
        <is>
          <t xml:space="preserve"> </t>
        </is>
      </c>
    </row>
    <row r="22">
      <c r="A22" s="4" t="inlineStr">
        <is>
          <t>Unamortized deferred financing costs</t>
        </is>
      </c>
      <c r="B22" s="5" t="n">
        <v>253</v>
      </c>
      <c r="C22" s="5" t="n">
        <v>1320</v>
      </c>
    </row>
    <row r="23">
      <c r="A23" s="4" t="inlineStr">
        <is>
          <t>SCC 7.000% Senior Notes, due 2027 [Member] | Senior Secured Notes [Member]</t>
        </is>
      </c>
      <c r="B23" s="4" t="inlineStr">
        <is>
          <t xml:space="preserve"> </t>
        </is>
      </c>
      <c r="C23" s="4" t="inlineStr">
        <is>
          <t xml:space="preserve"> </t>
        </is>
      </c>
    </row>
    <row r="24">
      <c r="A24" s="3" t="inlineStr">
        <is>
          <t>Long-Term Debt [Line Items]</t>
        </is>
      </c>
      <c r="B24" s="4" t="inlineStr">
        <is>
          <t xml:space="preserve"> </t>
        </is>
      </c>
      <c r="C24" s="4" t="inlineStr">
        <is>
          <t xml:space="preserve"> </t>
        </is>
      </c>
    </row>
    <row r="25">
      <c r="A25" s="4" t="inlineStr">
        <is>
          <t>Unamortized deferred financing costs</t>
        </is>
      </c>
      <c r="B25" s="5" t="n">
        <v>2862</v>
      </c>
      <c r="C25" s="5" t="n">
        <v>4039</v>
      </c>
    </row>
    <row r="26">
      <c r="A26" s="4" t="inlineStr">
        <is>
          <t>SCF 6.500% Senior Notes, due 2028 [Member] | Senior Unsecured Notes [Member]</t>
        </is>
      </c>
      <c r="B26" s="4" t="inlineStr">
        <is>
          <t xml:space="preserve"> </t>
        </is>
      </c>
      <c r="C26" s="4" t="inlineStr">
        <is>
          <t xml:space="preserve"> </t>
        </is>
      </c>
    </row>
    <row r="27">
      <c r="A27" s="3" t="inlineStr">
        <is>
          <t>Long-Term Debt [Line Items]</t>
        </is>
      </c>
      <c r="B27" s="4" t="inlineStr">
        <is>
          <t xml:space="preserve"> </t>
        </is>
      </c>
      <c r="C27" s="4" t="inlineStr">
        <is>
          <t xml:space="preserve"> </t>
        </is>
      </c>
    </row>
    <row r="28">
      <c r="A28" s="4" t="inlineStr">
        <is>
          <t>Unamortized deferred financing costs</t>
        </is>
      </c>
      <c r="B28" s="5" t="n">
        <v>2299</v>
      </c>
      <c r="C28" s="5" t="n">
        <v>2970</v>
      </c>
    </row>
    <row r="29">
      <c r="A29" s="4" t="inlineStr">
        <is>
          <t>SCF 5.000% Senior Notes, due 2029 [Member] | Senior Unsecured Notes [Member]</t>
        </is>
      </c>
      <c r="B29" s="4" t="inlineStr">
        <is>
          <t xml:space="preserve"> </t>
        </is>
      </c>
      <c r="C29" s="4" t="inlineStr">
        <is>
          <t xml:space="preserve"> </t>
        </is>
      </c>
    </row>
    <row r="30">
      <c r="A30" s="3" t="inlineStr">
        <is>
          <t>Long-Term Debt [Line Items]</t>
        </is>
      </c>
      <c r="B30" s="4" t="inlineStr">
        <is>
          <t xml:space="preserve"> </t>
        </is>
      </c>
      <c r="C30" s="4" t="inlineStr">
        <is>
          <t xml:space="preserve"> </t>
        </is>
      </c>
    </row>
    <row r="31">
      <c r="A31" s="4" t="inlineStr">
        <is>
          <t>Unamortized deferred financing costs and original issue premiums</t>
        </is>
      </c>
      <c r="B31" s="5" t="n">
        <v>2990</v>
      </c>
      <c r="C31" s="5" t="n">
        <v>3626</v>
      </c>
    </row>
    <row r="32">
      <c r="A32" s="4" t="inlineStr">
        <is>
          <t>Revolving Credit Facility [Member] | SCC 2024 Revolving Facility, due 2029 [Member] | Senior Secured Credit Facilities [Member] | Long-term Prepayments, Deposits and Other Assets [Member]</t>
        </is>
      </c>
      <c r="B32" s="4" t="inlineStr">
        <is>
          <t xml:space="preserve"> </t>
        </is>
      </c>
      <c r="C32" s="4" t="inlineStr">
        <is>
          <t xml:space="preserve"> </t>
        </is>
      </c>
    </row>
    <row r="33">
      <c r="A33" s="3" t="inlineStr">
        <is>
          <t>Long-Term Debt [Line Items]</t>
        </is>
      </c>
      <c r="B33" s="4" t="inlineStr">
        <is>
          <t xml:space="preserve"> </t>
        </is>
      </c>
      <c r="C33" s="4" t="inlineStr">
        <is>
          <t xml:space="preserve"> </t>
        </is>
      </c>
    </row>
    <row r="34">
      <c r="A34" s="4" t="inlineStr">
        <is>
          <t>Unamortized deferred financing costs</t>
        </is>
      </c>
      <c r="B34" s="5" t="n">
        <v>8484</v>
      </c>
      <c r="C34" s="4" t="inlineStr">
        <is>
          <t xml:space="preserve"> </t>
        </is>
      </c>
    </row>
    <row r="35">
      <c r="A35" s="4" t="inlineStr">
        <is>
          <t>Revolving Credit Facility [Member] | MN1 Revolving Facility, due 2027 [Member] | Senior Unsecured Credit Facilities [Member] | Long-term Prepayments, Deposits and Other Assets [Member]</t>
        </is>
      </c>
      <c r="B35" s="4" t="inlineStr">
        <is>
          <t xml:space="preserve"> </t>
        </is>
      </c>
      <c r="C35" s="4" t="inlineStr">
        <is>
          <t xml:space="preserve"> </t>
        </is>
      </c>
    </row>
    <row r="36">
      <c r="A36" s="3" t="inlineStr">
        <is>
          <t>Long-Term Debt [Line Items]</t>
        </is>
      </c>
      <c r="B36" s="4" t="inlineStr">
        <is>
          <t xml:space="preserve"> </t>
        </is>
      </c>
      <c r="C36" s="4" t="inlineStr">
        <is>
          <t xml:space="preserve"> </t>
        </is>
      </c>
    </row>
    <row r="37">
      <c r="A37" s="4" t="inlineStr">
        <is>
          <t>Unamortized deferred financing costs</t>
        </is>
      </c>
      <c r="B37" s="5" t="n">
        <v>27135</v>
      </c>
      <c r="C37" s="5" t="n">
        <v>15905</v>
      </c>
    </row>
    <row r="38">
      <c r="A38" s="4" t="inlineStr">
        <is>
          <t>Revolving Credit Facility [Member] | SCC 2016 Credit Facilities, due 2029 [Member] | Senior Secured Credit Facilities [Member] | Long-term Prepayments, Deposits and Other Assets [Member]</t>
        </is>
      </c>
      <c r="B38" s="4" t="inlineStr">
        <is>
          <t xml:space="preserve"> </t>
        </is>
      </c>
      <c r="C38" s="4" t="inlineStr">
        <is>
          <t xml:space="preserve"> </t>
        </is>
      </c>
    </row>
    <row r="39">
      <c r="A39" s="3" t="inlineStr">
        <is>
          <t>Long-Term Debt [Line Items]</t>
        </is>
      </c>
      <c r="B39" s="4" t="inlineStr">
        <is>
          <t xml:space="preserve"> </t>
        </is>
      </c>
      <c r="C39" s="4" t="inlineStr">
        <is>
          <t xml:space="preserve"> </t>
        </is>
      </c>
    </row>
    <row r="40">
      <c r="A40" s="4" t="inlineStr">
        <is>
          <t>Unamortized deferred financing costs</t>
        </is>
      </c>
      <c r="B40" s="6" t="n">
        <v>308</v>
      </c>
      <c r="C40" s="6" t="n">
        <v>2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LONG-TERM DEBT, NET (MRF Senior Notes) - Additional Information (Detail) - USD ($) $ in Thousands</t>
        </is>
      </c>
      <c r="K1" s="2" t="inlineStr">
        <is>
          <t>12 Months Ended</t>
        </is>
      </c>
    </row>
    <row r="2">
      <c r="B2" s="2" t="inlineStr">
        <is>
          <t>Apr. 17, 2024</t>
        </is>
      </c>
      <c r="C2" s="2" t="inlineStr">
        <is>
          <t>Jan. 21, 2021</t>
        </is>
      </c>
      <c r="D2" s="2" t="inlineStr">
        <is>
          <t>Aug. 11, 2020</t>
        </is>
      </c>
      <c r="E2" s="2" t="inlineStr">
        <is>
          <t>Jul. 21, 2020</t>
        </is>
      </c>
      <c r="F2" s="2" t="inlineStr">
        <is>
          <t>Dec. 04, 2019</t>
        </is>
      </c>
      <c r="G2" s="2" t="inlineStr">
        <is>
          <t>Jul. 17, 2019</t>
        </is>
      </c>
      <c r="H2" s="2" t="inlineStr">
        <is>
          <t>Apr. 26, 2019</t>
        </is>
      </c>
      <c r="I2" s="2" t="inlineStr">
        <is>
          <t>Jul. 03, 2017</t>
        </is>
      </c>
      <c r="J2" s="2" t="inlineStr">
        <is>
          <t>Jun. 06, 2017</t>
        </is>
      </c>
      <c r="K2" s="2" t="inlineStr">
        <is>
          <t>Dec. 31, 2024</t>
        </is>
      </c>
      <c r="L2" s="2" t="inlineStr">
        <is>
          <t>Dec. 31, 2023</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180185</v>
      </c>
      <c r="L4" s="6" t="n">
        <v>7499771</v>
      </c>
    </row>
    <row r="5">
      <c r="A5" s="4" t="inlineStr">
        <is>
          <t>MRF 4.875% Senior Notes, due 2025 [Member] | Initial 2025 MRF Senior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50000</v>
      </c>
      <c r="K7" s="4" t="inlineStr">
        <is>
          <t xml:space="preserve"> </t>
        </is>
      </c>
      <c r="L7" s="4" t="inlineStr">
        <is>
          <t xml:space="preserve"> </t>
        </is>
      </c>
    </row>
    <row r="8">
      <c r="A8" s="4" t="inlineStr">
        <is>
          <t>Interest rate per ann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6" t="n">
        <v>0.04875</v>
      </c>
      <c r="K8" s="4" t="inlineStr">
        <is>
          <t xml:space="preserve"> </t>
        </is>
      </c>
      <c r="L8" s="4" t="inlineStr">
        <is>
          <t xml:space="preserve"> </t>
        </is>
      </c>
    </row>
    <row r="9">
      <c r="A9" s="4" t="inlineStr">
        <is>
          <t>Purchase price as percentage of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3" t="n">
        <v>1</v>
      </c>
      <c r="K9" s="4" t="inlineStr">
        <is>
          <t xml:space="preserve"> </t>
        </is>
      </c>
      <c r="L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Jun.  06,  2025</t>
        </is>
      </c>
      <c r="L10" s="4" t="inlineStr">
        <is>
          <t xml:space="preserve"> </t>
        </is>
      </c>
    </row>
    <row r="11">
      <c r="A11" s="4" t="inlineStr">
        <is>
          <t>MRF 4.875% Senior Notes, due 2025 [Member] | Additional 2025 MRF Senior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0000</v>
      </c>
      <c r="J13" s="4" t="inlineStr">
        <is>
          <t xml:space="preserve"> </t>
        </is>
      </c>
      <c r="K13" s="4" t="inlineStr">
        <is>
          <t xml:space="preserve"> </t>
        </is>
      </c>
      <c r="L13" s="4" t="inlineStr">
        <is>
          <t xml:space="preserve"> </t>
        </is>
      </c>
    </row>
    <row r="14">
      <c r="A14" s="4" t="inlineStr">
        <is>
          <t>Interest rate per ann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6" t="n">
        <v>0.04875</v>
      </c>
      <c r="J14" s="4" t="inlineStr">
        <is>
          <t xml:space="preserve"> </t>
        </is>
      </c>
      <c r="K14" s="4" t="inlineStr">
        <is>
          <t xml:space="preserve"> </t>
        </is>
      </c>
      <c r="L14" s="4" t="inlineStr">
        <is>
          <t xml:space="preserve"> </t>
        </is>
      </c>
    </row>
    <row r="15">
      <c r="A15" s="4" t="inlineStr">
        <is>
          <t>Purchase price as percentage of prin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0075</v>
      </c>
      <c r="J15" s="4" t="inlineStr">
        <is>
          <t xml:space="preserve"> </t>
        </is>
      </c>
      <c r="K15" s="4" t="inlineStr">
        <is>
          <t xml:space="preserve"> </t>
        </is>
      </c>
      <c r="L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Jun.  06,  2025</t>
        </is>
      </c>
      <c r="L16" s="4" t="inlineStr">
        <is>
          <t xml:space="preserve"> </t>
        </is>
      </c>
    </row>
    <row r="17">
      <c r="A17" s="4" t="inlineStr">
        <is>
          <t>MRF 5.250% Senior Notes, due 2026 [Member] | Senior Unsecure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v>
      </c>
      <c r="I19" s="4" t="inlineStr">
        <is>
          <t xml:space="preserve"> </t>
        </is>
      </c>
      <c r="J19" s="4" t="inlineStr">
        <is>
          <t xml:space="preserve"> </t>
        </is>
      </c>
      <c r="K19" s="4" t="inlineStr">
        <is>
          <t xml:space="preserve"> </t>
        </is>
      </c>
      <c r="L19" s="4" t="inlineStr">
        <is>
          <t xml:space="preserve"> </t>
        </is>
      </c>
    </row>
    <row r="20">
      <c r="A20" s="4" t="inlineStr">
        <is>
          <t>Interest rate per ann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525</v>
      </c>
      <c r="I20" s="4" t="inlineStr">
        <is>
          <t xml:space="preserve"> </t>
        </is>
      </c>
      <c r="J20" s="4" t="inlineStr">
        <is>
          <t xml:space="preserve"> </t>
        </is>
      </c>
      <c r="K20" s="4" t="inlineStr">
        <is>
          <t xml:space="preserve"> </t>
        </is>
      </c>
      <c r="L20" s="4" t="inlineStr">
        <is>
          <t xml:space="preserve"> </t>
        </is>
      </c>
    </row>
    <row r="21">
      <c r="A21" s="4" t="inlineStr">
        <is>
          <t>Purchase price as percentage of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1</v>
      </c>
      <c r="I21" s="4" t="inlineStr">
        <is>
          <t xml:space="preserve"> </t>
        </is>
      </c>
      <c r="J21" s="4" t="inlineStr">
        <is>
          <t xml:space="preserve"> </t>
        </is>
      </c>
      <c r="K21" s="4" t="inlineStr">
        <is>
          <t xml:space="preserve"> </t>
        </is>
      </c>
      <c r="L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Apr. 26,  2026</t>
        </is>
      </c>
      <c r="L22" s="4" t="inlineStr">
        <is>
          <t xml:space="preserve"> </t>
        </is>
      </c>
    </row>
    <row r="23">
      <c r="A23" s="4" t="inlineStr">
        <is>
          <t>MRF 5.625% Senior Notes, due 2027 [Member] | Senior Unsecured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ng-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long-term debt</t>
        </is>
      </c>
      <c r="B25" s="4" t="inlineStr">
        <is>
          <t xml:space="preserve"> </t>
        </is>
      </c>
      <c r="C25" s="4" t="inlineStr">
        <is>
          <t xml:space="preserve"> </t>
        </is>
      </c>
      <c r="D25" s="4" t="inlineStr">
        <is>
          <t xml:space="preserve"> </t>
        </is>
      </c>
      <c r="E25" s="4" t="inlineStr">
        <is>
          <t xml:space="preserve"> </t>
        </is>
      </c>
      <c r="F25" s="4" t="inlineStr">
        <is>
          <t xml:space="preserve"> </t>
        </is>
      </c>
      <c r="G25" s="6" t="n">
        <v>6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per annum</t>
        </is>
      </c>
      <c r="B26" s="4" t="inlineStr">
        <is>
          <t xml:space="preserve"> </t>
        </is>
      </c>
      <c r="C26" s="4" t="inlineStr">
        <is>
          <t xml:space="preserve"> </t>
        </is>
      </c>
      <c r="D26" s="4" t="inlineStr">
        <is>
          <t xml:space="preserve"> </t>
        </is>
      </c>
      <c r="E26" s="4" t="inlineStr">
        <is>
          <t xml:space="preserve"> </t>
        </is>
      </c>
      <c r="F26" s="4" t="inlineStr">
        <is>
          <t xml:space="preserve"> </t>
        </is>
      </c>
      <c r="G26" s="16" t="n">
        <v>0.0562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price as percentage of principal</t>
        </is>
      </c>
      <c r="B27" s="4" t="inlineStr">
        <is>
          <t xml:space="preserve"> </t>
        </is>
      </c>
      <c r="C27" s="4" t="inlineStr">
        <is>
          <t xml:space="preserve"> </t>
        </is>
      </c>
      <c r="D27" s="4" t="inlineStr">
        <is>
          <t xml:space="preserve"> </t>
        </is>
      </c>
      <c r="E27" s="4" t="inlineStr">
        <is>
          <t xml:space="preserve"> </t>
        </is>
      </c>
      <c r="F27" s="4" t="inlineStr">
        <is>
          <t xml:space="preserve"> </t>
        </is>
      </c>
      <c r="G27" s="13" t="n">
        <v>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Jul. 17,  2027</t>
        </is>
      </c>
      <c r="L28" s="4" t="inlineStr">
        <is>
          <t xml:space="preserve"> </t>
        </is>
      </c>
    </row>
    <row r="29">
      <c r="A29" s="4" t="inlineStr">
        <is>
          <t>MRF 5.750% Senior Notes, due 2028 [Member] | Initial 2028 MRF Senior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ng-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long-term debt</t>
        </is>
      </c>
      <c r="B31" s="4" t="inlineStr">
        <is>
          <t xml:space="preserve"> </t>
        </is>
      </c>
      <c r="C31" s="4" t="inlineStr">
        <is>
          <t xml:space="preserve"> </t>
        </is>
      </c>
      <c r="D31" s="4" t="inlineStr">
        <is>
          <t xml:space="preserve"> </t>
        </is>
      </c>
      <c r="E31" s="6" t="n">
        <v>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 per annum</t>
        </is>
      </c>
      <c r="B32" s="4" t="inlineStr">
        <is>
          <t xml:space="preserve"> </t>
        </is>
      </c>
      <c r="C32" s="4" t="inlineStr">
        <is>
          <t xml:space="preserve"> </t>
        </is>
      </c>
      <c r="D32" s="4" t="inlineStr">
        <is>
          <t xml:space="preserve"> </t>
        </is>
      </c>
      <c r="E32" s="9" t="n">
        <v>0.05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price as percentage of principal</t>
        </is>
      </c>
      <c r="B33" s="4" t="inlineStr">
        <is>
          <t xml:space="preserve"> </t>
        </is>
      </c>
      <c r="C33" s="4" t="inlineStr">
        <is>
          <t xml:space="preserve"> </t>
        </is>
      </c>
      <c r="D33" s="4" t="inlineStr">
        <is>
          <t xml:space="preserve"> </t>
        </is>
      </c>
      <c r="E33" s="13"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Jul. 21,  2028</t>
        </is>
      </c>
      <c r="L34" s="4" t="inlineStr">
        <is>
          <t xml:space="preserve"> </t>
        </is>
      </c>
    </row>
    <row r="35">
      <c r="A35" s="4" t="inlineStr">
        <is>
          <t>MRF 5.750% Senior Notes, due 2028 [Member] | Additional 2028 MRF Senior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ng-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long-term debt</t>
        </is>
      </c>
      <c r="B37" s="4" t="inlineStr">
        <is>
          <t xml:space="preserve"> </t>
        </is>
      </c>
      <c r="C37" s="4" t="inlineStr">
        <is>
          <t xml:space="preserve"> </t>
        </is>
      </c>
      <c r="D37" s="6" t="n">
        <v>3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 per annum</t>
        </is>
      </c>
      <c r="B38" s="4" t="inlineStr">
        <is>
          <t xml:space="preserve"> </t>
        </is>
      </c>
      <c r="C38" s="4" t="inlineStr">
        <is>
          <t xml:space="preserve"> </t>
        </is>
      </c>
      <c r="D38" s="9" t="n">
        <v>0.05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rchase price as percentage of principal</t>
        </is>
      </c>
      <c r="B39" s="4" t="inlineStr">
        <is>
          <t xml:space="preserve"> </t>
        </is>
      </c>
      <c r="C39" s="4" t="inlineStr">
        <is>
          <t xml:space="preserve"> </t>
        </is>
      </c>
      <c r="D39" s="13" t="n">
        <v>1.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Jul. 21,  2028</t>
        </is>
      </c>
      <c r="L40" s="4" t="inlineStr">
        <is>
          <t xml:space="preserve"> </t>
        </is>
      </c>
    </row>
    <row r="41">
      <c r="A41" s="4" t="inlineStr">
        <is>
          <t>MRF 5.375% Senior Notes, due 2029 [Member] | Initial 2029 MRF Senior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ng-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long-term debt</t>
        </is>
      </c>
      <c r="B43" s="4" t="inlineStr">
        <is>
          <t xml:space="preserve"> </t>
        </is>
      </c>
      <c r="C43" s="4" t="inlineStr">
        <is>
          <t xml:space="preserve"> </t>
        </is>
      </c>
      <c r="D43" s="4" t="inlineStr">
        <is>
          <t xml:space="preserve"> </t>
        </is>
      </c>
      <c r="E43" s="4" t="inlineStr">
        <is>
          <t xml:space="preserve"> </t>
        </is>
      </c>
      <c r="F43" s="6" t="n">
        <v>9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 per annum</t>
        </is>
      </c>
      <c r="B44" s="4" t="inlineStr">
        <is>
          <t xml:space="preserve"> </t>
        </is>
      </c>
      <c r="C44" s="4" t="inlineStr">
        <is>
          <t xml:space="preserve"> </t>
        </is>
      </c>
      <c r="D44" s="4" t="inlineStr">
        <is>
          <t xml:space="preserve"> </t>
        </is>
      </c>
      <c r="E44" s="4" t="inlineStr">
        <is>
          <t xml:space="preserve"> </t>
        </is>
      </c>
      <c r="F44" s="16" t="n">
        <v>0.053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rchase price as percentage of principal</t>
        </is>
      </c>
      <c r="B45" s="4" t="inlineStr">
        <is>
          <t xml:space="preserve"> </t>
        </is>
      </c>
      <c r="C45" s="4" t="inlineStr">
        <is>
          <t xml:space="preserve"> </t>
        </is>
      </c>
      <c r="D45" s="4" t="inlineStr">
        <is>
          <t xml:space="preserve"> </t>
        </is>
      </c>
      <c r="E45" s="4" t="inlineStr">
        <is>
          <t xml:space="preserve"> </t>
        </is>
      </c>
      <c r="F45" s="13"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Dec.  04,  2029</t>
        </is>
      </c>
      <c r="L46" s="4" t="inlineStr">
        <is>
          <t xml:space="preserve"> </t>
        </is>
      </c>
    </row>
    <row r="47">
      <c r="A47" s="4" t="inlineStr">
        <is>
          <t>MRF 5.375% Senior Notes, due 2029 [Member] | Additional 2029 MRF Senior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ng-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long-term debt</t>
        </is>
      </c>
      <c r="B49" s="4" t="inlineStr">
        <is>
          <t xml:space="preserve"> </t>
        </is>
      </c>
      <c r="C49" s="6" t="n">
        <v>2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 per annum</t>
        </is>
      </c>
      <c r="B50" s="4" t="inlineStr">
        <is>
          <t xml:space="preserve"> </t>
        </is>
      </c>
      <c r="C50" s="16" t="n">
        <v>0.053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rchase price as percentage of principal</t>
        </is>
      </c>
      <c r="B51" s="4" t="inlineStr">
        <is>
          <t xml:space="preserve"> </t>
        </is>
      </c>
      <c r="C51" s="9" t="n">
        <v>1.03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Dec.  04,  2029</t>
        </is>
      </c>
      <c r="L52" s="4" t="inlineStr">
        <is>
          <t xml:space="preserve"> </t>
        </is>
      </c>
    </row>
    <row r="53">
      <c r="A53" s="4" t="inlineStr">
        <is>
          <t>MRF 7.625% Senior Notes, due 2032 [Member] | Senior Unsecured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ong-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long-term debt</t>
        </is>
      </c>
      <c r="B55" s="6" t="n">
        <v>7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per annum</t>
        </is>
      </c>
      <c r="B56" s="16" t="n">
        <v>0.076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urchase price as percentage of principal</t>
        </is>
      </c>
      <c r="B57" s="13"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Apr. 17,  2032</t>
        </is>
      </c>
      <c r="L5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48" customWidth="1" min="2" max="2"/>
    <col width="48" customWidth="1" min="3" max="3"/>
    <col width="22" customWidth="1" min="4" max="4"/>
    <col width="22" customWidth="1" min="5" max="5"/>
    <col width="22" customWidth="1" min="6" max="6"/>
    <col width="22" customWidth="1" min="7" max="7"/>
    <col width="21" customWidth="1" min="8" max="8"/>
    <col width="21" customWidth="1" min="9" max="9"/>
  </cols>
  <sheetData>
    <row r="1">
      <c r="A1" s="1" t="inlineStr">
        <is>
          <t>LONG-TERM DEBT, NET (MRM Credit Facilities) -  Additional Information (Detail) $ in Thousands, $ in Thousands</t>
        </is>
      </c>
      <c r="D1" s="2" t="inlineStr">
        <is>
          <t>12 Months Ended</t>
        </is>
      </c>
    </row>
    <row r="2">
      <c r="B2" s="2" t="inlineStr">
        <is>
          <t>Apr. 29, 2020</t>
        </is>
      </c>
      <c r="C2" s="2" t="inlineStr">
        <is>
          <t>Jun. 29, 2015</t>
        </is>
      </c>
      <c r="D2" s="2" t="inlineStr">
        <is>
          <t>Dec. 31, 2024 USD ($)</t>
        </is>
      </c>
      <c r="E2" s="2" t="inlineStr">
        <is>
          <t>Dec. 31, 2023 USD ($)</t>
        </is>
      </c>
      <c r="F2" s="2" t="inlineStr">
        <is>
          <t>Dec. 31, 2022 USD ($)</t>
        </is>
      </c>
      <c r="G2" s="2" t="inlineStr">
        <is>
          <t>Dec. 31, 2024 HKD ($)</t>
        </is>
      </c>
      <c r="H2" s="2" t="inlineStr">
        <is>
          <t>May 07, 2020 USD ($)</t>
        </is>
      </c>
      <c r="I2" s="2" t="inlineStr">
        <is>
          <t>May 07, 2020 HKD ($)</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utstanding borrowings</t>
        </is>
      </c>
      <c r="B4" s="4" t="inlineStr">
        <is>
          <t xml:space="preserve"> </t>
        </is>
      </c>
      <c r="C4" s="4" t="inlineStr">
        <is>
          <t xml:space="preserve"> </t>
        </is>
      </c>
      <c r="D4" s="6" t="n">
        <v>7180185</v>
      </c>
      <c r="E4" s="6" t="n">
        <v>7499771</v>
      </c>
      <c r="F4" s="4" t="inlineStr">
        <is>
          <t xml:space="preserve"> </t>
        </is>
      </c>
      <c r="G4" s="4" t="inlineStr">
        <is>
          <t xml:space="preserve"> </t>
        </is>
      </c>
      <c r="H4" s="4" t="inlineStr">
        <is>
          <t xml:space="preserve"> </t>
        </is>
      </c>
      <c r="I4" s="4" t="inlineStr">
        <is>
          <t xml:space="preserve"> </t>
        </is>
      </c>
    </row>
    <row r="5">
      <c r="A5" s="4" t="inlineStr">
        <is>
          <t>Amount available for future drawdown</t>
        </is>
      </c>
      <c r="B5" s="4" t="inlineStr">
        <is>
          <t xml:space="preserve"> </t>
        </is>
      </c>
      <c r="C5" s="4" t="inlineStr">
        <is>
          <t xml:space="preserve"> </t>
        </is>
      </c>
      <c r="D5" s="6" t="n">
        <v>207567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RM Credit Facilities, due 2026 [Member] | Senior Secured Credit Fac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effective percentage</t>
        </is>
      </c>
      <c r="B8" s="4" t="inlineStr">
        <is>
          <t xml:space="preserve"> </t>
        </is>
      </c>
      <c r="C8" s="4" t="inlineStr">
        <is>
          <t xml:space="preserve"> </t>
        </is>
      </c>
      <c r="D8" s="9" t="n">
        <v>0.0535</v>
      </c>
      <c r="E8" s="9" t="n">
        <v>0.0615</v>
      </c>
      <c r="F8" s="4" t="inlineStr">
        <is>
          <t xml:space="preserve"> </t>
        </is>
      </c>
      <c r="G8" s="9" t="n">
        <v>0.0535</v>
      </c>
      <c r="H8" s="4" t="inlineStr">
        <is>
          <t xml:space="preserve"> </t>
        </is>
      </c>
      <c r="I8" s="4" t="inlineStr">
        <is>
          <t xml:space="preserve"> </t>
        </is>
      </c>
    </row>
    <row r="9">
      <c r="A9" s="4" t="inlineStr">
        <is>
          <t>Credit facility, bank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4</v>
      </c>
      <c r="I9" s="6" t="n">
        <v>2130</v>
      </c>
    </row>
    <row r="10">
      <c r="A10" s="4" t="inlineStr">
        <is>
          <t>Interest rate margin per annum added to applicable variable rate</t>
        </is>
      </c>
      <c r="B10" s="13"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Variable Interest Rate, Type [Extensible Enumeration]</t>
        </is>
      </c>
      <c r="B11" s="4" t="inlineStr">
        <is>
          <t>Hong Kong Interbank Offered Rate HIBOR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RM Credit Facilities, due 2026 [Member] | Senior Secured Credit Facilitie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margin per annum added to applicable variable rate</t>
        </is>
      </c>
      <c r="B14" s="4" t="inlineStr">
        <is>
          <t xml:space="preserve"> </t>
        </is>
      </c>
      <c r="C14" s="9" t="n">
        <v>0.0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Variable Interest Rate, Type [Extensible Enumeration]</t>
        </is>
      </c>
      <c r="B15" s="4" t="inlineStr">
        <is>
          <t xml:space="preserve"> </t>
        </is>
      </c>
      <c r="C15" s="4" t="inlineStr">
        <is>
          <t>Hong Kong Interbank Offered Rate HIBOR [Membe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RM Credit Facilities, due 2026 [Member] | Senior Secured Credit Faciliti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margin per annum added to applicable variable rate</t>
        </is>
      </c>
      <c r="B18" s="4" t="inlineStr">
        <is>
          <t xml:space="preserve"> </t>
        </is>
      </c>
      <c r="C18" s="9" t="n">
        <v>0.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Variable Interest Rate, Type [Extensible Enumeration]</t>
        </is>
      </c>
      <c r="B19" s="4" t="inlineStr">
        <is>
          <t xml:space="preserve"> </t>
        </is>
      </c>
      <c r="C19" s="4" t="inlineStr">
        <is>
          <t>Hong Kong Interbank Offered Rate HIBOR [Membe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RM Credit Facilities, due 2026 [Member] | Senior Secured Credit Facilities [Member] | Pursuant to Wavier Lett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 xml:space="preserve"> </t>
        </is>
      </c>
      <c r="C22" s="4" t="inlineStr">
        <is>
          <t xml:space="preserve"> </t>
        </is>
      </c>
      <c r="D22" s="4" t="inlineStr">
        <is>
          <t>Jun. 24,  2026</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RM Credit Facilities, due 2026 [Member] | Revolving Credit Facility [Member] | Senior Secured Credit Fac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9</v>
      </c>
      <c r="I25" s="5" t="n">
        <v>1000</v>
      </c>
    </row>
    <row r="26">
      <c r="A26" s="4" t="inlineStr">
        <is>
          <t>Total outstanding borrowing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row>
    <row r="27">
      <c r="A27" s="4" t="inlineStr">
        <is>
          <t>Amount available for future drawdown</t>
        </is>
      </c>
      <c r="B27" s="4" t="inlineStr">
        <is>
          <t xml:space="preserve"> </t>
        </is>
      </c>
      <c r="C27" s="4" t="inlineStr">
        <is>
          <t xml:space="preserve"> </t>
        </is>
      </c>
      <c r="D27" s="6" t="n">
        <v>129</v>
      </c>
      <c r="E27" s="4" t="inlineStr">
        <is>
          <t xml:space="preserve"> </t>
        </is>
      </c>
      <c r="F27" s="4" t="inlineStr">
        <is>
          <t xml:space="preserve"> </t>
        </is>
      </c>
      <c r="G27" s="5" t="n">
        <v>1000</v>
      </c>
      <c r="H27" s="4" t="inlineStr">
        <is>
          <t xml:space="preserve"> </t>
        </is>
      </c>
      <c r="I27" s="4" t="inlineStr">
        <is>
          <t xml:space="preserve"> </t>
        </is>
      </c>
    </row>
    <row r="28">
      <c r="A28" s="4" t="inlineStr">
        <is>
          <t>Loan commitment fees recognized</t>
        </is>
      </c>
      <c r="B28" s="4" t="inlineStr">
        <is>
          <t xml:space="preserve"> </t>
        </is>
      </c>
      <c r="C28" s="4" t="inlineStr">
        <is>
          <t xml:space="preserve"> </t>
        </is>
      </c>
      <c r="D28" s="5" t="n">
        <v>1</v>
      </c>
      <c r="E28" s="6" t="n">
        <v>1</v>
      </c>
      <c r="F28" s="6" t="n">
        <v>1</v>
      </c>
      <c r="G28" s="4" t="inlineStr">
        <is>
          <t xml:space="preserve"> </t>
        </is>
      </c>
      <c r="H28" s="4" t="inlineStr">
        <is>
          <t xml:space="preserve"> </t>
        </is>
      </c>
      <c r="I28" s="4" t="inlineStr">
        <is>
          <t xml:space="preserve"> </t>
        </is>
      </c>
    </row>
    <row r="29">
      <c r="A29" s="4" t="inlineStr">
        <is>
          <t>MRM Credit Facilities, due 2026 [Member] | Term Loan Facility [Member] | Senior Secured Credit Fac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ng-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9</v>
      </c>
      <c r="I31" s="6" t="n">
        <v>1000</v>
      </c>
    </row>
    <row r="32">
      <c r="A32" s="4" t="inlineStr">
        <is>
          <t>Total outstanding borrowings</t>
        </is>
      </c>
      <c r="B32" s="4" t="inlineStr">
        <is>
          <t xml:space="preserve"> </t>
        </is>
      </c>
      <c r="C32" s="4" t="inlineStr">
        <is>
          <t xml:space="preserve"> </t>
        </is>
      </c>
      <c r="D32" s="6" t="n">
        <v>129</v>
      </c>
      <c r="E32" s="4" t="inlineStr">
        <is>
          <t xml:space="preserve"> </t>
        </is>
      </c>
      <c r="F32" s="4" t="inlineStr">
        <is>
          <t xml:space="preserve"> </t>
        </is>
      </c>
      <c r="G32" s="6" t="n">
        <v>1000</v>
      </c>
      <c r="H32" s="4" t="inlineStr">
        <is>
          <t xml:space="preserve"> </t>
        </is>
      </c>
      <c r="I32" s="4" t="inlineStr">
        <is>
          <t xml:space="preserve"> </t>
        </is>
      </c>
    </row>
  </sheetData>
  <mergeCells count="3">
    <mergeCell ref="D1:F1"/>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3543</v>
      </c>
      <c r="C4" s="6" t="n">
        <v>-326920</v>
      </c>
      <c r="D4" s="6" t="n">
        <v>-930526</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NET (MN1 Revolving Facility) -  Additional Information (Detail) $ in Thousands, $ in Thousands</t>
        </is>
      </c>
      <c r="E1" s="2" t="inlineStr">
        <is>
          <t>12 Months Ended</t>
        </is>
      </c>
    </row>
    <row r="2">
      <c r="B2" s="2" t="inlineStr">
        <is>
          <t>Apr. 08, 2024</t>
        </is>
      </c>
      <c r="C2" s="2" t="inlineStr">
        <is>
          <t>Jun. 29, 2023</t>
        </is>
      </c>
      <c r="D2" s="2" t="inlineStr">
        <is>
          <t>Apr. 29, 2020 USD ($)</t>
        </is>
      </c>
      <c r="E2" s="2" t="inlineStr">
        <is>
          <t>Dec. 31, 2024 USD ($)</t>
        </is>
      </c>
      <c r="F2" s="2" t="inlineStr">
        <is>
          <t>Dec. 31, 2023 USD ($)</t>
        </is>
      </c>
      <c r="G2" s="2" t="inlineStr">
        <is>
          <t>Dec. 31, 2022 USD ($)</t>
        </is>
      </c>
      <c r="H2" s="2" t="inlineStr">
        <is>
          <t>Dec. 31, 2024 HKD ($)</t>
        </is>
      </c>
      <c r="I2" s="2" t="inlineStr">
        <is>
          <t>Apr. 29, 2020 HKD ($)</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utstanding borrowings</t>
        </is>
      </c>
      <c r="B4" s="4" t="inlineStr">
        <is>
          <t xml:space="preserve"> </t>
        </is>
      </c>
      <c r="C4" s="4" t="inlineStr">
        <is>
          <t xml:space="preserve"> </t>
        </is>
      </c>
      <c r="D4" s="4" t="inlineStr">
        <is>
          <t xml:space="preserve"> </t>
        </is>
      </c>
      <c r="E4" s="6" t="n">
        <v>7180185</v>
      </c>
      <c r="F4" s="6" t="n">
        <v>7499771</v>
      </c>
      <c r="G4" s="4" t="inlineStr">
        <is>
          <t xml:space="preserve"> </t>
        </is>
      </c>
      <c r="H4" s="4" t="inlineStr">
        <is>
          <t xml:space="preserve"> </t>
        </is>
      </c>
      <c r="I4" s="4" t="inlineStr">
        <is>
          <t xml:space="preserve"> </t>
        </is>
      </c>
    </row>
    <row r="5">
      <c r="A5" s="4" t="inlineStr">
        <is>
          <t>Amount available for future drawdown</t>
        </is>
      </c>
      <c r="B5" s="4" t="inlineStr">
        <is>
          <t xml:space="preserve"> </t>
        </is>
      </c>
      <c r="C5" s="4" t="inlineStr">
        <is>
          <t xml:space="preserve"> </t>
        </is>
      </c>
      <c r="D5" s="4" t="inlineStr">
        <is>
          <t xml:space="preserve"> </t>
        </is>
      </c>
      <c r="E5" s="5" t="n">
        <v>2075674</v>
      </c>
      <c r="F5" s="4" t="inlineStr">
        <is>
          <t xml:space="preserve"> </t>
        </is>
      </c>
      <c r="G5" s="4" t="inlineStr">
        <is>
          <t xml:space="preserve"> </t>
        </is>
      </c>
      <c r="H5" s="4" t="inlineStr">
        <is>
          <t xml:space="preserve"> </t>
        </is>
      </c>
      <c r="I5" s="4" t="inlineStr">
        <is>
          <t xml:space="preserve"> </t>
        </is>
      </c>
    </row>
    <row r="6">
      <c r="A6" s="4" t="inlineStr">
        <is>
          <t>MN1 Revolving Facility, due 2027 [Member] | Senior Unsecured Credit Facilities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 maximum borrowing capacity</t>
        </is>
      </c>
      <c r="B8" s="4" t="inlineStr">
        <is>
          <t xml:space="preserve"> </t>
        </is>
      </c>
      <c r="C8" s="4" t="inlineStr">
        <is>
          <t xml:space="preserve"> </t>
        </is>
      </c>
      <c r="D8" s="6" t="n">
        <v>1915947</v>
      </c>
      <c r="E8" s="6" t="n">
        <v>1909769</v>
      </c>
      <c r="F8" s="4" t="inlineStr">
        <is>
          <t xml:space="preserve"> </t>
        </is>
      </c>
      <c r="G8" s="4" t="inlineStr">
        <is>
          <t xml:space="preserve"> </t>
        </is>
      </c>
      <c r="H8" s="6" t="n">
        <v>14850000</v>
      </c>
      <c r="I8" s="6" t="n">
        <v>14850000</v>
      </c>
    </row>
    <row r="9">
      <c r="A9" s="4" t="inlineStr">
        <is>
          <t>Maturity date</t>
        </is>
      </c>
      <c r="B9" s="4" t="inlineStr">
        <is>
          <t>Apr. 29,  2027</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t>
        </is>
      </c>
      <c r="B10" s="4" t="inlineStr">
        <is>
          <t xml:space="preserve"> </t>
        </is>
      </c>
      <c r="C10" s="4" t="inlineStr">
        <is>
          <t xml:space="preserve"> </t>
        </is>
      </c>
      <c r="D10" s="4" t="inlineStr">
        <is>
          <t xml:space="preserve"> </t>
        </is>
      </c>
      <c r="E10" s="9" t="n">
        <v>0.054</v>
      </c>
      <c r="F10" s="9" t="n">
        <v>0.07439999999999999</v>
      </c>
      <c r="G10" s="4" t="inlineStr">
        <is>
          <t xml:space="preserve"> </t>
        </is>
      </c>
      <c r="H10" s="9" t="n">
        <v>0.054</v>
      </c>
      <c r="I10" s="4" t="inlineStr">
        <is>
          <t xml:space="preserve"> </t>
        </is>
      </c>
    </row>
    <row r="11">
      <c r="A11" s="4" t="inlineStr">
        <is>
          <t>Loan commitment fees recognized</t>
        </is>
      </c>
      <c r="B11" s="4" t="inlineStr">
        <is>
          <t xml:space="preserve"> </t>
        </is>
      </c>
      <c r="C11" s="4" t="inlineStr">
        <is>
          <t xml:space="preserve"> </t>
        </is>
      </c>
      <c r="D11" s="4" t="inlineStr">
        <is>
          <t xml:space="preserve"> </t>
        </is>
      </c>
      <c r="E11" s="6" t="n">
        <v>6769</v>
      </c>
      <c r="F11" s="6" t="n">
        <v>3954</v>
      </c>
      <c r="G11" s="6" t="n">
        <v>5978</v>
      </c>
      <c r="H11" s="4" t="inlineStr">
        <is>
          <t xml:space="preserve"> </t>
        </is>
      </c>
      <c r="I11" s="4" t="inlineStr">
        <is>
          <t xml:space="preserve"> </t>
        </is>
      </c>
    </row>
    <row r="12">
      <c r="A12" s="4" t="inlineStr">
        <is>
          <t>Total outstanding borrowings</t>
        </is>
      </c>
      <c r="B12" s="4" t="inlineStr">
        <is>
          <t xml:space="preserve"> </t>
        </is>
      </c>
      <c r="C12" s="4" t="inlineStr">
        <is>
          <t xml:space="preserve"> </t>
        </is>
      </c>
      <c r="D12" s="4" t="inlineStr">
        <is>
          <t xml:space="preserve"> </t>
        </is>
      </c>
      <c r="E12" s="5" t="n">
        <v>158305</v>
      </c>
      <c r="F12" s="4" t="inlineStr">
        <is>
          <t xml:space="preserve"> </t>
        </is>
      </c>
      <c r="G12" s="4" t="inlineStr">
        <is>
          <t xml:space="preserve"> </t>
        </is>
      </c>
      <c r="H12" s="6" t="n">
        <v>1229000</v>
      </c>
      <c r="I12" s="4" t="inlineStr">
        <is>
          <t xml:space="preserve"> </t>
        </is>
      </c>
    </row>
    <row r="13">
      <c r="A13" s="4" t="inlineStr">
        <is>
          <t>Amount available for future drawdown</t>
        </is>
      </c>
      <c r="B13" s="4" t="inlineStr">
        <is>
          <t xml:space="preserve"> </t>
        </is>
      </c>
      <c r="C13" s="4" t="inlineStr">
        <is>
          <t xml:space="preserve"> </t>
        </is>
      </c>
      <c r="D13" s="4" t="inlineStr">
        <is>
          <t xml:space="preserve"> </t>
        </is>
      </c>
      <c r="E13" s="6" t="n">
        <v>1754494</v>
      </c>
      <c r="F13" s="4" t="inlineStr">
        <is>
          <t xml:space="preserve"> </t>
        </is>
      </c>
      <c r="G13" s="4" t="inlineStr">
        <is>
          <t xml:space="preserve"> </t>
        </is>
      </c>
      <c r="H13" s="6" t="n">
        <v>13621000</v>
      </c>
      <c r="I13" s="4" t="inlineStr">
        <is>
          <t xml:space="preserve"> </t>
        </is>
      </c>
    </row>
    <row r="14">
      <c r="A14" s="4" t="inlineStr">
        <is>
          <t>MN1 Revolving Facility, due 2027 [Member] | Senior Unsecured Credit Facilities [Member] | Revolving Credit Facility [Member] | Secured Overnight Financing Rate (SOFR) [Member] | United States of America, Dollars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redit adjustment spread</t>
        </is>
      </c>
      <c r="B16" s="4" t="inlineStr">
        <is>
          <t xml:space="preserve"> </t>
        </is>
      </c>
      <c r="C16" s="9" t="n">
        <v>0.0005999999999999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margin per annum added to applicable variable rate</t>
        </is>
      </c>
      <c r="B17" s="4" t="inlineStr">
        <is>
          <t xml:space="preserve"> </t>
        </is>
      </c>
      <c r="C17" s="13"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N1 Revolving Facility, due 2027 [Member] | Senior Unsecured Credit Facilities [Member] | Revolving Credit Facility [Member] | Secured Overnight Financing Rate (SOFR) [Member] | United States of America, Dollars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redit adjustment spread</t>
        </is>
      </c>
      <c r="B20" s="4" t="inlineStr">
        <is>
          <t xml:space="preserve"> </t>
        </is>
      </c>
      <c r="C20" s="9" t="n">
        <v>0.0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margin per annum added to applicable variable rate</t>
        </is>
      </c>
      <c r="B21" s="4" t="inlineStr">
        <is>
          <t xml:space="preserve"> </t>
        </is>
      </c>
      <c r="C21" s="13"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N1 Revolving Facility, due 2027 [Member] | Senior Unsecured Credit Facilities [Member] | Revolving Credit Facility [Member] | London Inter bank Offered Rate [Member] | United States of America, Dollars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margin per annum added to applicable variable rate</t>
        </is>
      </c>
      <c r="B24" s="4" t="inlineStr">
        <is>
          <t xml:space="preserve"> </t>
        </is>
      </c>
      <c r="C24" s="4" t="inlineStr">
        <is>
          <t xml:space="preserve"> </t>
        </is>
      </c>
      <c r="D24" s="13" t="n">
        <v>0.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N1 Revolving Facility, due 2027 [Member] | Senior Unsecured Credit Facilities [Member] | Revolving Credit Facility [Member] | London Inter bank Offered Rate [Member] | United States of America, Dollars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margin per annum added to applicable variable rate</t>
        </is>
      </c>
      <c r="B27" s="4" t="inlineStr">
        <is>
          <t xml:space="preserve"> </t>
        </is>
      </c>
      <c r="C27" s="4" t="inlineStr">
        <is>
          <t xml:space="preserve"> </t>
        </is>
      </c>
      <c r="D27" s="13" t="n">
        <v>0.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N1 Revolving Facility, due 2027 [Member] | Senior Unsecured Credit Facilities [Member] | Revolving Credit Facility [Member] | Hong Kong Interbank Offered Rate HIBOR [Member] | Hong Kong, Dollars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margin per annum added to applicable variable rate</t>
        </is>
      </c>
      <c r="B30" s="4" t="inlineStr">
        <is>
          <t xml:space="preserve"> </t>
        </is>
      </c>
      <c r="C30" s="4" t="inlineStr">
        <is>
          <t xml:space="preserve"> </t>
        </is>
      </c>
      <c r="D30" s="13" t="n">
        <v>0.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N1 Revolving Facility, due 2027 [Member] | Senior Unsecured Credit Facilities [Member] | Revolving Credit Facility [Member] | Hong Kong Interbank Offered Rate HIBOR [Member] | Hong Kong, Dollars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margin per annum added to applicable variable rate</t>
        </is>
      </c>
      <c r="B33" s="4" t="inlineStr">
        <is>
          <t xml:space="preserve"> </t>
        </is>
      </c>
      <c r="C33" s="4" t="inlineStr">
        <is>
          <t xml:space="preserve"> </t>
        </is>
      </c>
      <c r="D33" s="13" t="n">
        <v>0.02</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E1:G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NET (SCF Senior Notes) - Additional Information (Detail) - USD ($) $ in Thousands</t>
        </is>
      </c>
      <c r="E1" s="2" t="inlineStr">
        <is>
          <t>12 Months Ended</t>
        </is>
      </c>
    </row>
    <row r="2">
      <c r="B2" s="2" t="inlineStr">
        <is>
          <t>May 20, 2021</t>
        </is>
      </c>
      <c r="C2" s="2" t="inlineStr">
        <is>
          <t>Jan. 14, 2021</t>
        </is>
      </c>
      <c r="D2" s="2" t="inlineStr">
        <is>
          <t>Jul. 15, 2020</t>
        </is>
      </c>
      <c r="E2" s="2" t="inlineStr">
        <is>
          <t>Dec. 31, 2024</t>
        </is>
      </c>
      <c r="F2" s="2" t="inlineStr">
        <is>
          <t>Dec. 31, 2023</t>
        </is>
      </c>
      <c r="G2" s="2" t="inlineStr">
        <is>
          <t>Dec. 31, 2022</t>
        </is>
      </c>
      <c r="H2" s="2" t="inlineStr">
        <is>
          <t>Apr. 24, 2024</t>
        </is>
      </c>
      <c r="I2" s="2" t="inlineStr">
        <is>
          <t>Apr. 08, 2024</t>
        </is>
      </c>
      <c r="J2" s="2" t="inlineStr">
        <is>
          <t>Nov. 28, 2023</t>
        </is>
      </c>
      <c r="K2" s="2" t="inlineStr">
        <is>
          <t>Nov. 09, 2023</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long-term debt</t>
        </is>
      </c>
      <c r="B4" s="4" t="inlineStr">
        <is>
          <t xml:space="preserve"> </t>
        </is>
      </c>
      <c r="C4" s="4" t="inlineStr">
        <is>
          <t xml:space="preserve"> </t>
        </is>
      </c>
      <c r="D4" s="4" t="inlineStr">
        <is>
          <t xml:space="preserve"> </t>
        </is>
      </c>
      <c r="E4" s="6" t="n">
        <v>7180185</v>
      </c>
      <c r="F4" s="6" t="n">
        <v>749977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ain (loss) on extinguishment of debt</t>
        </is>
      </c>
      <c r="B5" s="4" t="inlineStr">
        <is>
          <t xml:space="preserve"> </t>
        </is>
      </c>
      <c r="C5" s="4" t="inlineStr">
        <is>
          <t xml:space="preserve"> </t>
        </is>
      </c>
      <c r="D5" s="4" t="inlineStr">
        <is>
          <t xml:space="preserve"> </t>
        </is>
      </c>
      <c r="E5" s="5" t="n">
        <v>-1000</v>
      </c>
      <c r="F5" s="5" t="n">
        <v>1611</v>
      </c>
      <c r="G5" s="6" t="n">
        <v>0</v>
      </c>
      <c r="H5" s="4" t="inlineStr">
        <is>
          <t xml:space="preserve"> </t>
        </is>
      </c>
      <c r="I5" s="4" t="inlineStr">
        <is>
          <t xml:space="preserve"> </t>
        </is>
      </c>
      <c r="J5" s="4" t="inlineStr">
        <is>
          <t xml:space="preserve"> </t>
        </is>
      </c>
      <c r="K5" s="4" t="inlineStr">
        <is>
          <t xml:space="preserve"> </t>
        </is>
      </c>
    </row>
    <row r="6">
      <c r="A6" s="4" t="inlineStr">
        <is>
          <t>Non current portion of long-term debt</t>
        </is>
      </c>
      <c r="B6" s="4" t="inlineStr">
        <is>
          <t xml:space="preserve"> </t>
        </is>
      </c>
      <c r="C6" s="4" t="inlineStr">
        <is>
          <t xml:space="preserve"> </t>
        </is>
      </c>
      <c r="D6" s="4" t="inlineStr">
        <is>
          <t xml:space="preserve"> </t>
        </is>
      </c>
      <c r="E6" s="5" t="n">
        <v>7135825</v>
      </c>
      <c r="F6" s="5" t="n">
        <v>747262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25 &amp; 2028 SCF 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ng-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long-term debt</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CF 6.000% Senior Notes, due 2025 [Member] | Senior Unsecured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ng-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long-term debt</t>
        </is>
      </c>
      <c r="B12" s="4" t="inlineStr">
        <is>
          <t xml:space="preserve"> </t>
        </is>
      </c>
      <c r="C12" s="4" t="inlineStr">
        <is>
          <t xml:space="preserve"> </t>
        </is>
      </c>
      <c r="D12" s="6" t="n">
        <v>500000</v>
      </c>
      <c r="E12" s="6" t="n">
        <v>22162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per annum</t>
        </is>
      </c>
      <c r="B13" s="4" t="inlineStr">
        <is>
          <t xml:space="preserve"> </t>
        </is>
      </c>
      <c r="C13" s="4" t="inlineStr">
        <is>
          <t xml:space="preserve"> </t>
        </is>
      </c>
      <c r="D13" s="13" t="n">
        <v>0.0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turity date</t>
        </is>
      </c>
      <c r="B14" s="4" t="inlineStr">
        <is>
          <t xml:space="preserve"> </t>
        </is>
      </c>
      <c r="C14" s="4" t="inlineStr">
        <is>
          <t xml:space="preserve"> </t>
        </is>
      </c>
      <c r="D14" s="4" t="inlineStr">
        <is>
          <t xml:space="preserve"> </t>
        </is>
      </c>
      <c r="E14" s="4" t="inlineStr">
        <is>
          <t>Jul. 15,  2025</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6" t="n">
        <v>-1000</v>
      </c>
      <c r="F15" s="5" t="n">
        <v>161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 current portion of long-term debt</t>
        </is>
      </c>
      <c r="B16" s="4" t="inlineStr">
        <is>
          <t xml:space="preserve"> </t>
        </is>
      </c>
      <c r="C16" s="4" t="inlineStr">
        <is>
          <t xml:space="preserve"> </t>
        </is>
      </c>
      <c r="D16" s="4" t="inlineStr">
        <is>
          <t xml:space="preserve"> </t>
        </is>
      </c>
      <c r="E16" s="5" t="n">
        <v>19977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 as percentage of principal</t>
        </is>
      </c>
      <c r="B17" s="4" t="inlineStr">
        <is>
          <t xml:space="preserve"> </t>
        </is>
      </c>
      <c r="C17" s="4" t="inlineStr">
        <is>
          <t xml:space="preserve"> </t>
        </is>
      </c>
      <c r="D17" s="13"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repurchased face amount</t>
        </is>
      </c>
      <c r="B18" s="4" t="inlineStr">
        <is>
          <t xml:space="preserve"> </t>
        </is>
      </c>
      <c r="C18" s="4" t="inlineStr">
        <is>
          <t xml:space="preserve"> </t>
        </is>
      </c>
      <c r="D18" s="4" t="inlineStr">
        <is>
          <t xml:space="preserve"> </t>
        </is>
      </c>
      <c r="E18" s="6" t="n">
        <v>75349</v>
      </c>
      <c r="F18" s="6" t="n">
        <v>3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CF 6.000% Senior Notes, due 2025 [Member] | Senior Unsecured Notes [Member] | 2023 Tender Off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ng-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nder offer amount accepted for purchase,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v>
      </c>
      <c r="K21" s="6" t="n">
        <v>75000</v>
      </c>
    </row>
    <row r="22">
      <c r="A22" s="4" t="inlineStr">
        <is>
          <t>Debt instrument, repurchased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0</v>
      </c>
      <c r="K22" s="4" t="inlineStr">
        <is>
          <t xml:space="preserve"> </t>
        </is>
      </c>
    </row>
    <row r="23">
      <c r="A23" s="4" t="inlineStr">
        <is>
          <t>SCF 6.000% Senior Notes, due 2025 [Member] | Senior Unsecured Notes [Member] | 2024 Tender Off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nder offer amount accepted for purchase,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29</v>
      </c>
      <c r="I25" s="6" t="n">
        <v>100000</v>
      </c>
      <c r="J25" s="4" t="inlineStr">
        <is>
          <t xml:space="preserve"> </t>
        </is>
      </c>
      <c r="K25" s="4" t="inlineStr">
        <is>
          <t xml:space="preserve"> </t>
        </is>
      </c>
    </row>
    <row r="26">
      <c r="A26" s="4" t="inlineStr">
        <is>
          <t>Debt instrument, repurchased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29</v>
      </c>
      <c r="I26" s="4" t="inlineStr">
        <is>
          <t xml:space="preserve"> </t>
        </is>
      </c>
      <c r="J26" s="4" t="inlineStr">
        <is>
          <t xml:space="preserve"> </t>
        </is>
      </c>
      <c r="K26" s="4" t="inlineStr">
        <is>
          <t xml:space="preserve"> </t>
        </is>
      </c>
    </row>
    <row r="27">
      <c r="A27" s="4" t="inlineStr">
        <is>
          <t>SCF 6.500% Senior Notes, due 2028 [Member] | Senior Unsecured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ng-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long-term debt</t>
        </is>
      </c>
      <c r="B29" s="4" t="inlineStr">
        <is>
          <t xml:space="preserve"> </t>
        </is>
      </c>
      <c r="C29" s="4" t="inlineStr">
        <is>
          <t xml:space="preserve"> </t>
        </is>
      </c>
      <c r="D29" s="6"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 per annum</t>
        </is>
      </c>
      <c r="B30" s="4" t="inlineStr">
        <is>
          <t xml:space="preserve"> </t>
        </is>
      </c>
      <c r="C30" s="4" t="inlineStr">
        <is>
          <t xml:space="preserve"> </t>
        </is>
      </c>
      <c r="D30" s="9" t="n">
        <v>0.0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turity date</t>
        </is>
      </c>
      <c r="B31" s="4" t="inlineStr">
        <is>
          <t xml:space="preserve"> </t>
        </is>
      </c>
      <c r="C31" s="4" t="inlineStr">
        <is>
          <t xml:space="preserve"> </t>
        </is>
      </c>
      <c r="D31" s="4" t="inlineStr">
        <is>
          <t xml:space="preserve"> </t>
        </is>
      </c>
      <c r="E31" s="4" t="inlineStr">
        <is>
          <t>Jan. 15,  2028</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price as percentage of principal</t>
        </is>
      </c>
      <c r="B32" s="4" t="inlineStr">
        <is>
          <t xml:space="preserve"> </t>
        </is>
      </c>
      <c r="C32" s="4" t="inlineStr">
        <is>
          <t xml:space="preserve"> </t>
        </is>
      </c>
      <c r="D32" s="13"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CF 5.000% Senior Notes, due 2029 [Member] | Initial 2029 SCF Seni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ng-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long-term debt</t>
        </is>
      </c>
      <c r="B35" s="4" t="inlineStr">
        <is>
          <t xml:space="preserve"> </t>
        </is>
      </c>
      <c r="C35" s="6" t="n">
        <v>7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per annum</t>
        </is>
      </c>
      <c r="B36" s="4" t="inlineStr">
        <is>
          <t xml:space="preserve"> </t>
        </is>
      </c>
      <c r="C36" s="13" t="n">
        <v>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turity date</t>
        </is>
      </c>
      <c r="B37" s="4" t="inlineStr">
        <is>
          <t xml:space="preserve"> </t>
        </is>
      </c>
      <c r="C37" s="4" t="inlineStr">
        <is>
          <t xml:space="preserve"> </t>
        </is>
      </c>
      <c r="D37" s="4" t="inlineStr">
        <is>
          <t xml:space="preserve"> </t>
        </is>
      </c>
      <c r="E37" s="4" t="inlineStr">
        <is>
          <t>Jan. 15,  2029</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price as percentage of principal</t>
        </is>
      </c>
      <c r="B38" s="4" t="inlineStr">
        <is>
          <t xml:space="preserve"> </t>
        </is>
      </c>
      <c r="C38" s="13"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CF 5.000% Senior Notes, due 2029 [Member] | Additional 2029 SCF Senior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ng-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long-term debt</t>
        </is>
      </c>
      <c r="B41" s="6" t="n">
        <v>3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per annum</t>
        </is>
      </c>
      <c r="B42" s="13" t="n">
        <v>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turity date</t>
        </is>
      </c>
      <c r="B43" s="4" t="inlineStr">
        <is>
          <t xml:space="preserve"> </t>
        </is>
      </c>
      <c r="C43" s="4" t="inlineStr">
        <is>
          <t xml:space="preserve"> </t>
        </is>
      </c>
      <c r="D43" s="4" t="inlineStr">
        <is>
          <t xml:space="preserve"> </t>
        </is>
      </c>
      <c r="E43" s="4" t="inlineStr">
        <is>
          <t>Jan. 15,  2029</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price as percentage of principal</t>
        </is>
      </c>
      <c r="B44" s="9" t="n">
        <v>1.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CF Senior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ng-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assets restricted from distribution</t>
        </is>
      </c>
      <c r="B47" s="4" t="inlineStr">
        <is>
          <t xml:space="preserve"> </t>
        </is>
      </c>
      <c r="C47" s="4" t="inlineStr">
        <is>
          <t xml:space="preserve"> </t>
        </is>
      </c>
      <c r="D47" s="4" t="inlineStr">
        <is>
          <t xml:space="preserve"> </t>
        </is>
      </c>
      <c r="E47" s="6" t="n">
        <v>657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E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SCC Senior Notes) - Additional Information (Detail) - USD ($) $ in Thousands</t>
        </is>
      </c>
      <c r="C1" s="2" t="inlineStr">
        <is>
          <t>12 Months Ended</t>
        </is>
      </c>
    </row>
    <row r="2">
      <c r="B2" s="2" t="inlineStr">
        <is>
          <t>Feb. 16, 2022</t>
        </is>
      </c>
      <c r="C2" s="2" t="inlineStr">
        <is>
          <t>Dec. 31, 2024</t>
        </is>
      </c>
      <c r="D2" s="2" t="inlineStr">
        <is>
          <t>Dec. 31, 2023</t>
        </is>
      </c>
    </row>
    <row r="3">
      <c r="A3" s="3" t="inlineStr">
        <is>
          <t>Long-Term Deb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7180185</v>
      </c>
      <c r="D4" s="6" t="n">
        <v>7499771</v>
      </c>
    </row>
    <row r="5">
      <c r="A5" s="4" t="inlineStr">
        <is>
          <t>SCC 7.000% Senior Notes, due 2027 [Member] | Senior Secured Notes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Total long-term debt</t>
        </is>
      </c>
      <c r="B7" s="6" t="n">
        <v>350000</v>
      </c>
      <c r="C7" s="4" t="inlineStr">
        <is>
          <t xml:space="preserve"> </t>
        </is>
      </c>
      <c r="D7" s="4" t="inlineStr">
        <is>
          <t xml:space="preserve"> </t>
        </is>
      </c>
    </row>
    <row r="8">
      <c r="A8" s="4" t="inlineStr">
        <is>
          <t>Interest rate per annum</t>
        </is>
      </c>
      <c r="B8" s="13" t="n">
        <v>0.07000000000000001</v>
      </c>
      <c r="C8" s="4" t="inlineStr">
        <is>
          <t xml:space="preserve"> </t>
        </is>
      </c>
      <c r="D8" s="4" t="inlineStr">
        <is>
          <t xml:space="preserve"> </t>
        </is>
      </c>
    </row>
    <row r="9">
      <c r="A9" s="4" t="inlineStr">
        <is>
          <t>Maturity date</t>
        </is>
      </c>
      <c r="B9" s="4" t="inlineStr">
        <is>
          <t xml:space="preserve"> </t>
        </is>
      </c>
      <c r="C9" s="4" t="inlineStr">
        <is>
          <t>Feb. 15,  2027</t>
        </is>
      </c>
      <c r="D9" s="4" t="inlineStr">
        <is>
          <t xml:space="preserve"> </t>
        </is>
      </c>
    </row>
    <row r="10">
      <c r="A10" s="4" t="inlineStr">
        <is>
          <t>Net assets restricted from distribution</t>
        </is>
      </c>
      <c r="B10" s="4" t="inlineStr">
        <is>
          <t xml:space="preserve"> </t>
        </is>
      </c>
      <c r="C10" s="6" t="n">
        <v>585000</v>
      </c>
      <c r="D10" s="4" t="inlineStr">
        <is>
          <t xml:space="preserve"> </t>
        </is>
      </c>
    </row>
    <row r="11">
      <c r="A11" s="4" t="inlineStr">
        <is>
          <t>Purchase price as percentage of principal</t>
        </is>
      </c>
      <c r="B11" s="13" t="n">
        <v>1</v>
      </c>
      <c r="C11" s="4" t="inlineStr">
        <is>
          <t xml:space="preserve"> </t>
        </is>
      </c>
      <c r="D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NET (SCC Credit Facilities) - Additional Information (Detail) $ in Thousands, $ in Thousands</t>
        </is>
      </c>
      <c r="D1" s="2" t="inlineStr">
        <is>
          <t>12 Months Ended</t>
        </is>
      </c>
    </row>
    <row r="2">
      <c r="B2" s="2" t="inlineStr">
        <is>
          <t>Nov. 29, 2024 USD ($)</t>
        </is>
      </c>
      <c r="C2" s="2" t="inlineStr">
        <is>
          <t>Mar. 15, 2021 USD ($)</t>
        </is>
      </c>
      <c r="D2" s="2" t="inlineStr">
        <is>
          <t>Dec. 31, 2024 USD ($)</t>
        </is>
      </c>
      <c r="E2" s="2" t="inlineStr">
        <is>
          <t>Dec. 31, 2023 USD ($)</t>
        </is>
      </c>
      <c r="F2" s="2" t="inlineStr">
        <is>
          <t>Dec. 31, 2022 USD ($)</t>
        </is>
      </c>
      <c r="G2" s="2" t="inlineStr">
        <is>
          <t>Dec. 31, 2024 HKD ($)</t>
        </is>
      </c>
      <c r="H2" s="2" t="inlineStr">
        <is>
          <t>Nov. 29, 2024 HKD ($)</t>
        </is>
      </c>
      <c r="I2" s="2" t="inlineStr">
        <is>
          <t>Mar. 15, 2021 HKD ($)</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utstanding borrowings</t>
        </is>
      </c>
      <c r="B4" s="4" t="inlineStr">
        <is>
          <t xml:space="preserve"> </t>
        </is>
      </c>
      <c r="C4" s="4" t="inlineStr">
        <is>
          <t xml:space="preserve"> </t>
        </is>
      </c>
      <c r="D4" s="6" t="n">
        <v>7180185</v>
      </c>
      <c r="E4" s="6" t="n">
        <v>7499771</v>
      </c>
      <c r="F4" s="4" t="inlineStr">
        <is>
          <t xml:space="preserve"> </t>
        </is>
      </c>
      <c r="G4" s="4" t="inlineStr">
        <is>
          <t xml:space="preserve"> </t>
        </is>
      </c>
      <c r="H4" s="4" t="inlineStr">
        <is>
          <t xml:space="preserve"> </t>
        </is>
      </c>
      <c r="I4" s="4" t="inlineStr">
        <is>
          <t xml:space="preserve"> </t>
        </is>
      </c>
    </row>
    <row r="5">
      <c r="A5" s="4" t="inlineStr">
        <is>
          <t>Amount available for future drawdown</t>
        </is>
      </c>
      <c r="B5" s="4" t="inlineStr">
        <is>
          <t xml:space="preserve"> </t>
        </is>
      </c>
      <c r="C5" s="4" t="inlineStr">
        <is>
          <t xml:space="preserve"> </t>
        </is>
      </c>
      <c r="D5" s="6" t="n">
        <v>207567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CC 2016 Credit Facilities, due 2029 [Member] | Senior Secured Credit Fac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 maximum borrowing capacity</t>
        </is>
      </c>
      <c r="B8" s="4" t="inlineStr">
        <is>
          <t xml:space="preserve"> </t>
        </is>
      </c>
      <c r="C8" s="6" t="n">
        <v>30077</v>
      </c>
      <c r="D8" s="4" t="inlineStr">
        <is>
          <t xml:space="preserve"> </t>
        </is>
      </c>
      <c r="E8" s="4" t="inlineStr">
        <is>
          <t xml:space="preserve"> </t>
        </is>
      </c>
      <c r="F8" s="4" t="inlineStr">
        <is>
          <t xml:space="preserve"> </t>
        </is>
      </c>
      <c r="G8" s="4" t="inlineStr">
        <is>
          <t xml:space="preserve"> </t>
        </is>
      </c>
      <c r="H8" s="4" t="inlineStr">
        <is>
          <t xml:space="preserve"> </t>
        </is>
      </c>
      <c r="I8" s="6" t="n">
        <v>234000</v>
      </c>
    </row>
    <row r="9">
      <c r="A9" s="4" t="inlineStr">
        <is>
          <t>Maturity date</t>
        </is>
      </c>
      <c r="B9" s="4" t="inlineStr">
        <is>
          <t xml:space="preserve"> </t>
        </is>
      </c>
      <c r="C9" s="4" t="inlineStr">
        <is>
          <t xml:space="preserve"> </t>
        </is>
      </c>
      <c r="D9" s="4" t="inlineStr">
        <is>
          <t>Aug. 29,  2029</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CC 2016 Credit Facilities, due 2029 [Member] | Senior Secured Credit Facilities [Member] | Term Loan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facility, maximum borrowing capacity</t>
        </is>
      </c>
      <c r="B12" s="4" t="inlineStr">
        <is>
          <t xml:space="preserve"> </t>
        </is>
      </c>
      <c r="C12" s="5" t="n">
        <v>129</v>
      </c>
      <c r="D12" s="4" t="inlineStr">
        <is>
          <t xml:space="preserve"> </t>
        </is>
      </c>
      <c r="E12" s="4" t="inlineStr">
        <is>
          <t xml:space="preserve"> </t>
        </is>
      </c>
      <c r="F12" s="4" t="inlineStr">
        <is>
          <t xml:space="preserve"> </t>
        </is>
      </c>
      <c r="G12" s="4" t="inlineStr">
        <is>
          <t xml:space="preserve"> </t>
        </is>
      </c>
      <c r="H12" s="4" t="inlineStr">
        <is>
          <t xml:space="preserve"> </t>
        </is>
      </c>
      <c r="I12" s="5" t="n">
        <v>1000</v>
      </c>
    </row>
    <row r="13">
      <c r="A13" s="4" t="inlineStr">
        <is>
          <t>Total outstanding borrowings</t>
        </is>
      </c>
      <c r="B13" s="4" t="inlineStr">
        <is>
          <t xml:space="preserve"> </t>
        </is>
      </c>
      <c r="C13" s="4" t="inlineStr">
        <is>
          <t xml:space="preserve"> </t>
        </is>
      </c>
      <c r="D13" s="6" t="n">
        <v>129</v>
      </c>
      <c r="E13" s="4" t="inlineStr">
        <is>
          <t xml:space="preserve"> </t>
        </is>
      </c>
      <c r="F13" s="4" t="inlineStr">
        <is>
          <t xml:space="preserve"> </t>
        </is>
      </c>
      <c r="G13" s="6" t="n">
        <v>1000</v>
      </c>
      <c r="H13" s="4" t="inlineStr">
        <is>
          <t xml:space="preserve"> </t>
        </is>
      </c>
      <c r="I13" s="4" t="inlineStr">
        <is>
          <t xml:space="preserve"> </t>
        </is>
      </c>
    </row>
    <row r="14">
      <c r="A14" s="4" t="inlineStr">
        <is>
          <t>Credit facility, bank collateral</t>
        </is>
      </c>
      <c r="B14" s="4" t="inlineStr">
        <is>
          <t xml:space="preserve"> </t>
        </is>
      </c>
      <c r="C14" s="5" t="n">
        <v>130</v>
      </c>
      <c r="D14" s="4" t="inlineStr">
        <is>
          <t xml:space="preserve"> </t>
        </is>
      </c>
      <c r="E14" s="4" t="inlineStr">
        <is>
          <t xml:space="preserve"> </t>
        </is>
      </c>
      <c r="F14" s="4" t="inlineStr">
        <is>
          <t xml:space="preserve"> </t>
        </is>
      </c>
      <c r="G14" s="4" t="inlineStr">
        <is>
          <t xml:space="preserve"> </t>
        </is>
      </c>
      <c r="H14" s="4" t="inlineStr">
        <is>
          <t xml:space="preserve"> </t>
        </is>
      </c>
      <c r="I14" s="5" t="n">
        <v>1013</v>
      </c>
    </row>
    <row r="15">
      <c r="A15" s="4" t="inlineStr">
        <is>
          <t>SCC 2016 Credit Facilities, due 2029 [Member] | Senior Secured Credit Facilities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t>
        </is>
      </c>
      <c r="B17" s="4" t="inlineStr">
        <is>
          <t xml:space="preserve"> </t>
        </is>
      </c>
      <c r="C17" s="4" t="inlineStr">
        <is>
          <t xml:space="preserve"> </t>
        </is>
      </c>
      <c r="D17" s="9" t="n">
        <v>0.0683</v>
      </c>
      <c r="E17" s="9" t="n">
        <v>0.0927</v>
      </c>
      <c r="F17" s="4" t="inlineStr">
        <is>
          <t xml:space="preserve"> </t>
        </is>
      </c>
      <c r="G17" s="9" t="n">
        <v>0.0683</v>
      </c>
      <c r="H17" s="4" t="inlineStr">
        <is>
          <t xml:space="preserve"> </t>
        </is>
      </c>
      <c r="I17" s="4" t="inlineStr">
        <is>
          <t xml:space="preserve"> </t>
        </is>
      </c>
    </row>
    <row r="18">
      <c r="A18" s="4" t="inlineStr">
        <is>
          <t>Credit facility, maximum borrowing capacity</t>
        </is>
      </c>
      <c r="B18" s="4" t="inlineStr">
        <is>
          <t xml:space="preserve"> </t>
        </is>
      </c>
      <c r="C18" s="6" t="n">
        <v>29948</v>
      </c>
      <c r="D18" s="4" t="inlineStr">
        <is>
          <t xml:space="preserve"> </t>
        </is>
      </c>
      <c r="E18" s="4" t="inlineStr">
        <is>
          <t xml:space="preserve"> </t>
        </is>
      </c>
      <c r="F18" s="4" t="inlineStr">
        <is>
          <t xml:space="preserve"> </t>
        </is>
      </c>
      <c r="G18" s="4" t="inlineStr">
        <is>
          <t xml:space="preserve"> </t>
        </is>
      </c>
      <c r="H18" s="4" t="inlineStr">
        <is>
          <t xml:space="preserve"> </t>
        </is>
      </c>
      <c r="I18" s="6" t="n">
        <v>233000</v>
      </c>
    </row>
    <row r="19">
      <c r="A19" s="4" t="inlineStr">
        <is>
          <t>Total outstanding borrowings</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available for future drawdown</t>
        </is>
      </c>
      <c r="B20" s="4" t="inlineStr">
        <is>
          <t xml:space="preserve"> </t>
        </is>
      </c>
      <c r="C20" s="4" t="inlineStr">
        <is>
          <t xml:space="preserve"> </t>
        </is>
      </c>
      <c r="D20" s="5" t="n">
        <v>30012</v>
      </c>
      <c r="E20" s="4" t="inlineStr">
        <is>
          <t xml:space="preserve"> </t>
        </is>
      </c>
      <c r="F20" s="4" t="inlineStr">
        <is>
          <t xml:space="preserve"> </t>
        </is>
      </c>
      <c r="G20" s="6" t="n">
        <v>233000</v>
      </c>
      <c r="H20" s="4" t="inlineStr">
        <is>
          <t xml:space="preserve"> </t>
        </is>
      </c>
      <c r="I20" s="4" t="inlineStr">
        <is>
          <t xml:space="preserve"> </t>
        </is>
      </c>
    </row>
    <row r="21">
      <c r="A21" s="4" t="inlineStr">
        <is>
          <t>Loan commitment fees recognized</t>
        </is>
      </c>
      <c r="B21" s="4" t="inlineStr">
        <is>
          <t xml:space="preserve"> </t>
        </is>
      </c>
      <c r="C21" s="4" t="inlineStr">
        <is>
          <t xml:space="preserve"> </t>
        </is>
      </c>
      <c r="D21" s="6" t="n">
        <v>403</v>
      </c>
      <c r="E21" s="6" t="n">
        <v>417</v>
      </c>
      <c r="F21" s="6" t="n">
        <v>417</v>
      </c>
      <c r="G21" s="4" t="inlineStr">
        <is>
          <t xml:space="preserve"> </t>
        </is>
      </c>
      <c r="H21" s="4" t="inlineStr">
        <is>
          <t xml:space="preserve"> </t>
        </is>
      </c>
      <c r="I21" s="4" t="inlineStr">
        <is>
          <t xml:space="preserve"> </t>
        </is>
      </c>
    </row>
    <row r="22">
      <c r="A22" s="4" t="inlineStr">
        <is>
          <t>SCC 2016 Credit Facilities, due 2029 [Member] | Senior Secured Credit Facilities [Member] | Secured Overnight Financing Rate (SOFR) [Member] | United States of America,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margin per annum added to applicable variable rate</t>
        </is>
      </c>
      <c r="B24" s="9" t="n">
        <v>0.02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CC 2016 Credit Facilities, due 2029 [Member] | Senior Secured Credit Facilities [Member] | Secured Overnight Financing Rate (SOFR) [Member] | United States of America, Dollars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redit adjustment spread</t>
        </is>
      </c>
      <c r="B27" s="9" t="n">
        <v>0.0005999999999999999</v>
      </c>
      <c r="C27" s="4" t="inlineStr">
        <is>
          <t xml:space="preserve"> </t>
        </is>
      </c>
      <c r="D27" s="4" t="inlineStr">
        <is>
          <t xml:space="preserve"> </t>
        </is>
      </c>
      <c r="E27" s="4" t="inlineStr">
        <is>
          <t xml:space="preserve"> </t>
        </is>
      </c>
      <c r="F27" s="4" t="inlineStr">
        <is>
          <t xml:space="preserve"> </t>
        </is>
      </c>
      <c r="G27" s="4" t="inlineStr">
        <is>
          <t xml:space="preserve"> </t>
        </is>
      </c>
      <c r="H27" s="9" t="n">
        <v>0.0005999999999999999</v>
      </c>
      <c r="I27" s="4" t="inlineStr">
        <is>
          <t xml:space="preserve"> </t>
        </is>
      </c>
    </row>
    <row r="28">
      <c r="A28" s="4" t="inlineStr">
        <is>
          <t>SCC 2016 Credit Facilities, due 2029 [Member] | Senior Secured Credit Facilities [Member] | Secured Overnight Financing Rate (SOFR) [Member] | United States of America, Dollars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redit adjustment spread</t>
        </is>
      </c>
      <c r="B30" s="9" t="n">
        <v>0.002</v>
      </c>
      <c r="C30" s="4" t="inlineStr">
        <is>
          <t xml:space="preserve"> </t>
        </is>
      </c>
      <c r="D30" s="4" t="inlineStr">
        <is>
          <t xml:space="preserve"> </t>
        </is>
      </c>
      <c r="E30" s="4" t="inlineStr">
        <is>
          <t xml:space="preserve"> </t>
        </is>
      </c>
      <c r="F30" s="4" t="inlineStr">
        <is>
          <t xml:space="preserve"> </t>
        </is>
      </c>
      <c r="G30" s="4" t="inlineStr">
        <is>
          <t xml:space="preserve"> </t>
        </is>
      </c>
      <c r="H30" s="9" t="n">
        <v>0.002</v>
      </c>
      <c r="I30" s="4" t="inlineStr">
        <is>
          <t xml:space="preserve"> </t>
        </is>
      </c>
    </row>
    <row r="31">
      <c r="A31" s="4" t="inlineStr">
        <is>
          <t>SCC 2016 Credit Facilities, due 2029 [Member] | Senior Secured Credit Facilities [Member] | Hong Kong Interbank Offered Rate HIBOR [Member] | Hong Kong,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margin per annum added to applicable variable rate</t>
        </is>
      </c>
      <c r="B33" s="9" t="n">
        <v>0.0225</v>
      </c>
      <c r="C33" s="13" t="n">
        <v>0.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CC 2024 Revolving Facility, due 2029 [Member] | Senior Secured Credit Facilities [Member] | 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facility, maximum borrowing capacity</t>
        </is>
      </c>
      <c r="B36" s="6" t="n">
        <v>250273</v>
      </c>
      <c r="C36" s="4" t="inlineStr">
        <is>
          <t xml:space="preserve"> </t>
        </is>
      </c>
      <c r="D36" s="4" t="inlineStr">
        <is>
          <t xml:space="preserve"> </t>
        </is>
      </c>
      <c r="E36" s="4" t="inlineStr">
        <is>
          <t xml:space="preserve"> </t>
        </is>
      </c>
      <c r="F36" s="4" t="inlineStr">
        <is>
          <t xml:space="preserve"> </t>
        </is>
      </c>
      <c r="G36" s="4" t="inlineStr">
        <is>
          <t xml:space="preserve"> </t>
        </is>
      </c>
      <c r="H36" s="6" t="n">
        <v>1945000</v>
      </c>
      <c r="I36" s="4" t="inlineStr">
        <is>
          <t xml:space="preserve"> </t>
        </is>
      </c>
    </row>
    <row r="37">
      <c r="A37" s="4" t="inlineStr">
        <is>
          <t>Maturity date</t>
        </is>
      </c>
      <c r="B37" s="4" t="inlineStr">
        <is>
          <t xml:space="preserve"> </t>
        </is>
      </c>
      <c r="C37" s="4" t="inlineStr">
        <is>
          <t xml:space="preserve"> </t>
        </is>
      </c>
      <c r="D37" s="4" t="inlineStr">
        <is>
          <t>Nov. 29,  2029</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outstanding borrowings</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 available for future drawdown</t>
        </is>
      </c>
      <c r="B39" s="4" t="inlineStr">
        <is>
          <t xml:space="preserve"> </t>
        </is>
      </c>
      <c r="C39" s="4" t="inlineStr">
        <is>
          <t xml:space="preserve"> </t>
        </is>
      </c>
      <c r="D39" s="5" t="n">
        <v>250532</v>
      </c>
      <c r="E39" s="4" t="inlineStr">
        <is>
          <t xml:space="preserve"> </t>
        </is>
      </c>
      <c r="F39" s="4" t="inlineStr">
        <is>
          <t xml:space="preserve"> </t>
        </is>
      </c>
      <c r="G39" s="6" t="n">
        <v>1945000</v>
      </c>
      <c r="H39" s="4" t="inlineStr">
        <is>
          <t xml:space="preserve"> </t>
        </is>
      </c>
      <c r="I39" s="4" t="inlineStr">
        <is>
          <t xml:space="preserve"> </t>
        </is>
      </c>
    </row>
    <row r="40">
      <c r="A40" s="4" t="inlineStr">
        <is>
          <t>Incremental facility, maximum borrowing capacity</t>
        </is>
      </c>
      <c r="B40" s="6"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 commitment fees recognized</t>
        </is>
      </c>
      <c r="B41" s="4" t="inlineStr">
        <is>
          <t xml:space="preserve"> </t>
        </is>
      </c>
      <c r="C41" s="4" t="inlineStr">
        <is>
          <t xml:space="preserve"> </t>
        </is>
      </c>
      <c r="D41" s="5" t="n">
        <v>18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CC 2024 Revolving Facility, due 2029 [Member] | Senior Secured Credit Facilities [Member] | Secured Overnight Financing Rate SOFR or Hong Kong Interbank Offered Rate HIBOR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margin per annum added to applicable variable rate</t>
        </is>
      </c>
      <c r="B44" s="9" t="n">
        <v>0.01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CC 2024 Revolving Facility, due 2029 [Member] | Senior Secured Credit Facilities [Member] | Secured Overnight Financing Rate SOFR or Hong Kong Interbank Offered Rate HIBOR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ng-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margin per annum added to applicable variable rate</t>
        </is>
      </c>
      <c r="B47" s="9" t="n">
        <v>0.02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CC Credit Facil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assets restricted from distribution</t>
        </is>
      </c>
      <c r="B50" s="4" t="inlineStr">
        <is>
          <t xml:space="preserve"> </t>
        </is>
      </c>
      <c r="C50" s="4" t="inlineStr">
        <is>
          <t xml:space="preserve"> </t>
        </is>
      </c>
      <c r="D50" s="6" t="n">
        <v>585000</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D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LONG-TERM DEBT, NET (MRP Credit Facility) - Additional Information (Detail) ₱ in Thousands, $ in Thousands</t>
        </is>
      </c>
      <c r="B1" s="2" t="inlineStr">
        <is>
          <t>12 Months Ended</t>
        </is>
      </c>
    </row>
    <row r="2">
      <c r="B2" s="2" t="inlineStr">
        <is>
          <t>Dec. 31, 2024 USD ($)</t>
        </is>
      </c>
      <c r="C2" s="2" t="inlineStr">
        <is>
          <t>Dec. 31, 2024 PHP (₱)</t>
        </is>
      </c>
      <c r="D2" s="2" t="inlineStr">
        <is>
          <t>Oct. 14, 2015 USD ($)</t>
        </is>
      </c>
      <c r="E2" s="2" t="inlineStr">
        <is>
          <t>Oct. 14, 2015 PHP (₱)</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Amount available for future drawdown</t>
        </is>
      </c>
      <c r="B4" s="6" t="n">
        <v>2075674</v>
      </c>
      <c r="C4" s="4" t="inlineStr">
        <is>
          <t xml:space="preserve"> </t>
        </is>
      </c>
      <c r="D4" s="4" t="inlineStr">
        <is>
          <t xml:space="preserve"> </t>
        </is>
      </c>
      <c r="E4" s="4" t="inlineStr">
        <is>
          <t xml:space="preserve"> </t>
        </is>
      </c>
    </row>
    <row r="5">
      <c r="A5" s="4" t="inlineStr">
        <is>
          <t>Philippine Credit Facility [Member] | Unsecured Credit Facility [Member]</t>
        </is>
      </c>
      <c r="B5" s="4" t="inlineStr">
        <is>
          <t xml:space="preserve"> </t>
        </is>
      </c>
      <c r="C5" s="4" t="inlineStr">
        <is>
          <t xml:space="preserve"> </t>
        </is>
      </c>
      <c r="D5" s="4" t="inlineStr">
        <is>
          <t xml:space="preserve"> </t>
        </is>
      </c>
      <c r="E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row>
    <row r="7">
      <c r="A7" s="4" t="inlineStr">
        <is>
          <t>Credit facility, maximum borrowing capacity</t>
        </is>
      </c>
      <c r="B7" s="4" t="inlineStr">
        <is>
          <t xml:space="preserve"> </t>
        </is>
      </c>
      <c r="C7" s="4" t="inlineStr">
        <is>
          <t xml:space="preserve"> </t>
        </is>
      </c>
      <c r="D7" s="6" t="n">
        <v>49824</v>
      </c>
      <c r="E7" s="17" t="n">
        <v>2350000</v>
      </c>
    </row>
    <row r="8">
      <c r="A8" s="4" t="inlineStr">
        <is>
          <t>Interest rate, description</t>
        </is>
      </c>
      <c r="B8" s="4" t="inlineStr">
        <is>
          <t>interest, as amended from time to time, at the higher of: (i) the PHP BVAL Reference Rate of the selected interest period plus theapplicable margin to be mutually agreed by the bank and the borrower at the time of drawdown, and (ii) Philippines Term Deposit Facility Rate of the selected interest period plus the applicable margin to be mutually agreed by the bank and the borrower at the time of drawdown, such rate to be set one business day prior to the relevant interest period.</t>
        </is>
      </c>
      <c r="C8" s="4" t="inlineStr">
        <is>
          <t xml:space="preserve"> </t>
        </is>
      </c>
      <c r="D8" s="4" t="inlineStr">
        <is>
          <t xml:space="preserve"> </t>
        </is>
      </c>
      <c r="E8" s="4" t="inlineStr">
        <is>
          <t xml:space="preserve"> </t>
        </is>
      </c>
    </row>
    <row r="9">
      <c r="A9" s="4" t="inlineStr">
        <is>
          <t>Maturity date, description</t>
        </is>
      </c>
      <c r="B9" s="4" t="inlineStr">
        <is>
          <t>the MRP Credit Facility availability period, as amended from time to time, is up to June 30, 2025, and the maturity date of each individual drawdown, as amended from time to time, to be the earlier of: (i) the date which is 360 days from the date of drawdown, and (ii) the date which is 360 days after the end of the availability period</t>
        </is>
      </c>
      <c r="C9" s="4" t="inlineStr">
        <is>
          <t xml:space="preserve"> </t>
        </is>
      </c>
      <c r="D9" s="4" t="inlineStr">
        <is>
          <t xml:space="preserve"> </t>
        </is>
      </c>
      <c r="E9" s="4" t="inlineStr">
        <is>
          <t xml:space="preserve"> </t>
        </is>
      </c>
    </row>
    <row r="10">
      <c r="A10" s="4" t="inlineStr">
        <is>
          <t>Amount available for future drawdown</t>
        </is>
      </c>
      <c r="B10" s="6" t="n">
        <v>40507</v>
      </c>
      <c r="C10" s="17" t="n">
        <v>2350000</v>
      </c>
      <c r="D10" s="4" t="inlineStr">
        <is>
          <t xml:space="preserve"> </t>
        </is>
      </c>
      <c r="E10" s="4" t="inlineStr">
        <is>
          <t xml:space="preserve"> </t>
        </is>
      </c>
    </row>
  </sheetData>
  <mergeCells count="2">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d Maturities of Long-Term Debt (Excluding Unamortized Deferred Financing Costs and Original Issue Premiums)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1221622</v>
      </c>
      <c r="C3" s="4" t="inlineStr">
        <is>
          <t xml:space="preserve"> </t>
        </is>
      </c>
    </row>
    <row r="4">
      <c r="A4" s="4" t="inlineStr">
        <is>
          <t>2026</t>
        </is>
      </c>
      <c r="B4" s="5" t="n">
        <v>500129</v>
      </c>
      <c r="C4" s="4" t="inlineStr">
        <is>
          <t xml:space="preserve"> </t>
        </is>
      </c>
    </row>
    <row r="5">
      <c r="A5" s="4" t="inlineStr">
        <is>
          <t>2027</t>
        </is>
      </c>
      <c r="B5" s="5" t="n">
        <v>1108305</v>
      </c>
      <c r="C5" s="4" t="inlineStr">
        <is>
          <t xml:space="preserve"> </t>
        </is>
      </c>
    </row>
    <row r="6">
      <c r="A6" s="4" t="inlineStr">
        <is>
          <t>2028</t>
        </is>
      </c>
      <c r="B6" s="5" t="n">
        <v>1350000</v>
      </c>
      <c r="C6" s="4" t="inlineStr">
        <is>
          <t xml:space="preserve"> </t>
        </is>
      </c>
    </row>
    <row r="7">
      <c r="A7" s="4" t="inlineStr">
        <is>
          <t>2029</t>
        </is>
      </c>
      <c r="B7" s="5" t="n">
        <v>2250129</v>
      </c>
      <c r="C7" s="4" t="inlineStr">
        <is>
          <t xml:space="preserve"> </t>
        </is>
      </c>
    </row>
    <row r="8">
      <c r="A8" s="4" t="inlineStr">
        <is>
          <t>Over 2029</t>
        </is>
      </c>
      <c r="B8" s="5" t="n">
        <v>750000</v>
      </c>
      <c r="C8" s="4" t="inlineStr">
        <is>
          <t xml:space="preserve"> </t>
        </is>
      </c>
    </row>
    <row r="9">
      <c r="A9" s="4" t="inlineStr">
        <is>
          <t>Total long-term debt</t>
        </is>
      </c>
      <c r="B9" s="6" t="n">
        <v>7180185</v>
      </c>
      <c r="C9" s="6" t="n">
        <v>74997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 - USD ($) $ in Thousands</t>
        </is>
      </c>
      <c r="B1" s="2" t="inlineStr">
        <is>
          <t>12 Months Ended</t>
        </is>
      </c>
    </row>
    <row r="2">
      <c r="B2" s="2" t="inlineStr">
        <is>
          <t>Dec. 31, 2024</t>
        </is>
      </c>
      <c r="C2" s="2" t="inlineStr">
        <is>
          <t>Dec. 31, 2023</t>
        </is>
      </c>
      <c r="D2" s="2" t="inlineStr">
        <is>
          <t>Dec. 31, 2022</t>
        </is>
      </c>
    </row>
    <row r="3">
      <c r="A3" s="3" t="inlineStr">
        <is>
          <t>Operating Lease, Costs [Abstract]</t>
        </is>
      </c>
      <c r="B3" s="4" t="inlineStr">
        <is>
          <t xml:space="preserve"> </t>
        </is>
      </c>
      <c r="C3" s="4" t="inlineStr">
        <is>
          <t xml:space="preserve"> </t>
        </is>
      </c>
      <c r="D3" s="4" t="inlineStr">
        <is>
          <t xml:space="preserve"> </t>
        </is>
      </c>
    </row>
    <row r="4">
      <c r="A4" s="4" t="inlineStr">
        <is>
          <t>Amortization of land use rights</t>
        </is>
      </c>
      <c r="B4" s="6" t="n">
        <v>19956</v>
      </c>
      <c r="C4" s="6" t="n">
        <v>22670</v>
      </c>
      <c r="D4" s="6" t="n">
        <v>22662</v>
      </c>
    </row>
    <row r="5">
      <c r="A5" s="4" t="inlineStr">
        <is>
          <t>Operating lease costs</t>
        </is>
      </c>
      <c r="B5" s="5" t="n">
        <v>22613</v>
      </c>
      <c r="C5" s="5" t="n">
        <v>18434</v>
      </c>
      <c r="D5" s="5" t="n">
        <v>14614</v>
      </c>
    </row>
    <row r="6">
      <c r="A6" s="4" t="inlineStr">
        <is>
          <t>Short-term lease costs</t>
        </is>
      </c>
      <c r="B6" s="5" t="n">
        <v>1028</v>
      </c>
      <c r="C6" s="5" t="n">
        <v>342</v>
      </c>
      <c r="D6" s="5" t="n">
        <v>720</v>
      </c>
    </row>
    <row r="7">
      <c r="A7" s="4" t="inlineStr">
        <is>
          <t>Variable lease costs</t>
        </is>
      </c>
      <c r="B7" s="5" t="n">
        <v>6494</v>
      </c>
      <c r="C7" s="5" t="n">
        <v>2684</v>
      </c>
      <c r="D7" s="5" t="n">
        <v>1902</v>
      </c>
    </row>
    <row r="8">
      <c r="A8" s="3" t="inlineStr">
        <is>
          <t>Finance Lease, Costs [Abstract]</t>
        </is>
      </c>
      <c r="B8" s="4" t="inlineStr">
        <is>
          <t xml:space="preserve"> </t>
        </is>
      </c>
      <c r="C8" s="4" t="inlineStr">
        <is>
          <t xml:space="preserve"> </t>
        </is>
      </c>
      <c r="D8" s="4" t="inlineStr">
        <is>
          <t xml:space="preserve"> </t>
        </is>
      </c>
    </row>
    <row r="9">
      <c r="A9" s="4" t="inlineStr">
        <is>
          <t>Amortization of right-of-use assets</t>
        </is>
      </c>
      <c r="B9" s="5" t="n">
        <v>5265</v>
      </c>
      <c r="C9" s="5" t="n">
        <v>5336</v>
      </c>
      <c r="D9" s="5" t="n">
        <v>12928</v>
      </c>
    </row>
    <row r="10">
      <c r="A10" s="4" t="inlineStr">
        <is>
          <t>Interest costs</t>
        </is>
      </c>
      <c r="B10" s="5" t="n">
        <v>22399</v>
      </c>
      <c r="C10" s="5" t="n">
        <v>24562</v>
      </c>
      <c r="D10" s="5" t="n">
        <v>25371</v>
      </c>
    </row>
    <row r="11">
      <c r="A11" s="4" t="inlineStr">
        <is>
          <t>Total lease costs</t>
        </is>
      </c>
      <c r="B11" s="6" t="n">
        <v>77755</v>
      </c>
      <c r="C11" s="6" t="n">
        <v>74028</v>
      </c>
      <c r="D11" s="6" t="n">
        <v>78197</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17" customWidth="1" min="3" max="3"/>
  </cols>
  <sheetData>
    <row r="1">
      <c r="A1" s="1" t="inlineStr">
        <is>
          <t>LEASES - Disclosure of Other Information Related to Lease Term and Discount Rate (Detail)</t>
        </is>
      </c>
      <c r="B1" s="2" t="inlineStr">
        <is>
          <t>Dec. 31, 2024</t>
        </is>
      </c>
      <c r="C1" s="2" t="inlineStr">
        <is>
          <t>Dec. 31, 2023</t>
        </is>
      </c>
    </row>
    <row r="2">
      <c r="A2" s="3" t="inlineStr">
        <is>
          <t>Lessee Operating Lease and Finance Lease Other Information Related to Lease Term and Discount Rate [Abstract]</t>
        </is>
      </c>
      <c r="B2" s="4" t="inlineStr">
        <is>
          <t xml:space="preserve"> </t>
        </is>
      </c>
      <c r="C2" s="4" t="inlineStr">
        <is>
          <t xml:space="preserve"> </t>
        </is>
      </c>
    </row>
    <row r="3">
      <c r="A3" s="4" t="inlineStr">
        <is>
          <t>Operating leases, Weighted average remaining lease term</t>
        </is>
      </c>
      <c r="B3" s="4" t="inlineStr">
        <is>
          <t>18 years 10 months 24 days</t>
        </is>
      </c>
      <c r="C3" s="4" t="inlineStr">
        <is>
          <t>18 years</t>
        </is>
      </c>
    </row>
    <row r="4">
      <c r="A4" s="4" t="inlineStr">
        <is>
          <t>Finance leases, Weighted average remaining lease term</t>
        </is>
      </c>
      <c r="B4" s="4" t="inlineStr">
        <is>
          <t>8 years 6 months</t>
        </is>
      </c>
      <c r="C4" s="4" t="inlineStr">
        <is>
          <t>9 years 6 months</t>
        </is>
      </c>
    </row>
    <row r="5">
      <c r="A5" s="4" t="inlineStr">
        <is>
          <t>Operating leases, Weighted average discount rate</t>
        </is>
      </c>
      <c r="B5" s="9" t="n">
        <v>0.1452</v>
      </c>
      <c r="C5" s="9" t="n">
        <v>0.06660000000000001</v>
      </c>
    </row>
    <row r="6">
      <c r="A6" s="4" t="inlineStr">
        <is>
          <t>Finance leases, Weighted average discount rate</t>
        </is>
      </c>
      <c r="B6" s="9" t="n">
        <v>0.107</v>
      </c>
      <c r="C6" s="9" t="n">
        <v>0.1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Year ending December 31, 2025</t>
        </is>
      </c>
      <c r="B3" s="6" t="n">
        <v>19546</v>
      </c>
      <c r="C3" s="4" t="inlineStr">
        <is>
          <t xml:space="preserve"> </t>
        </is>
      </c>
    </row>
    <row r="4">
      <c r="A4" s="4" t="inlineStr">
        <is>
          <t>Year ending December 31, 2026</t>
        </is>
      </c>
      <c r="B4" s="5" t="n">
        <v>17266</v>
      </c>
      <c r="C4" s="4" t="inlineStr">
        <is>
          <t xml:space="preserve"> </t>
        </is>
      </c>
    </row>
    <row r="5">
      <c r="A5" s="4" t="inlineStr">
        <is>
          <t>Year ending December 31, 2027</t>
        </is>
      </c>
      <c r="B5" s="5" t="n">
        <v>15294</v>
      </c>
      <c r="C5" s="4" t="inlineStr">
        <is>
          <t xml:space="preserve"> </t>
        </is>
      </c>
    </row>
    <row r="6">
      <c r="A6" s="4" t="inlineStr">
        <is>
          <t>Year ending December 31, 2028</t>
        </is>
      </c>
      <c r="B6" s="5" t="n">
        <v>16847</v>
      </c>
      <c r="C6" s="4" t="inlineStr">
        <is>
          <t xml:space="preserve"> </t>
        </is>
      </c>
    </row>
    <row r="7">
      <c r="A7" s="4" t="inlineStr">
        <is>
          <t>Year ending December 31, 2029</t>
        </is>
      </c>
      <c r="B7" s="5" t="n">
        <v>13668</v>
      </c>
      <c r="C7" s="4" t="inlineStr">
        <is>
          <t xml:space="preserve"> </t>
        </is>
      </c>
    </row>
    <row r="8">
      <c r="A8" s="4" t="inlineStr">
        <is>
          <t>Over year ending December 31, 2029</t>
        </is>
      </c>
      <c r="B8" s="5" t="n">
        <v>170426</v>
      </c>
      <c r="C8" s="4" t="inlineStr">
        <is>
          <t xml:space="preserve"> </t>
        </is>
      </c>
    </row>
    <row r="9">
      <c r="A9" s="4" t="inlineStr">
        <is>
          <t>Total future minimum lease payments</t>
        </is>
      </c>
      <c r="B9" s="5" t="n">
        <v>253047</v>
      </c>
      <c r="C9" s="4" t="inlineStr">
        <is>
          <t xml:space="preserve"> </t>
        </is>
      </c>
    </row>
    <row r="10">
      <c r="A10" s="4" t="inlineStr">
        <is>
          <t>Less: amounts representing interest</t>
        </is>
      </c>
      <c r="B10" s="5" t="n">
        <v>-153784</v>
      </c>
      <c r="C10" s="4" t="inlineStr">
        <is>
          <t xml:space="preserve"> </t>
        </is>
      </c>
    </row>
    <row r="11">
      <c r="A11" s="4" t="inlineStr">
        <is>
          <t>Present value of future minimum lease payments</t>
        </is>
      </c>
      <c r="B11" s="5" t="n">
        <v>99263</v>
      </c>
      <c r="C11" s="4" t="inlineStr">
        <is>
          <t xml:space="preserve"> </t>
        </is>
      </c>
    </row>
    <row r="12">
      <c r="A12" s="4" t="inlineStr">
        <is>
          <t>Present value of future minimum lease payments current portion</t>
        </is>
      </c>
      <c r="B12" s="5" t="n">
        <v>-18590</v>
      </c>
      <c r="C12" s="6" t="n">
        <v>-19685</v>
      </c>
    </row>
    <row r="13">
      <c r="A13" s="4" t="inlineStr">
        <is>
          <t>Present value of future minimum lease payments non-current portion</t>
        </is>
      </c>
      <c r="B13" s="5" t="n">
        <v>80673</v>
      </c>
      <c r="C13" s="5" t="n">
        <v>53858</v>
      </c>
    </row>
    <row r="14">
      <c r="A14" s="4" t="inlineStr">
        <is>
          <t>Year ending December 31, 2025</t>
        </is>
      </c>
      <c r="B14" s="5" t="n">
        <v>35810</v>
      </c>
      <c r="C14" s="4" t="inlineStr">
        <is>
          <t xml:space="preserve"> </t>
        </is>
      </c>
    </row>
    <row r="15">
      <c r="A15" s="4" t="inlineStr">
        <is>
          <t>Year ending December 31, 2026</t>
        </is>
      </c>
      <c r="B15" s="5" t="n">
        <v>35810</v>
      </c>
      <c r="C15" s="4" t="inlineStr">
        <is>
          <t xml:space="preserve"> </t>
        </is>
      </c>
    </row>
    <row r="16">
      <c r="A16" s="4" t="inlineStr">
        <is>
          <t>Year ending December 31, 2027</t>
        </is>
      </c>
      <c r="B16" s="5" t="n">
        <v>35810</v>
      </c>
      <c r="C16" s="4" t="inlineStr">
        <is>
          <t xml:space="preserve"> </t>
        </is>
      </c>
    </row>
    <row r="17">
      <c r="A17" s="4" t="inlineStr">
        <is>
          <t>Year ending December 31, 2028</t>
        </is>
      </c>
      <c r="B17" s="5" t="n">
        <v>35810</v>
      </c>
      <c r="C17" s="4" t="inlineStr">
        <is>
          <t xml:space="preserve"> </t>
        </is>
      </c>
    </row>
    <row r="18">
      <c r="A18" s="4" t="inlineStr">
        <is>
          <t>Year ending December 31, 2029</t>
        </is>
      </c>
      <c r="B18" s="5" t="n">
        <v>35810</v>
      </c>
      <c r="C18" s="4" t="inlineStr">
        <is>
          <t xml:space="preserve"> </t>
        </is>
      </c>
    </row>
    <row r="19">
      <c r="A19" s="4" t="inlineStr">
        <is>
          <t>Over year ending December 31, 2029</t>
        </is>
      </c>
      <c r="B19" s="5" t="n">
        <v>126393</v>
      </c>
      <c r="C19" s="4" t="inlineStr">
        <is>
          <t xml:space="preserve"> </t>
        </is>
      </c>
    </row>
    <row r="20">
      <c r="A20" s="4" t="inlineStr">
        <is>
          <t>Total future minimum lease payments</t>
        </is>
      </c>
      <c r="B20" s="5" t="n">
        <v>305443</v>
      </c>
      <c r="C20" s="4" t="inlineStr">
        <is>
          <t xml:space="preserve"> </t>
        </is>
      </c>
    </row>
    <row r="21">
      <c r="A21" s="4" t="inlineStr">
        <is>
          <t>Less: amounts representing interest</t>
        </is>
      </c>
      <c r="B21" s="5" t="n">
        <v>-105688</v>
      </c>
      <c r="C21" s="4" t="inlineStr">
        <is>
          <t xml:space="preserve"> </t>
        </is>
      </c>
    </row>
    <row r="22">
      <c r="A22" s="4" t="inlineStr">
        <is>
          <t>Present value of future minimum lease payments</t>
        </is>
      </c>
      <c r="B22" s="5" t="n">
        <v>199755</v>
      </c>
      <c r="C22" s="4" t="inlineStr">
        <is>
          <t xml:space="preserve"> </t>
        </is>
      </c>
    </row>
    <row r="23">
      <c r="A23" s="4" t="inlineStr">
        <is>
          <t>Present value of future minimum lease payments current portion</t>
        </is>
      </c>
      <c r="B23" s="5" t="n">
        <v>-33817</v>
      </c>
      <c r="C23" s="5" t="n">
        <v>-35307</v>
      </c>
    </row>
    <row r="24">
      <c r="A24" s="4" t="inlineStr">
        <is>
          <t>Present value of future minimum lease payments non-current portion</t>
        </is>
      </c>
      <c r="B24" s="6" t="n">
        <v>165938</v>
      </c>
      <c r="C24" s="6" t="n">
        <v>1874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Fees, Excluding the Contingent Fees to be Received under Non-Cancellable Operating Leases (Detail) $ in Thousands</t>
        </is>
      </c>
      <c r="B1" s="2" t="inlineStr">
        <is>
          <t>Dec. 31, 2024 USD ($)</t>
        </is>
      </c>
    </row>
    <row r="2">
      <c r="A2" s="3" t="inlineStr">
        <is>
          <t>Lessor, Lease, Description [Line Items]</t>
        </is>
      </c>
      <c r="B2" s="4" t="inlineStr">
        <is>
          <t xml:space="preserve"> </t>
        </is>
      </c>
    </row>
    <row r="3">
      <c r="A3" s="4" t="inlineStr">
        <is>
          <t>Year ending December 31, 2025</t>
        </is>
      </c>
      <c r="B3" s="6" t="n">
        <v>58276</v>
      </c>
    </row>
    <row r="4">
      <c r="A4" s="4" t="inlineStr">
        <is>
          <t>Year ending December 31, 2026</t>
        </is>
      </c>
      <c r="B4" s="5" t="n">
        <v>31831</v>
      </c>
    </row>
    <row r="5">
      <c r="A5" s="4" t="inlineStr">
        <is>
          <t>Year ending December 31, 2027</t>
        </is>
      </c>
      <c r="B5" s="5" t="n">
        <v>8586</v>
      </c>
    </row>
    <row r="6">
      <c r="A6" s="4" t="inlineStr">
        <is>
          <t>Year ending December 31, 2028</t>
        </is>
      </c>
      <c r="B6" s="5" t="n">
        <v>3769</v>
      </c>
    </row>
    <row r="7">
      <c r="A7" s="4" t="inlineStr">
        <is>
          <t>Year ending December 31, 2029</t>
        </is>
      </c>
      <c r="B7" s="5" t="n">
        <v>1043</v>
      </c>
    </row>
    <row r="8">
      <c r="A8" s="4" t="inlineStr">
        <is>
          <t>Over year ending December 31, 2029</t>
        </is>
      </c>
      <c r="B8" s="5" t="n">
        <v>1892</v>
      </c>
    </row>
    <row r="9">
      <c r="A9" s="4" t="inlineStr">
        <is>
          <t>Total minimum future fees to be received</t>
        </is>
      </c>
      <c r="B9" s="6" t="n">
        <v>1053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Minimum operating lease income</t>
        </is>
      </c>
      <c r="B4" s="6" t="n">
        <v>47394</v>
      </c>
      <c r="C4" s="6" t="n">
        <v>45210</v>
      </c>
      <c r="D4" s="6" t="n">
        <v>41633</v>
      </c>
    </row>
    <row r="5">
      <c r="A5" s="4" t="inlineStr">
        <is>
          <t>Contingent operating lease income</t>
        </is>
      </c>
      <c r="B5" s="6" t="n">
        <v>10090</v>
      </c>
      <c r="C5" s="5" t="n">
        <v>7810</v>
      </c>
      <c r="D5" s="5" t="n">
        <v>265</v>
      </c>
    </row>
    <row r="6">
      <c r="A6" s="4" t="inlineStr">
        <is>
          <t>Operating leases - as lessor, last expiry date</t>
        </is>
      </c>
      <c r="B6" s="4" t="inlineStr">
        <is>
          <t>2037-06</t>
        </is>
      </c>
      <c r="C6" s="4" t="inlineStr">
        <is>
          <t xml:space="preserve"> </t>
        </is>
      </c>
      <c r="D6" s="4" t="inlineStr">
        <is>
          <t xml:space="preserve"> </t>
        </is>
      </c>
    </row>
    <row r="7">
      <c r="A7" s="4" t="inlineStr">
        <is>
          <t>Amount of reduction in lease income as a result of the rent concessions</t>
        </is>
      </c>
      <c r="B7" s="6" t="n">
        <v>0</v>
      </c>
      <c r="C7" s="6" t="n">
        <v>52</v>
      </c>
      <c r="D7" s="6" t="n">
        <v>3076</v>
      </c>
    </row>
    <row r="8">
      <c r="A8" s="4" t="inlineStr">
        <is>
          <t>Macau Land Concession Contract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nitial contract term (in years)</t>
        </is>
      </c>
      <c r="B10" s="4" t="inlineStr">
        <is>
          <t>25 years</t>
        </is>
      </c>
      <c r="C10" s="4" t="inlineStr">
        <is>
          <t xml:space="preserve"> </t>
        </is>
      </c>
      <c r="D10" s="4" t="inlineStr">
        <is>
          <t xml:space="preserve"> </t>
        </is>
      </c>
    </row>
    <row r="11">
      <c r="A11" s="4" t="inlineStr">
        <is>
          <t>Renewable contract term</t>
        </is>
      </c>
      <c r="B11" s="4" t="inlineStr">
        <is>
          <t>10 years</t>
        </is>
      </c>
      <c r="C11" s="4" t="inlineStr">
        <is>
          <t xml:space="preserve"> </t>
        </is>
      </c>
      <c r="D11" s="4" t="inlineStr">
        <is>
          <t xml:space="preserve"> </t>
        </is>
      </c>
    </row>
    <row r="12">
      <c r="A12" s="4" t="inlineStr">
        <is>
          <t>Estimated Lease Term</t>
        </is>
      </c>
      <c r="B12" s="4" t="inlineStr">
        <is>
          <t>40 years</t>
        </is>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The estimated fair value of long-term debt</t>
        </is>
      </c>
      <c r="B3" s="6" t="n">
        <v>6883455</v>
      </c>
      <c r="C3" s="6" t="n">
        <v>6975901</v>
      </c>
    </row>
    <row r="4">
      <c r="A4" s="4" t="inlineStr">
        <is>
          <t>The carrying value of long-term debt, excluding unamortized deferred financing costs and original issue premiums</t>
        </is>
      </c>
      <c r="B4" s="6" t="n">
        <v>7180185</v>
      </c>
      <c r="C4" s="6" t="n">
        <v>74997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Shares Issued By Company - Additional Information (Detail) - shares</t>
        </is>
      </c>
      <c r="B1" s="2" t="inlineStr">
        <is>
          <t>12 Months Ended</t>
        </is>
      </c>
    </row>
    <row r="2">
      <c r="B2" s="2" t="inlineStr">
        <is>
          <t>Dec. 31, 2024</t>
        </is>
      </c>
      <c r="C2" s="2" t="inlineStr">
        <is>
          <t>Dec. 31, 2023</t>
        </is>
      </c>
      <c r="D2" s="2" t="inlineStr">
        <is>
          <t>Dec. 31, 2022</t>
        </is>
      </c>
    </row>
    <row r="3">
      <c r="A3" s="4" t="inlineStr">
        <is>
          <t>Ordinary Shares [Member]</t>
        </is>
      </c>
      <c r="B3" s="4" t="inlineStr">
        <is>
          <t xml:space="preserve"> </t>
        </is>
      </c>
      <c r="C3" s="4" t="inlineStr">
        <is>
          <t xml:space="preserve"> </t>
        </is>
      </c>
      <c r="D3" s="4" t="inlineStr">
        <is>
          <t xml:space="preserve"> </t>
        </is>
      </c>
    </row>
    <row r="4">
      <c r="A4" s="3" t="inlineStr">
        <is>
          <t>Capital Structure [Line Items]</t>
        </is>
      </c>
      <c r="B4" s="4" t="inlineStr">
        <is>
          <t xml:space="preserve"> </t>
        </is>
      </c>
      <c r="C4" s="4" t="inlineStr">
        <is>
          <t xml:space="preserve"> </t>
        </is>
      </c>
      <c r="D4" s="4" t="inlineStr">
        <is>
          <t xml:space="preserve"> </t>
        </is>
      </c>
    </row>
    <row r="5">
      <c r="A5" s="4" t="inlineStr">
        <is>
          <t>Shares issued for future vesting of restricted shares and exercise of share options (in shares)</t>
        </is>
      </c>
      <c r="B5" s="5" t="n">
        <v>0</v>
      </c>
      <c r="C5" s="5" t="n">
        <v>0</v>
      </c>
      <c r="D5" s="5" t="n">
        <v>0</v>
      </c>
    </row>
    <row r="6">
      <c r="A6" s="4" t="inlineStr">
        <is>
          <t>Treasury Shares [Member]</t>
        </is>
      </c>
      <c r="B6" s="4" t="inlineStr">
        <is>
          <t xml:space="preserve"> </t>
        </is>
      </c>
      <c r="C6" s="4" t="inlineStr">
        <is>
          <t xml:space="preserve"> </t>
        </is>
      </c>
      <c r="D6" s="4" t="inlineStr">
        <is>
          <t xml:space="preserve"> </t>
        </is>
      </c>
    </row>
    <row r="7">
      <c r="A7" s="3" t="inlineStr">
        <is>
          <t>Capital Structure [Line Items]</t>
        </is>
      </c>
      <c r="B7" s="4" t="inlineStr">
        <is>
          <t xml:space="preserve"> </t>
        </is>
      </c>
      <c r="C7" s="4" t="inlineStr">
        <is>
          <t xml:space="preserve"> </t>
        </is>
      </c>
      <c r="D7" s="4" t="inlineStr">
        <is>
          <t xml:space="preserve"> </t>
        </is>
      </c>
    </row>
    <row r="8">
      <c r="A8" s="4" t="inlineStr">
        <is>
          <t>Issuance of shares for restricted shares vested (in shares)</t>
        </is>
      </c>
      <c r="B8" s="5" t="n">
        <v>10006209</v>
      </c>
      <c r="C8" s="5" t="n">
        <v>16254282</v>
      </c>
      <c r="D8" s="5" t="n">
        <v>14720040</v>
      </c>
    </row>
    <row r="9">
      <c r="A9" s="4" t="inlineStr">
        <is>
          <t>Exercise of share options (in shares)</t>
        </is>
      </c>
      <c r="B9" s="5" t="n">
        <v>0</v>
      </c>
      <c r="C9" s="5" t="n">
        <v>82242</v>
      </c>
      <c r="D9" s="5" t="n">
        <v>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16" customWidth="1" min="8" max="8"/>
    <col width="14" customWidth="1" min="9" max="9"/>
    <col width="14" customWidth="1" min="10" max="10"/>
  </cols>
  <sheetData>
    <row r="1">
      <c r="A1" s="1" t="inlineStr">
        <is>
          <t>CAPITAL STRUCTURE - Shares Repurchased by the Company - Additional Information (Detail) - USD ($) $ / shares in Units, $ in Thousands</t>
        </is>
      </c>
      <c r="H1" s="2" t="inlineStr">
        <is>
          <t>12 Months Ended</t>
        </is>
      </c>
    </row>
    <row r="2">
      <c r="B2" s="2" t="inlineStr">
        <is>
          <t>Jun. 03, 2024</t>
        </is>
      </c>
      <c r="C2" s="2" t="inlineStr">
        <is>
          <t>Mar. 10, 2023</t>
        </is>
      </c>
      <c r="D2" s="2" t="inlineStr">
        <is>
          <t>Mar. 08, 2023</t>
        </is>
      </c>
      <c r="E2" s="2" t="inlineStr">
        <is>
          <t>Aug. 26, 2022</t>
        </is>
      </c>
      <c r="F2" s="2" t="inlineStr">
        <is>
          <t>Aug. 18, 2022</t>
        </is>
      </c>
      <c r="G2" s="2" t="inlineStr">
        <is>
          <t>Jun. 02, 2021</t>
        </is>
      </c>
      <c r="H2" s="2" t="inlineStr">
        <is>
          <t>Dec. 31, 2024</t>
        </is>
      </c>
      <c r="I2" s="2" t="inlineStr">
        <is>
          <t>Dec. 31, 2023</t>
        </is>
      </c>
      <c r="J2" s="2" t="inlineStr">
        <is>
          <t>Dec. 31, 2022</t>
        </is>
      </c>
    </row>
    <row r="3">
      <c r="A3" s="3" t="inlineStr">
        <is>
          <t>Capit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har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2402083</v>
      </c>
      <c r="I4" s="5" t="n">
        <v>93408292</v>
      </c>
      <c r="J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51540382</v>
      </c>
      <c r="I5" s="5" t="n">
        <v>1404679067</v>
      </c>
      <c r="J5" s="4" t="inlineStr">
        <is>
          <t xml:space="preserve"> </t>
        </is>
      </c>
    </row>
    <row r="6">
      <c r="A6" s="4" t="inlineStr">
        <is>
          <t>Ordinary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59138299</v>
      </c>
      <c r="I6" s="5" t="n">
        <v>1311270775</v>
      </c>
      <c r="J6" s="4" t="inlineStr">
        <is>
          <t xml:space="preserve"> </t>
        </is>
      </c>
    </row>
    <row r="7">
      <c r="A7" s="4" t="inlineStr">
        <is>
          <t>Shares repurchased by 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2292</v>
      </c>
      <c r="I7" s="6" t="n">
        <v>169836</v>
      </c>
      <c r="J7" s="6" t="n">
        <v>189161</v>
      </c>
    </row>
    <row r="8">
      <c r="A8" s="4" t="inlineStr">
        <is>
          <t>Treasu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apital Struct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repurchased by the Company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2138685</v>
      </c>
      <c r="I10" s="5" t="n">
        <v>40373076</v>
      </c>
      <c r="J10" s="5" t="n">
        <v>102783027</v>
      </c>
    </row>
    <row r="11">
      <c r="A11" s="4" t="inlineStr">
        <is>
          <t>Shares repurchased by the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2292</v>
      </c>
      <c r="I11" s="6" t="n">
        <v>169836</v>
      </c>
      <c r="J11" s="6" t="n">
        <v>189161</v>
      </c>
    </row>
    <row r="12">
      <c r="A12" s="4" t="inlineStr">
        <is>
          <t>Treasury Shares [Member] | Two Thousand And Twenty On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apital Struct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500000</v>
      </c>
      <c r="H14" s="4" t="inlineStr">
        <is>
          <t xml:space="preserve"> </t>
        </is>
      </c>
      <c r="I14" s="4" t="inlineStr">
        <is>
          <t xml:space="preserve"> </t>
        </is>
      </c>
      <c r="J14" s="4" t="inlineStr">
        <is>
          <t xml:space="preserve"> </t>
        </is>
      </c>
    </row>
    <row r="15">
      <c r="A15" s="4" t="inlineStr">
        <is>
          <t>Stock repurchase program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c r="I15" s="4" t="inlineStr">
        <is>
          <t xml:space="preserve"> </t>
        </is>
      </c>
      <c r="J15" s="4" t="inlineStr">
        <is>
          <t xml:space="preserve"> </t>
        </is>
      </c>
    </row>
    <row r="16">
      <c r="A16" s="4" t="inlineStr">
        <is>
          <t>Shares repurchased by the Company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row>
    <row r="17">
      <c r="A17" s="4" t="inlineStr">
        <is>
          <t>Retirement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1500000</v>
      </c>
    </row>
    <row r="18">
      <c r="A18" s="4" t="inlineStr">
        <is>
          <t>Share repurchase program expira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Jun.  02,  2024</t>
        </is>
      </c>
      <c r="H18" s="4" t="inlineStr">
        <is>
          <t xml:space="preserve"> </t>
        </is>
      </c>
      <c r="I18" s="4" t="inlineStr">
        <is>
          <t xml:space="preserve"> </t>
        </is>
      </c>
      <c r="J18" s="4" t="inlineStr">
        <is>
          <t xml:space="preserve"> </t>
        </is>
      </c>
    </row>
    <row r="19">
      <c r="A19" s="4" t="inlineStr">
        <is>
          <t>Treasury Shares [Member] | Two Thousand And Twenty One Repurchase Program [Member] | American Deposito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apital Struct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repurchased by the Company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929076</v>
      </c>
    </row>
    <row r="22">
      <c r="A22" s="4" t="inlineStr">
        <is>
          <t>Treasury Shares [Member] | Two Thousand And Twenty One Repurchase Program [Member] | Equivalent Ordinary Shares for A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apital Struct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repurchased by the Company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7787228</v>
      </c>
    </row>
    <row r="25">
      <c r="A25" s="4" t="inlineStr">
        <is>
          <t>Treasury Shares [Member] | Two Thousand And Twenty Four Repurchase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apital Struct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repurchase program authorized amount</t>
        </is>
      </c>
      <c r="B27" s="6"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repurchase program period</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tirement of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3138685</v>
      </c>
      <c r="I29" s="4" t="inlineStr">
        <is>
          <t xml:space="preserve"> </t>
        </is>
      </c>
      <c r="J29" s="4" t="inlineStr">
        <is>
          <t xml:space="preserve"> </t>
        </is>
      </c>
    </row>
    <row r="30">
      <c r="A30" s="4" t="inlineStr">
        <is>
          <t>Share repurchase program expiration date</t>
        </is>
      </c>
      <c r="B30" s="4" t="inlineStr">
        <is>
          <t>Jun.  03,  2027</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easury Shares [Member] | Two Thousand And Twenty Four Repurchase Program [Member] | American Deposito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pital Struct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repurchased by the Company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712895</v>
      </c>
      <c r="I33" s="4" t="inlineStr">
        <is>
          <t xml:space="preserve"> </t>
        </is>
      </c>
      <c r="J33" s="4" t="inlineStr">
        <is>
          <t xml:space="preserve"> </t>
        </is>
      </c>
    </row>
    <row r="34">
      <c r="A34" s="4" t="inlineStr">
        <is>
          <t>Treasury Shares [Member] | Two Thousand And Twenty Four Repurchase Program [Member] | Equivalent Ordinary Shares for A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apital Struct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repurchased by the Company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2138685</v>
      </c>
      <c r="I36" s="4" t="inlineStr">
        <is>
          <t xml:space="preserve"> </t>
        </is>
      </c>
      <c r="J36" s="4" t="inlineStr">
        <is>
          <t xml:space="preserve"> </t>
        </is>
      </c>
    </row>
    <row r="37">
      <c r="A37" s="4" t="inlineStr">
        <is>
          <t>Treasury Shares [Member] | Two Thousand And Twenty Two Melco International Repurchase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apital Struct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repurchased by the Company (in shares)</t>
        </is>
      </c>
      <c r="B39" s="4" t="inlineStr">
        <is>
          <t xml:space="preserve"> </t>
        </is>
      </c>
      <c r="C39" s="4" t="inlineStr">
        <is>
          <t xml:space="preserve"> </t>
        </is>
      </c>
      <c r="D39" s="4" t="inlineStr">
        <is>
          <t xml:space="preserve"> </t>
        </is>
      </c>
      <c r="E39" s="4" t="inlineStr">
        <is>
          <t xml:space="preserve"> </t>
        </is>
      </c>
      <c r="F39" s="5" t="n">
        <v>9995799</v>
      </c>
      <c r="G39" s="4" t="inlineStr">
        <is>
          <t xml:space="preserve"> </t>
        </is>
      </c>
      <c r="H39" s="4" t="inlineStr">
        <is>
          <t xml:space="preserve"> </t>
        </is>
      </c>
      <c r="I39" s="4" t="inlineStr">
        <is>
          <t xml:space="preserve"> </t>
        </is>
      </c>
      <c r="J39" s="4" t="inlineStr">
        <is>
          <t xml:space="preserve"> </t>
        </is>
      </c>
    </row>
    <row r="40">
      <c r="A40" s="4" t="inlineStr">
        <is>
          <t>Retirement of shares (in shares)</t>
        </is>
      </c>
      <c r="B40" s="4" t="inlineStr">
        <is>
          <t xml:space="preserve"> </t>
        </is>
      </c>
      <c r="C40" s="4" t="inlineStr">
        <is>
          <t xml:space="preserve"> </t>
        </is>
      </c>
      <c r="D40" s="4" t="inlineStr">
        <is>
          <t xml:space="preserve"> </t>
        </is>
      </c>
      <c r="E40" s="5" t="n">
        <v>9995799</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repurchased by the Company</t>
        </is>
      </c>
      <c r="B41" s="4" t="inlineStr">
        <is>
          <t xml:space="preserve"> </t>
        </is>
      </c>
      <c r="C41" s="4" t="inlineStr">
        <is>
          <t xml:space="preserve"> </t>
        </is>
      </c>
      <c r="D41" s="4" t="inlineStr">
        <is>
          <t xml:space="preserve"> </t>
        </is>
      </c>
      <c r="E41" s="6" t="n">
        <v>15270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easury stock acquired, Average cost per share</t>
        </is>
      </c>
      <c r="B42" s="4" t="inlineStr">
        <is>
          <t xml:space="preserve"> </t>
        </is>
      </c>
      <c r="C42" s="4" t="inlineStr">
        <is>
          <t xml:space="preserve"> </t>
        </is>
      </c>
      <c r="D42" s="4" t="inlineStr">
        <is>
          <t xml:space="preserve"> </t>
        </is>
      </c>
      <c r="E42" s="18" t="n">
        <v>1.796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easury Shares [Member] | Two Thousand And Twenty Two Melco International Repurchase Program [Member] | American Deposito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apital Struct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repurchased by the Company (in shares)</t>
        </is>
      </c>
      <c r="B45" s="4" t="inlineStr">
        <is>
          <t xml:space="preserve"> </t>
        </is>
      </c>
      <c r="C45" s="4" t="inlineStr">
        <is>
          <t xml:space="preserve"> </t>
        </is>
      </c>
      <c r="D45" s="4" t="inlineStr">
        <is>
          <t xml:space="preserve"> </t>
        </is>
      </c>
      <c r="E45" s="4" t="inlineStr">
        <is>
          <t xml:space="preserve"> </t>
        </is>
      </c>
      <c r="F45" s="5" t="n">
        <v>25000000</v>
      </c>
      <c r="G45" s="4" t="inlineStr">
        <is>
          <t xml:space="preserve"> </t>
        </is>
      </c>
      <c r="H45" s="4" t="inlineStr">
        <is>
          <t xml:space="preserve"> </t>
        </is>
      </c>
      <c r="I45" s="4" t="inlineStr">
        <is>
          <t xml:space="preserve"> </t>
        </is>
      </c>
      <c r="J45" s="4" t="inlineStr">
        <is>
          <t xml:space="preserve"> </t>
        </is>
      </c>
    </row>
    <row r="46">
      <c r="A46" s="4" t="inlineStr">
        <is>
          <t>Treasury stock acquired, Average cost per share</t>
        </is>
      </c>
      <c r="B46" s="4" t="inlineStr">
        <is>
          <t xml:space="preserve"> </t>
        </is>
      </c>
      <c r="C46" s="4" t="inlineStr">
        <is>
          <t xml:space="preserve"> </t>
        </is>
      </c>
      <c r="D46" s="4" t="inlineStr">
        <is>
          <t xml:space="preserve"> </t>
        </is>
      </c>
      <c r="E46" s="7" t="n">
        <v>5.3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easury Shares [Member] | Two Thousand And Twenty Two Melco International Repurchase Program [Member] | Equivalent Ordinary Shares for A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apital Struct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repurchased by the Company (in shares)</t>
        </is>
      </c>
      <c r="B49" s="4" t="inlineStr">
        <is>
          <t xml:space="preserve"> </t>
        </is>
      </c>
      <c r="C49" s="4" t="inlineStr">
        <is>
          <t xml:space="preserve"> </t>
        </is>
      </c>
      <c r="D49" s="4" t="inlineStr">
        <is>
          <t xml:space="preserve"> </t>
        </is>
      </c>
      <c r="E49" s="4" t="inlineStr">
        <is>
          <t xml:space="preserve"> </t>
        </is>
      </c>
      <c r="F49" s="5" t="n">
        <v>75000000</v>
      </c>
      <c r="G49" s="4" t="inlineStr">
        <is>
          <t xml:space="preserve"> </t>
        </is>
      </c>
      <c r="H49" s="4" t="inlineStr">
        <is>
          <t xml:space="preserve"> </t>
        </is>
      </c>
      <c r="I49" s="4" t="inlineStr">
        <is>
          <t xml:space="preserve"> </t>
        </is>
      </c>
      <c r="J49" s="4" t="inlineStr">
        <is>
          <t xml:space="preserve"> </t>
        </is>
      </c>
    </row>
    <row r="50">
      <c r="A50" s="4" t="inlineStr">
        <is>
          <t>Treasury Shares [Member] | Two Thousand And Twenty Three Melco International Repurchase Progra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apital Struct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repurchased by the Company (in shares)</t>
        </is>
      </c>
      <c r="B52" s="4" t="inlineStr">
        <is>
          <t xml:space="preserve"> </t>
        </is>
      </c>
      <c r="C52" s="4" t="inlineStr">
        <is>
          <t xml:space="preserve"> </t>
        </is>
      </c>
      <c r="D52" s="5" t="n">
        <v>4037307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tirement of shares (in shares)</t>
        </is>
      </c>
      <c r="B53" s="4" t="inlineStr">
        <is>
          <t xml:space="preserve"> </t>
        </is>
      </c>
      <c r="C53" s="5" t="n">
        <v>4037307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repurchased by the Company</t>
        </is>
      </c>
      <c r="B54" s="4" t="inlineStr">
        <is>
          <t xml:space="preserve"> </t>
        </is>
      </c>
      <c r="C54" s="6" t="n">
        <v>16983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reasury stock acquired, Average cost per share</t>
        </is>
      </c>
      <c r="B55" s="4" t="inlineStr">
        <is>
          <t xml:space="preserve"> </t>
        </is>
      </c>
      <c r="C55" s="18" t="n">
        <v>4.206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reasury Shares [Member] | Two Thousand And Twenty Three Melco International Repurchase Program [Member] | American Deposito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apital Struct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reasury stock acquired, Average cost per share</t>
        </is>
      </c>
      <c r="B58" s="4" t="inlineStr">
        <is>
          <t xml:space="preserve"> </t>
        </is>
      </c>
      <c r="C58" s="7" t="n">
        <v>12.6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H1:J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Income Tax (Detail) - USD ($) $ in Thousands</t>
        </is>
      </c>
      <c r="B1" s="2" t="inlineStr">
        <is>
          <t>12 Months Ended</t>
        </is>
      </c>
    </row>
    <row r="2">
      <c r="B2" s="2" t="inlineStr">
        <is>
          <t>Dec. 31, 2024</t>
        </is>
      </c>
      <c r="C2" s="2" t="inlineStr">
        <is>
          <t>Dec. 31, 2023</t>
        </is>
      </c>
      <c r="D2" s="2" t="inlineStr">
        <is>
          <t>Dec. 31, 2022</t>
        </is>
      </c>
    </row>
    <row r="3">
      <c r="A3" s="3" t="inlineStr">
        <is>
          <t>Schedule of Income Taxes [Line Items]</t>
        </is>
      </c>
      <c r="B3" s="4" t="inlineStr">
        <is>
          <t xml:space="preserve"> </t>
        </is>
      </c>
      <c r="C3" s="4" t="inlineStr">
        <is>
          <t xml:space="preserve"> </t>
        </is>
      </c>
      <c r="D3" s="4" t="inlineStr">
        <is>
          <t xml:space="preserve"> </t>
        </is>
      </c>
    </row>
    <row r="4">
      <c r="A4" s="4" t="inlineStr">
        <is>
          <t>Loss before income tax</t>
        </is>
      </c>
      <c r="B4" s="6" t="n">
        <v>-6349</v>
      </c>
      <c r="C4" s="6" t="n">
        <v>-401908</v>
      </c>
      <c r="D4" s="6" t="n">
        <v>-1091931</v>
      </c>
    </row>
    <row r="5">
      <c r="A5" s="4" t="inlineStr">
        <is>
          <t>Macau Complementary Tax [Member]</t>
        </is>
      </c>
      <c r="B5" s="4" t="inlineStr">
        <is>
          <t xml:space="preserve"> </t>
        </is>
      </c>
      <c r="C5" s="4" t="inlineStr">
        <is>
          <t xml:space="preserve"> </t>
        </is>
      </c>
      <c r="D5" s="4" t="inlineStr">
        <is>
          <t xml:space="preserve"> </t>
        </is>
      </c>
    </row>
    <row r="6">
      <c r="A6" s="3" t="inlineStr">
        <is>
          <t>Schedule of Income Taxes [Line Items]</t>
        </is>
      </c>
      <c r="B6" s="4" t="inlineStr">
        <is>
          <t xml:space="preserve"> </t>
        </is>
      </c>
      <c r="C6" s="4" t="inlineStr">
        <is>
          <t xml:space="preserve"> </t>
        </is>
      </c>
      <c r="D6" s="4" t="inlineStr">
        <is>
          <t xml:space="preserve"> </t>
        </is>
      </c>
    </row>
    <row r="7">
      <c r="A7" s="4" t="inlineStr">
        <is>
          <t>Loss before income tax</t>
        </is>
      </c>
      <c r="B7" s="5" t="n">
        <v>438047</v>
      </c>
      <c r="C7" s="5" t="n">
        <v>11021</v>
      </c>
      <c r="D7" s="5" t="n">
        <v>-720470</v>
      </c>
    </row>
    <row r="8">
      <c r="A8" s="4" t="inlineStr">
        <is>
          <t>Hong Kong Profits Tax [Member]</t>
        </is>
      </c>
      <c r="B8" s="4" t="inlineStr">
        <is>
          <t xml:space="preserve"> </t>
        </is>
      </c>
      <c r="C8" s="4" t="inlineStr">
        <is>
          <t xml:space="preserve"> </t>
        </is>
      </c>
      <c r="D8" s="4" t="inlineStr">
        <is>
          <t xml:space="preserve"> </t>
        </is>
      </c>
    </row>
    <row r="9">
      <c r="A9" s="3" t="inlineStr">
        <is>
          <t>Schedule of Income Taxes [Line Items]</t>
        </is>
      </c>
      <c r="B9" s="4" t="inlineStr">
        <is>
          <t xml:space="preserve"> </t>
        </is>
      </c>
      <c r="C9" s="4" t="inlineStr">
        <is>
          <t xml:space="preserve"> </t>
        </is>
      </c>
      <c r="D9" s="4" t="inlineStr">
        <is>
          <t xml:space="preserve"> </t>
        </is>
      </c>
    </row>
    <row r="10">
      <c r="A10" s="4" t="inlineStr">
        <is>
          <t>Loss before income tax</t>
        </is>
      </c>
      <c r="B10" s="5" t="n">
        <v>-499077</v>
      </c>
      <c r="C10" s="5" t="n">
        <v>-474862</v>
      </c>
      <c r="D10" s="5" t="n">
        <v>-400725</v>
      </c>
    </row>
    <row r="11">
      <c r="A11" s="4" t="inlineStr">
        <is>
          <t>Philippine Corporate Income Tax [Member]</t>
        </is>
      </c>
      <c r="B11" s="4" t="inlineStr">
        <is>
          <t xml:space="preserve"> </t>
        </is>
      </c>
      <c r="C11" s="4" t="inlineStr">
        <is>
          <t xml:space="preserve"> </t>
        </is>
      </c>
      <c r="D11" s="4" t="inlineStr">
        <is>
          <t xml:space="preserve"> </t>
        </is>
      </c>
    </row>
    <row r="12">
      <c r="A12" s="3" t="inlineStr">
        <is>
          <t>Schedule of Income Taxes [Line Items]</t>
        </is>
      </c>
      <c r="B12" s="4" t="inlineStr">
        <is>
          <t xml:space="preserve"> </t>
        </is>
      </c>
      <c r="C12" s="4" t="inlineStr">
        <is>
          <t xml:space="preserve"> </t>
        </is>
      </c>
      <c r="D12" s="4" t="inlineStr">
        <is>
          <t xml:space="preserve"> </t>
        </is>
      </c>
    </row>
    <row r="13">
      <c r="A13" s="4" t="inlineStr">
        <is>
          <t>Loss before income tax</t>
        </is>
      </c>
      <c r="B13" s="5" t="n">
        <v>72211</v>
      </c>
      <c r="C13" s="5" t="n">
        <v>86910</v>
      </c>
      <c r="D13" s="5" t="n">
        <v>28204</v>
      </c>
    </row>
    <row r="14">
      <c r="A14" s="4" t="inlineStr">
        <is>
          <t>Cyprus Corporate Income Tax [Member]</t>
        </is>
      </c>
      <c r="B14" s="4" t="inlineStr">
        <is>
          <t xml:space="preserve"> </t>
        </is>
      </c>
      <c r="C14" s="4" t="inlineStr">
        <is>
          <t xml:space="preserve"> </t>
        </is>
      </c>
      <c r="D14" s="4" t="inlineStr">
        <is>
          <t xml:space="preserve"> </t>
        </is>
      </c>
    </row>
    <row r="15">
      <c r="A15" s="3" t="inlineStr">
        <is>
          <t>Schedule of Income Taxes [Line Items]</t>
        </is>
      </c>
      <c r="B15" s="4" t="inlineStr">
        <is>
          <t xml:space="preserve"> </t>
        </is>
      </c>
      <c r="C15" s="4" t="inlineStr">
        <is>
          <t xml:space="preserve"> </t>
        </is>
      </c>
      <c r="D15" s="4" t="inlineStr">
        <is>
          <t xml:space="preserve"> </t>
        </is>
      </c>
    </row>
    <row r="16">
      <c r="A16" s="4" t="inlineStr">
        <is>
          <t>Loss before income tax</t>
        </is>
      </c>
      <c r="B16" s="5" t="n">
        <v>-7295</v>
      </c>
      <c r="C16" s="5" t="n">
        <v>-29171</v>
      </c>
      <c r="D16" s="5" t="n">
        <v>3152</v>
      </c>
    </row>
    <row r="17">
      <c r="A17" s="4" t="inlineStr">
        <is>
          <t>Income Tax in Other Jurisdictions [Member]</t>
        </is>
      </c>
      <c r="B17" s="4" t="inlineStr">
        <is>
          <t xml:space="preserve"> </t>
        </is>
      </c>
      <c r="C17" s="4" t="inlineStr">
        <is>
          <t xml:space="preserve"> </t>
        </is>
      </c>
      <c r="D17" s="4" t="inlineStr">
        <is>
          <t xml:space="preserve"> </t>
        </is>
      </c>
    </row>
    <row r="18">
      <c r="A18" s="3" t="inlineStr">
        <is>
          <t>Schedule of Income Taxes [Line Items]</t>
        </is>
      </c>
      <c r="B18" s="4" t="inlineStr">
        <is>
          <t xml:space="preserve"> </t>
        </is>
      </c>
      <c r="C18" s="4" t="inlineStr">
        <is>
          <t xml:space="preserve"> </t>
        </is>
      </c>
      <c r="D18" s="4" t="inlineStr">
        <is>
          <t xml:space="preserve"> </t>
        </is>
      </c>
    </row>
    <row r="19">
      <c r="A19" s="4" t="inlineStr">
        <is>
          <t>Loss before income tax</t>
        </is>
      </c>
      <c r="B19" s="6" t="n">
        <v>-10235</v>
      </c>
      <c r="C19" s="6" t="n">
        <v>4194</v>
      </c>
      <c r="D19" s="6" t="n">
        <v>-2092</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 - USD ($) $ in Thousands</t>
        </is>
      </c>
      <c r="B1" s="2" t="inlineStr">
        <is>
          <t>12 Months Ended</t>
        </is>
      </c>
    </row>
    <row r="2">
      <c r="B2" s="2" t="inlineStr">
        <is>
          <t>Dec. 31, 2024</t>
        </is>
      </c>
      <c r="C2" s="2" t="inlineStr">
        <is>
          <t>Dec. 31, 2023</t>
        </is>
      </c>
      <c r="D2" s="2" t="inlineStr">
        <is>
          <t>Dec. 31, 2022</t>
        </is>
      </c>
    </row>
    <row r="3">
      <c r="A3" s="3" t="inlineStr">
        <is>
          <t>Income tax expense - current</t>
        </is>
      </c>
      <c r="B3" s="4" t="inlineStr">
        <is>
          <t xml:space="preserve"> </t>
        </is>
      </c>
      <c r="C3" s="4" t="inlineStr">
        <is>
          <t xml:space="preserve"> </t>
        </is>
      </c>
      <c r="D3" s="4" t="inlineStr">
        <is>
          <t xml:space="preserve"> </t>
        </is>
      </c>
    </row>
    <row r="4">
      <c r="A4" s="4" t="inlineStr">
        <is>
          <t>Income tax expense - current</t>
        </is>
      </c>
      <c r="B4" s="6" t="n">
        <v>20525</v>
      </c>
      <c r="C4" s="6" t="n">
        <v>19899</v>
      </c>
      <c r="D4" s="6" t="n">
        <v>3103</v>
      </c>
    </row>
    <row r="5">
      <c r="A5" s="3" t="inlineStr">
        <is>
          <t>(Over) under provision of income taxes in prior years:</t>
        </is>
      </c>
      <c r="B5" s="4" t="inlineStr">
        <is>
          <t xml:space="preserve"> </t>
        </is>
      </c>
      <c r="C5" s="4" t="inlineStr">
        <is>
          <t xml:space="preserve"> </t>
        </is>
      </c>
      <c r="D5" s="4" t="inlineStr">
        <is>
          <t xml:space="preserve"> </t>
        </is>
      </c>
    </row>
    <row r="6">
      <c r="A6" s="4" t="inlineStr">
        <is>
          <t>(Over) under provision of income taxes in prior years:</t>
        </is>
      </c>
      <c r="B6" s="5" t="n">
        <v>-751</v>
      </c>
      <c r="C6" s="5" t="n">
        <v>-2395</v>
      </c>
      <c r="D6" s="5" t="n">
        <v>-166</v>
      </c>
    </row>
    <row r="7">
      <c r="A7" s="4" t="inlineStr">
        <is>
          <t>Income tax expense (benefit) - deferred</t>
        </is>
      </c>
      <c r="B7" s="5" t="n">
        <v>1836</v>
      </c>
      <c r="C7" s="5" t="n">
        <v>-4082</v>
      </c>
      <c r="D7" s="5" t="n">
        <v>2299</v>
      </c>
    </row>
    <row r="8">
      <c r="A8" s="4" t="inlineStr">
        <is>
          <t>Total income tax expense</t>
        </is>
      </c>
      <c r="B8" s="5" t="n">
        <v>21610</v>
      </c>
      <c r="C8" s="5" t="n">
        <v>13422</v>
      </c>
      <c r="D8" s="5" t="n">
        <v>5236</v>
      </c>
    </row>
    <row r="9">
      <c r="A9" s="4" t="inlineStr">
        <is>
          <t>Macau Complementary Tax [Member]</t>
        </is>
      </c>
      <c r="B9" s="4" t="inlineStr">
        <is>
          <t xml:space="preserve"> </t>
        </is>
      </c>
      <c r="C9" s="4" t="inlineStr">
        <is>
          <t xml:space="preserve"> </t>
        </is>
      </c>
      <c r="D9" s="4" t="inlineStr">
        <is>
          <t xml:space="preserve"> </t>
        </is>
      </c>
    </row>
    <row r="10">
      <c r="A10" s="3" t="inlineStr">
        <is>
          <t>Income tax expense - current</t>
        </is>
      </c>
      <c r="B10" s="4" t="inlineStr">
        <is>
          <t xml:space="preserve"> </t>
        </is>
      </c>
      <c r="C10" s="4" t="inlineStr">
        <is>
          <t xml:space="preserve"> </t>
        </is>
      </c>
      <c r="D10" s="4" t="inlineStr">
        <is>
          <t xml:space="preserve"> </t>
        </is>
      </c>
    </row>
    <row r="11">
      <c r="A11" s="4" t="inlineStr">
        <is>
          <t>Income tax expense - current</t>
        </is>
      </c>
      <c r="B11" s="5" t="n">
        <v>7773</v>
      </c>
      <c r="C11" s="5" t="n">
        <v>0</v>
      </c>
      <c r="D11" s="5" t="n">
        <v>9</v>
      </c>
    </row>
    <row r="12">
      <c r="A12" s="3" t="inlineStr">
        <is>
          <t>(Over) under provision of income taxes in prior years:</t>
        </is>
      </c>
      <c r="B12" s="4" t="inlineStr">
        <is>
          <t xml:space="preserve"> </t>
        </is>
      </c>
      <c r="C12" s="4" t="inlineStr">
        <is>
          <t xml:space="preserve"> </t>
        </is>
      </c>
      <c r="D12" s="4" t="inlineStr">
        <is>
          <t xml:space="preserve"> </t>
        </is>
      </c>
    </row>
    <row r="13">
      <c r="A13" s="4" t="inlineStr">
        <is>
          <t>(Over) under provision of income taxes in prior years:</t>
        </is>
      </c>
      <c r="B13" s="5" t="n">
        <v>46</v>
      </c>
      <c r="C13" s="5" t="n">
        <v>-511</v>
      </c>
      <c r="D13" s="5" t="n">
        <v>-560</v>
      </c>
    </row>
    <row r="14">
      <c r="A14" s="4" t="inlineStr">
        <is>
          <t>Income tax expense (benefit) - deferred</t>
        </is>
      </c>
      <c r="B14" s="5" t="n">
        <v>-337</v>
      </c>
      <c r="C14" s="5" t="n">
        <v>-7931</v>
      </c>
      <c r="D14" s="5" t="n">
        <v>-768</v>
      </c>
    </row>
    <row r="15">
      <c r="A15" s="4" t="inlineStr">
        <is>
          <t>Payments in lieu of Macau Complementary Tax on dividends [Member]</t>
        </is>
      </c>
      <c r="B15" s="4" t="inlineStr">
        <is>
          <t xml:space="preserve"> </t>
        </is>
      </c>
      <c r="C15" s="4" t="inlineStr">
        <is>
          <t xml:space="preserve"> </t>
        </is>
      </c>
      <c r="D15" s="4" t="inlineStr">
        <is>
          <t xml:space="preserve"> </t>
        </is>
      </c>
    </row>
    <row r="16">
      <c r="A16" s="3" t="inlineStr">
        <is>
          <t>Income tax expense - current</t>
        </is>
      </c>
      <c r="B16" s="4" t="inlineStr">
        <is>
          <t xml:space="preserve"> </t>
        </is>
      </c>
      <c r="C16" s="4" t="inlineStr">
        <is>
          <t xml:space="preserve"> </t>
        </is>
      </c>
      <c r="D16" s="4" t="inlineStr">
        <is>
          <t xml:space="preserve"> </t>
        </is>
      </c>
    </row>
    <row r="17">
      <c r="A17" s="4" t="inlineStr">
        <is>
          <t>Income tax expense - current</t>
        </is>
      </c>
      <c r="B17" s="5" t="n">
        <v>7021</v>
      </c>
      <c r="C17" s="5" t="n">
        <v>5650</v>
      </c>
      <c r="D17" s="5" t="n">
        <v>2342</v>
      </c>
    </row>
    <row r="18">
      <c r="A18" s="3" t="inlineStr">
        <is>
          <t>(Over) under provision of income taxes in prior years:</t>
        </is>
      </c>
      <c r="B18" s="4" t="inlineStr">
        <is>
          <t xml:space="preserve"> </t>
        </is>
      </c>
      <c r="C18" s="4" t="inlineStr">
        <is>
          <t xml:space="preserve"> </t>
        </is>
      </c>
      <c r="D18" s="4" t="inlineStr">
        <is>
          <t xml:space="preserve"> </t>
        </is>
      </c>
    </row>
    <row r="19">
      <c r="A19" s="4" t="inlineStr">
        <is>
          <t>(Over) under provision of income taxes in prior years:</t>
        </is>
      </c>
      <c r="B19" s="5" t="n">
        <v>-14</v>
      </c>
      <c r="C19" s="5" t="n">
        <v>-1327</v>
      </c>
      <c r="D19" s="5" t="n">
        <v>0</v>
      </c>
    </row>
    <row r="20">
      <c r="A20" s="4" t="inlineStr">
        <is>
          <t>Hong Kong Profits Tax [Member]</t>
        </is>
      </c>
      <c r="B20" s="4" t="inlineStr">
        <is>
          <t xml:space="preserve"> </t>
        </is>
      </c>
      <c r="C20" s="4" t="inlineStr">
        <is>
          <t xml:space="preserve"> </t>
        </is>
      </c>
      <c r="D20" s="4" t="inlineStr">
        <is>
          <t xml:space="preserve"> </t>
        </is>
      </c>
    </row>
    <row r="21">
      <c r="A21" s="3" t="inlineStr">
        <is>
          <t>Income tax expense - current</t>
        </is>
      </c>
      <c r="B21" s="4" t="inlineStr">
        <is>
          <t xml:space="preserve"> </t>
        </is>
      </c>
      <c r="C21" s="4" t="inlineStr">
        <is>
          <t xml:space="preserve"> </t>
        </is>
      </c>
      <c r="D21" s="4" t="inlineStr">
        <is>
          <t xml:space="preserve"> </t>
        </is>
      </c>
    </row>
    <row r="22">
      <c r="A22" s="4" t="inlineStr">
        <is>
          <t>Income tax expense - current</t>
        </is>
      </c>
      <c r="B22" s="5" t="n">
        <v>185</v>
      </c>
      <c r="C22" s="5" t="n">
        <v>11613</v>
      </c>
      <c r="D22" s="5" t="n">
        <v>528</v>
      </c>
    </row>
    <row r="23">
      <c r="A23" s="3" t="inlineStr">
        <is>
          <t>(Over) under provision of income taxes in prior years:</t>
        </is>
      </c>
      <c r="B23" s="4" t="inlineStr">
        <is>
          <t xml:space="preserve"> </t>
        </is>
      </c>
      <c r="C23" s="4" t="inlineStr">
        <is>
          <t xml:space="preserve"> </t>
        </is>
      </c>
      <c r="D23" s="4" t="inlineStr">
        <is>
          <t xml:space="preserve"> </t>
        </is>
      </c>
    </row>
    <row r="24">
      <c r="A24" s="4" t="inlineStr">
        <is>
          <t>(Over) under provision of income taxes in prior years:</t>
        </is>
      </c>
      <c r="B24" s="5" t="n">
        <v>-1035</v>
      </c>
      <c r="C24" s="5" t="n">
        <v>-450</v>
      </c>
      <c r="D24" s="5" t="n">
        <v>-4</v>
      </c>
    </row>
    <row r="25">
      <c r="A25" s="4" t="inlineStr">
        <is>
          <t>Income tax expense (benefit) - deferred</t>
        </is>
      </c>
      <c r="B25" s="5" t="n">
        <v>640</v>
      </c>
      <c r="C25" s="5" t="n">
        <v>-154</v>
      </c>
      <c r="D25" s="5" t="n">
        <v>3276</v>
      </c>
    </row>
    <row r="26">
      <c r="A26" s="4" t="inlineStr">
        <is>
          <t>Philippine Corporate Income Tax [Member]</t>
        </is>
      </c>
      <c r="B26" s="4" t="inlineStr">
        <is>
          <t xml:space="preserve"> </t>
        </is>
      </c>
      <c r="C26" s="4" t="inlineStr">
        <is>
          <t xml:space="preserve"> </t>
        </is>
      </c>
      <c r="D26" s="4" t="inlineStr">
        <is>
          <t xml:space="preserve"> </t>
        </is>
      </c>
    </row>
    <row r="27">
      <c r="A27" s="3" t="inlineStr">
        <is>
          <t>Income tax expense - current</t>
        </is>
      </c>
      <c r="B27" s="4" t="inlineStr">
        <is>
          <t xml:space="preserve"> </t>
        </is>
      </c>
      <c r="C27" s="4" t="inlineStr">
        <is>
          <t xml:space="preserve"> </t>
        </is>
      </c>
      <c r="D27" s="4" t="inlineStr">
        <is>
          <t xml:space="preserve"> </t>
        </is>
      </c>
    </row>
    <row r="28">
      <c r="A28" s="4" t="inlineStr">
        <is>
          <t>Income tax expense - current</t>
        </is>
      </c>
      <c r="B28" s="5" t="n">
        <v>0</v>
      </c>
      <c r="C28" s="5" t="n">
        <v>4</v>
      </c>
      <c r="D28" s="5" t="n">
        <v>5</v>
      </c>
    </row>
    <row r="29">
      <c r="A29" s="3" t="inlineStr">
        <is>
          <t>(Over) under provision of income taxes in prior years:</t>
        </is>
      </c>
      <c r="B29" s="4" t="inlineStr">
        <is>
          <t xml:space="preserve"> </t>
        </is>
      </c>
      <c r="C29" s="4" t="inlineStr">
        <is>
          <t xml:space="preserve"> </t>
        </is>
      </c>
      <c r="D29" s="4" t="inlineStr">
        <is>
          <t xml:space="preserve"> </t>
        </is>
      </c>
    </row>
    <row r="30">
      <c r="A30" s="4" t="inlineStr">
        <is>
          <t>(Over) under provision of income taxes in prior years:</t>
        </is>
      </c>
      <c r="B30" s="5" t="n">
        <v>479</v>
      </c>
      <c r="C30" s="5" t="n">
        <v>-157</v>
      </c>
      <c r="D30" s="5" t="n">
        <v>300</v>
      </c>
    </row>
    <row r="31">
      <c r="A31" s="4" t="inlineStr">
        <is>
          <t>Income tax expense (benefit) - deferred</t>
        </is>
      </c>
      <c r="B31" s="5" t="n">
        <v>959</v>
      </c>
      <c r="C31" s="5" t="n">
        <v>3366</v>
      </c>
      <c r="D31" s="5" t="n">
        <v>-258</v>
      </c>
    </row>
    <row r="32">
      <c r="A32" s="4" t="inlineStr">
        <is>
          <t>Philippine withholding tax on dividends [Member]</t>
        </is>
      </c>
      <c r="B32" s="4" t="inlineStr">
        <is>
          <t xml:space="preserve"> </t>
        </is>
      </c>
      <c r="C32" s="4" t="inlineStr">
        <is>
          <t xml:space="preserve"> </t>
        </is>
      </c>
      <c r="D32" s="4" t="inlineStr">
        <is>
          <t xml:space="preserve"> </t>
        </is>
      </c>
    </row>
    <row r="33">
      <c r="A33" s="3" t="inlineStr">
        <is>
          <t>Income tax expense - current</t>
        </is>
      </c>
      <c r="B33" s="4" t="inlineStr">
        <is>
          <t xml:space="preserve"> </t>
        </is>
      </c>
      <c r="C33" s="4" t="inlineStr">
        <is>
          <t xml:space="preserve"> </t>
        </is>
      </c>
      <c r="D33" s="4" t="inlineStr">
        <is>
          <t xml:space="preserve"> </t>
        </is>
      </c>
    </row>
    <row r="34">
      <c r="A34" s="4" t="inlineStr">
        <is>
          <t>Income tax expense - current</t>
        </is>
      </c>
      <c r="B34" s="5" t="n">
        <v>5515</v>
      </c>
      <c r="C34" s="5" t="n">
        <v>2566</v>
      </c>
      <c r="D34" s="5" t="n">
        <v>0</v>
      </c>
    </row>
    <row r="35">
      <c r="A35" s="4" t="inlineStr">
        <is>
          <t>Cyprus Corporate Income Tax [Member]</t>
        </is>
      </c>
      <c r="B35" s="4" t="inlineStr">
        <is>
          <t xml:space="preserve"> </t>
        </is>
      </c>
      <c r="C35" s="4" t="inlineStr">
        <is>
          <t xml:space="preserve"> </t>
        </is>
      </c>
      <c r="D35" s="4" t="inlineStr">
        <is>
          <t xml:space="preserve"> </t>
        </is>
      </c>
    </row>
    <row r="36">
      <c r="A36" s="3" t="inlineStr">
        <is>
          <t>(Over) under provision of income taxes in prior years:</t>
        </is>
      </c>
      <c r="B36" s="4" t="inlineStr">
        <is>
          <t xml:space="preserve"> </t>
        </is>
      </c>
      <c r="C36" s="4" t="inlineStr">
        <is>
          <t xml:space="preserve"> </t>
        </is>
      </c>
      <c r="D36" s="4" t="inlineStr">
        <is>
          <t xml:space="preserve"> </t>
        </is>
      </c>
    </row>
    <row r="37">
      <c r="A37" s="4" t="inlineStr">
        <is>
          <t>Income tax expense (benefit) - deferred</t>
        </is>
      </c>
      <c r="B37" s="5" t="n">
        <v>575</v>
      </c>
      <c r="C37" s="5" t="n">
        <v>589</v>
      </c>
      <c r="D37" s="5" t="n">
        <v>-578</v>
      </c>
    </row>
    <row r="38">
      <c r="A38" s="4" t="inlineStr">
        <is>
          <t>Income Tax in Other Jurisdictions [Member]</t>
        </is>
      </c>
      <c r="B38" s="4" t="inlineStr">
        <is>
          <t xml:space="preserve"> </t>
        </is>
      </c>
      <c r="C38" s="4" t="inlineStr">
        <is>
          <t xml:space="preserve"> </t>
        </is>
      </c>
      <c r="D38" s="4" t="inlineStr">
        <is>
          <t xml:space="preserve"> </t>
        </is>
      </c>
    </row>
    <row r="39">
      <c r="A39" s="3" t="inlineStr">
        <is>
          <t>Income tax expense - current</t>
        </is>
      </c>
      <c r="B39" s="4" t="inlineStr">
        <is>
          <t xml:space="preserve"> </t>
        </is>
      </c>
      <c r="C39" s="4" t="inlineStr">
        <is>
          <t xml:space="preserve"> </t>
        </is>
      </c>
      <c r="D39" s="4" t="inlineStr">
        <is>
          <t xml:space="preserve"> </t>
        </is>
      </c>
    </row>
    <row r="40">
      <c r="A40" s="4" t="inlineStr">
        <is>
          <t>Income tax expense - current</t>
        </is>
      </c>
      <c r="B40" s="5" t="n">
        <v>31</v>
      </c>
      <c r="C40" s="5" t="n">
        <v>66</v>
      </c>
      <c r="D40" s="5" t="n">
        <v>219</v>
      </c>
    </row>
    <row r="41">
      <c r="A41" s="3" t="inlineStr">
        <is>
          <t>(Over) under provision of income taxes in prior years:</t>
        </is>
      </c>
      <c r="B41" s="4" t="inlineStr">
        <is>
          <t xml:space="preserve"> </t>
        </is>
      </c>
      <c r="C41" s="4" t="inlineStr">
        <is>
          <t xml:space="preserve"> </t>
        </is>
      </c>
      <c r="D41" s="4" t="inlineStr">
        <is>
          <t xml:space="preserve"> </t>
        </is>
      </c>
    </row>
    <row r="42">
      <c r="A42" s="4" t="inlineStr">
        <is>
          <t>(Over) under provision of income taxes in prior years:</t>
        </is>
      </c>
      <c r="B42" s="5" t="n">
        <v>-227</v>
      </c>
      <c r="C42" s="5" t="n">
        <v>50</v>
      </c>
      <c r="D42" s="5" t="n">
        <v>98</v>
      </c>
    </row>
    <row r="43">
      <c r="A43" s="4" t="inlineStr">
        <is>
          <t>Income tax expense (benefit) - deferred</t>
        </is>
      </c>
      <c r="B43" s="6" t="n">
        <v>-1</v>
      </c>
      <c r="C43" s="6" t="n">
        <v>48</v>
      </c>
      <c r="D43" s="6" t="n">
        <v>627</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from Loss Before Income Tax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t>
        </is>
      </c>
      <c r="B4" s="6" t="n">
        <v>-6349</v>
      </c>
      <c r="C4" s="6" t="n">
        <v>-401908</v>
      </c>
      <c r="D4" s="6" t="n">
        <v>-1091931</v>
      </c>
    </row>
    <row r="5">
      <c r="A5" s="4" t="inlineStr">
        <is>
          <t>Macau Complementary Tax rate</t>
        </is>
      </c>
      <c r="B5" s="13" t="n">
        <v>0.12</v>
      </c>
      <c r="C5" s="13" t="n">
        <v>0.12</v>
      </c>
      <c r="D5" s="13" t="n">
        <v>0.12</v>
      </c>
    </row>
    <row r="6">
      <c r="A6" s="4" t="inlineStr">
        <is>
          <t>Income tax benefit at Macau Complementary Tax rate</t>
        </is>
      </c>
      <c r="B6" s="6" t="n">
        <v>-762</v>
      </c>
      <c r="C6" s="6" t="n">
        <v>-48229</v>
      </c>
      <c r="D6" s="6" t="n">
        <v>-131032</v>
      </c>
    </row>
    <row r="7">
      <c r="A7" s="4" t="inlineStr">
        <is>
          <t>Payments in lieu of Macau Complementary Tax on dividends</t>
        </is>
      </c>
      <c r="B7" s="5" t="n">
        <v>7021</v>
      </c>
      <c r="C7" s="5" t="n">
        <v>5650</v>
      </c>
      <c r="D7" s="5" t="n">
        <v>2342</v>
      </c>
    </row>
    <row r="8">
      <c r="A8" s="4" t="inlineStr">
        <is>
          <t>Effect of different tax rates of subsidiaries operating in other jurisdictions</t>
        </is>
      </c>
      <c r="B8" s="5" t="n">
        <v>-14719</v>
      </c>
      <c r="C8" s="5" t="n">
        <v>-13422</v>
      </c>
      <c r="D8" s="5" t="n">
        <v>-12271</v>
      </c>
    </row>
    <row r="9">
      <c r="A9" s="4" t="inlineStr">
        <is>
          <t>Over provision in prior years</t>
        </is>
      </c>
      <c r="B9" s="5" t="n">
        <v>-751</v>
      </c>
      <c r="C9" s="5" t="n">
        <v>-2395</v>
      </c>
      <c r="D9" s="5" t="n">
        <v>-166</v>
      </c>
    </row>
    <row r="10">
      <c r="A10" s="4" t="inlineStr">
        <is>
          <t>Effect of income for which no income tax expense is payable</t>
        </is>
      </c>
      <c r="B10" s="5" t="n">
        <v>-29371</v>
      </c>
      <c r="C10" s="5" t="n">
        <v>-14178</v>
      </c>
      <c r="D10" s="5" t="n">
        <v>-11727</v>
      </c>
    </row>
    <row r="11">
      <c r="A11" s="4" t="inlineStr">
        <is>
          <t>Effect of expenses for which no income tax benefit is receivable</t>
        </is>
      </c>
      <c r="B11" s="5" t="n">
        <v>95116</v>
      </c>
      <c r="C11" s="5" t="n">
        <v>80455</v>
      </c>
      <c r="D11" s="5" t="n">
        <v>70687</v>
      </c>
    </row>
    <row r="12">
      <c r="A12" s="4" t="inlineStr">
        <is>
          <t>Effect of profits generated by gaming operations exempted</t>
        </is>
      </c>
      <c r="B12" s="5" t="n">
        <v>-92598</v>
      </c>
      <c r="C12" s="5" t="n">
        <v>-75403</v>
      </c>
      <c r="D12" s="5" t="n">
        <v>-25700</v>
      </c>
    </row>
    <row r="13">
      <c r="A13" s="4" t="inlineStr">
        <is>
          <t>Effect of tax losses that cannot be carried forward</t>
        </is>
      </c>
      <c r="B13" s="5" t="n">
        <v>0</v>
      </c>
      <c r="C13" s="5" t="n">
        <v>0</v>
      </c>
      <c r="D13" s="5" t="n">
        <v>15553</v>
      </c>
    </row>
    <row r="14">
      <c r="A14" s="4" t="inlineStr">
        <is>
          <t>Changes in valuation allowances</t>
        </is>
      </c>
      <c r="B14" s="5" t="n">
        <v>24123</v>
      </c>
      <c r="C14" s="5" t="n">
        <v>27004</v>
      </c>
      <c r="D14" s="5" t="n">
        <v>48122</v>
      </c>
    </row>
    <row r="15">
      <c r="A15" s="4" t="inlineStr">
        <is>
          <t>Expired tax losses</t>
        </is>
      </c>
      <c r="B15" s="5" t="n">
        <v>33551</v>
      </c>
      <c r="C15" s="5" t="n">
        <v>53940</v>
      </c>
      <c r="D15" s="5" t="n">
        <v>49428</v>
      </c>
    </row>
    <row r="16">
      <c r="A16" s="4" t="inlineStr">
        <is>
          <t>Income tax expense</t>
        </is>
      </c>
      <c r="B16" s="6" t="n">
        <v>21610</v>
      </c>
      <c r="C16" s="6" t="n">
        <v>13422</v>
      </c>
      <c r="D16" s="6" t="n">
        <v>5236</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22" customWidth="1" min="5" max="5"/>
    <col width="25" customWidth="1" min="6" max="6"/>
    <col width="33" customWidth="1" min="7" max="7"/>
    <col width="33" customWidth="1" min="8" max="8"/>
    <col width="33" customWidth="1" min="9" max="9"/>
  </cols>
  <sheetData>
    <row r="1">
      <c r="A1" s="1" t="inlineStr">
        <is>
          <t>INCOME TAXES - Additional Information (Detail) $ / shares in Units, MOP$ in Thousands, $ in Thousands</t>
        </is>
      </c>
      <c r="C1" s="2" t="inlineStr">
        <is>
          <t>6 Months Ended</t>
        </is>
      </c>
      <c r="G1" s="2" t="inlineStr">
        <is>
          <t>12 Months Ended</t>
        </is>
      </c>
    </row>
    <row r="2">
      <c r="B2" s="2" t="inlineStr">
        <is>
          <t>Apr. 11, 2021</t>
        </is>
      </c>
      <c r="C2" s="2" t="inlineStr">
        <is>
          <t>Dec. 31, 2022 USD ($)</t>
        </is>
      </c>
      <c r="D2" s="2" t="inlineStr">
        <is>
          <t>Dec. 31, 2022 MOP (MOP$)</t>
        </is>
      </c>
      <c r="E2" s="2" t="inlineStr">
        <is>
          <t>Jun. 26, 2022 USD ($)</t>
        </is>
      </c>
      <c r="F2" s="2" t="inlineStr">
        <is>
          <t>Jun. 26, 2022 MOP (MOP$)</t>
        </is>
      </c>
      <c r="G2" s="2" t="inlineStr">
        <is>
          <t>Dec. 31, 2024 USD ($) $ / shares</t>
        </is>
      </c>
      <c r="H2" s="2" t="inlineStr">
        <is>
          <t>Dec. 31, 2023 USD ($) $ / shares</t>
        </is>
      </c>
      <c r="I2" s="2" t="inlineStr">
        <is>
          <t>Dec. 31, 2022 USD ($) $ / shares</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tax on estimated taxable income</t>
        </is>
      </c>
      <c r="B4" s="4" t="inlineStr">
        <is>
          <t xml:space="preserve"> </t>
        </is>
      </c>
      <c r="C4" s="4" t="inlineStr">
        <is>
          <t xml:space="preserve"> </t>
        </is>
      </c>
      <c r="D4" s="4" t="inlineStr">
        <is>
          <t xml:space="preserve"> </t>
        </is>
      </c>
      <c r="E4" s="4" t="inlineStr">
        <is>
          <t xml:space="preserve"> </t>
        </is>
      </c>
      <c r="F4" s="4" t="inlineStr">
        <is>
          <t xml:space="preserve"> </t>
        </is>
      </c>
      <c r="G4" s="13" t="n">
        <v>0.12</v>
      </c>
      <c r="H4" s="13" t="n">
        <v>0.12</v>
      </c>
      <c r="I4" s="13" t="n">
        <v>0.12</v>
      </c>
    </row>
    <row r="5">
      <c r="A5" s="4" t="inlineStr">
        <is>
          <t>Expected increase (decrease) in net income attributable to the parent if taxes on casino gaming profits have been paid</t>
        </is>
      </c>
      <c r="B5" s="4" t="inlineStr">
        <is>
          <t xml:space="preserve"> </t>
        </is>
      </c>
      <c r="C5" s="4" t="inlineStr">
        <is>
          <t xml:space="preserve"> </t>
        </is>
      </c>
      <c r="D5" s="4" t="inlineStr">
        <is>
          <t xml:space="preserve"> </t>
        </is>
      </c>
      <c r="E5" s="4" t="inlineStr">
        <is>
          <t xml:space="preserve"> </t>
        </is>
      </c>
      <c r="F5" s="4" t="inlineStr">
        <is>
          <t xml:space="preserve"> </t>
        </is>
      </c>
      <c r="G5" s="6" t="n">
        <v>92463</v>
      </c>
      <c r="H5" s="6" t="n">
        <v>75190</v>
      </c>
      <c r="I5" s="6" t="n">
        <v>25252</v>
      </c>
    </row>
    <row r="6">
      <c r="A6" s="4" t="inlineStr">
        <is>
          <t>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6" t="n">
        <v>20525</v>
      </c>
      <c r="H6" s="6" t="n">
        <v>19899</v>
      </c>
      <c r="I6" s="6" t="n">
        <v>3103</v>
      </c>
    </row>
    <row r="7">
      <c r="A7" s="4" t="inlineStr">
        <is>
          <t>Effective tax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340.37%)</t>
        </is>
      </c>
      <c r="H7" s="4" t="inlineStr">
        <is>
          <t>(3.34%)</t>
        </is>
      </c>
      <c r="I7" s="4" t="inlineStr">
        <is>
          <t>(0.48%)</t>
        </is>
      </c>
    </row>
    <row r="8">
      <c r="A8" s="4" t="inlineStr">
        <is>
          <t>Valuation allowances</t>
        </is>
      </c>
      <c r="B8" s="4" t="inlineStr">
        <is>
          <t xml:space="preserve"> </t>
        </is>
      </c>
      <c r="C8" s="4" t="inlineStr">
        <is>
          <t xml:space="preserve"> </t>
        </is>
      </c>
      <c r="D8" s="4" t="inlineStr">
        <is>
          <t xml:space="preserve"> </t>
        </is>
      </c>
      <c r="E8" s="4" t="inlineStr">
        <is>
          <t xml:space="preserve"> </t>
        </is>
      </c>
      <c r="F8" s="4" t="inlineStr">
        <is>
          <t xml:space="preserve"> </t>
        </is>
      </c>
      <c r="G8" s="6" t="n">
        <v>477834</v>
      </c>
      <c r="H8" s="6" t="n">
        <v>374623</v>
      </c>
      <c r="I8" s="4" t="inlineStr">
        <is>
          <t xml:space="preserve"> </t>
        </is>
      </c>
    </row>
    <row r="9">
      <c r="A9" s="4" t="inlineStr">
        <is>
          <t>Adjusted operating tax losses carried forwards, expired</t>
        </is>
      </c>
      <c r="B9" s="4" t="inlineStr">
        <is>
          <t xml:space="preserve"> </t>
        </is>
      </c>
      <c r="C9" s="4" t="inlineStr">
        <is>
          <t xml:space="preserve"> </t>
        </is>
      </c>
      <c r="D9" s="4" t="inlineStr">
        <is>
          <t xml:space="preserve"> </t>
        </is>
      </c>
      <c r="E9" s="4" t="inlineStr">
        <is>
          <t xml:space="preserve"> </t>
        </is>
      </c>
      <c r="F9" s="4" t="inlineStr">
        <is>
          <t xml:space="preserve"> </t>
        </is>
      </c>
      <c r="G9" s="5" t="n">
        <v>279594</v>
      </c>
      <c r="H9" s="4" t="inlineStr">
        <is>
          <t xml:space="preserve"> </t>
        </is>
      </c>
      <c r="I9" s="4" t="inlineStr">
        <is>
          <t xml:space="preserve"> </t>
        </is>
      </c>
    </row>
    <row r="10">
      <c r="A10" s="4" t="inlineStr">
        <is>
          <t>Aggregate undistributed earnings of foreign subsidiaries</t>
        </is>
      </c>
      <c r="B10" s="4" t="inlineStr">
        <is>
          <t xml:space="preserve"> </t>
        </is>
      </c>
      <c r="C10" s="4" t="inlineStr">
        <is>
          <t xml:space="preserve"> </t>
        </is>
      </c>
      <c r="D10" s="4" t="inlineStr">
        <is>
          <t xml:space="preserve"> </t>
        </is>
      </c>
      <c r="E10" s="4" t="inlineStr">
        <is>
          <t xml:space="preserve"> </t>
        </is>
      </c>
      <c r="F10" s="4" t="inlineStr">
        <is>
          <t xml:space="preserve"> </t>
        </is>
      </c>
      <c r="G10" s="5" t="n">
        <v>745397</v>
      </c>
      <c r="H10" s="5" t="n">
        <v>745694</v>
      </c>
      <c r="I10" s="4" t="inlineStr">
        <is>
          <t xml:space="preserve"> </t>
        </is>
      </c>
    </row>
    <row r="11">
      <c r="A11" s="4" t="inlineStr">
        <is>
          <t>Provision related to tax withholding for dividend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row>
    <row r="12">
      <c r="A12" s="4" t="inlineStr">
        <is>
          <t>Deferred income tax liability, undistributed earnings</t>
        </is>
      </c>
      <c r="B12" s="4" t="inlineStr">
        <is>
          <t xml:space="preserve"> </t>
        </is>
      </c>
      <c r="C12" s="4" t="inlineStr">
        <is>
          <t xml:space="preserve"> </t>
        </is>
      </c>
      <c r="D12" s="4" t="inlineStr">
        <is>
          <t xml:space="preserve"> </t>
        </is>
      </c>
      <c r="E12" s="4" t="inlineStr">
        <is>
          <t xml:space="preserve"> </t>
        </is>
      </c>
      <c r="F12" s="4" t="inlineStr">
        <is>
          <t xml:space="preserve"> </t>
        </is>
      </c>
      <c r="G12" s="5" t="n">
        <v>89448</v>
      </c>
      <c r="H12" s="5" t="n">
        <v>89483</v>
      </c>
      <c r="I12" s="4" t="inlineStr">
        <is>
          <t xml:space="preserve"> </t>
        </is>
      </c>
    </row>
    <row r="13">
      <c r="A13" s="4" t="inlineStr">
        <is>
          <t>Unrecognized tax benefits that would impact effective tax rate</t>
        </is>
      </c>
      <c r="B13" s="4" t="inlineStr">
        <is>
          <t xml:space="preserve"> </t>
        </is>
      </c>
      <c r="C13" s="4" t="inlineStr">
        <is>
          <t xml:space="preserve"> </t>
        </is>
      </c>
      <c r="D13" s="4" t="inlineStr">
        <is>
          <t xml:space="preserve"> </t>
        </is>
      </c>
      <c r="E13" s="4" t="inlineStr">
        <is>
          <t xml:space="preserve"> </t>
        </is>
      </c>
      <c r="F13" s="4" t="inlineStr">
        <is>
          <t xml:space="preserve"> </t>
        </is>
      </c>
      <c r="G13" s="6" t="n">
        <v>33449</v>
      </c>
      <c r="H13" s="6" t="n">
        <v>27332</v>
      </c>
      <c r="I13" s="4" t="inlineStr">
        <is>
          <t xml:space="preserve"> </t>
        </is>
      </c>
    </row>
    <row r="14">
      <c r="A14" s="4" t="inlineStr">
        <is>
          <t>Effective tax rate for pillar two assessment</t>
        </is>
      </c>
      <c r="B14" s="4" t="inlineStr">
        <is>
          <t xml:space="preserve"> </t>
        </is>
      </c>
      <c r="C14" s="4" t="inlineStr">
        <is>
          <t xml:space="preserve"> </t>
        </is>
      </c>
      <c r="D14" s="4" t="inlineStr">
        <is>
          <t xml:space="preserve"> </t>
        </is>
      </c>
      <c r="E14" s="4" t="inlineStr">
        <is>
          <t xml:space="preserve"> </t>
        </is>
      </c>
      <c r="F14" s="4" t="inlineStr">
        <is>
          <t xml:space="preserve"> </t>
        </is>
      </c>
      <c r="G14" s="13" t="n">
        <v>0.15</v>
      </c>
      <c r="H14" s="4" t="inlineStr">
        <is>
          <t xml:space="preserve"> </t>
        </is>
      </c>
      <c r="I14" s="4" t="inlineStr">
        <is>
          <t xml:space="preserve"> </t>
        </is>
      </c>
    </row>
    <row r="15">
      <c r="A15" s="4" t="inlineStr">
        <is>
          <t>Operating Tax Loss Carry Forwards With Expiry Da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justed operating tax losses carry forwards</t>
        </is>
      </c>
      <c r="B17" s="4" t="inlineStr">
        <is>
          <t xml:space="preserve"> </t>
        </is>
      </c>
      <c r="C17" s="4" t="inlineStr">
        <is>
          <t xml:space="preserve"> </t>
        </is>
      </c>
      <c r="D17" s="4" t="inlineStr">
        <is>
          <t xml:space="preserve"> </t>
        </is>
      </c>
      <c r="E17" s="4" t="inlineStr">
        <is>
          <t xml:space="preserve"> </t>
        </is>
      </c>
      <c r="F17" s="4" t="inlineStr">
        <is>
          <t xml:space="preserve"> </t>
        </is>
      </c>
      <c r="G17" s="6" t="n">
        <v>1427622</v>
      </c>
      <c r="H17" s="4" t="inlineStr">
        <is>
          <t xml:space="preserve"> </t>
        </is>
      </c>
      <c r="I17" s="4" t="inlineStr">
        <is>
          <t xml:space="preserve"> </t>
        </is>
      </c>
    </row>
    <row r="18">
      <c r="A18" s="4" t="inlineStr">
        <is>
          <t>Operating Tax Loss Carry Forwards With No Expiry D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justed operating tax losses carry forwards</t>
        </is>
      </c>
      <c r="B20" s="4" t="inlineStr">
        <is>
          <t xml:space="preserve"> </t>
        </is>
      </c>
      <c r="C20" s="4" t="inlineStr">
        <is>
          <t xml:space="preserve"> </t>
        </is>
      </c>
      <c r="D20" s="4" t="inlineStr">
        <is>
          <t xml:space="preserve"> </t>
        </is>
      </c>
      <c r="E20" s="4" t="inlineStr">
        <is>
          <t xml:space="preserve"> </t>
        </is>
      </c>
      <c r="F20" s="4" t="inlineStr">
        <is>
          <t xml:space="preserve"> </t>
        </is>
      </c>
      <c r="G20" s="6" t="n">
        <v>5470</v>
      </c>
      <c r="H20" s="4" t="inlineStr">
        <is>
          <t xml:space="preserve"> </t>
        </is>
      </c>
      <c r="I20" s="4" t="inlineStr">
        <is>
          <t xml:space="preserve"> </t>
        </is>
      </c>
    </row>
    <row r="21">
      <c r="A21" s="4" t="inlineStr">
        <is>
          <t>Dilu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cted increase in loss per share if taxes on casino gaming profits have been paid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0.07099999999999999</v>
      </c>
      <c r="H23" s="8" t="n">
        <v>0.057</v>
      </c>
      <c r="I23" s="8" t="n">
        <v>0.018</v>
      </c>
    </row>
    <row r="24">
      <c r="A24" s="4" t="inlineStr">
        <is>
          <t>Philippine Corporate Income Ta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ome tax expense (benefit)</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4</v>
      </c>
      <c r="I26" s="6" t="n">
        <v>5</v>
      </c>
    </row>
    <row r="27">
      <c r="A27" s="4" t="inlineStr">
        <is>
          <t>Statute of limitation for tax retu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row>
    <row r="28">
      <c r="A28" s="4" t="inlineStr">
        <is>
          <t>Philippine Corporate Income Tax [Member] | July 1, 2020 until June 30, 2023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tax on estimated taxable income</t>
        </is>
      </c>
      <c r="B30" s="13"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hilippine Corporate Income Tax [Member] | Before July 1, 202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tax on estimated taxable income</t>
        </is>
      </c>
      <c r="B33" s="13" t="n">
        <v>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hilippine Corporate Income Tax [Member] | Before July 1, 2020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tax on estimated taxable income</t>
        </is>
      </c>
      <c r="B36" s="13"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hilippine Corporate Income Tax [Member] | After July 1, 202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tax on estimated taxable income</t>
        </is>
      </c>
      <c r="B39" s="13" t="n">
        <v>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in lieu of Macau Complementary Tax on dividen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ome tax expense (benefit)</t>
        </is>
      </c>
      <c r="B42" s="4" t="inlineStr">
        <is>
          <t xml:space="preserve"> </t>
        </is>
      </c>
      <c r="C42" s="4" t="inlineStr">
        <is>
          <t xml:space="preserve"> </t>
        </is>
      </c>
      <c r="D42" s="4" t="inlineStr">
        <is>
          <t xml:space="preserve"> </t>
        </is>
      </c>
      <c r="E42" s="4" t="inlineStr">
        <is>
          <t xml:space="preserve"> </t>
        </is>
      </c>
      <c r="F42" s="4" t="inlineStr">
        <is>
          <t xml:space="preserve"> </t>
        </is>
      </c>
      <c r="G42" s="6" t="n">
        <v>7021</v>
      </c>
      <c r="H42" s="6" t="n">
        <v>5650</v>
      </c>
      <c r="I42" s="6" t="n">
        <v>2342</v>
      </c>
    </row>
    <row r="43">
      <c r="A43" s="4" t="inlineStr">
        <is>
          <t>Annual lump sum in lieu of complementary tax on dividend</t>
        </is>
      </c>
      <c r="B43" s="4" t="inlineStr">
        <is>
          <t xml:space="preserve"> </t>
        </is>
      </c>
      <c r="C43" s="6" t="n">
        <v>518</v>
      </c>
      <c r="D43" s="10" t="inlineStr">
        <is>
          <t>MOP$ 4167</t>
        </is>
      </c>
      <c r="E43" s="6" t="n">
        <v>497</v>
      </c>
      <c r="F43" s="10" t="inlineStr">
        <is>
          <t>MOP$ 4000</t>
        </is>
      </c>
      <c r="G43" s="4" t="inlineStr">
        <is>
          <t xml:space="preserve"> </t>
        </is>
      </c>
      <c r="H43" s="4" t="inlineStr">
        <is>
          <t xml:space="preserve"> </t>
        </is>
      </c>
      <c r="I43" s="4" t="inlineStr">
        <is>
          <t xml:space="preserve"> </t>
        </is>
      </c>
    </row>
    <row r="44">
      <c r="A44" s="4" t="inlineStr">
        <is>
          <t>Hong Kong Profits Ta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tax on estimated taxable income</t>
        </is>
      </c>
      <c r="B46" s="4" t="inlineStr">
        <is>
          <t xml:space="preserve"> </t>
        </is>
      </c>
      <c r="C46" s="4" t="inlineStr">
        <is>
          <t xml:space="preserve"> </t>
        </is>
      </c>
      <c r="D46" s="4" t="inlineStr">
        <is>
          <t xml:space="preserve"> </t>
        </is>
      </c>
      <c r="E46" s="4" t="inlineStr">
        <is>
          <t xml:space="preserve"> </t>
        </is>
      </c>
      <c r="F46" s="4" t="inlineStr">
        <is>
          <t xml:space="preserve"> </t>
        </is>
      </c>
      <c r="G46" s="9" t="n">
        <v>0.165</v>
      </c>
      <c r="H46" s="9" t="n">
        <v>0.165</v>
      </c>
      <c r="I46" s="9" t="n">
        <v>0.165</v>
      </c>
    </row>
    <row r="47">
      <c r="A47" s="4" t="inlineStr">
        <is>
          <t>Income tax expense (benefit)</t>
        </is>
      </c>
      <c r="B47" s="4" t="inlineStr">
        <is>
          <t xml:space="preserve"> </t>
        </is>
      </c>
      <c r="C47" s="4" t="inlineStr">
        <is>
          <t xml:space="preserve"> </t>
        </is>
      </c>
      <c r="D47" s="4" t="inlineStr">
        <is>
          <t xml:space="preserve"> </t>
        </is>
      </c>
      <c r="E47" s="4" t="inlineStr">
        <is>
          <t xml:space="preserve"> </t>
        </is>
      </c>
      <c r="F47" s="4" t="inlineStr">
        <is>
          <t xml:space="preserve"> </t>
        </is>
      </c>
      <c r="G47" s="6" t="n">
        <v>185</v>
      </c>
      <c r="H47" s="6" t="n">
        <v>11613</v>
      </c>
      <c r="I47" s="6" t="n">
        <v>528</v>
      </c>
    </row>
    <row r="48">
      <c r="A48" s="4" t="inlineStr">
        <is>
          <t>Statute of limitation for tax retur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6 years</t>
        </is>
      </c>
      <c r="H48" s="4" t="inlineStr">
        <is>
          <t xml:space="preserve"> </t>
        </is>
      </c>
      <c r="I48" s="4" t="inlineStr">
        <is>
          <t xml:space="preserve"> </t>
        </is>
      </c>
    </row>
    <row r="49">
      <c r="A49" s="4" t="inlineStr">
        <is>
          <t>Cyprus Corporate Income Ta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chedule of 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tax on estimated taxable income</t>
        </is>
      </c>
      <c r="B51" s="4" t="inlineStr">
        <is>
          <t xml:space="preserve"> </t>
        </is>
      </c>
      <c r="C51" s="4" t="inlineStr">
        <is>
          <t xml:space="preserve"> </t>
        </is>
      </c>
      <c r="D51" s="4" t="inlineStr">
        <is>
          <t xml:space="preserve"> </t>
        </is>
      </c>
      <c r="E51" s="4" t="inlineStr">
        <is>
          <t xml:space="preserve"> </t>
        </is>
      </c>
      <c r="F51" s="4" t="inlineStr">
        <is>
          <t xml:space="preserve"> </t>
        </is>
      </c>
      <c r="G51" s="9" t="n">
        <v>0.125</v>
      </c>
      <c r="H51" s="9" t="n">
        <v>0.125</v>
      </c>
      <c r="I51" s="9" t="n">
        <v>0.125</v>
      </c>
    </row>
    <row r="52">
      <c r="A52" s="4" t="inlineStr">
        <is>
          <t>Statute of limitation for tax retur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6 years</t>
        </is>
      </c>
      <c r="H52" s="4" t="inlineStr">
        <is>
          <t xml:space="preserve"> </t>
        </is>
      </c>
      <c r="I52" s="4" t="inlineStr">
        <is>
          <t xml:space="preserve"> </t>
        </is>
      </c>
    </row>
    <row r="53">
      <c r="A53" s="4" t="inlineStr">
        <is>
          <t>Tax Authority Macau Complementary Ta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chedule of Income Tax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tax on estimated taxable income</t>
        </is>
      </c>
      <c r="B55" s="4" t="inlineStr">
        <is>
          <t xml:space="preserve"> </t>
        </is>
      </c>
      <c r="C55" s="4" t="inlineStr">
        <is>
          <t xml:space="preserve"> </t>
        </is>
      </c>
      <c r="D55" s="4" t="inlineStr">
        <is>
          <t xml:space="preserve"> </t>
        </is>
      </c>
      <c r="E55" s="4" t="inlineStr">
        <is>
          <t xml:space="preserve"> </t>
        </is>
      </c>
      <c r="F55" s="4" t="inlineStr">
        <is>
          <t xml:space="preserve"> </t>
        </is>
      </c>
      <c r="G55" s="13" t="n">
        <v>0.12</v>
      </c>
      <c r="H55" s="13" t="n">
        <v>0.12</v>
      </c>
      <c r="I55" s="13" t="n">
        <v>0.12</v>
      </c>
    </row>
    <row r="56">
      <c r="A56" s="4" t="inlineStr">
        <is>
          <t>Income tax expense (benefit)</t>
        </is>
      </c>
      <c r="B56" s="4" t="inlineStr">
        <is>
          <t xml:space="preserve"> </t>
        </is>
      </c>
      <c r="C56" s="4" t="inlineStr">
        <is>
          <t xml:space="preserve"> </t>
        </is>
      </c>
      <c r="D56" s="4" t="inlineStr">
        <is>
          <t xml:space="preserve"> </t>
        </is>
      </c>
      <c r="E56" s="4" t="inlineStr">
        <is>
          <t xml:space="preserve"> </t>
        </is>
      </c>
      <c r="F56" s="4" t="inlineStr">
        <is>
          <t xml:space="preserve"> </t>
        </is>
      </c>
      <c r="G56" s="6" t="n">
        <v>7773</v>
      </c>
      <c r="H56" s="6" t="n">
        <v>0</v>
      </c>
      <c r="I56" s="6" t="n">
        <v>9</v>
      </c>
    </row>
    <row r="57">
      <c r="A57" s="4" t="inlineStr">
        <is>
          <t>Statute of limitation for tax retur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5 years</t>
        </is>
      </c>
      <c r="H57" s="4" t="inlineStr">
        <is>
          <t xml:space="preserve"> </t>
        </is>
      </c>
      <c r="I57" s="4" t="inlineStr">
        <is>
          <t xml:space="preserve"> </t>
        </is>
      </c>
    </row>
    <row r="58">
      <c r="A58" s="4" t="inlineStr">
        <is>
          <t>Sri Lanka Corporate Income Ta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chedule of Income Tax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tax on estimated taxable income</t>
        </is>
      </c>
      <c r="B60" s="4" t="inlineStr">
        <is>
          <t xml:space="preserve"> </t>
        </is>
      </c>
      <c r="C60" s="4" t="inlineStr">
        <is>
          <t xml:space="preserve"> </t>
        </is>
      </c>
      <c r="D60" s="4" t="inlineStr">
        <is>
          <t xml:space="preserve"> </t>
        </is>
      </c>
      <c r="E60" s="4" t="inlineStr">
        <is>
          <t xml:space="preserve"> </t>
        </is>
      </c>
      <c r="F60" s="4" t="inlineStr">
        <is>
          <t xml:space="preserve"> </t>
        </is>
      </c>
      <c r="G60" s="13" t="n">
        <v>0.4</v>
      </c>
      <c r="H60" s="4" t="inlineStr">
        <is>
          <t xml:space="preserve"> </t>
        </is>
      </c>
      <c r="I60" s="4" t="inlineStr">
        <is>
          <t xml:space="preserve"> </t>
        </is>
      </c>
    </row>
    <row r="61">
      <c r="A61" s="4" t="inlineStr">
        <is>
          <t>Statute of limitation for tax retur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 years 6 months</t>
        </is>
      </c>
      <c r="H61" s="4" t="inlineStr">
        <is>
          <t xml:space="preserve"> </t>
        </is>
      </c>
      <c r="I61" s="4" t="inlineStr">
        <is>
          <t xml:space="preserve"> </t>
        </is>
      </c>
    </row>
    <row r="62">
      <c r="A62" s="4" t="inlineStr">
        <is>
          <t>Effective income tax rate on other sources</t>
        </is>
      </c>
      <c r="B62" s="4" t="inlineStr">
        <is>
          <t xml:space="preserve"> </t>
        </is>
      </c>
      <c r="C62" s="4" t="inlineStr">
        <is>
          <t xml:space="preserve"> </t>
        </is>
      </c>
      <c r="D62" s="4" t="inlineStr">
        <is>
          <t xml:space="preserve"> </t>
        </is>
      </c>
      <c r="E62" s="4" t="inlineStr">
        <is>
          <t xml:space="preserve"> </t>
        </is>
      </c>
      <c r="F62" s="4" t="inlineStr">
        <is>
          <t xml:space="preserve"> </t>
        </is>
      </c>
      <c r="G62" s="13" t="n">
        <v>0.3</v>
      </c>
      <c r="H62" s="4" t="inlineStr">
        <is>
          <t xml:space="preserve"> </t>
        </is>
      </c>
      <c r="I62" s="4" t="inlineStr">
        <is>
          <t xml:space="preserve"> </t>
        </is>
      </c>
    </row>
  </sheetData>
  <mergeCells count="3">
    <mergeCell ref="C1:F1"/>
    <mergeCell ref="G1:I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 carried forward</t>
        </is>
      </c>
      <c r="B3" s="6" t="n">
        <v>216542</v>
      </c>
      <c r="C3" s="6" t="n">
        <v>205189</v>
      </c>
    </row>
    <row r="4">
      <c r="A4" s="4" t="inlineStr">
        <is>
          <t>Depreciation and amortization</t>
        </is>
      </c>
      <c r="B4" s="5" t="n">
        <v>247041</v>
      </c>
      <c r="C4" s="5" t="n">
        <v>157667</v>
      </c>
    </row>
    <row r="5">
      <c r="A5" s="4" t="inlineStr">
        <is>
          <t>Lease liabilities</t>
        </is>
      </c>
      <c r="B5" s="5" t="n">
        <v>39101</v>
      </c>
      <c r="C5" s="5" t="n">
        <v>29277</v>
      </c>
    </row>
    <row r="6">
      <c r="A6" s="4" t="inlineStr">
        <is>
          <t>Other</t>
        </is>
      </c>
      <c r="B6" s="5" t="n">
        <v>19300</v>
      </c>
      <c r="C6" s="5" t="n">
        <v>16936</v>
      </c>
    </row>
    <row r="7">
      <c r="A7" s="4" t="inlineStr">
        <is>
          <t>Sub-total</t>
        </is>
      </c>
      <c r="B7" s="5" t="n">
        <v>521984</v>
      </c>
      <c r="C7" s="5" t="n">
        <v>409069</v>
      </c>
    </row>
    <row r="8">
      <c r="A8" s="4" t="inlineStr">
        <is>
          <t>Valuation allowances</t>
        </is>
      </c>
      <c r="B8" s="5" t="n">
        <v>-477834</v>
      </c>
      <c r="C8" s="5" t="n">
        <v>-374623</v>
      </c>
    </row>
    <row r="9">
      <c r="A9" s="4" t="inlineStr">
        <is>
          <t>Total deferred tax assets</t>
        </is>
      </c>
      <c r="B9" s="5" t="n">
        <v>44150</v>
      </c>
      <c r="C9" s="5" t="n">
        <v>34446</v>
      </c>
    </row>
    <row r="10">
      <c r="A10" s="3" t="inlineStr">
        <is>
          <t>Deferred tax liabilities</t>
        </is>
      </c>
      <c r="B10" s="4" t="inlineStr">
        <is>
          <t xml:space="preserve"> </t>
        </is>
      </c>
      <c r="C10" s="4" t="inlineStr">
        <is>
          <t xml:space="preserve"> </t>
        </is>
      </c>
    </row>
    <row r="11">
      <c r="A11" s="4" t="inlineStr">
        <is>
          <t>Right-of-use assets</t>
        </is>
      </c>
      <c r="B11" s="5" t="n">
        <v>-20366</v>
      </c>
      <c r="C11" s="5" t="n">
        <v>-9471</v>
      </c>
    </row>
    <row r="12">
      <c r="A12" s="4" t="inlineStr">
        <is>
          <t>Land use rights</t>
        </is>
      </c>
      <c r="B12" s="5" t="n">
        <v>-35546</v>
      </c>
      <c r="C12" s="5" t="n">
        <v>-36513</v>
      </c>
    </row>
    <row r="13">
      <c r="A13" s="4" t="inlineStr">
        <is>
          <t>Intangible assets</t>
        </is>
      </c>
      <c r="B13" s="5" t="n">
        <v>-8800</v>
      </c>
      <c r="C13" s="5" t="n">
        <v>-9718</v>
      </c>
    </row>
    <row r="14">
      <c r="A14" s="4" t="inlineStr">
        <is>
          <t>Unrealized capital allowances</t>
        </is>
      </c>
      <c r="B14" s="5" t="n">
        <v>-3446</v>
      </c>
      <c r="C14" s="5" t="n">
        <v>-4405</v>
      </c>
    </row>
    <row r="15">
      <c r="A15" s="4" t="inlineStr">
        <is>
          <t>Other</t>
        </is>
      </c>
      <c r="B15" s="5" t="n">
        <v>-12700</v>
      </c>
      <c r="C15" s="5" t="n">
        <v>-9298</v>
      </c>
    </row>
    <row r="16">
      <c r="A16" s="4" t="inlineStr">
        <is>
          <t>Total deferred tax liabilities</t>
        </is>
      </c>
      <c r="B16" s="5" t="n">
        <v>-80858</v>
      </c>
      <c r="C16" s="5" t="n">
        <v>-69405</v>
      </c>
    </row>
    <row r="17">
      <c r="A17" s="4" t="inlineStr">
        <is>
          <t>Deferred tax liabilities, net</t>
        </is>
      </c>
      <c r="B17" s="6" t="n">
        <v>-36708</v>
      </c>
      <c r="C17" s="6" t="n">
        <v>-349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At beginning of year</t>
        </is>
      </c>
      <c r="B4" s="6" t="n">
        <v>27332</v>
      </c>
      <c r="C4" s="6" t="n">
        <v>22940</v>
      </c>
      <c r="D4" s="6" t="n">
        <v>16342</v>
      </c>
    </row>
    <row r="5">
      <c r="A5" s="4" t="inlineStr">
        <is>
          <t>Additions based on tax positions related to current year</t>
        </is>
      </c>
      <c r="B5" s="5" t="n">
        <v>8056</v>
      </c>
      <c r="C5" s="5" t="n">
        <v>756</v>
      </c>
      <c r="D5" s="5" t="n">
        <v>6810</v>
      </c>
    </row>
    <row r="6">
      <c r="A6" s="4" t="inlineStr">
        <is>
          <t>Additions based on tax positions related to prior year</t>
        </is>
      </c>
      <c r="B6" s="5" t="n">
        <v>50</v>
      </c>
      <c r="C6" s="5" t="n">
        <v>4984</v>
      </c>
      <c r="D6" s="5" t="n">
        <v>0</v>
      </c>
    </row>
    <row r="7">
      <c r="A7" s="4" t="inlineStr">
        <is>
          <t>Reductions due to expiry of the statute of limitations</t>
        </is>
      </c>
      <c r="B7" s="5" t="n">
        <v>-1989</v>
      </c>
      <c r="C7" s="5" t="n">
        <v>-1348</v>
      </c>
      <c r="D7" s="5" t="n">
        <v>-212</v>
      </c>
    </row>
    <row r="8">
      <c r="A8" s="4" t="inlineStr">
        <is>
          <t>At end of year</t>
        </is>
      </c>
      <c r="B8" s="6" t="n">
        <v>33449</v>
      </c>
      <c r="C8" s="6" t="n">
        <v>27332</v>
      </c>
      <c r="D8" s="6" t="n">
        <v>2294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1:31:41Z</dcterms:created>
  <dcterms:modified xmlns:dcterms="http://purl.org/dc/terms/" xmlns:xsi="http://www.w3.org/2001/XMLSchema-instance" xsi:type="dcterms:W3CDTF">2025-03-21T11:31:46Z</dcterms:modified>
</cp:coreProperties>
</file>